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REPORTING ENTITY AND DESCRIPTIO" sheetId="7" state="visible" r:id="rId7"/>
    <sheet xmlns:r="http://schemas.openxmlformats.org/officeDocument/2006/relationships" name="BASIS OF PREPARATION" sheetId="8" state="visible" r:id="rId8"/>
    <sheet xmlns:r="http://schemas.openxmlformats.org/officeDocument/2006/relationships" name="SUMMARY OF SIGNIFICANT ACCOUNTI" sheetId="9" state="visible" r:id="rId9"/>
    <sheet xmlns:r="http://schemas.openxmlformats.org/officeDocument/2006/relationships" name="SIGNIFICANT ACCOUNTING ESTIMATE" sheetId="10" state="visible" r:id="rId10"/>
    <sheet xmlns:r="http://schemas.openxmlformats.org/officeDocument/2006/relationships" name="NEW IFRS STANDARDS" sheetId="11" state="visible" r:id="rId11"/>
    <sheet xmlns:r="http://schemas.openxmlformats.org/officeDocument/2006/relationships" name="SEGMENTED INFORMATION" sheetId="12" state="visible" r:id="rId12"/>
    <sheet xmlns:r="http://schemas.openxmlformats.org/officeDocument/2006/relationships" name="OTHER INCOME" sheetId="13" state="visible" r:id="rId13"/>
    <sheet xmlns:r="http://schemas.openxmlformats.org/officeDocument/2006/relationships" name="OPERATING, SELLING AND GENERAL" sheetId="14" state="visible" r:id="rId14"/>
    <sheet xmlns:r="http://schemas.openxmlformats.org/officeDocument/2006/relationships" name="FINANCING EXPENSES" sheetId="15" state="visible" r:id="rId15"/>
    <sheet xmlns:r="http://schemas.openxmlformats.org/officeDocument/2006/relationships" name="INCOME TAXES" sheetId="16" state="visible" r:id="rId16"/>
    <sheet xmlns:r="http://schemas.openxmlformats.org/officeDocument/2006/relationships" name="EARNINGS PER COMMON SHARE" sheetId="17" state="visible" r:id="rId17"/>
    <sheet xmlns:r="http://schemas.openxmlformats.org/officeDocument/2006/relationships" name="CASH AND CASH EQUIVALENTS" sheetId="18" state="visible" r:id="rId18"/>
    <sheet xmlns:r="http://schemas.openxmlformats.org/officeDocument/2006/relationships" name="SUPPLEMENTAL CASH FLOW INFORMA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RIGHT-OF-USE ASSETS AND LEASES" sheetId="22" state="visible" r:id="rId22"/>
    <sheet xmlns:r="http://schemas.openxmlformats.org/officeDocument/2006/relationships" name="EXPLORATION AND EVALUATION ASSE" sheetId="23" state="visible" r:id="rId23"/>
    <sheet xmlns:r="http://schemas.openxmlformats.org/officeDocument/2006/relationships" name="OTHER ASSETS" sheetId="24" state="visible" r:id="rId24"/>
    <sheet xmlns:r="http://schemas.openxmlformats.org/officeDocument/2006/relationships" name="GOODWILL AND OTHER INTANGIBLE A" sheetId="25" state="visible" r:id="rId25"/>
    <sheet xmlns:r="http://schemas.openxmlformats.org/officeDocument/2006/relationships" name="DEBT AND CREDIT FACILITIES" sheetId="26" state="visible" r:id="rId26"/>
    <sheet xmlns:r="http://schemas.openxmlformats.org/officeDocument/2006/relationships" name="OTHER LONG TERM LIABILITIES" sheetId="27" state="visible" r:id="rId27"/>
    <sheet xmlns:r="http://schemas.openxmlformats.org/officeDocument/2006/relationships" name="PENSIONS AND OTHER POST RETIREM" sheetId="28" state="visible" r:id="rId28"/>
    <sheet xmlns:r="http://schemas.openxmlformats.org/officeDocument/2006/relationships" name="PROVISIONS" sheetId="29" state="visible" r:id="rId29"/>
    <sheet xmlns:r="http://schemas.openxmlformats.org/officeDocument/2006/relationships" name="SHARE CAPITAL" sheetId="30" state="visible" r:id="rId30"/>
    <sheet xmlns:r="http://schemas.openxmlformats.org/officeDocument/2006/relationships" name="SHARE BASED COMPENSATION" sheetId="31" state="visible" r:id="rId31"/>
    <sheet xmlns:r="http://schemas.openxmlformats.org/officeDocument/2006/relationships" name="FINANCIAL INSTRUMENTS AND RISK " sheetId="32" state="visible" r:id="rId32"/>
    <sheet xmlns:r="http://schemas.openxmlformats.org/officeDocument/2006/relationships" name="CAPITAL STRUCTURE FINANCIAL POL" sheetId="33" state="visible" r:id="rId33"/>
    <sheet xmlns:r="http://schemas.openxmlformats.org/officeDocument/2006/relationships" name="JOINT ARRANGEMENTS" sheetId="34" state="visible" r:id="rId34"/>
    <sheet xmlns:r="http://schemas.openxmlformats.org/officeDocument/2006/relationships" name="SUBSIDIARIES" sheetId="35" state="visible" r:id="rId35"/>
    <sheet xmlns:r="http://schemas.openxmlformats.org/officeDocument/2006/relationships" name="RELATED PARTY DISCLOSURES" sheetId="36" state="visible" r:id="rId36"/>
    <sheet xmlns:r="http://schemas.openxmlformats.org/officeDocument/2006/relationships" name="COMMITMENTS, CONTINGENCIES AND " sheetId="37" state="visible" r:id="rId37"/>
    <sheet xmlns:r="http://schemas.openxmlformats.org/officeDocument/2006/relationships" name="ACQUISITION OF ADDITIONAL OWNER" sheetId="38" state="visible" r:id="rId38"/>
    <sheet xmlns:r="http://schemas.openxmlformats.org/officeDocument/2006/relationships" name="FORT HILLS" sheetId="39" state="visible" r:id="rId39"/>
    <sheet xmlns:r="http://schemas.openxmlformats.org/officeDocument/2006/relationships" name="OTHER TRANSACTION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NEW IFRS STANDARDS (Tables)" sheetId="43" state="visible" r:id="rId43"/>
    <sheet xmlns:r="http://schemas.openxmlformats.org/officeDocument/2006/relationships" name="SEGMENTED INFORMATION (Tables)" sheetId="44" state="visible" r:id="rId44"/>
    <sheet xmlns:r="http://schemas.openxmlformats.org/officeDocument/2006/relationships" name="OTHER INCOME (Tables)" sheetId="45" state="visible" r:id="rId45"/>
    <sheet xmlns:r="http://schemas.openxmlformats.org/officeDocument/2006/relationships" name="OPERATING, SELLING AND GENERAL " sheetId="46" state="visible" r:id="rId46"/>
    <sheet xmlns:r="http://schemas.openxmlformats.org/officeDocument/2006/relationships" name="FINANCING EXPENSES (Tables)" sheetId="47" state="visible" r:id="rId47"/>
    <sheet xmlns:r="http://schemas.openxmlformats.org/officeDocument/2006/relationships" name="INCOME TAXES (Tables)" sheetId="48" state="visible" r:id="rId48"/>
    <sheet xmlns:r="http://schemas.openxmlformats.org/officeDocument/2006/relationships" name="EARNINGS PER COMMON SHARE (Tabl" sheetId="49" state="visible" r:id="rId49"/>
    <sheet xmlns:r="http://schemas.openxmlformats.org/officeDocument/2006/relationships" name="CASH AND CASH EQUIVALENTS (Tabl" sheetId="50" state="visible" r:id="rId50"/>
    <sheet xmlns:r="http://schemas.openxmlformats.org/officeDocument/2006/relationships" name="SUPPLEMENTAL CASH FLOW INFORM_2" sheetId="51" state="visible" r:id="rId51"/>
    <sheet xmlns:r="http://schemas.openxmlformats.org/officeDocument/2006/relationships" name="INVENTORIES (Tables)" sheetId="52" state="visible" r:id="rId52"/>
    <sheet xmlns:r="http://schemas.openxmlformats.org/officeDocument/2006/relationships" name="PROPERTY, PLANT AND EQUIPMENT (" sheetId="53" state="visible" r:id="rId53"/>
    <sheet xmlns:r="http://schemas.openxmlformats.org/officeDocument/2006/relationships" name="RIGHT-OF-USE ASSETS AND LEASES " sheetId="54" state="visible" r:id="rId54"/>
    <sheet xmlns:r="http://schemas.openxmlformats.org/officeDocument/2006/relationships" name="EXPLORATION AND EVALUATION AS_2" sheetId="55" state="visible" r:id="rId55"/>
    <sheet xmlns:r="http://schemas.openxmlformats.org/officeDocument/2006/relationships" name="OTHER ASSETS (Tables)" sheetId="56" state="visible" r:id="rId56"/>
    <sheet xmlns:r="http://schemas.openxmlformats.org/officeDocument/2006/relationships" name="GOODWILL AND OTHER INTANGIBLE_2" sheetId="57" state="visible" r:id="rId57"/>
    <sheet xmlns:r="http://schemas.openxmlformats.org/officeDocument/2006/relationships" name="DEBT AND CREDIT FACILITIES (Tab" sheetId="58" state="visible" r:id="rId58"/>
    <sheet xmlns:r="http://schemas.openxmlformats.org/officeDocument/2006/relationships" name="OTHER LONG TERM LIABILITIES (Ta" sheetId="59" state="visible" r:id="rId59"/>
    <sheet xmlns:r="http://schemas.openxmlformats.org/officeDocument/2006/relationships" name="PENSIONS AND OTHER POST RETIR_2" sheetId="60" state="visible" r:id="rId60"/>
    <sheet xmlns:r="http://schemas.openxmlformats.org/officeDocument/2006/relationships" name="PROVISIONS (Tables)" sheetId="61" state="visible" r:id="rId61"/>
    <sheet xmlns:r="http://schemas.openxmlformats.org/officeDocument/2006/relationships" name="SHARE CAPITAL (Tables)" sheetId="62" state="visible" r:id="rId62"/>
    <sheet xmlns:r="http://schemas.openxmlformats.org/officeDocument/2006/relationships" name="SHARE BASED COMPENSATION (Table" sheetId="63" state="visible" r:id="rId63"/>
    <sheet xmlns:r="http://schemas.openxmlformats.org/officeDocument/2006/relationships" name="FINANCIAL INSTRUMENTS AND RIS_2" sheetId="64" state="visible" r:id="rId64"/>
    <sheet xmlns:r="http://schemas.openxmlformats.org/officeDocument/2006/relationships" name="CAPITAL STRUCTURE FINANCIAL P_2" sheetId="65" state="visible" r:id="rId65"/>
    <sheet xmlns:r="http://schemas.openxmlformats.org/officeDocument/2006/relationships" name="JOINT ARRANGEMENTS (Tables)" sheetId="66" state="visible" r:id="rId66"/>
    <sheet xmlns:r="http://schemas.openxmlformats.org/officeDocument/2006/relationships" name="SUBSIDIARIES - (Tables)" sheetId="67" state="visible" r:id="rId67"/>
    <sheet xmlns:r="http://schemas.openxmlformats.org/officeDocument/2006/relationships" name="RELATED PARTY DISCLOSURES (Tabl" sheetId="68" state="visible" r:id="rId68"/>
    <sheet xmlns:r="http://schemas.openxmlformats.org/officeDocument/2006/relationships" name="COMMITMENTS, CONTINGENCIES AN_2" sheetId="69" state="visible" r:id="rId69"/>
    <sheet xmlns:r="http://schemas.openxmlformats.org/officeDocument/2006/relationships" name="ACQUISITION OF ADDITIONAL OWN_2" sheetId="70" state="visible" r:id="rId70"/>
    <sheet xmlns:r="http://schemas.openxmlformats.org/officeDocument/2006/relationships" name="SUMMARY OF SIGNIFICANT ACCOUN_4" sheetId="71" state="visible" r:id="rId71"/>
    <sheet xmlns:r="http://schemas.openxmlformats.org/officeDocument/2006/relationships" name="SUMMARY OF SIGNIFICANT ACCOUN_5" sheetId="72" state="visible" r:id="rId72"/>
    <sheet xmlns:r="http://schemas.openxmlformats.org/officeDocument/2006/relationships" name="NEW IFRS STANDARDS - Summary of" sheetId="73" state="visible" r:id="rId73"/>
    <sheet xmlns:r="http://schemas.openxmlformats.org/officeDocument/2006/relationships" name="NEW IFRS STANDARDS - Reconcilia" sheetId="74" state="visible" r:id="rId74"/>
    <sheet xmlns:r="http://schemas.openxmlformats.org/officeDocument/2006/relationships" name="SEGMENTED INFORMATION (Details)" sheetId="75" state="visible" r:id="rId75"/>
    <sheet xmlns:r="http://schemas.openxmlformats.org/officeDocument/2006/relationships" name="SEGMENTED INFORMATION - Disaggr" sheetId="76" state="visible" r:id="rId76"/>
    <sheet xmlns:r="http://schemas.openxmlformats.org/officeDocument/2006/relationships" name="SEGMENTED INFORMATION - Geograp" sheetId="77" state="visible" r:id="rId77"/>
    <sheet xmlns:r="http://schemas.openxmlformats.org/officeDocument/2006/relationships" name="OTHER INCOME (Details)" sheetId="78" state="visible" r:id="rId78"/>
    <sheet xmlns:r="http://schemas.openxmlformats.org/officeDocument/2006/relationships" name="OPERATING, SELLING AND GENERA_2" sheetId="79" state="visible" r:id="rId79"/>
    <sheet xmlns:r="http://schemas.openxmlformats.org/officeDocument/2006/relationships" name="FINANCING EXPENSES (Details)" sheetId="80" state="visible" r:id="rId80"/>
    <sheet xmlns:r="http://schemas.openxmlformats.org/officeDocument/2006/relationships" name="INCOME TAXES (Details)" sheetId="81" state="visible" r:id="rId81"/>
    <sheet xmlns:r="http://schemas.openxmlformats.org/officeDocument/2006/relationships" name="INCOME TAXES - Reconciliation o" sheetId="82" state="visible" r:id="rId82"/>
    <sheet xmlns:r="http://schemas.openxmlformats.org/officeDocument/2006/relationships" name="INCOME TAXES - Deferred Income " sheetId="83" state="visible" r:id="rId83"/>
    <sheet xmlns:r="http://schemas.openxmlformats.org/officeDocument/2006/relationships" name="INCOME TAXES - Change in Deferr" sheetId="84" state="visible" r:id="rId84"/>
    <sheet xmlns:r="http://schemas.openxmlformats.org/officeDocument/2006/relationships" name="INCOME TAXES - Deferred Tax in " sheetId="85" state="visible" r:id="rId85"/>
    <sheet xmlns:r="http://schemas.openxmlformats.org/officeDocument/2006/relationships" name="INCOME TAXES - Deferred Incom_2" sheetId="86" state="visible" r:id="rId86"/>
    <sheet xmlns:r="http://schemas.openxmlformats.org/officeDocument/2006/relationships" name="INCOME TAXES - Deferred Incom_3" sheetId="87" state="visible" r:id="rId87"/>
    <sheet xmlns:r="http://schemas.openxmlformats.org/officeDocument/2006/relationships" name="EARNINGS PER COMMON SHARE (Deta" sheetId="88" state="visible" r:id="rId88"/>
    <sheet xmlns:r="http://schemas.openxmlformats.org/officeDocument/2006/relationships" name="CASH AND CASH EQUIVALENTS (Deta" sheetId="89" state="visible" r:id="rId89"/>
    <sheet xmlns:r="http://schemas.openxmlformats.org/officeDocument/2006/relationships" name="SUPPLEMENTAL CASH FLOW INFORM_3" sheetId="90" state="visible" r:id="rId90"/>
    <sheet xmlns:r="http://schemas.openxmlformats.org/officeDocument/2006/relationships" name="SUPPLEMENTAL CASH FLOW INFORM_4" sheetId="91" state="visible" r:id="rId91"/>
    <sheet xmlns:r="http://schemas.openxmlformats.org/officeDocument/2006/relationships" name="INVENTORIES (Details)" sheetId="92" state="visible" r:id="rId92"/>
    <sheet xmlns:r="http://schemas.openxmlformats.org/officeDocument/2006/relationships" name="PROPERTY, PLANT AND EQUIPMENT_2" sheetId="93" state="visible" r:id="rId93"/>
    <sheet xmlns:r="http://schemas.openxmlformats.org/officeDocument/2006/relationships" name="PROPERTY, PLANT AND EQUIPMENT -" sheetId="94" state="visible" r:id="rId94"/>
    <sheet xmlns:r="http://schemas.openxmlformats.org/officeDocument/2006/relationships" name="PROPERTY, PLANT AND EQUIPMENT_3" sheetId="95" state="visible" r:id="rId95"/>
    <sheet xmlns:r="http://schemas.openxmlformats.org/officeDocument/2006/relationships" name="RIGHT-OF-USE ASSETS AND LEASE_2" sheetId="96" state="visible" r:id="rId96"/>
    <sheet xmlns:r="http://schemas.openxmlformats.org/officeDocument/2006/relationships" name="RIGHT-OF-USE ASSETS AND LEASE_3" sheetId="97" state="visible" r:id="rId97"/>
    <sheet xmlns:r="http://schemas.openxmlformats.org/officeDocument/2006/relationships" name="RIGHT-OF-USE ASSETS AND LEASE_4" sheetId="98" state="visible" r:id="rId98"/>
    <sheet xmlns:r="http://schemas.openxmlformats.org/officeDocument/2006/relationships" name="EXPLORATION AND EVALUATION AS_3" sheetId="99" state="visible" r:id="rId99"/>
    <sheet xmlns:r="http://schemas.openxmlformats.org/officeDocument/2006/relationships" name="OTHER ASSETS (Details)" sheetId="100" state="visible" r:id="rId100"/>
    <sheet xmlns:r="http://schemas.openxmlformats.org/officeDocument/2006/relationships" name="GOODWILL AND OTHER INTANGIBLE_3" sheetId="101" state="visible" r:id="rId101"/>
    <sheet xmlns:r="http://schemas.openxmlformats.org/officeDocument/2006/relationships" name="DEBT AND CREDIT FACILITIES (Det" sheetId="102" state="visible" r:id="rId102"/>
    <sheet xmlns:r="http://schemas.openxmlformats.org/officeDocument/2006/relationships" name="DEBT AND CREDIT FACILITIES - Sc" sheetId="103" state="visible" r:id="rId103"/>
    <sheet xmlns:r="http://schemas.openxmlformats.org/officeDocument/2006/relationships" name="DEBT AND CREDIT FACILITIES - Cr" sheetId="104" state="visible" r:id="rId104"/>
    <sheet xmlns:r="http://schemas.openxmlformats.org/officeDocument/2006/relationships" name="OTHER LONG TERM LIABILITIES (De" sheetId="105" state="visible" r:id="rId105"/>
    <sheet xmlns:r="http://schemas.openxmlformats.org/officeDocument/2006/relationships" name="PENSIONS AND OTHER POST RETIR_3" sheetId="106" state="visible" r:id="rId106"/>
    <sheet xmlns:r="http://schemas.openxmlformats.org/officeDocument/2006/relationships" name="PENSIONS AND OTHER POST RETIR_4" sheetId="107" state="visible" r:id="rId107"/>
    <sheet xmlns:r="http://schemas.openxmlformats.org/officeDocument/2006/relationships" name="PENSIONS AND OTHER POST RETIR_5" sheetId="108" state="visible" r:id="rId108"/>
    <sheet xmlns:r="http://schemas.openxmlformats.org/officeDocument/2006/relationships" name="PENSIONS AND OTHER POST RETIR_6" sheetId="109" state="visible" r:id="rId109"/>
    <sheet xmlns:r="http://schemas.openxmlformats.org/officeDocument/2006/relationships" name="PROVISIONS (Details)" sheetId="110" state="visible" r:id="rId110"/>
    <sheet xmlns:r="http://schemas.openxmlformats.org/officeDocument/2006/relationships" name="PROVISIONS - Decommissioning an" sheetId="111" state="visible" r:id="rId111"/>
    <sheet xmlns:r="http://schemas.openxmlformats.org/officeDocument/2006/relationships" name="SHARE CAPITAL (Details)" sheetId="112" state="visible" r:id="rId112"/>
    <sheet xmlns:r="http://schemas.openxmlformats.org/officeDocument/2006/relationships" name="SHARE BASED COMPENSATION (Detai" sheetId="113" state="visible" r:id="rId113"/>
    <sheet xmlns:r="http://schemas.openxmlformats.org/officeDocument/2006/relationships" name="SHARE BASED COMPENSATION - Liab" sheetId="114" state="visible" r:id="rId114"/>
    <sheet xmlns:r="http://schemas.openxmlformats.org/officeDocument/2006/relationships" name="SHARE BASED COMPENSATION - Stoc" sheetId="115" state="visible" r:id="rId115"/>
    <sheet xmlns:r="http://schemas.openxmlformats.org/officeDocument/2006/relationships" name="SHARE BASED COMPENSATION - Summ" sheetId="116" state="visible" r:id="rId116"/>
    <sheet xmlns:r="http://schemas.openxmlformats.org/officeDocument/2006/relationships" name="SHARE BASED COMPENSATION - Exer" sheetId="117" state="visible" r:id="rId117"/>
    <sheet xmlns:r="http://schemas.openxmlformats.org/officeDocument/2006/relationships" name="SHARE BASED COMPENSATION - Shar" sheetId="118" state="visible" r:id="rId118"/>
    <sheet xmlns:r="http://schemas.openxmlformats.org/officeDocument/2006/relationships" name="SHARE BASED COMPENSATION - St_2" sheetId="119" state="visible" r:id="rId119"/>
    <sheet xmlns:r="http://schemas.openxmlformats.org/officeDocument/2006/relationships" name="FINANCIAL INSTRUMENTS AND RIS_3" sheetId="120" state="visible" r:id="rId120"/>
    <sheet xmlns:r="http://schemas.openxmlformats.org/officeDocument/2006/relationships" name="FINANCIAL INSTRUMENTS AND RIS_4" sheetId="121" state="visible" r:id="rId121"/>
    <sheet xmlns:r="http://schemas.openxmlformats.org/officeDocument/2006/relationships" name="FINANCIAL INSTRUMENTS AND RIS_5" sheetId="122" state="visible" r:id="rId122"/>
    <sheet xmlns:r="http://schemas.openxmlformats.org/officeDocument/2006/relationships" name="FINANCIAL INSTRUMENTS AND RIS_6" sheetId="123" state="visible" r:id="rId123"/>
    <sheet xmlns:r="http://schemas.openxmlformats.org/officeDocument/2006/relationships" name="FINANCIAL INSTRUMENTS AND RIS_7" sheetId="124" state="visible" r:id="rId124"/>
    <sheet xmlns:r="http://schemas.openxmlformats.org/officeDocument/2006/relationships" name="FINANCIAL INSTRUMENTS AND RIS_8" sheetId="125" state="visible" r:id="rId125"/>
    <sheet xmlns:r="http://schemas.openxmlformats.org/officeDocument/2006/relationships" name="FINANCIAL INSTRUMENTS AND RIS_9" sheetId="126" state="visible" r:id="rId126"/>
    <sheet xmlns:r="http://schemas.openxmlformats.org/officeDocument/2006/relationships" name="FINANCIAL INSTRUMENTS AND RI_10" sheetId="127" state="visible" r:id="rId127"/>
    <sheet xmlns:r="http://schemas.openxmlformats.org/officeDocument/2006/relationships" name="CAPITAL STRUCTURE FINANCIAL P_3" sheetId="128" state="visible" r:id="rId128"/>
    <sheet xmlns:r="http://schemas.openxmlformats.org/officeDocument/2006/relationships" name="JOINT ARRANGEMENTS - Joint Oper" sheetId="129" state="visible" r:id="rId129"/>
    <sheet xmlns:r="http://schemas.openxmlformats.org/officeDocument/2006/relationships" name="JOINT ARRANGEMENTS - Joint Vent" sheetId="130" state="visible" r:id="rId130"/>
    <sheet xmlns:r="http://schemas.openxmlformats.org/officeDocument/2006/relationships" name="SUBSIDIARIES (Details)" sheetId="131" state="visible" r:id="rId131"/>
    <sheet xmlns:r="http://schemas.openxmlformats.org/officeDocument/2006/relationships" name="RELATED PARTY DISCLOSURES (Deta" sheetId="132" state="visible" r:id="rId132"/>
    <sheet xmlns:r="http://schemas.openxmlformats.org/officeDocument/2006/relationships" name="COMMITMENTS, CONTINGENCIES AN_3" sheetId="133" state="visible" r:id="rId133"/>
    <sheet xmlns:r="http://schemas.openxmlformats.org/officeDocument/2006/relationships" name="COMMITMENTS, CONTINGENCIES AN_4" sheetId="134" state="visible" r:id="rId134"/>
    <sheet xmlns:r="http://schemas.openxmlformats.org/officeDocument/2006/relationships" name="ACQUISITION OF ADDITIONAL OWN_3" sheetId="135" state="visible" r:id="rId135"/>
    <sheet xmlns:r="http://schemas.openxmlformats.org/officeDocument/2006/relationships" name="FORT HILLS (Details)" sheetId="136" state="visible" r:id="rId136"/>
    <sheet xmlns:r="http://schemas.openxmlformats.org/officeDocument/2006/relationships" name="OTHER TRANSACTIONS (Details)" sheetId="137" state="visible" r:id="rId137"/>
  </sheets>
  <definedNames/>
  <calcPr calcId="124519" fullCalcOnLoad="1"/>
</workbook>
</file>

<file path=xl/sharedStrings.xml><?xml version="1.0" encoding="utf-8"?>
<sst xmlns="http://schemas.openxmlformats.org/spreadsheetml/2006/main" uniqueCount="1324">
  <si>
    <t>Document and Entity Information</t>
  </si>
  <si>
    <t>12 Months Ended</t>
  </si>
  <si>
    <t>Dec. 31, 2019shares</t>
  </si>
  <si>
    <t>Cover [Abstract]</t>
  </si>
  <si>
    <t>Document Type</t>
  </si>
  <si>
    <t>40-F</t>
  </si>
  <si>
    <t>Document Period End Date</t>
  </si>
  <si>
    <t>Dec. 31,
		2019</t>
  </si>
  <si>
    <t>Entity Registrant Name</t>
  </si>
  <si>
    <t>SUNCOR ENERGY INC</t>
  </si>
  <si>
    <t>Entity Emerging Growth Company</t>
  </si>
  <si>
    <t>false</t>
  </si>
  <si>
    <t>Current Fiscal Year End Date</t>
  </si>
  <si>
    <t>--12-31</t>
  </si>
  <si>
    <t>Entity Interactive Data Current</t>
  </si>
  <si>
    <t>Yes</t>
  </si>
  <si>
    <t>Document Fiscal Year Focus</t>
  </si>
  <si>
    <t>2019</t>
  </si>
  <si>
    <t>Document Fiscal Period Focus</t>
  </si>
  <si>
    <t>FY</t>
  </si>
  <si>
    <t>Entity Common Stock, Shares Outstanding</t>
  </si>
  <si>
    <t>Entity Central Index Key</t>
  </si>
  <si>
    <t>0000311337</t>
  </si>
  <si>
    <t>Amendment Flag</t>
  </si>
  <si>
    <t>CONSOLIDATED STATEMENTS OF COMPREHENSIVE INCOME - CAD ($) $ in Millions</t>
  </si>
  <si>
    <t>Dec. 31, 2019</t>
  </si>
  <si>
    <t>Dec. 31, 2018</t>
  </si>
  <si>
    <t>Revenues and Other Income</t>
  </si>
  <si>
    <t>Operating revenues, net of royalties</t>
  </si>
  <si>
    <t>Other income</t>
  </si>
  <si>
    <t>Total revenue</t>
  </si>
  <si>
    <t>Expenses</t>
  </si>
  <si>
    <t>Purchases of crude oil and products</t>
  </si>
  <si>
    <t>Operating, selling and general</t>
  </si>
  <si>
    <t>Transportation</t>
  </si>
  <si>
    <t>Depreciation, depletion, amortization and impairment</t>
  </si>
  <si>
    <t>Exploration</t>
  </si>
  <si>
    <t>Gain on asset exchange and disposals</t>
  </si>
  <si>
    <t>Financing expenses</t>
  </si>
  <si>
    <t>Total expenses</t>
  </si>
  <si>
    <t>(Loss) earnings before Income Taxes</t>
  </si>
  <si>
    <t>Income Tax (Recovery) Expense</t>
  </si>
  <si>
    <t>Current</t>
  </si>
  <si>
    <t>Deferred</t>
  </si>
  <si>
    <t>Total income tax (recovery) expense</t>
  </si>
  <si>
    <t>Net (Loss) Earnings</t>
  </si>
  <si>
    <t>Items That May be Subsequently Reclassified to Earnings:</t>
  </si>
  <si>
    <t>Foreign currency translation adjustment</t>
  </si>
  <si>
    <t>Items That Will Not be Reclassified to Earnings:</t>
  </si>
  <si>
    <t>Actuarial (loss) gain on employee retirement benefit plans, net of income taxes</t>
  </si>
  <si>
    <t>Other Comprehensive (Loss) Income</t>
  </si>
  <si>
    <t>Total Comprehensive (Loss) Income</t>
  </si>
  <si>
    <t>Per Common Share (dollars)</t>
  </si>
  <si>
    <t>Net earnings - basic</t>
  </si>
  <si>
    <t>Net earnings - diluted</t>
  </si>
  <si>
    <t>Cash dividends</t>
  </si>
  <si>
    <t>CONSOLIDATED BALANCE SHEETS - CAD ($) $ in Millions</t>
  </si>
  <si>
    <t>Current assets</t>
  </si>
  <si>
    <t>Cash and cash equivalents</t>
  </si>
  <si>
    <t>Accounts receivable</t>
  </si>
  <si>
    <t>Inventories</t>
  </si>
  <si>
    <t>Income taxes receivable</t>
  </si>
  <si>
    <t>Total current assets</t>
  </si>
  <si>
    <t>Property, plant and equipment, net</t>
  </si>
  <si>
    <t>Exploration and evaluation</t>
  </si>
  <si>
    <t>Other assets</t>
  </si>
  <si>
    <t>Goodwill and other intangible assets</t>
  </si>
  <si>
    <t>Deferred income taxes</t>
  </si>
  <si>
    <t>Total assets</t>
  </si>
  <si>
    <t>Current liabilities.</t>
  </si>
  <si>
    <t>Short-term debt</t>
  </si>
  <si>
    <t>Current portion of long-term debt</t>
  </si>
  <si>
    <t>Current portion of long-term lease liabilities</t>
  </si>
  <si>
    <t>Accounts payable and accrued liabilities</t>
  </si>
  <si>
    <t>Current portion of provisions</t>
  </si>
  <si>
    <t>Income taxes payable</t>
  </si>
  <si>
    <t>Total current liabilities</t>
  </si>
  <si>
    <t>Long-term Debt</t>
  </si>
  <si>
    <t>Long-term lease liabilities</t>
  </si>
  <si>
    <t>Other long-term liabilities</t>
  </si>
  <si>
    <t>Provisions</t>
  </si>
  <si>
    <t>Equity</t>
  </si>
  <si>
    <t>Total liabilities and shareholders' equity</t>
  </si>
  <si>
    <t>CONSOLIDATED STATEMENTS OF CASH FLOWS - CAD ($) $ in Millions</t>
  </si>
  <si>
    <t>Operating Activities</t>
  </si>
  <si>
    <t>Net earnings</t>
  </si>
  <si>
    <t>Adjustments for:</t>
  </si>
  <si>
    <t>Deferred income tax (recovery) expense</t>
  </si>
  <si>
    <t>Accretion</t>
  </si>
  <si>
    <t>Unrealized foreign exchange (gain) loss on U.S. dollar denominated debt</t>
  </si>
  <si>
    <t>Change in fair value of financial instruments and trading inventory</t>
  </si>
  <si>
    <t>Share-based compensation</t>
  </si>
  <si>
    <t>Settlement of decommissioning and restoration liabilities</t>
  </si>
  <si>
    <t>Other</t>
  </si>
  <si>
    <t>(Increase) decrease in non-cash working capital</t>
  </si>
  <si>
    <t>Cash flow provided by operating activities</t>
  </si>
  <si>
    <t>Investing Activities</t>
  </si>
  <si>
    <t>Capital and exploration expenditures</t>
  </si>
  <si>
    <t>Acquisitions</t>
  </si>
  <si>
    <t>Proceeds from disposal of assets</t>
  </si>
  <si>
    <t>Other investments</t>
  </si>
  <si>
    <t>Decrease in non-cash working capital</t>
  </si>
  <si>
    <t>Cash flow used in investing activities</t>
  </si>
  <si>
    <t>Financing Activities</t>
  </si>
  <si>
    <t>Net (decrease) increase in short-term debt</t>
  </si>
  <si>
    <t>Net increase (decrease) in long-term debt</t>
  </si>
  <si>
    <t>Lease liability payments</t>
  </si>
  <si>
    <t>Issuance of common shares under share option plans</t>
  </si>
  <si>
    <t>Purchase of common shares</t>
  </si>
  <si>
    <t>Distributions relating to non-controlling interest</t>
  </si>
  <si>
    <t>Dividends paid on common shares</t>
  </si>
  <si>
    <t>Cash flow (used in) provided by financing activities</t>
  </si>
  <si>
    <t>Decrease in Cash and Cash Equivalents</t>
  </si>
  <si>
    <t>Effect of foreign exchange on cash and cash equivalents</t>
  </si>
  <si>
    <t>Cash and cash equivalents at beginning of year</t>
  </si>
  <si>
    <t>Cash and Cash Equivalents at End of Year</t>
  </si>
  <si>
    <t>Supplementary Cash Flow Information</t>
  </si>
  <si>
    <t>Interest paid</t>
  </si>
  <si>
    <t>Income taxes paid</t>
  </si>
  <si>
    <t>CONSOLIDATED STATEMENTS OF CHANGES IN EQUITY - CAD ($) shares in Thousands, $ in Millions</t>
  </si>
  <si>
    <t>Share capital</t>
  </si>
  <si>
    <t>Contributed surplus</t>
  </si>
  <si>
    <t>Accumulated other comprehensive income</t>
  </si>
  <si>
    <t>Retained earnings</t>
  </si>
  <si>
    <t>Total</t>
  </si>
  <si>
    <t>Beginning balance at Dec. 31, 2017</t>
  </si>
  <si>
    <t>Beginning balance (in share) at Dec. 31, 2017</t>
  </si>
  <si>
    <t>Changes in equity</t>
  </si>
  <si>
    <t>Actuarial gain on employee retirement benefit plans, net of income taxes</t>
  </si>
  <si>
    <t>Total comprehensive (loss) income</t>
  </si>
  <si>
    <t>Issued under share option plans</t>
  </si>
  <si>
    <t>Issued under share option plans (in shares)</t>
  </si>
  <si>
    <t>Purchase of common shares for cancellation</t>
  </si>
  <si>
    <t>Purchase of common shares for cancellation (in shares)</t>
  </si>
  <si>
    <t>Change in liability for share purchase commitment</t>
  </si>
  <si>
    <t>Ending balance at Dec. 31, 2018</t>
  </si>
  <si>
    <t>Ending balance (in share) at Dec. 31, 2018</t>
  </si>
  <si>
    <t>Adoption of IFRS 16 impact</t>
  </si>
  <si>
    <t xml:space="preserve"> </t>
  </si>
  <si>
    <t>Ending balance at Jan. 01, 2019</t>
  </si>
  <si>
    <t>Ending balance (in share) at Jan. 01, 2019</t>
  </si>
  <si>
    <t>Beginning balance at Dec. 31, 2018</t>
  </si>
  <si>
    <t>Beginning balance (in share) at Dec. 31, 2018</t>
  </si>
  <si>
    <t>Ending balance at Dec. 31, 2019</t>
  </si>
  <si>
    <t>Ending balance (in share) at Dec. 31, 2019</t>
  </si>
  <si>
    <t>At January 1, 2019, adjusted</t>
  </si>
  <si>
    <t>CONSOLIDATED STATEMENTS OF CHANGES IN EQUITY (Parenthetical) - CAD ($) $ in Millions</t>
  </si>
  <si>
    <t>CONSOLIDATED STATEMENTS OF CHANGES IN EQUITY</t>
  </si>
  <si>
    <t>Taxes on actuarial (loss) gain on employee retirement benefit plans</t>
  </si>
  <si>
    <t>REPORTING ENTITY AND DESCRIPTION OF THE BUSINESS</t>
  </si>
  <si>
    <t>1. REPORTING ENTITY AND DESCRIPTION OF THE BUSINESS
Suncor Energy Inc. (Suncor or the company) is an integrated energy company headquartered in Calgary, Alberta, Canada. Suncor is strategically focused on developing one of the world's largest petroleum resource basins – Canada's Athabasca oil sands. In addition, the company explores for, acquires, develops, produces, transports, refines and markets crude oil in Canada and internationally, Suncor markets petroleum and petrochemical products primarily in Canada, under the Petro-Canada® brand. The company also operates a renewable energy business and conducts energy trading activities focused principally in the marketing and trading of crude oil, natural gas, byproducts, refined products, and power.
The address of the company's registered office is 150 – 6th Avenue S.W., Calgary, Alberta, Canada, T2P 3E3.</t>
  </si>
  <si>
    <t>BASIS OF PREPARATION</t>
  </si>
  <si>
    <t>2. BASIS OF PREPARATION
(a) Statement of Compliance
These consolidated financial statements have been prepared in accordance with International Financial Reporting Standards (IFRS) as issued by the International Accounting Standards Board (IASB) and Canadian generally accepted accounting principles (GAAP) as contained within Part 1 of the Canadian Institute of Chartered Professional Accountants Handbook.
Suncor's accounting policies are based on IFRS issued and outstanding for all periods presented in these consolidated financial statements. These consolidated financial statements were approved by the Board of Directors on February 26, 2020.
(b) Basis of Measurement
The consolidated financial statements are prepared on a historical cost basis except as detailed in the accounting policies disclosed in note 3. The accounting policies described in note 3 have been applied consistently to all periods presented in these consolidated financial statements with the exception of IFRS 16 Leases. Refer to note 5.
(c) Functional Currency and Presentation Currency
These consolidated financial statements are presented in Canadian dollars, which is the company's functional currency.
(d) Use of Estimates, Assumptions and Judgments
The timely preparation of financial statements requires that management make estimates and assumptions and use judgment. Accordingly, actual results may differ from estimated amounts as future confirming events occur. Significant estimates and judgments used in the preparation of the consolidated financial statements are described in note 4.</t>
  </si>
  <si>
    <t>SUMMARY OF SIGNIFICANT ACCOUNTING POLICIES</t>
  </si>
  <si>
    <t>3. SUMMARY OF SIGNIFICANT ACCOUNTING POLICIES
(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
(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
(c)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
(d)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n'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venture partners.
(e) Cash and Cash Equivalents
Cash and cash equivalents consist primarily of cash in banks, term deposits, certificates of deposit and all other highly liquid investments at the time of purchase.
(f)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of disposal, and any changes in fair value are recognized in Other Income within the respective reporting segment to which the trading activity relates.
(g)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
(h)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
(i)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
(j)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exploration and evaluation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
(k)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and brand value.
Goodwill and brand value have indefinite useful lives and are not subject to amortization. Customer lists are amortized over their expected useful lives, which range from five to ten years. Expected useful lives of other intangible assets are reviewed on an annual basis.
(l)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whether there is evidence indicating that financial assets measured at amortized cost may be impaired. If a financial asset measured at amortized cost is determined to be impaired, the impairment is recognized in Operating, Selling and General expense.
(m)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
(n)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
(o)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
(p)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
(q)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
(r)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19 or 2018.
(s)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
(t) Dividend Distributions
Dividends on common shares are recognized in the period in which the dividends are declared by the company's Board of Directors.
(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
(v) Emissions Obligations
Emissions obligations are measured at the weighted average cost per unit of emissions expected to be incurred in the compliance period and are recorded in the period in which the emissions occur within Operating, Selling and General expense.
Purchases of emissions rights are recognized as Other Assets on the balance sheet and are measured at historical cost. Emissions rights received by way of grant are recorded at a nominal amount.</t>
  </si>
  <si>
    <t>SIGNIFICANT ACCOUNTING ESTIMATES AND JUDGMENTS</t>
  </si>
  <si>
    <t>4. SIGNIFICANT ACCOUNTING ESTIMATES AND JUDGMENTS
The preparation of financial statements in accordance with IFRS requires management to make estimates and judgments that affect reported assets, liabilities, revenues, expenses, gains, losses, and disclosures of contingencies. These estimates and judgments are subject to change based on experience and new information. The financial statement areas that require significant estimates and judgments are as follows:
Oil and Gas Reserves
The company's estimate of oil and gas reserves is considered in the measurement of depletion, depreciation, impairment, and decommissioning and restoration obligations. The estimation of reserves is an inherently complex process and involves the exercise of professional judgment. All reserves have been evaluated at December 31, 2019 by independent qualified reserves evaluators. Oil and gas reserves estimates are based on a range of geological, technical and economic factors, including projected future rates of production, projected future commodity prices, engineering data, and the timing and amount of future expenditures, all of which are subject to uncertainty. Estimates reflect market and regulatory conditions existing at December 31, 2019, which could differ significantly from other points in time throughout the year, or future periods. Changes in market and regulatory conditions and assumptions can materially impact the estimation of net reserves.
Oil and Gas Activities
The company is required to apply judgment when designating the nature of oil and gas activities as exploration, evaluation, development or production, and when determining whether the costs of these activities shall be expensed or capitalized.
Exploration and Evaluation Costs
Certain exploration and evaluation costs are initially capitalized with the intent to establish commercially viable reserves. The company is required to make judgments about future events and circumstances and applies estimates to assess the economic viability of extracting the underlying resources. The costs are subject to technical, commercial and management review to confirm the continued intent to develop the project. Level of drilling success or changes to project economics, resource quantities, expected production techniques, production costs and required capital expenditures are important judgments when making this determination. Management uses judgment to determine when these costs are reclassified to Property, Plant and Equipment based on several factors, including the existence of reserves, appropriate approvals from regulatory bodies, joint arrangement partners and the company's internal project approval process.
Determination of Cash Generating Units (CGUs)
A CGU is the lowest grouping of integrated assets that generate identifiable cash inflows that are largely independent of the cash inflows of other assets or groups of assets. The allocation of assets into CGUs requires significant judgment and interpretations with respect to the integration between assets, the existence of active markets, similar exposure to market risks, shared infrastructure, and the way in which management monitors the operations.
Asset Impairment and Reversals
Management applies judgment in assessing the existence of impairment and impairment reversal indicators based on various internal and external factors.
The recoverable amount of CGUs and individual assets is determined based on the higher of fair value less costs of disposal or value-in-use calculations. The key estimates the company applies in determining the recoverable amount normally include estimated future commodity prices, discount rates, expected production volumes, future operating and development costs, tax rates, and refining margins. In determining the recoverable amount, management may also be required to make judgments regarding the likelihood of occurrence of a future event. Changes to these estimates and judgments will affect the recoverable amounts of CGUs and individual assets and may then require a material adjustment to their related carrying value.
Decommissioning and Restoration Costs
The company recognizes liabilities for the future decommissioning and restoration of Exploration and Evaluation assets and Property, Plant and Equipment based on estimated future decommissioning and restoration costs. Management applies judgment in assessing the existence and extent as well as the expected method of reclamation of the company's decommissioning and restoration obligations at the end of each reporting period. Management also uses judgment to determine whether the nature of the activities performed is related to decommissioning and restoration activities or normal operating activities.
Actual costs are uncertain and estimates may vary as a result of changes to relevant laws and regulations related to the use of certain technologies, the emergence of new technology, operating experience, prices and closure plans. The estimated timing of future decommissioning and restoration may change due to certain factors, including reserves life. Changes to estimates related to future expected costs, discount rates, inflation assumptions, and timing may have a material impact on the amounts presented.
Employee Future Benefits
The company provides benefits to employees, including pensions and other post-retirement benefits. The cost of defined benefit pension plans and other post-retirement benefits received by employees is estimated based on actuarial valuation methods that require professional judgment. Estimates typically used in determining these amounts include, as applicable, rates of employee turnover, future claim costs, discount rates, future salary and benefit levels, the return on plan assets, mortality rates and future medical costs. Changes to these estimates may have a material impact on the amounts presented.
Other Provisions
The determination of other provisions, including, but not limited to, provisions for royalty disputes, onerous contracts, litigation and constructive obligations, is a complex process that involves judgment about the outcomes of future events, the interpretation of laws and regulations, and estimates on the timing and amount of expected future cash flows and discount rates.
Income Taxes
Management evaluates tax positions, annually or when circumstances require, which involves judgment and could be subject to differing interpretations of applicable tax legislation. The company recognizes a tax provision when a payment to tax authorities is considered probable. However, the results of audits and reassessments and changes in the interpretations of standards may result in changes to those positions and, potentially, a material increase or decrease in the company's assets, liabilities and net earnings.
Deferred Income Taxes
Deferred tax assets are recognized when it is considered probable that deductible temporary differences will be recovered in the foreseeable future. To the extent that future taxable income and the application of existing tax laws in each jurisdiction differ significantly from the company's estimate, the ability of the company to realize the deferred tax assets could be impacted.
Deferred tax liabilities are recognized when there are taxable temporary differences that will reverse and result in a future outflow of funds to a taxation authority. The company records a provision for the amount that is expected to be settled, which requires judgment as to the ultimate outcome. Deferred tax liabilities could be impacted by changes in the company's judgment of the likelihood of a future outflow and estimates of the expected settlement amount, timing of reversals, and the tax laws in the jurisdictions in which the company operates.
Fair Value of Financial Instruments
The fair value of a financial instrument is determined, whenever possible, based on observable market data. If not available, the company uses third-party models and valuation methodologies that utilize observable market data that includes forward commodity prices, foreign exchange rates and interest rates to estimate the fair value of financial instruments, including derivatives. In addition to market information, the company incorporates transaction-specific details that market participants would utilize in a fair value measurement, including the impact of non-performance risk.
NOTES TO THE CONSOLIDATED FINANCIAL STATEMENTS
Functional Currency
The designation of the functional currency of the company and each of its subsidiaries is a management judgment based on the composition of revenue and costs in the locations in which it operates.</t>
  </si>
  <si>
    <t>NEW IFRS STANDARDS</t>
  </si>
  <si>
    <t>5. NEW IFRS STANDARDS
(a) Adoption of New IFRS Standards
IFRS 16 Leases
Effective January 1, 2019, the company adopted IFRS 16 Leases (IFRS 16) which replaces IAS 17 Leases (IAS 17) and requires the recognition of most leases on the balance sheet. IFRS 16 effectively removes the classification of leases as either finance or operating leases and treats all leases as finance leases for lessees with optional exemptions for short-term leases where the term is twelve months or less. The accounting treatment for lessors remains essentially unchanged, with the requirement to classify leases as either finance or operating.
The company has selected the modified retrospective transition approach, electing to adjust opening retained earnings with no restatement of comparative figures. As such, comparative information continues to be reported under IAS 17 and International Financial Reporting Interpretations Committee (IFRIC) 4. The details of accounting policies under IAS 17 and IFRIC 4 are disclosed separately if they are different from those under IFRS 16 and the impact of the change is disclosed below.
The company's accounting policy under IFRS 16 is as follows:
At inception of a contract, the company assesses whether a contract is, or contains, a lease based on whether the contract conveys the right to control the use of an identified asset for a period of time in exchange for consideration.
The company recognizes a right-of-use asset and a lease liability at the lease commencement date. The right-of-use asset is initially measured based on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assets are depreciated to the earlier of the end of the useful life of the right-of-use asset or the lease term, where judgment is applied to determine the lease term of the lease contracts in which the company has a renewal option, using the straight-line method as this most closely reflects the expected pattern of consumption of the future economic benefits. In addition, the right-of-use assets may be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Lease payments include fixed payments, and variable payments that are based on an index or rate.
Cash payments for the principal portion of the lease liability are presented within the financing activities section and the interest portion of the lease liability is presented within the operating activities section of the statement of cash flows. Short-term lease payments and variable lease payments not included in the measurement of the lease liability are presented within the operating activities section of the statement of cash flows.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Under IAS 17
In the comparative period, the company classified leases that transferred substantially all of the risks and rewards of ownership as finance leases. When this was the case, the leased assets were measured initially at an amount equal to the lower of their fair value and the present value of minimum lease payments. Minimum lease payments were the payments over the lease term that the lessee was required to make, excluding any contingent rent.
Subsequently, the assets were accounted for in accordance with the accounting policy applicable to that asset.
Assets held under other leases were classified as operating leases and were not recognized in the company's statement of financial position. Payments made under operating leases were recognized in profit or loss on a straight-line basis over the term of the lease. Lease incentives received were recognized as an integral part of the total lease expense over the term of the lease.
As part of the initial application of IFRS 16, the company also chose to apply the following transitional provisions.
Right-of-use assets are measured at:
•
An amount equal to the lease liability on January 1, 2019, adjusted by the amount of any prepaid or accrued lease payments relating to that lease recognized in the statement of financial position immediately before the date of transition.
The company applied the following practical expedients when applying IFRS 16 to leases previously classified as operating leases under IAS 17:
•
Adjusted the right-of-use assets by the amount of any provision for onerous leases recognized in the balance sheet immediately before the date of initial application, as an alternative to performing an impairment review.
•
Elected not to recognize right-of-use assets and lease liabilities for short-term leases that have a lease term of twelve months or less and leases with a short-term remaining life upon adoption. The lease payments associated with these leases are recognized as an expense on a straight-line basis over the lease term.
•
Accounted for each lease component and any non-lease components as a single lease component for crude oil storage tanks.
•
Used hindsight to determine the lease term if the contract contained options to extend or terminate the lease.
The following table summarizes the impact of adopting IFRS 16 on the company's Consolidated Balance Sheets at January 1, 2019. Prior period amounts have not been restated. The effects of the transition have been recognized through retained earnings in equity.
($ millions) Increase (Decrease)
December 31
Adjustments due to
January 1
Assets
Current assets
Accounts receivable
3 206
)
3 204
Property, plant and equipment, net
74 245
(1 267
)
72 978
Right-of-use assets, net
—
3 059
3 059
Liabilities and Shareholders' Equity
Current liabilities
Current portion of long-term debt
)
Current portion of lease liabilities
—
Current portion of provisions
)
Long-term debt
13 890
(1 222
)
12 668
Long-term lease liabilities
—
2 777
2 777
Other long-term liabilities
2 346
)
2 345
Provisions
6 984
)
6 964
Deferred income taxes
12 045
12 050
Equity
44 005
44 019
The following table reconciles the company's operating lease commitments as at December 31, 2018, as previously disclosed in the company's consolidated financial statements as at and for the year ended December 31, 2018, to the additional lease liabilities recognized on initial application of IFRS 16 as at January 1, 2019.
Reconciliation
($ millions)
January 1
Operating leases as at December 31, 2018 (1)
2 457
Exemption for short-term leases
)
Discounting
)
Additional lease liabilities recognized due to adoption of IFRS 16 as at January 1, 2019
1 792
(1)
Represents undiscounted lease commitments.
For leases that were previously classified as finance leases under IAS 17, within Property, Plant and Equipment, the carrying amount of the right-of-use asset and the lease liability recognized upon initial application as at January 1, 2019 was determined to be the carrying amount of the finance lease asset and liability under IAS 17 immediately before transition.
The lease liabilities recognized in accordance with IFRS 16 were discounted using the company's incremental borrowing rate upon initial application. The weighted average discount rate used for additional leases recognized as a result of application of IFRS 16 was 3.85% as at January 1, 2019.
Uncertainty over Income Tax Treatments
In June 2017, the IASB issued IFRIC 23 Uncertainty over Income Tax Treatments . The interpretation clarifies the accounting for current and deferred tax liabilities and assets in circumstances in which there is uncertainty over income tax treatments. The interpretation requires an entity to consider whether it is probable that a taxation authority will accept an uncertain tax treatment. If the entity considers it to be not probable that a taxation authority will accept an uncertain tax provision, the interpretation requires the entity to use the most likely amount or the expected value. The company adopted the amendment on its effective date of January 1, 2019. The adoption of this amendment did not have any impact on the company's consolidated financial statements.
(b) Recently Announced Accounting Pronouncements
The standards, amendments and interpretations that are issued, but not yet effective up to the date of authorization of the company's consolidated financial statements, and that may have an impact on the disclosures and financial position of the company are disclosed below. The company intends to adopt these standards, amendments and interpretations when they become effective.
Definition of a Business
In October 2018, the IASB issued Definition of a Business (Amendments to IFRS 3). The amendments narrowed and clarified the definition of a business. The amendments include an election to use a concentration test. This is a simplified assessment that results in an asset acquisition if substantially all of the fair value of the gross assets is concentrated in a single identifiable asset or a group of similar identifiable assets. If an election to use a concentration test is not made, or the test failed, then the assessment focuses on the existence of a substantive process. One important distinction is that "goodwill" can only be recognized as a result of acquiring a business, but not as a result of an asset acquisition. The amendments are effective for annual periods beginning on or after January 1, 2020 and are to be applied prospectively.</t>
  </si>
  <si>
    <t>SEGMENTED INFORMATION</t>
  </si>
  <si>
    <t>6. SEGMENTED INFORMATION
The company's operating segments are reported based on the nature of their products and services and management responsibility. The following summary describes the operations in each of the segments:
•
Oil Sands includes the company's wholly owned operations in the Athabasca oil sands in Alberta to explore, develop and produce bitumen, synthetic crude oil and related products, through the recovery and upgrading of bitumen from mining and in situ operations. This segment also includes the company's joint interest in the Syncrude oil sands mining and upgrading operation, the company's joint interest in the Fort Hills partnership and the company's controlling interest in the East Tank Farm blending and storage facility located near Fort McMurray, Alberta as well as the marketing, supply, transportation and risk management of crude oil, natural gas, power and byproducts. The individual operating segments related to mining operations, in situ, Fort Hills and Syncrude have been aggregated into one reportable segment (Oil Sands) due to the similar nature of their business activities, including the production of bitumen, and the single geographic area and regulatory environment in which they operate.
•
Exploration and Production (E&amp;P) includes offshore activity in East Coast Canada, with interests in the Hibernia, Terra Nova, White Rose and Hebron oilfields, the exploration and production of crude oil and natural gas at Buzzard and Golden Eagle Area Development in the United Kingdom (U.K.), and exploration and production of crude oil at Oda and the development of the Fenja fields in Norway, as well as the marketing and risk management of crude oil and natural gas. Due to unrest in Syria, the company has declared force majeure under its contractual obligations, and Suncor's operations in Syria have been suspended indefinitely. Production in Libya remains partially shut-in due to political unrest, and the timing of a return to normal operations continues to be uncertain.
•
Refining and Marketing includes the refining of crude oil products, and the distribution, marketing, transportation and risk management of refined and petrochemical products, and other purchased products through the retail and wholesale networks located in Canada and the United States (U.S.). The segment also includes trading of crude oil, natural gas and power.
The company also reports activities not directly attributable to an operating segment under Corporate and Eliminations. This includes renewable projects such as the wind power facilities of Chin Chute and Magrath in Alberta, SunBridge in Saskatchewan and Adelaide in Ontario as well as an investment in Enerkem Inc., a waste-to-biofuels and chemicals producer headquartered in Quebec.
Intersegment sales of crude oil and natural gas are accounted for at market values and included, for segmented reporting, in revenues of the segment making the transfer and expenses of the segment receiving the transfer. Intersegment balances are eliminated on consolidation. Intersegment profit will not be recognized until the related product has been sold to third parties.
For the years ended December 31 (1)(2)
Oil Sands
Exploration
Refining and
Corporate and
Total
($ millions)
Revenues and Other Income
Gross revenues
13 948
12 039
3 675
3 869
22 216
23 655
39 866
39 592
Intersegment revenues
4 399
3 704
—
—
(4 487
)
(3 827
)
—
—
Less: Royalties
)
)
)
)
—
—
—
—
(1 522
)
(1 050
)
Operating revenues, net of royalties
17 430
15 345
3 070
3 217
22 304
23 778
(4 460
)
(3 798
)
38 344
38 542
Other income (loss)
)
)
17 602
15 732
3 500
3 149
22 379
23 846
(4 492
)
(3 741
)
38 989
38 986
Expenses
Purchases of crude oil and products
1 407
1 563
—
—
15 296
16 656
(4 141
)
(4 086
)
12 562
14 133
Operating, selling and general
8 027
7 577
2 173
2 043
11 244
10 573
Transportation
1 293
1 144
)
)
1 442
1 319
Depreciation, depletion, amortization and impairment
8 170
4 024
1 505
10 572
5 738
Exploration
—
—
—
—
(Gain) loss on asset exchange and disposal of assets
)
)
)
)
)
—
—
)
)
Financing expenses
1 769
2 142
19 328
14 564
2 084
1 774
18 456
19 530
(3 412
)
(1 865
)
36 456
34 003
(Loss) earnings before Income Taxes
(1 726
)
1 168
1 416
1 375
3 923
4 316
(1 080
)
(1 876
)
2 533
4 983
Income Tax (Recovery) Expense
Current
)
1 090
)
)
1 552
1 250
Deferred
(1 565
)
)
)
)
)
(1 918
)
(1 299
)
1 162
)
)
)
1 690
Net (Loss) Earnings
)
1 005
3 000
3 154
)
(1 613
)
2 899
3 293
Capital and Exploration Expenditures
3 522
3 546
1 070
5 558
5 406
(1)
Beginning in 2019, results from the company's Energy Trading business are included within each of the respective operating business segments to which the respective trading activity relates. The Energy Trading business was previously reported within the Corporate, Energy Trading and Eliminations segment. Prior periods have been restated to reflect this change. The results from the company's Renewable Energy business continue to be included within the Corporate and Eliminations segment.
(2)
The company adopted IFRS 16 on January 1, 2019 using the modified retrospective transition approach and, therefore, prior periods have not been restated. Refer to note 5 for further information.
Disaggregation of Revenue from Contracts with Customers and Intersegment Revenue
The company derives revenue from the transfer of goods mainly at a point in time in the following major commodities, revenue streams and geographical regions:
For the years ended December 31 (1)
2019
2018
($ millions)
North America
International
Total
North America
International
Total
Oil Sands
SCO and diesel
13 368
—
13 368
11 659
—
11 659
Bitumen
4 979
—
4 979
4 084
—
4 084
18 347
—
18 347
15 743
—
15 743
Exploration and Production
Crude oil and natural gas liquids
1 922
1 747
3 669
1 741
2 112
3 853
Natural gas
—
1 922
1 753
3 675
1 744
2 125
3 869
Refining and Marketing
Gasoline
9 941
—
9 941
10 819
—
10 819
Distillate
9 447
—
9 447
9 698
—
9 698
Other
2 916
—
2 916
3 261
—
3 261
22 304
—
22 304
23 778
—
23 778
Corporate and Eliminations
(4 460
)
—
(4 460
)
(3 798
)
—
(3 798
)
Total Gross Revenue from Contracts with Customers
38 113
1 753
39 866
37 467
2 125
39 592
(1)
Beginning in 2019, results from the company's Energy Trading business are included within each of the respective operating business segments to which the respective trading activity relates. The Energy Trading business was previously reported within the Corporate, Energy Trading and Eliminations segment. Prior periods have been restated to reflect this change. The results from the company's Renewable Energy business continue to be included within the Corporate and Eliminations segment.
Geographical Information
Operating Revenues, net of Royalties
($ millions)
Canada
31 157
30 813
United States
5 737
5 999
Other foreign
1 450
1 730
38 344
38 542
Non-Current Assets (1)
($ millions)
December 31
December 31
Canada
75 190
76 708
United States
1 957
1 889
Other foreign
2 173
2 154
79 320
80 751
(1)
Excludes deferred income tax assets.</t>
  </si>
  <si>
    <t>OTHER INCOME</t>
  </si>
  <si>
    <t>7. OTHER INCOME
Other income consists of the following:
($ millions)
Risk management and trading activities (1)
(Losses) gains on valuation of inventory held for trading purposes
)
Investment and interest income
Insurance proceeds (2)
Other
)
(1)
Includes fair value changes related to derivative contracts in the Oil Sands, Exploration and Production, and Refining and Marketing segments.
(2)
2019 includes insurance proceeds for Libyan assets within the Exploration and Production segment (note 34). 2019 and 2018 include business interruption and property damage insurance proceeds for Syncrude within the Oil Sands segment.</t>
  </si>
  <si>
    <t>OPERATING, SELLING AND GENERAL</t>
  </si>
  <si>
    <t>8. OPERATING, SELLING AND GENERAL
Operating, Selling and General expense consists of the following:
($ millions)
Contract services (1)
4 380
4 552
Employee costs (1)
3 641
3 263
Materials
Energy
1 129
1 095
Equipment rentals and leases
Travel, marketing and other
11 244
10 573
(1)
The company incurred $8.5 billion of contract services and employee costs for the year ended December 31, 2019 (2018 – $8.3 billion), of which $8.0 billion (2018 – $7.8 billion) was recorded in Operating, Selling and General expense and $0.5 billion was recorded as Property, Plant and Equipment (2018 – $0.5 billion). Employee costs include salaries, benefits and share-based compensation.</t>
  </si>
  <si>
    <t>FINANCING EXPENSES</t>
  </si>
  <si>
    <t>DEBT AND CREDIT FACILITIES</t>
  </si>
  <si>
    <t>FINANCING (INCOME) EXPENSES</t>
  </si>
  <si>
    <t>9. FINANCING EXPENSES
Financing expenses consist of the following:
($ millions)
Interest on debt
Interest on lease liabilities (1)
—
Capitalized interest at 5.3% (2018 – 5.4%)
)
)
Interest expense
Interest on partnership liability
Interest on pension and other post-retirement benefits
Accretion
Foreign exchange (gain) loss on U.S. dollar denominated debt
)
1 090
Operational foreign exchange and other
)
)
2 142
(1)
The company adopted IFRS 16 on January 1, 2019 using the modified retrospective transition approach and, therefore, prior periods have not been restated. Refer to note 5 for further information.</t>
  </si>
  <si>
    <t>INCOME TAXES</t>
  </si>
  <si>
    <t>10. INCOME TAXES
Income Tax (Recovery) Expense
($ millions)
Current:
Current year
1 524
1 270
Adjustments to current income tax of prior years
)
Deferred:
Origination and reversal of temporary differences
)
Adjustments in respect of deferred income tax of prior years
Changes in tax rates and legislation
(1 124
)
—
Movement in unrecognized deferred income tax assets
)
Total income tax (recovery) expense
)
1 690
Reconciliation of Effective Tax Rate
The provision for income taxes reflects an effective tax rate that differs from the statutory tax rate. A reconciliation of the difference is as follows:
($ millions)
Earnings before income tax
2 533
4 983
Canadian statutory tax rate
Statutory tax
1 347
Add (deduct) the tax effect of:
Non-taxable component of capital (gains) losses
)
Share-based compensation and other permanent items
Assessments and adjustments
)
Impact of income tax rate and legislative changes
(1 067
)
—
Foreign tax rate differential
Non-taxable component of acquisitions and dispositions
—
)
Movement in unrecognized deferred income tax assets
)
Other
)
Total income tax (recovery) expense
)
1 690
Effective tax rate
)%
In the second quarter of 2019, Suncor recognized a deferred income tax recovery of $1.116 billion related to a decrease in the Alberta corporate tax rate from 12% to 8%. The tax rate decrease will be phased in as follows: 11% effective July 1, 2019, 10% effective January 1, 2020, 9% effective January 1, 2021, and 8% effective January 1, 2022. The deferred income tax recovery of $1.116 billion was comprised of $910 million recovery in the Oil Sands segment, $88 million recovery in the Refining and Marketing segment, $70 million recovery in the Exploration and Production segment, and $48 million recovery in the Corporate and Eliminations segment.
Deferred Income Tax Balances
The significant components of the company's deferred income tax (assets) liabilities and deferred income tax expense (recovery) are comprised of the following:
Deferred Income Tax (Recovery)
Deferred Income Tax Liability
($ millions)
December 31
December 31
Property, plant and equipment
(2 348
)
12 814
14 666
Decommissioning and restoration provision
(2 092
)
(1 854
)
Employee retirement benefit plans
)
)
Tax loss carry-forwards
)
)
)
Other
)
)
)
Net deferred income tax (recovery) expense and liability
(1 918
)
9 967
11 917
Change in Deferred Income Tax Balances
($ millions)
Net deferred income tax liability, beginning of year
11 917
11 433
Recognized in deferred income tax expense
(1 918
)
Recognized in other comprehensive income
)
Foreign exchange, disposition and other
)
Net deferred income tax liability, end of year
9 967
11 917
Deferred Tax in Shareholders' Equity
($ millions)
Deferred Tax in Other Comprehensive Income
Actuarial (loss) gain on employment retirement benefit plans
)
Total income tax (recovery) expense reported in equity
)
Deferred income tax assets are recognized for tax loss carry-forwards to the extent that the realization of the related tax benefit is probable based on estimated future earnings. Suncor has not recognized an $87 million (2018 – $153 million) deferred income tax asset on $715 million (2018 – $1,134 million) of capital losses related to foreign exchange on U.S. dollar denominated debt, which can only be utilized against future capital gains.
No deferred tax liability has been recognized at December 31, 2019, on temporary differences associated with earnings retained in our investments in foreign subsidiaries, as the company is able to control the timing of the reversal of these differences. Based on current plans, repatriation of funds in excess of foreign reinvestment will not result in material additional income tax expense. Deferred distribution taxes associated with international business operations have not been recorded.</t>
  </si>
  <si>
    <t>EARNINGS PER COMMON SHARE</t>
  </si>
  <si>
    <t>11. EARNINGS PER COMMON SHARE
($ millions)
Net earnings
2 899
3 293
(millions of common shares)
Weighted average number of common shares
1 559
1 623
Dilutive securities:
Effect of share options
Weighted average number of diluted common shares
1 561
1 629
(dollars per common share)
Basic earnings per share
Diluted earnings per share</t>
  </si>
  <si>
    <t>CASH AND CASH EQUIVALENTS</t>
  </si>
  <si>
    <t>12. CASH AND CASH EQUIVALENTS
($ millions)
December 31
December 31
Cash
1 232
1 285
Cash equivalents
1 960
2 221</t>
  </si>
  <si>
    <t>SUPPLEMENTAL CASH FLOW INFORMATION</t>
  </si>
  <si>
    <t>13. SUPPLEMENTAL CASH FLOW INFORMATION
The (increase) decrease in non-cash working capital is comprised of:
($ millions)
Accounts receivable
(1 099
)
Inventories
)
Accounts payable and accrued liabilities
1 317
)
Current portion of provisions
)
)
Income taxes payable (net)
Relating to:
Operating activities
)
Investing activities
Reconciliation of movements of liabilities to cash flows arising from financing activities:
($ millions)
Short-Term
Current
Long-Term
Current
Long-Term
Partnership
Dividends
At December 31, 2018
3 231
—
—
13 890
—
Changes from financing cash flows:
Net repayment of commercial paper
)
—
—
—
—
—
—
Gross proceeds from issuance of long-term debt
—
—
—
—
—
—
Debt issuance costs
—
—
—
—
)
—
—
Repayment of long-term debt
—
—
—
)
—
—
—
Realized foreign exchange losses
—
—
—
—
—
—
Dividends paid on common shares
—
—
—
—
—
—
(2 614
)
Payments of lease liabilities
—
)
—
—
—
—
—
Distributions to non-controlling interest
—
—
—
—
—
)
—
Non-cash changes:
Dividends declared on common shares
—
—
—
—
—
—
2 614
Unrealized foreign exchange gains
)
—
—
)
)
—
—
Reclassification of debt to lease obligations
—
—
1 260
)
(1 222
)
—
—
Reclassification of lease obligations
—
)
—
—
—
—
Deferred financing costs
—
—
—
—
)
—
—
Reassessment of partnership liability
—
—
—
—
—
)
—
New leases
—
—
1 978
—
—
—
—
At December 31, 2019
2 155
2 621
—
12 884
—</t>
  </si>
  <si>
    <t>INVENTORIES</t>
  </si>
  <si>
    <t>14. INVENTORIES
($ millions)
December 31
December 31
Crude oil (1)
1 689
1 424
Refined products
1 290
1 033
Materials, supplies and merchandise
3 761
3 159
(1)
Includes $210 million of inventories held for trading purposes (2018 – $247 million) which are measured at fair value less costs of disposal based on Level 1 and Level 2 fair value inputs.
During 2019, purchased product inventories of $13.3 billion (2018 – $14.8 billion) were recorded as an expense.</t>
  </si>
  <si>
    <t>PROPERTY, PLANT AND EQUIPMENT</t>
  </si>
  <si>
    <t>PROPERTY PLANT AND EQUIPMENT</t>
  </si>
  <si>
    <t>15. PROPERTY, PLANT AND EQUIPMENT
($ millions)
Oil and Gas
Plant and
Total
Cost
At December 31, 2017
36 209
78 639
114 848
Additions
1 221
3 958
5 179
Transfers from exploration and evaluation
—
Acquisitions (notes 32 to 34)
1 237
Changes in decommissioning and restoration
)
Disposals and derecognition
)
(4 785
)
(5 160
)
Foreign exchange adjustments
At December 31, 2018
37 845
79 029
116 874
Adoption of IFRS 16 (note 5)
—
1 792
1 792
Additions
1 245
4 351
5 596
Changes in decommissioning and restoration
1 846
1 895
Disposals and derecognition
)
)
)
Foreign exchange adjustments
)
)
)
At December 31, 2019
40 596
84 568
125 164
Accumulated provision
At December 31, 2017
(17 975
)
(23 380
)
(41 355
)
Depreciation, depletion, amortization and impairment
(1 739
)
(3 849
)
(5 588
)
Disposals and derecognition
4 545
4 800
Foreign exchange adjustments
)
)
)
At December 31, 2018
(19 783
)
(22 846
)
(42 629
)
Depreciation, depletion, amortization and impairment
(2 871
)
(7 764
)
(10 635
)
Disposals and derecognition
Foreign exchange adjustments
At December 31, 2019
(22 389
)
(30 135
)
(52 524
)
Net property, plant and equipment
December 31, 2018
18 062
56 183
74 245
December 31, 2019
18 207
54 433
72 640
December 31, 2019
December 31, 2018
($ millions)
Cost
Accumulated
Net Book
Cost
Accumulated
Net Book
Oil Sands
85 246
(30 581
)
54 665
80 295
(22 654
)
57 641
Exploration and Production
22 876
(15 298
)
7 578
21 867
(14 075
)
7 792
Refining and Marketing
15 342
(5 768
)
9 574
13 627
(5 092
)
8 535
Corporate and Eliminations
1 700
)
1 085
)
125 164
(52 524
)
72 640
116 874
(42 629
)
74 245
At December 31, 2019, the balance of assets under construction and not subject to depreciation or depletion was $5.6 billion (December 31, 2018 – $4.7 billion).
Due to continued volatility in the crude oil price environment and resulting declines in forecasted long-term heavy crude oil prices, the company performed an asset impairment test on its Fort Hills CGU in the Oil Sands segment. Due to an increase to forecasted capital expenditures within the White Rose CGU, the company also performed an impairment test within the Exploration and Production segment as at December 31, 2019. The impairment tests were performed using recoverable amounts based on the fair value less cost of disposal. An expected cash flow approach was used with the key assumptions discussed below (Level 3 fair value inputs – note 26):
Oil Sands
As a result of the impairment test, the company recorded impairment of $2.80 billion (net of taxes of $0.91 billion) on its share of the Fort Hills project in the Oil Sands segment using the following asset-specific assumptions:
•
Western Canadian Select (WCS) price forecast of US$40.75/bbl in 2020, US$45.60/bbl in 2021, US$49.65/bbl in 2022, US$51.55/bbl in 2023 and US$52.90/bbl in 2024, escalating at 2% per year thereafter over the life of the project up to 2060, adjusted for asset-specific location and quality differentials;
•
the company's share of production ranging from 96,000 to 106,000 bbls/d over the life of the project;
•
cash operating costs averaging $22/bbl to $24/bbl over the life of the project (expressed in real dollars), reflects Operating, Selling and General expense adjusted for non-production costs including Share-based compensation, Research costs, and Excess power revenue; and
•
risk-adjusted discount rate of 7.5% (after-tax).
The recoverable amount of the Fort Hills CGU was $7.7 billion as at December 31, 2019, which also includes the cost of carbon compliance in accordance with current provincial and federal regulations which starts at $30/tonne in 2020, reaches $50/tonne by 2022 and escalates at the rate of inflation thereafter. Estimate of the recoverable amount is most sensitive to the WCS price forecast and discount rate. A 5% decrease in price would have resulted in an increase to the impairment charge of approximately $1.2 billion (after-tax) on the company's share of the Fort Hills assets. A 1% increase in the discount rate would have resulted in an increase to the impairment charge of approximately $900 million (after-tax) on the company's share of the Fort Hills assets.
Exploration and Production
As a result of the impairment test, the company recorded impairment of $393 million (net of taxes of $128 million) on its share of the White Rose assets in the Exploration and Production segment using the following asset-specific assumptions:
•
Brent price forecast of US$65/bbl in 2020, escalating at 2% per year thereafter over the life of the project up to 2036 and adjusted for asset-specific location and quality differentials;
•
the company's share of production of approximately 8,700 bbls/d over the life of the project;
•
the company's share of future capital expenditures of $1.4 billion, including the West White Rose expansion; and
•
risk-adjusted discount rate of 9.0% (after-tax).
The recoverable amount of the White Rose CGU was $360 million as at December 31, 2019, which also includes the cost of carbon compliance in accordance with current provincial and federal regulations which starts at $30/tonne in 2020, reaches $50/tonne by 2022 and escalates at the rate of inflation thereafter. Estimate of the recoverable amount is most sensitive to the Brent price forecast and discount rate. A 5% decrease in price would have resulted in an increase to the impairment charge of approximately $85 million (after-tax) on the company's share of the White Rose assets. A 1% increase in the discount rate would have resulted in an increase to the impairment charge of approximately $35 million (after-tax) on the company's share of the White Rose assets.</t>
  </si>
  <si>
    <t>RIGHT-OF-USE ASSETS AND LEASES</t>
  </si>
  <si>
    <t>16. RIGHT-OF-USE ASSETS AND LEASES
The company has lease contracts which include storage tanks, pipelines, railway cars, vessels, buildings, land, and mobile equipment for the purpose of production, storage and transportation of crude oil and related products.
Right-of-use (ROU) assets within Property, Plant and Equipment:
($ millions)
December 31
Property, plant and equipment, net – excluding ROU assets
69 745
ROU assets
2 895
72 640
The following table presents the ROU assets by asset class:
($ millions)
Plant and
Cost
At January 1, 2019
3 326
Additions and adjustments
Foreign exchange
)
At December 31, 2019
3 505
Accumulated provision
At January 1, 2019
)
Depreciation
)
At December 31, 2019
)
Net ROU assets
At January 1, 2019 (note 5)
3 059
At December 31, 2019
2 895
Other lease-related items recognized in the Consolidated Statement of Comprehensive Income
($ millions)
For the year ended
Operating, selling and general
Short-term lease expense
Variable lease expense
There were no leases with residual value guarantees. Total cash outflow for leases was $464 million for the year ended December 31, 2019.</t>
  </si>
  <si>
    <t>EXPLORATION AND EVALUATION ASSETS</t>
  </si>
  <si>
    <t>17. EXPLORATION AND EVALUATION ASSETS
($ millions)
December 31
December 31
Beginning of year
2 319
2 052
Acquisitions and additions (Note 32)
Transfers to oil and gas assets
—
)
Dry hole expenses
)
)
Disposals
)
)
Amortization
—
)
Foreign exchange adjustments
)
End of year
2 428
2 319</t>
  </si>
  <si>
    <t>OTHER ASSETS</t>
  </si>
  <si>
    <t>18. OTHER ASSETS
($ millions)
December 31
December 31
Investments
Prepaids and other
1 194
1 126
Prepaids and other includes long-term accounts receivable related to deposits paid on Notices of Reassessments that have been received from the Canada Revenue Agency (CRA) and are unlikely to be settled within one year.</t>
  </si>
  <si>
    <t>GOODWILL AND OTHER INTANGIBLE ASSETS</t>
  </si>
  <si>
    <t>19. GOODWILL AND OTHER INTANGIBLE ASSETS
Oil Sands
Refining and Marketing
($ millions)
Goodwill
Goodwill
Brand
Customer
Total
At December 31, 2017
2 752
3 061
Additions
—
—
—
Amortization
—
—
—
)
)
At December 31, 2018
2 752
3 061
Amortization
—
—
—
)
)
At December 31, 2019
2 752
3 058
The company performed a goodwill impairment test at December 31, 2019 on its Oil Sands segment. Recoverable amounts were based on fair value less costs of disposal calculated using the present value of the segments' expected future cash flows.
Cash flow forecasts are based on past experience, historical trends and third-party evaluations of the company's reserves and resources to determine production profiles and volumes, operating costs, maintenance and capital expenditures. Production profiles, reserves volumes, operating costs, maintenance and capital expenditures are validated against the estimates approved through the company's annual reserves evaluation process and determine the duration of the underlying cash flows used in the discounted cash flow test. Projected cash flows reflect current market assessments of key assumptions, including long-term forecasts of commodity prices, inflation rates, foreign exchange rates and discount rates specific to the asset (Level 3 fair value inputs).
Future cash flow estimates are discounted using after-tax risk-adjusted discount rates. The discount rates are calculated based on the weighted average cost of capital of a group of relevant peers that is considered to represent the rate of return that would be required by a typical market participant for similar assets. The after-tax discount rate applied to cash flow projections was 7.5% (2018 – 8%). The company based its cash flow projections on a West Texas Intermediate price of US$60/bbl in 2020 and escalating at an average of 2% thereafter, adjusted for applicable quality and location differentials depending on the underlying CGU. The forecast cash flow period ranged from 20 years to 45 years based on the reserves life of the respective CGU. As a result of this analysis, an impairment of $2.80 billion (net of taxes of $0.91 billion) on company's share of the Fort Hills CGU was recorded (note 15); however, management did not identify any impairment of goodwill within any of the CGUs comprising the Oil Sands operating segment.
The company also performed a goodwill impairment test of its Refining and Marketing CGUs. The recoverable amounts are based on fair value less costs of disposal calculated using the present value of the CGUs' expected future cash flows, based primarily on historical results adjusted for current economic conditions.</t>
  </si>
  <si>
    <t>20. DEBT AND CREDIT FACILITIES
Debt and credit facilities are comprised of the following:
Short-Term Debt
($ millions)
December 31
December 31
Commercial paper (1)
2 155
3 231
(1)
The commercial paper is supported by a revolving credit facility with a syndicate of lenders. The company is authorized to issue commercial paper to a maximum of $5.0 billion having a term not to exceed 365 days. The weighted average interest rate as at December 31, 2019 was 2.05% (December 31, 2018 – 2.88%).
Long-Term Debt
($ millions)
December 31
December 31
Fixed-term debt (2)(3)
7.75% Notes, due 2019 (US$140) (4)
—
3.10% Series 5 Medium Term Notes, due 2021
9.25% Debentures, due 2021 (US$300)
9.40% Notes, due 2021 (US$220) (4)(5)
4.50% Notes, due 2022 (US$182) (4)
3.60% Notes, due 2024 (US$750)
1 020
3.00% Series 5 Medium Term Notes, due 2026
7.875% Debentures, due 2026 (US$275)
8.20% Notes, due 2027 (US$59) (4)
7.00% Debentures, due 2028 (US$250)
3.10% Series 6 Medium Term Notes, due 2029
—
7.15% Notes, due 2032 (US$500)
5.35% Notes, due 2033 (US$300)
5.95% Notes, due 2034 (US$500)
5.95% Notes, due 2035 (US$600)
5.39% Series 4 Medium Term Notes, due 2037
6.50% Notes, due 2038 (US$1 150)
1 487
1 565
6.80% Notes, due 2038 (US$900)
1 186
1 249
6.85% Notes, due 2039 (US$750)
1 021
6.00% Notes, due 2042 (US$152) (4)
4.34% Series 5 Medium Term Notes, due 2046
4.00% Notes, due 2047 (US$750)
1 018
Total unsecured long-term debt
12 927
12 900
Finance leases (6)(7)
—
1 260
Lease liabilities (8) (note 5)
2 931
—
Deferred financing costs
)
)
15 815
14 119
Current portion of long-term debt and lease liabilities
Finance leases (6)
—
)
Lease liabilities (note 5)
)
—
Long-term debt
—
)
)
)
Total long-term lease liabilities
2 621
—
Total long-term debt
12 884
13 890
(2)
The value of debt includes the unamortized balance of premiums or discounts.
(3)
Certain securities are redeemable at the option of the company.
(4)
Debt acquired through the acquisition of Canadian Oil Sands Limited (COS).
(5)
Subsequent to the acquisition of COS, Moody's Investors Service downgraded COS long-term senior debt rating from Baa3 (negative outlook) to Ba3 (stable outlook). This triggered a change in the coupon rate of the note from 7.9% to 9.4%.
(6)
The company adopted IFRS 16 on January 1, 2019 using the modified retrospective transition approach and, therefore, prior periods have not been restated. Refer to note 5 for further information.
(7)
Interest rates range from 2.9% to 16.5% and maturity dates range from 2027 to 2062.
(8)
Interest rates range from 2.0% to 14.2% and maturity dates range from 2020 to 2062.
In 2019, the company re-paid its US$140 million (book value of $188 million) senior unsecured notes at maturity, with a coupon of 7.75%, for US$145 million ($195 million), including US$5 million ($7 million) of accrued interest.
In 2019, the company issued $750 million of senior unsecured Series 6 Medium Term Notes maturing on May 24, 2029. The Series 6 Medium Term Notes have a coupon of 3.10% and were priced at $99.761 per $100 principal amount for an effective yield of 3.128%. Interest is paid semi-annually.
In 2018, the company completed an early retirement of US$83 million (book value of $109 million) of subsidiary debt acquired through the acquisition of COS with a coupon of 7.75% originally scheduled to mature on May 15, 2019 for US$88 million ($116 million). The early retirement payment included US$3 million ($4 million) of accrued interest, resulting in a debt extinguishment loss of $3 million ($2 million after-tax).
Scheduled Debt Repayments
Scheduled principal repayments as at December 31, 2019 for lease liabilities, short-term debt and long-term debt are as follows:
($ millions)
Repayment
2020
2 457
2021
1 699
2022
2023
2024
1 139
Thereafter
12 132
18 053
Credit Facilities
A summary of available and unutilized credit facilities is as follows:
($ millions)
Fully revolving and expires in 2023
3 500
Fully revolving and expires in 2022
3 241
Fully revolving and expires in 2021
1 455
Can be terminated at any time at the option of the lenders
Total credit facilities
8 328
Credit facilities supporting outstanding commercial paper
(2 155
)
Credit facilities supporting standby letters of credit (1)
(1 284
)
Total unutilized credit facilities (2)
4 889
(1)
To reduce costs, the company supported certain credit facilities with $206 million cash collateral as at December 31, 2019 (December 31, 2018 – $108 million).
(2)
Available credit facilities for liquidity purposes at December 31, 2019 increased to $4.701 billion, compared to $3.608 billion at December 31, 2018.</t>
  </si>
  <si>
    <t>OTHER LONG TERM LIABILITIES</t>
  </si>
  <si>
    <t>21. OTHER LONG-TERM LIABILITIES
($ millions)
December 31
December 31
Pensions and other post-retirement benefits (note 22)
1 577
1 420
Share-based compensation plans (note 25)
Partnership liability (1)
Deferred revenue
Libya Exploration and Production Sharing Agreement (EPSA) signature bonus (2)
Other
2 499
2 346
(1)
The company paid $62 million in 2019 (2018 – $62 million) in distributions to the partners, of which $55 million (2018 – $56 million) was allocated to interest expense and $7 million (2018 – $6 million) to the principal.
(2)
As part of the 2009 acquisition of Petro-Canada, the company assumed the remaining US$500 million obligation for a signature bonus relating to Petro-Canada's ratification of six EPSAs in Libya. At December 31, 2019, the carrying amount of the Libya EPSAs' signature bonus was $81 million (December 31, 2018 – $85 million). The current portion is $2 million (December 31, 2018 – $2 million) and is recorded in Accounts Payable and Accrued Liabilities.</t>
  </si>
  <si>
    <t>PENSIONS AND OTHER POST RETIREMENT BENEFITS</t>
  </si>
  <si>
    <t>22. PENSIONS AND OTHER POST-RETIREMENT BENEFITS
The company's defined benefit pension plans provide pension benefits at retirement based on years of service and final average earnings (if applicable). These obligations are met through funded registered retirement plans and through unregistered supplementary pensions that are funded through retirement compensation arrangements, and/or paid directly to recipients. The company's contributions to the funded plans are deposited with independent trustees who act as custodians of the plans' assets, as well as the disbursing agents of the benefits to recipients. Plan assets are managed by a pension committee on behalf of beneficiaries. The committee retains independent managers and advisors.
Asset-liability matching studies are performed by a third-party consultant to set the asset mix by quantifying the risk-and-return characteristics of possible asset mix strategies. Investment and contribution policies are integrated within this study, and areas of focus include asset mix as well as interest rate sensitivity.
Funding of the registered retirement plans complies with applicable regulations that require actuarial valuations of the pension funds at least once every three years in Canada and the U.K., and every year in the United States and Germany. The most recent valuations for the registered Canadian plans and U.K. were performed as at December 31, 2019. The company uses a measurement date of December 31 to value the plan assets and remeasure the accrued benefit obligation for accounting purposes.
The company's other post-retirement benefits programs are unfunded and include certain health care and life insurance benefits provided to retired employees and eligible surviving dependants.
The company reports its share of Syncrude's defined benefit and defined contribution pension plans and Syncrude's other post-retirement benefits plan.
The company also provides a number of defined contribution plans, including a U.S. 401(k) savings plan, that provide for an annual contribution of 5% to 11.5% of each participating employee's pensionable earnings.
Defined Benefit Obligations and Funded Status
Pension Benefits
Other
($ millions)
Change in benefit obligation
Benefit obligation at beginning of year
6 730
6 717
Obligations acquired through acquisition (note 32)
—
—
Current service costs
Plan participants' contributions
—
—
Benefits paid
)
)
)
)
Interest costs
Foreign exchange
)
)
Settlements
—
—
Actuarial remeasurement:
Experience gain arising on plan liabilities
)
)
)
)
Actuarial gain arising from changes in demographic assumptions
—
)
—
—
Actuarial loss (gain) arising from changes in financial assumptions
)
)
Benefit obligation at end of year
7 708
6 730
Change in plan assets
Fair value of plan assets at beginning of year
5 795
5 799
—
—
Assets acquired through acquisition (note 32)
—
—
—
Employer contributions
—
—
Plan participants' contributions
—
—
Benefits paid
)
)
—
—
Foreign exchange
)
—
—
Settlements
—
—
Administrative costs
)
)
—
—
Income on plan assets
—
—
Actuarial remeasurement:
Return on plan assets greater than (less than) discount rate
)
—
—
Fair value of plan assets at end of year
6 693
5 795
—
—
Net unfunded obligation
1 015
Of the total net unfunded obligations as at December 31, 2019, 97% relates to Canadian pension plans and other post-retirement benefits obligation (December 31, 2018 – 98%). The weighted average duration of the defined benefit obligation under the Canadian pension plans and other post-retirement plans is 14.60 years (2018 – 14.75 years).
The net unfunded obligation is recorded in Accounts Payable and Accrued Liabilities and Other Long-Term Liabilities (note 21) in the Consolidated Balance Sheets.
Pension Benefits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Benefits
Other
($ millions)
Return on plan assets (excluding amounts included in net interest expense)
)
—
—
Experience gain arising on plan liabilities
)
)
)
)
Actuarial loss (gain) arising from changes in financial assumptions
)
)
Actuarial gain arising from changes in demographic assumptions
—
)
—
—
Actuarial loss (gain) recognized in other comprehensive income
)
)
Actuarial Assumptions
The cost of the defined benefit pension plans and other post-retirement benefits received by employees is actuarially determined using the projected unit credit method of valuation that includes employee service to date and present pay levels, as well as the projection of salaries and service to retirement.
The significant weighted average actuarial assumptions were as follows:
Pension Benefits
Other
(%)
December 31
December 31
December 31
December 31
Discount rate
Rate of compensation increase
The discount rate assumption is based on the interest rate on high-quality bonds with maturity terms equivalent to the benefit obligations.
The defined benefit obligation reflects the best estimate of the mortality of plan participants both during and after their employment. The mortality assumption is based on a standard mortality table adjusted for actual experience over the past five years.
In order to measure the expected cost of other post-retirement benefits, it was assumed for 2019 that the health care costs would increase annually by 6.50% per person (2018 – 6.50%). From 2020, this rate will decrease 0.5% annually to 5% by 2022, and remain at that level thereafter.
Assumed discount rates and health care cost trend rates may have a significant effect on the amounts reported for pensions and other post-retirement benefits obligations for the company's Canadian plans. A change of these assumptions would have the following effects:
Pension Benefits
($ millions)
Increase
Decrease
1% change in discount rate
Effect on the aggregate service and interest costs
)
Effect on the benefit obligations
)
1 271
Other
($ millions)
Increase
Decrease
1% change in discount rate
Effect on the benefit obligations
)
1% change in health care cost
Effect on the aggregate service and interest costs
)
Effect on the benefit obligations
)
Plan Assets and Investment Objectives
The company's long-term investment objective is to secure the defined pension benefits while managing the variability and level of its contributions. The portfolio is rebalanced periodically, as required, to the plans' target asset allocation as prescribed in the Statement of Investment Policies and Procedures approved by the Board of Directors. Plan assets are restricted to those permitted by legislation, where applicable. Investments are made through pooled, mutual, segregated or exchange traded funds.
The company's weighted average pension plan asset allocations, based on market values as at December 31, are as follows:
(%)
Equities, comprised of:
– Canada
– United States
– Foreign
Fixed income, comprised of:
– Canada
Real estate, comprised of:
– Canada
Total
Equity securities do not include any direct investments in Suncor shares. The fair value of equity and fixed income securities is based on the trading price of the underlying fund. The fair value of real estate investments is based on independent third-party appraisals.
During the year, the company made cash contributions of $157 million (2018 – $182 million) to its defined benefit pension plans, of which $2 million (2018 – $2 million) was contributed to the solvency reserve account in Alberta. The company expects to make cash contributions to its defined benefit pension plans in 2020 of $176 million.</t>
  </si>
  <si>
    <t>PROVISIONS</t>
  </si>
  <si>
    <t>23. PROVISIONS
($ millions)
Decommissioning (1)
Royalties
Other (2)
Total
At December 31, 2017
7 465
7 959
Liabilities incurred
Change in discount rate
)
—
—
)
Changes in estimates
)
)
Liabilities settled
)
)
)
)
Accretion
—
—
Asset acquisitions
—
—
Foreign exchange
—
—
At December 31, 2018
7 239
7 651
Less: current portion
)
)
)
)
6 701
—
6 984
At December 31, 2018
7 239
7 651
Adoption of IFRS 16 impact (note 5)
—
—
)
)
At January 1, 2019, adjusted
7 239
7 630
Liabilities incurred
)
Change in discount rate
1 344
—
—
1 344
Changes in estimates
)
Liabilities settled
)
—
)
)
Accretion
—
—
Asset disposals
)
—
—
)
Foreign exchange
)
—
—
)
At December 31, 2019
8 898
9 307
Less: current portion
)
)
)
)
8 423
—
8 676
(1)
Represents decommissioning and restoration provisions associated with the retirement of Property, Plant and Equipment and Exploration and Evaluation assets. The total undiscounted amount of estimated future cash flows required to settle the obligations at December 31, 2019 was approximately $12.9 billion (December 31, 2018 – $13.0 billion). A weighted average credit-adjusted risk-free interest rate of 3.30% was used to discount the provision recognized at December 31, 2019 (December 31, 2018 – 4.2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and environmental provisions.
Sensitivities
Changes to the discount rate would have the following impact on Decommissioning and Restoration liabilities:
As at December 31
1% Increase
(1 629
)
(1 099
)
1% Decrease
2 365
1 521</t>
  </si>
  <si>
    <t>SHARE CAPITAL</t>
  </si>
  <si>
    <t>SHARE CAPITAL.</t>
  </si>
  <si>
    <t>24. SHARE CAPITAL
Authorized
Common Shares
The company is authorized to issue an unlimited number of common shares without nominal or par value.
Preferred Shares
The company is authorized to issue an unlimited number of senior and junior preferred shares in series, without nominal or par value.
Normal Course Issuer Bid
On May 1, 2018, the company announced its intent to continue its normal course issuer bid program (the 2018 NCIB) to repurchase common shares through the facilities of the Toronto Stock Exchange (the TSX), New York Stock Exchange (the NYSE) and/or alternative trading platforms. Pursuant to the 2018 NCIB, the company was permitted to purchase for cancellation up to 52,285,330 of its common shares between May 4, 2018 and May 3, 2019. On November 14, 2018, Suncor announced an amendment to the 2018 NCIB, effective as of November 19, 2018, which increased the maximum number of aggregate common shares that it was permitted to repurchase for cancellation between May 4, 2018 and May 3, 2019 to 81,695,830.
On May 1, 2019, the company announced its intention to renew its existing normal course issuer bid program (the 2019 NCIB) to continue to repurchase shares under its previously announced buyback program through the facilities of the TSX, NYSE and/or alternative trading platforms. Pursuant to the 2019 NCIB, the company is permitted to purchase for cancellation up to 50,252,231 of its common shares between May 6, 2019 and May 5, 2020. On December 23, 2019, Suncor announced an amendment to the 2019 NCIB, effective as of December 30, 2019, which allows the company to increase the maximum number of aggregate common shares that may be repurchased between May 6, 2019 and May 5, 2020 to 78,549,178. Subsequent to the year end, the Board of Directors approved a further share repurchase program of up to $2.0 billion beginning on March 1, 2020.
The following table summarizes the share repurchase activities during the period:
($ millions except as noted)
Share repurchase activities (thousands of common shares)
Shares repurchased
55 298
64 426
Amounts charged to
Share capital
1 040
Retained earnings
1 369
2 013
Share repurchase cost
2 274
3 053
Average repurchase cost per share (dollars)
Under an automatic repurchase plan agreement with an independent broker, the company has recorded the following liability for share repurchases that may take place during its internal blackout period:
($ millions)
December 31
December 31
Amounts charged to
Share capital
Retained earnings
Liability for share purchase commitment</t>
  </si>
  <si>
    <t>SHARE BASED COMPENSATION</t>
  </si>
  <si>
    <t>25. SHARE-BASED COMPENSATION
Share-Based Compensation Expense
Reflected in the Consolidated Statements of Comprehensive Income within Operating, Selling and General expense are the following share-based compensation amounts:
($ millions)
Equity-settled plans
Cash-settled plans
Total share-based compensation expense
Liability Recognized for Share-Based Compensation
Reflected in the Consolidated Balance Sheets within accounts payable and accrued liabilities and other long-term liabilities are the following fair value amounts for the company's cash-settled plans:
($ millions)
Current liability
Long-term liability (note 21)
Total Liability
The intrinsic value of the vested awards at December 31, 2019 was $300 million (December 31, 2018 – $328 million).
Stock Option Plans
Suncor grants stock option awards as a form of retention and incentive compensation.
(a) Active Stock Option Plan
Stock options granted by the company on or after August 1, 2010 provide the holder with the right to purchase common shares at the market price on the grant date, subject to fulfilling vesting terms. This plan replaced the pre-merger stock option plan of legacy Suncor and legacy Petro-Canada. Options granted have a seven-year life, vest annually over a three-year period and are accounted for as equity-settled awards.
The weighted average fair value of options granted during the period and the weighted average assumptions used in their determination are as noted below:
Annual dividend per share (dollars)
Risk-free interest rate
Expected life
5 years
5 years
Expected volatility
Weighted average fair value per option (dollars)
The expected life is based on historical stock option exercise data and current expectations. The expected volatility considers the historical volatility in the price of Suncor's common shares over a period similar to the life of the options, and is indicative of future trends.
(b) Discontinued Stock Option Plans
Executive and Key Contributor Stock Options
Options granted under these plans generally have a seven- to ten-year life and vest over a three-year period. These plans were in place prior to August 1, 2009, at the time of the merger between Petro-Canada and Suncor, and are accounted for as equity-settled awards.
The following table presents a summary of the activity related to Suncor's stock option plans:
2019
2018
Number
Weighted
Number
Weighted
Outstanding, beginning of year
28 935
31 110
Granted
7 756
7 231
Exercised as options for common shares
(2 688
)
(7 927
)
Forfeited/expired
)
(1 479
)
Outstanding, end of year
33 882
28 935
Exercisable, end of year
21 535
15 374
Options are exercised regularly throughout the year. Therefore, the weighted average share price during the year of $40.82 (2018 – $46.99) is representative of the weighted average share price at the date of exercise.
For the options outstanding at December 31, 2019, the exercise price ranges and weighted average remaining contractual lives are shown below:
Outstanding
Exercisable
Exercise Prices ($)
Number
Weighted
Weighted
Number
Weighted
30.21-34.99
5 614
5 614
35.00-39.99
6 851
6 782
40.00-44.99
21 235
9 078
45.00-49.99
50.00-54.27
Total
33 882
21 535
Common shares authorized for issuance by the Board of Directors that remain available for the granting of future options:
(thousands)
14 295
21 929
Share Unit Plans
Suncor grants share units as a form of retention and incentive compensation. Share unit plans are accounted for as cash-settled awards.
(a) Performance Share Units (PSUs)
A PSU is a time-vested award entitling employees to receive varying degrees of cash (0% – 200% of the company's share price at time of vesting) contingent upon Suncor's total shareholder return (stock price appreciation and dividend income) relative to a peer group of companies. Cash payments for awards granted in 2019 and onwards are contingent upon Suncor's total shareholder return and annual return on capital employed performance. PSUs vest approximately three years after the grant date.
(b) Restricted Share Units (RSUs)
A RSU is a time-vested award entitling employees to receive cash calculated based on an average of the company's share price leading up to vesting. RSUs vest approximately three years after the grant date.
(c) Deferred Share Units (DSUs)
A DSU is redeemable for cash or a common share for a period of time after a unitholder ceases employment or Board membership. The DSU Plan is limited to executives and members of the Board of Directors. Members of the Board of Directors receive an annual grant of DSUs as part of their compensation and may elect to receive their fees in cash only or in increments of 50% or 100% allocated to DSUs. Executives may elect to receive their annual incentive bonus in cash only or in increments of 25%, 50%, 75% or 100% allocated to DSUs.
The following table presents a summary of the activity related to Suncor's share unit plans:
(thousands)
PSU
RSU
DSU
Outstanding, December 31, 2017
2 267
16 072
1 302
Granted
1 553
4 796
Redeemed for cash
(1 623
)
(5 962
)
)
Forfeited/expired
—
)
—
Outstanding, December 31, 2018
2 197
14 592
1 305
Granted
1 212
4 861
Redeemed for cash
(1 210
)
(5 577
)
)
Forfeited/expired
)
)
)
Outstanding, December 31, 2019
2 193
13 602
1 287
Stock Appreciation Rights (SARs)
A SAR entitles the holder to receive a cash payment equal to the difference between the stated exercise price and the market price of the company's common shares on the date the SAR is exercised, and is accounted for as a cash-settled award.
SARs have a seven-year life and vest annually over a three-year period.
The following table presents a summary of the activity related to Suncor's SARs plan:
2019
2018
Number
Weighted
Number
Weighted
Outstanding, beginning of year
Granted
Exercised
)
)
Forfeited/expired
)
)
Outstanding, end of year
Exercisable, end of year</t>
  </si>
  <si>
    <t>FINANCIAL INSTRUMENTS AND RISK MANAGEMENT</t>
  </si>
  <si>
    <t>26. FINANCIAL INSTRUMENTS AND RISK MANAGEMENT
The company's financial instruments consist of cash and cash equivalents, accounts receivable, derivative contracts, substantially all accounts payable and accrued liabilities, debt, and certain portions of other assets and other long-term liabilities.
Non-Derivative Financial Instruments
The fair values of cash and cash equivalents, accounts receivable, short-term debt, and accounts payable and accrued liabilities approximate their carrying values due to the short-term maturities of those instruments.
The company's long-term debt and long-term financial liabilities are recorded at amortized cost using the effective interest method. At December 31, 2019, the carrying value of fixed-term debt accounted for under amortized cost was $12.9 billion (December 31, 2018 – $12.9 billion) and the fair value at December 31, 2019 was $16.1 billion (December 31, 2018 – $14.2 billion). The increase in fair value of debt is mainly due to the decline in interest rates during the year. The estimated fair value of long-term debt is based on pricing sourced from market data, which is considered a Level 2 fair value input.
Suncor entered into a partnership with Fort McKay First Nation (FMFN) and Mikisew Cree First Nation (MCFN) in 2018 where FMFN and MCFN acquired a combined 49% partnership interest in the East Tank Farm Development. The partnership liability is recorded at amortized cost using the effective interest method. At December 31, 2019, the carrying value of the Partnership liability accounted for under amortized cost was $455 million (December 31, 2018 – $477 million).
Derivative Financial Instruments
(a) Non-Designated Derivative Financial Instruments
The company uses derivative financial instruments, such as physical and financial contracts, to manage certain exposures to fluctuations in interest rates, commodity prices and foreign currency exchange rates, as part of its overall risk management program, as well as for trading purposes.
The changes in the fair value of non-designated derivatives are as follows:
($ millions)
Fair value outstanding, beginning of year
)
Cash Settlements – received during the year
)
)
Changes in fair value recognized in earnings during the year (note 7)
Fair value outstanding, end of year
)
(b) Fair Value Hierarchy
To estimate the fair value of derivatives, the company uses quoted market prices when available, or third-party models and valuation methodologies that utilize observable market data. In addition to market information, the company incorporates transaction-specific details that market participants would utilize in a fair value measurement, including the impact of non-performance risk. However, these fair value estimates may not necessarily be indicative of the amounts that could be realized or settled in a current market transaction. The company characterizes inputs used in determining fair value using a hierarchy that prioritizes inputs depending on the degree to which they are observable. The three levels of the fair value hierarchy are as follows:
•
Level 1 consists of instruments with a fair value determined by an unadjusted quoted price in an active market for identical assets or liabilities. An active market is characterized by readily and regularly available quoted prices where the prices are representative of actual and regularly occurring market transactions to assure liquidity.
•
Level 2 consists of instruments with a fair value that is determined by quoted prices in an inactive market, prices with observable inputs, or prices with insignificant non-observable inputs. The fair value of these positions is determined using observable inputs from exchanges, pricing services, third-party independent broker quotes, and published transportation tolls. The observable inputs may be adjusted using certain methods, which include extrapolation over the quoted price term and quotes for comparable assets and liabilities.
•
Level 3 consists of instruments with a fair value that is determined by prices with significant unobservable inputs. As at December 31, 2019, the company does not have any derivative instruments measured at fair value Level 3.
In forming estimates, the company utilizes the most observable inputs available for valuation purposes. If a fair value measurement reflects inputs of different levels within the hierarchy, the measurement is categorized based upon the lowest level of input that is significant to the fair value measurement.
The following table presents the company's derivative financial instrument assets and liabilities and assets available for sale measured at fair value for each hierarchy level as at December 31, 2019 and 2018.
($ millions)
Level 1
Level 2
Level 3
Total Fair
Accounts receivable
—
Accounts payable
)
)
—
)
Balance at December 31, 2018
—
Accounts receivable
—
Accounts payable
)
)
—
)
Balance at December 31, 2019
)
)
—
)
During the year ended December 31, 2019, there were no transfers between Level 1 and Level 2 fair value measurements.
Offsetting Financial Assets and Liabilities
The company enters into arrangements that allow for offsetting of derivative financial instruments and accounts receivable (payable), which are presented on a net basis on the balance sheet, as shown in the table below as at December 31, 2019 and 2018.
Financial Assets
($ millions)
Gross
Gross
Net
Fair value of derivative assets
1 599
(1 384
)
Accounts receivable
1 837
)
Balance at December 31, 2018
3 436
(2 266
)
1 170
Fair value of derivative assets
1 737
(1 643
)
Accounts receivable
2 860
(1 289
)
1 571
Balance at December 31, 2019
4 597
(2 932
)
1 665
Financial Liabilities
($ millions)
Gross
Gross
Net
Fair value of derivative liabilities
(1 539
)
1 384
)
Accounts payable
(1 798
)
)
Balance at December 31, 2018
(3 337
)
2 266
(1 071
)
Fair value of derivative liabilities
(1 776
)
1 643
)
Accounts payable
(2 532
)
1 289
(1 243
)
Balance at December 31, 2019
(4 308
)
2 932
(1 376
)
Risk Management
The company is exposed to a number of different risks arising from financial instruments. These risk factors include market risks, comprising commodity price risk, foreign currency risk and interest rate risk, as well as liquidity risk and credit risk.
The company maintains a formal governance process to manage its financial risks. The company's Commodity Risk Management Committee (CRMC) is charged with the oversight of the company's trading and credit risk management activities. These activities are intended to manage risk associated with open price exposure of specific volumes in transit or storage, enhance the company's operations, and enhance profitability through informed market calls, market diversification, economies of scale, improved transportation access, and leverage of assets, both physical and contractual. The CRMC, acting under the authority of the company's Board of Directors, meets regularly to monitor limits on risk exposures, review policy compliance and validate risk-related methodologies and procedures.
The nature of the risks faced by the company and its policies for managing such risks remain unchanged from December 31, 2018.
1) Market Risk
Market risk is the risk or uncertainty arising from market price movements and their impact on the future performance of the business. The market price movements that could adversely affect the value of the company's financial assets, liabilities and expected future cash flows include commodity price risk, foreign currency exchange risk and interest rate risk.
(a) Commodity Price Risk
Suncor's financial performance is closely linked to crude oil prices (including pricing differentials for various product types) and, to a lesser extent, natural gas and refined product prices. The company may reduce its exposure to commodity price risk through a number of strategies. These strategies include entering into derivative contracts to limit exposure to changes in crude oil prices during transportation.
An increase of US$10/bbl of crude oil as at December 31, 2019 would decrease pre-tax earnings for the company's outstanding derivative financial instruments by approximately $46 million (2018 – $39 million).
(b) Foreign Currency Exchange Risk
The company is exposed to foreign currency exchange risk on revenues, capital expenditures, or financial instruments that are denominated in a currency other than the company's functional currency (Canadian dollars). As crude oil is priced in U.S. dollars, fluctuations in US$/Cdn$ exchange rates may have a significant impact on revenues. This exposure is partially offset through the issuance of U.S. dollar denominated debt. A 1% strengthening in the Cdn$ relative to the US$ as at December 31, 2019 would increase pre-tax earnings related to the company's debt by approximately $146 million (2018 – $167 million).
(c) Interest Rate Risk
The company is exposed to interest rate risk as changes in interest rates may affect future cash flows and the fair values of its financial instruments. The primary exposure is related to its revolving-term debt of commercial paper and future debt issuances.
To manage the company's exposure to interest rate volatility, the company may periodically enter into interest rate swap contracts to fix the interest rate of future debt issuances. As at December 31, 2019, the company had no outstanding forward starting swaps. The weighted average interest rate on total debt, including lease liabilities, for the year ended December 31, 2019 was 5.6% (2018 – 5.4%).
The company's net earnings are sensitive to changes in interest rates on the floating rate portion of the company's debt, which are offset by cash balances. To the extent interest expense is not capitalized, if interest rates applicable to floating rate instruments increased by 1%, it is estimated that the company's pre-tax earnings would decrease by approximately $2 million (2018 – approximately $10 million). This assumes that the amount and mix of fixed and floating rate debt remains unchanged from December 31, 2019. The proportion of floating interest rate exposure at December 31, 2019 was 12.0% of total debt outstanding (2018 – 18.6%).
2) Liquidity Risk
Liquidity risk is the risk that Suncor will not be able to meet its financial obligations when due. The company mitigates this risk by forecasting spending requirements as well as cash flow from operating activities, and maintaining sufficient cash, credit facilities, and debt shelf prospectuses to meet these requirements. Suncor's cash and cash equivalents and total credit facilities at December 31, 2019 were $2.0 billion and $8.3 billion, respectively. Of Suncor's $8.3 billion in total credit facilities, $4.9 billion were available at December 31, 2019. In addition, Suncor has $2.25 billion of unused capacity under a Canadian debt shelf prospectus and an unused capacity of US$3.0 billion under a U.S. debt shelf prospectus. The ability of the company to raise additional capital utilizing these shelf prospectuses is dependent on market conditions. The company believes it has sufficient funding through the use of these facilities and access to capital markets to meet its future capital requirements.
Surplus cash is invested into a range of short-dated money market securities. Investments are only permitted in high credit quality government or corporate securities. Diversification of these investments is managed through counterparty credit limits.
The following table shows the timing of cash outflows related to trade and other payables and debt.
December 31, 2018
($ millions)
Trade and (1)
Gross (2)
Debt (3)
Within one year
5 492
1 539
4 314
1 to 3 years
—
3 362
3 to 5 years
—
1 827
Over 5 years
—
—
20 611
5 576
1 539
30 114
December 31, 2019
($ millions)
Trade and (1)
Gross (2)
Debt (3)
Lease (4)
Within one year
6 422
1 568
2 877
1 to 3 years
2 991
3 to 5 years
—
2 220
Over 5 years
—
—
17 183
2 960
6 501
1 776
25 271
4 842
(1)
Trade and other payables exclude net derivative liabilities of $133 million (2018 – $155 million).
(2)
Gross derivative liabilities of $1 776 million (2018 – $1 539 million) are offset by gross derivative assets of $1 643 million (2018 – $1 384 million), resulting in a net amount of $133 million (2018 – $155 million).
(3)
2018 debt includes short-term debt, long-term debt, finance leases and interest payments on fixed-term debt and commercial paper. 2019 debt excludes lease liabilities.
(4)
The company adopted IFRS 16 on January 1, 2019 using the modified retrospective transition approach and, therefore, prior periods have not been restated. Refer to note 5 for further information.
3) Credit Risk
Credit risk is the risk that a customer or counterparty will fail to perform an obligation or fail to pay amounts due, causing a financial loss. The company's credit policy is designed to ensure there is a standard credit practice throughout the company to measure and monitor credit risk. The policy outlines delegation of authority, the due diligence process required to approve a new customer or counterparty and the maximum amount of credit exposure per single entity. Before transactions begin with a new customer or counterparty, its creditworthiness is assessed, a credit rating and a maximum credit limit are assigned. The assessment process is outlined in the credit policy and considers both quantitative and qualitative factors. The company constantly monitors the exposure to any single customer or counterparty along with the financial position of the customer or counterparty. If it is deemed that a customer or counterparty has become materially weaker, the company will work to reduce the credit exposure and lower the assigned credit limit. Regular reports are generated to monitor credit risk and the Credit Committee meets quarterly to ensure compliance with the credit policy and review the exposures.
A substantial portion of the company's accounts receivable are with customers in the oil and gas industry and are subject to normal industry credit risk. At December 31, 2019, substantially all of the company's trade receivables were current.
The company may be exposed to certain losses in the event that counterparties to derivative financial instruments are unable to meet the terms of the contracts. The company's exposure is limited to those counterparties holding derivative contracts owing to the company at the reporting date. At December 31, 2019, the company's exposure was $1 737 million (December 31, 2018 – $1 599 million).</t>
  </si>
  <si>
    <t>CAPITAL STRUCTURE FINANCIAL POLICIES</t>
  </si>
  <si>
    <t>27. CAPITAL STRUCTURE FINANCIAL POLICIES
The company's primary capital management strategy is to maintain a conservative balance sheet, which supports a solid investment grade credit rating profile. This objective affords the company the financial flexibility and access to the capital it requires to execute on its growth objectives.
The company's capital is primarily monitored by reviewing the ratios of net debt to funds from operations (1) and total debt to total debt plus shareholders' equity.
Net debt to funds from operations is calculated as short-term debt plus total long-term debt less cash and cash equivalents, divided by funds from operations for the year then ended.
Total debt to total debt plus shareholders' equity is calculated as short-term debt plus total long-term debt divided by short-term debt plus total long-term debt plus shareholders' equity. This financial covenant under the company's various banking and debt agreements shall not be greater than 65%.
The company's financial covenant is reviewed regularly and controls are in place to maintain compliance with the covenant. The company complied with financial covenants for the years ended December 31, 2019 and 2018. The company's financial measures, as set out in the following schedule, were unchanged from 2018. The company believes that achieving its capital target helps to provide the company access to capital at a reasonable cost by maintaining solid investment grade credit ratings. The company operates in a fluctuating business environment and ratios may periodically fall outside of management's targets. The company addresses these fluctuations by capital expenditure reductions and sales of non-core assets to ensure net debt achieves management's targets.
($ millions)
Capital
December 31,
December 31,
Components of ratios
Short-term debt
2 155
3 231
Current portion of long-term debt
—
Current portion of long-term lease liabilities
—
Long-term debt
12 884
13 890
Long-term lease liabilities
2 621
—
Total debt
17 970
17 350
Less: Cash and cash equivalents
1 960
2 221
Net debt
16 010
15 129
Shareholders' equity
42 042
44 005
Total capitalization (total debt plus shareholders' equity)
60 012
61 355
Funds from operations (1)
10 818
10 172
Net debt to funds from operations
&lt;3.0 times
Total debt to total debt plus shareholders' equity
20% – 35%
(1)
Funds from operations is calculated as cash flow from operating activities before changes in non-cash working capital, and is a non-GAAP financial measure.</t>
  </si>
  <si>
    <t>JOINT ARRANGEMENTS</t>
  </si>
  <si>
    <t>28. JOINT ARRANGEMENTS
Joint Operations
The company's material joint operations as at December 31 are set out below:
Material Joint Operations
Principal Activity
Country of
Ownership %
Ownership %
Oil Sands
Operated by Suncor:
Fort Hills Energy Limited Partnership
Oil sands development
Canada
Meadow Creek
Oil sands development
Canada
Non-operated:
Syncrude
Oil sands development
Canada
Exploration and Production
Operated by Suncor:
Terra Nova
Oil and gas production
Canada
Non-operated:
Buzzard
Oil and gas production
United Kingdom
Fenja Development JV
Oil and gas production
Norway
Golden Eagle Area Development
Oil and gas production
United Kingdom
Hibernia and the Hibernia South Extension Unit
Oil and gas production
Canada
19.19-20.00
19.19-20.00
Hebron
Oil and gas production
Canada
Harouge Oil Operations
Oil and gas production
Libya
North Sea Rosebank Project
Oil and gas production
United Kingdom
Oda
Oil and gas production
Norway
White Rose and the White Rose Extensions
Oil and gas production
Canada
26.13-27.50
26.13-27.50
Joint Ventures and Associates
The company does not have any joint ventures or associates that are considered individually material. Summarized aggregate financial information of the joint ventures and associates, which are all included in the company's Exploration and Production and Refining and Marketing operations, are shown below:
Joint ventures
Associates
($ millions)
Net (loss) earnings
)
—
)
Other comprehensive income
—
—
—
—
Total comprehensive (loss) income
)
—
)
Carrying amount as at December 31</t>
  </si>
  <si>
    <t>SUBSIDIARIES</t>
  </si>
  <si>
    <t>29. SUBSIDIARIES
Material subsidiaries, each of which is wholly owned, either directly or indirectly, by the company as at December 31, 2019 are shown below:
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Suncor Energy Ventures Partnership
A subsidiary which owns a 22%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markets and trades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
The table does not include wholly owned subsidiaries that are immediate holding companies of the operating subsidiaries. For certain foreign operations of the company, there are restrictions on the sale or transfer of production licences, which would require approval of the applicable foreign government.</t>
  </si>
  <si>
    <t>RELATED PARTY DISCLOSURES</t>
  </si>
  <si>
    <t>30. RELATED PARTY DISCLOSURES
Related Party Transactions
The company enters into transactions with related parties in the normal course of business, which includes purchases of feedstock, distribution of refined products, and sale of refined products and byproducts. These transactions are with joint ventures and associated entities in the company's Refining and Marketing operations, including pipeline, refined product and petrochemical companies. A summary of the significant related party transactions as at and for the year ended December 31, 2019 and 2018 are as follows:
($ millions)
Sales (1)
Purchases
Accounts receivable
Accounts payable and accrued liabilities
(1)
Includes sales to Parachem Chemicals Inc. of $269 million (2018 – $338 million).
Compensation of Key Management Personnel
Compensation of the company's Board of Directors and members of the Executive Leadership Team for the years ended December 31 is as follows:
($ millions)
Salaries and other short-term benefits
Pension and other post-retirement benefits
Share-based compensation</t>
  </si>
  <si>
    <t>COMMITMENTS, CONTINGENCIES AND GUARANTEES</t>
  </si>
  <si>
    <t>31. COMMITMENTS, CONTINGENCIES AND GUARANTEES
(a) Commitments
Future payments under the company's commitments, including service arrangements for pipeline transportation agreements and for other property and equipment, are as follows:
Payment Due by Period
($ millions)
Thereafter
Total
Commitments
Product transportation and storage
1 083
1 034
1 076
1 068
9 470
14 723
Energy services
Exploration work commitments
—
—
—
Other
1 549
1 779
1 416
1 305
1 315
1 229
10 549
17 593
The company has also entered into a pipeline commitment of $5.9 billion with a contract term of 20 years, which is awaiting regulatory approval.
In addition to the commitments in the above table, the company has other obligations for goods and services and raw materials entered into in the normal course of business, which may terminate on short notice. Such obligations include commodity purchase obligations which are transacted at market prices.
(b) Contingencies
Legal and Environmental Contingent Liabilities
The company is defendant and plaintiff in a number of legal actions that arise in the normal course of business. The company believes that any liabilities that might arise pertaining to such matters would not have a material effect on its consolidated financial position.
The company may also have environmental contingent liabilities, beyond decommissioning and restoration liabilities (recognized in note 23), which are reviewed individually and are reflected in the company's consolidated financial statements if material and more likely than not to be incurred. These contingent environmental liabilities primarily relate to the mitigation of contamination at sites where the company has had operations. For any unrecognized environmental contingencies, the company believes that any liabilities that might arise pertaining to such matters would not have a material effect on its consolidated financial position.
Costs attributable to these commitments and contingencies are expected to be incurred over an extended period of time and to be funded from the company's cash flow from operating activities. Although the ultimate impact of these matters on net earnings cannot be determined at this time, the impact is not expected to be material.
(c) Guarantees
At December 31, 2019, the company has provided loan guarantees to certain retail licensees and wholesale marketers. Suncor's maximum potential amount payable under these loan guarantees is $125 million.
The company has also agreed to indemnify holders of all notes and debentures and the company's credit facility lenders (see note 20) for added costs relating to withholding taxes. Similar indemnity terms apply to certain facility and equipment leases. There is no limit to the maximum amount payable under these indemnification agreements. The company is unable to determine the maximum potential amount payable as government regulations and legislation are subject to change without notice. Under these agreements, the company has the option to redeem or terminate these contracts if additional costs are incurred.
The company also has guaranteed its working-interest share of certain joint operation undertakings related to transportation services agreements entered into with third parties. The guaranteed amount is limited to the company's share in the joint arrangement. As at December 31, 2019, the probability is remote that these guarantee commitments will impact the company.</t>
  </si>
  <si>
    <t>ACQUISITION OF ADDITIONAL OWNERSHIP INTEREST IN THE SYNCRUDE PROJECT</t>
  </si>
  <si>
    <t>Syncrude</t>
  </si>
  <si>
    <t>Disclosure of detailed information about business combination [line items]</t>
  </si>
  <si>
    <t>32. ACQUISITION OF ADDITIONAL OWNERSHIP INTEREST IN THE SYNCRUDE PROJECT
On February 23, 2018, Suncor completed the purchase of an additional 5% working interest in the Syncrude project from Mocal Energy Limited for $923 million cash. Suncor's share in the Syncrude project has increased to 58.74%.
The acquisition has been accounted for as a business combination using the acquisition method. The purchase price allocation is based on management's best estimates of fair values of Syncrude's assets and liabilities as at February 23, 2018.
($ millions)
Accounts receivable
Inventory
Property, plant and equipment
Exploration and evaluation
Total assets acquired
1 178
Accounts payable and accrued liabilities
)
Employee future benefits
)
Decommissioning provision
)
Deferred income taxes
)
Total liabilities assumed
)
Net assets acquired
The fair values of accounts receivable and accounts payable approximate their carrying values due to the short-term maturity of the instruments. The fair value of materials and supplies inventory approximates book value due to short-term turnover rates. The fair values of property, plant and equipment, and the decommissioning provision were determined using an expected future cash flow approach. Key assumptions used in the calculations were discount rates, future commodity prices and costs, timing of development activities, projections of oil reserves, and cost estimates to abandon and reclaim the mine and facilities.
The additional working interest in Syncrude contributed $270 million to gross revenues and a $7 million net loss to consolidated net earnings from the acquisition date to December 31, 2018.
Had the acquisition occurred on January 1, 2018, the additional working interest would have contributed an additional $64 million to gross revenues and $4 million to consolidated net earnings, which would have resulted in gross revenues of $39.66 billion and consolidated net earnings of $3.30 billion for the twelve months ended December 31, 2018.</t>
  </si>
  <si>
    <t>FORT HILLS</t>
  </si>
  <si>
    <t>33. FORT HILLS
During the first quarter of 2018, Suncor acquired an additional 1.05% interest in the Fort Hills project for consideration of $145 million. The additional interest was an outcome of the commercial dispute settlement agreement reached among the Fort Hills partners in December 2017. Teck Resources Limited (Teck) also acquired an additional 0.42% in the project. Suncor's share in the project has increased to 54.11% and Teck's share has increased to 21.31% with Total E&amp;P Canada Ltd.'s share decreasing to 24.58%.</t>
  </si>
  <si>
    <t>OTHER TRANSACTIONS</t>
  </si>
  <si>
    <t>34. OTHER TRANSACTIONS
In the third quarter of 2019, the company recognized a gain on sale of $65 million ($48 million after-tax) in the Exploration and Production segment related to the sale of its non-core Australian assets.
On June 28, 2019, the company completed a transaction to sell its 37% equity interest in Canbriam Energy Inc. (Canbriam) and recognized a gain on sale for the full proceeds of $151 million ($139 million after-tax) in the Exploration and Production segment. The investment in Canbriam was acquired early in 2018 through the exchange of Suncor's northeast British Columbia mineral landholdings, including associated production, and consideration of $52 million.
During the first quarter of 2019, the company received $363 million in insurance proceeds for its Libyan assets ($264 million after-tax). The proceeds may be subject to a provisional repayment, which may be dependent on the future performance and cash flows from Suncor's Libyan assets.
On September 29, 2018, Suncor along with the other working-interest partners in the Joslyn Oil Sands Mining project, agreed to sell 100% of their respective working interests to Canadian Natural Resources Limited for gross proceeds of $225 million, $82.7 million, net to Suncor. Suncor held a 36.75% working interest in Joslyn prior to the transaction. The working-interest partners received cash proceeds of $100 million ($36.8 million, net to Suncor) upon closing, with the remaining $125 million ($45.9 million, net to Suncor) to be received in equal instalments over the next five years. As a result, Suncor has recorded a long-term receivable of $36.7 million within the Other Assets line item and the first instalment of $9.2 million is recorded within the Accounts Receivable line item. The transaction resulted in a gain of $83 million in the Oil Sands segment.
On May 31, 2018, the company completed the previously announced transaction to acquire a 17.5% interest in the Fenja development project in Norway from Faroe Petroleum Norge AS for acquisition costs of US$55 million (approximately $70 million), plus interim settlement costs of $22 million under the acquisition method. This project was sanctioned by its owners in December 2017.</t>
  </si>
  <si>
    <t>SUMMARY OF SIGNIFICANT ACCOUNTING POLICIES (Policies)</t>
  </si>
  <si>
    <t>Principles of Consolidation</t>
  </si>
  <si>
    <t>(a) Principles of Consolidation
The company consolidates its interests in entities it controls. Control comprises the power to govern an entity's financial and operating policies to obtain benefits from its activities, and is a matter of judgment. All intercompany balances and transactions are eliminated on consolidation.</t>
  </si>
  <si>
    <t>Joint Arrangements</t>
  </si>
  <si>
    <t>(b) Joint Arrangements
Joint arrangements represent arrangements in which two or more parties have joint control established by a contractual agreement. Joint control only exists when decisions about the activities that most significantly affect the returns of the investee are unanimous. Joint arrangements can be classified as either a joint operation or a joint venture. The classification of joint arrangements requires judgment. In determining the classification of its joint arrangements, the company considers the contractual rights and obligations of each investor and whether the legal structure of the joint arrangement gives the entity direct rights to the assets and obligations for the liabilities.
Where the company has rights to the assets and obligations for the liabilities of a joint arrangement, such arrangement is classified as a joint operation and the company's proportionate share of the joint operation's assets, liabilities, revenues and expenses are included in the consolidated financial statements, on a line-by-line basis.
Where the company has rights to the net assets of an arrangement, the arrangement is classified as a joint venture and accounted for using the equity method of accounting. Under the equity method, the company's initial investment is recognized at cost and subsequently adjusted for the company's share of the joint venture's income or loss, less distributions received.</t>
  </si>
  <si>
    <t>Foreign Currency Translation</t>
  </si>
  <si>
    <t>(c) Foreign Currency Translation
Functional currencies of the company's individual entities are the currency of the primary economic environment in which the entity operates. Transactions in foreign currencies are translated to the appropriate functional currency at foreign exchange rates that approximate those on the date of the transaction. Monetary assets and liabilities denominated in foreign currencies are translated to the appropriate functional currency at foreign exchange rates as at the balance sheet date. Foreign exchange differences arising on translation are recognized in net earnings. Non-monetary assets that are measured in a foreign currency at historical cost are translated using the exchange rate at the date of the transaction.
In preparing the company's consolidated financial statements, the financial statements of each entity are translated into Canadian dollars. The assets and liabilities of foreign operations are translated into Canadian dollars at exchange rates as at the balance sheet date. Revenues and expenses of foreign operations are translated into Canadian dollars using foreign exchange rates that approximate those on the date of the underlying transaction. Foreign exchange differences are recognized in Other Comprehensive Income.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earnings.</t>
  </si>
  <si>
    <t>Revenues</t>
  </si>
  <si>
    <t>(d) Revenues
Revenue from the sale of crude oil, natural gas, natural gas liquids, purchased products, refined petroleum products and power represent the company's contractual arrangements with customers. Revenue is recorded when control passes to the customer, in accordance with specified contract terms. All operating revenue is earned at a point in time and is based on the consideration that the company expects to receive for the transfer of the goods to the customer. Revenues are usually collected in the month following delivery except retail gasoline, diesel and ancillary products which are due upon delivery and, accordingly, the company doesn't adjust consideration for the effects of a financing component.
Revenue from oil and natural gas production is recorded net of royalty expense.
International operations conducted pursuant to Production Sharing Contracts (PSCs) are reflected in the consolidated financial statements based on the company's working interest. Each PSC establishes the exploration, development and operating costs the company is required to fund and establishes specific terms for the company to recover these costs and to share in the production profits. Cost recovery is generally limited to a specified percentage of production during each fiscal year (Cost Recovery Oil). Any Cost Recovery Oil remaining after costs have been recovered is referred to as Excess Petroleum and is shared between the company and the respective government. Assuming collection is reasonably assured, the company's share of Cost Recovery Oil and Excess Petroleum are reported as revenue when the sale of product to a third party occurs. Revenue also includes income taxes paid on the company's behalf by government joint venture partners.</t>
  </si>
  <si>
    <t>Cash and Cash Equivalents</t>
  </si>
  <si>
    <t>(e) Cash and Cash Equivalents
Cash and cash equivalents consist primarily of cash in banks, term deposits, certificates of deposit and all other highly liquid investments at the time of purchase.</t>
  </si>
  <si>
    <t>(f) Inventories
Inventories of crude oil and refined products, other than inventories held for trading purposes, are valued at the lower of cost, using the first-in, first-out method, and net realizable value. Cost of inventory consists of purchase costs, direct production costs, direct overhead and depreciation, depletion and amortization. Materials and supplies are valued at the lower of average cost and net realizable value.
Inventories held for trading purposes are carried at fair value less costs of disposal, and any changes in fair value are recognized in Other Income within the respective reporting segment to which the trading activity relates.</t>
  </si>
  <si>
    <t>Assets Held for Sale</t>
  </si>
  <si>
    <t>(g) Assets Held for Sale
Assets and the associated liabilities are classified as held for sale if their carrying amounts are expected to be recovered through a disposition rather than through continued use. The assets or disposal groups are measured at the lower of their carrying amount or estimated fair value less costs of disposal. Impairment losses on initial classification as well as subsequent gains or losses on remeasurement are recognized in Depreciation, Depletion, Amortization and Impairment. When the assets or disposal groups are sold, the gains or losses on the sale are recognized in Gain on Disposal of Assets. Assets classified as held for sale are not depreciated, depleted or amortized.</t>
  </si>
  <si>
    <t>Exploration and Evaluation Assets</t>
  </si>
  <si>
    <t>(h) Exploration and Evaluation Assets
The costs to acquire non-producing oil and gas properties or licences to explore, drill exploratory wells and the costs to evaluate the commercial potential of underlying resources, including related borrowing costs, are initially capitalized as Exploration and Evaluation assets. Certain exploration costs, including geological, geophysical and seismic expenditures and delineation on oil sands properties, are charged to Exploration expense as incurred.
Exploration and Evaluation assets are subject to technical, commercial and management review to confirm the continued intent to develop and extract the underlying resources. If an area or exploration well is no longer considered commercially viable, the related capitalized costs are charged to Exploration expense.
When management determines with reasonable certainty that an Exploration and Evaluation asset will be developed, as evidenced by the classification of proved or probable reserves and the appropriate internal and external approvals, the asset is transferred to Property, Plant and Equipment.</t>
  </si>
  <si>
    <t>Property, Plant and Equipment</t>
  </si>
  <si>
    <t>(i) Property, Plant and Equipment
Property, Plant and Equipment are initially recorded at cost.
The costs to acquire developed or producing oil and gas properties, and to develop oil and gas properties, including completing geological and geophysical surveys and drilling development wells, and the costs to construct and install development infrastructure, such as wellhead equipment, well platforms, well pairs, offshore platforms, subsea structures and an estimate of asset retirement costs, are capitalized as oil and gas properties within Property, Plant and Equipment.
The costs to construct, install and commission, or acquire, oil and gas production equipment, including oil sands upgraders, extraction plants, mine equipment, processing and power generation facilities, utility plants, and all renewable energy, refining, and marketing assets, are capitalized as plant and equipment within Property, Plant and Equipment.
Stripping activity required to access oil sands mining resources incurred in the initial development phase is capitalized as part of the construction cost of the mine. Stripping costs incurred in the production phase are charged to expense as they normally relate to production for the current period.
The costs of planned major inspection, overhaul and turnaround activities that maintain Property, Plant and Equipment and benefit future years of operations are capitalized. Recurring planned maintenance activities performed on shorter intervals are expensed as operating costs. Replacements outside of a major inspection, overhaul or turnaround are capitalized when it is probable that future economic benefits will be realized by the company and the associated carrying amount of the replaced component is derecognized.
Borrowing costs relating to assets that take over one year to construct are capitalized as part of the asset. Capitalization of borrowing costs ceases when the asset is in the location and condition necessary for its intended use, and is suspended when construction of an asset is ceased for extended periods.</t>
  </si>
  <si>
    <t>Depreciation, Depletion and Amortization</t>
  </si>
  <si>
    <t>(j) Depreciation, Depletion and Amortization
Exploration and Evaluation assets are not subject to depreciation, depletion and amortization. Once transferred to oil and gas properties within Property, Plant and Equipment and commercial production commences, these costs are depleted on a unit-of-production basis over proved developed reserves, with the exception of exploration and evaluation costs associated with oil sands mines, which are depreciated on a straight-line basis over the life of the mine, and property acquisition costs, which are depleted over proved reserves.
Capital expenditures are not depreciated or depleted until assets are substantially complete and ready for their intended use.
Costs to develop oil and gas properties other than certain oil sands mining assets, including costs of dedicated infrastructure, such as well pads and wellhead equipment, are depleted on a unit-of-production basis over proved developed reserves. A portion of these costs may not be depleted if they relate to undeveloped reserves. Costs related to offshore facilities are depleted over proved and probable reserves. Costs to develop and construct oil sands mines are depreciated on a straight-line basis over the life of the mine.
Major components of Property, Plant and Equipment are depreciated on a straight-line basis over their expected useful lives.
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
The costs of major inspection, overhaul and turnaround activities that are capitalized are depreciated on a straight-line basis over the period to the next scheduled activity, which varies from two to five years.
Depreciation, depletion and amortization rates are reviewed annually or when events or conditions occur that impact capitalized costs, reserves or estimated service lives.
Right-of-use assets within Property, Plant and Equipment are depreciated on a straight-line basis over the shorter of the estimated useful life of the right-of-use asset or the lease term.</t>
  </si>
  <si>
    <t>Goodwill and Other Intangible Assets</t>
  </si>
  <si>
    <t>(k) Goodwill and Other Intangible Assets
The company accounts for business combinations using the acquisition method. The excess of the purchase price over the fair value of the identifiable net assets represents goodwill, and is allocated to the cash generating units (CGUs) or groups of CGUs expected to benefit from the business combination.
Other intangible assets include acquired customer lists and brand value.
Goodwill and brand value have indefinite useful lives and are not subject to amortization. Customer lists are amortized over their expected useful lives, which range from five to ten years. Expected useful lives of other intangible assets are reviewed on an annual basis.</t>
  </si>
  <si>
    <t>Impairment of Assets</t>
  </si>
  <si>
    <t>(l) Impairment of Assets
Non-Financial Assets
Property, Plant and Equipment and Exploration and Evaluation assets are reviewed quarterly to assess whether there is any indication of impairment. Goodwill and intangible assets that have an indefinite useful life are tested for impairment annually. Exploration and Evaluation assets are also tested for impairment immediately prior to being transferred to Property, Plant and Equipment.
If any indication of impairment exists, an estimate of the asset's recoverable amount is calculated as the higher of the fair value less costs of disposal and value-in-use. In determining fair value less costs of disposal, recent market transactions are considered, if available. In the absence of such transactions, an appropriate valuation model is used. Value-in-use is assessed using the present value of the expected future cash flows of the relevant asset. If the asset does not generate cash inflows that are largely independent of those from other assets or groups of assets, the asset is tested as part of a CGU, which is the smallest identifiable group of assets that generates cash inflows that are largely independent of the cash inflows from other assets or groups of assets. An impairment loss is the amount by which the carrying amount of the individual asset or CGU exceeds its recoverable amount.
Impairments may be reversed for all CGUs and individual assets, other than goodwill, if there has been a change in the estimates and judgments used to determine the asset's recoverable amount. If such indication exists, the carrying amount of the CGU or asset is increased to its revised recoverable amount, which cannot exceed the carrying amount that would have been determined, net of depletion, depreciation and amortization, had no impairment been recognized.
Impairments and impairment reversals are recognized within Depreciation, Depletion, Amortization and Impairment.
Financial Assets
At each reporting date, the company assesses whether there is evidence indicating that financial assets measured at amortized cost may be impaired. If a financial asset measured at amortized cost is determined to be impaired, the impairment is recognized in Operating, Selling and General expense.</t>
  </si>
  <si>
    <t>(m) Provisions
Provisions are recognized by the company when it has a legal or constructive obligation as a result of past events, it is probable that an outflow of economic resources will be required to settle the obligation and a reliable estimate can be made of the amount of the obligation.
Provisions are recognized for decommissioning and restoration obligations associated with the company's Exploration and Evaluation assets and Property, Plant and Equipment. Provisions for decommissioning and restoration obligations are measured at the present value of management's best estimate of the future cash flows required to settle the present obligation, using the credit-adjusted risk-free interest rate. The value of the obligation is added to the carrying amount of the associated asset and amortized over the useful life of the asset. The provision is accreted over time through Financing Expense with actual expenditures charged against the accumulated obligation. Changes in the future cash flow estimates resulting from revisions to the estimated timing or amount of undiscounted cash flows are recognized as a change in the decommissioning and restoration provision and related asset.</t>
  </si>
  <si>
    <t>Income Taxes</t>
  </si>
  <si>
    <t>(n) Income Taxes
The company follows the liability method of accounting for income taxes whereby deferred income taxes are recorded for the effect of differences between the accounting and income tax basis of an asset or liability. Deferred income tax assets and liabilities are measured using enacted or substantively enacted income tax rates as at the balance sheet date that are anticipated to apply to taxable income in the years in which temporary differences are anticipated to be recovered or settled. Changes to these balances are recognized in net earnings or in Other Comprehensive Income in the period they occur. Investment tax credits are recorded as a reduction to the related expenditures.
The company recognizes the financial statement impact of a tax filing position when it is probable, based on the technical merits, that the position will be sustained upon audit. The company assesses possible outcomes and their associated probabilities. If the company determines payment is probable, it measures the tax provision at the best estimate of the amount of tax payable.</t>
  </si>
  <si>
    <t>Pensions and Other Post-Retirement Benefits</t>
  </si>
  <si>
    <t>(o) Pensions and Other Post-Retirement Benefits
The company sponsors defined benefit pension plans, defined contribution pension plans and other post-retirement benefits.
The cost of pension benefits earned by employees in the defined contribution pension plan is expensed as incurred. The cost of defined benefit pension plans and other post-retirement benefits are actuarially determined using the projected unit credit method based on present pay levels and management's best estimates of demographic and financial assumptions. Pension benefits earned during the current year are recorded in Operating, Selling and General expense. Interest costs on the net unfunded obligation are recorded in Financing Expense. Any actuarial gains or losses are recognized immediately through Other Comprehensive Income and transferred directly to Retained Earnings.
The liability recognized on the balance sheet is the present value of the defined benefit obligations net of the fair value of plan assets.</t>
  </si>
  <si>
    <t>Share-Based Compensation Plans</t>
  </si>
  <si>
    <t>(p) Share-Based Compensation Plans
Under the company's share-based compensation plans, share-based awards may be granted to executives, employees and non-employee directors. Compensation expense is recorded in Operating, Selling and General expense.
Share-based compensation awards that settle in cash or have the option to settle in cash or shares are accounted for as cash-settled plans. These are measured at fair value each reporting period using the Black-Scholes options pricing model. The expense is recognized over the vesting period, with a corresponding adjustment to the outstanding liability. When awards are surrendered for cash, the cash settlement paid reduces the outstanding liability. When awards are exercised for common shares, consideration paid by the holder and the previously recognized liability associated with the options are recorded to Share Capital.
Stock options that give the holder the right to purchase common shares are accounted for as equity-settled plans. The expense is based on the fair value of the options at the time of grant using the Black-Scholes options pricing model and is recognized over the vesting periods of the respective options. A corresponding increase is recorded to Contributed Surplus. Consideration paid to the company on exercise of options is credited to Share Capital and the associated amount in Contributed Surplus is reclassified to Share Capital.</t>
  </si>
  <si>
    <t>Financial Instruments</t>
  </si>
  <si>
    <t>(q) Financial Instruments
The company classifies its financial instruments into one of the following categories: fair value through profit or loss (FVTPL), fair value through other comprehensive income, or at amortized cost. This determination is made at initial recognition. All financial instruments are initially recognized at fair value on the balance sheet, net of any transaction costs except for financial instruments classified as FVTPL, where transaction costs are expensed as incurred. Subsequent measurement of financial instruments is based on their classification. The company classifies its derivative financial instruments as FVTPL, cash and cash equivalents and accounts receivable as financial assets at amortized cost, and accounts payable and accrued liabilities, debt, and other long-term liabilities as financial liabilities at amortized cost.
In circumstances where the company consolidates a subsidiary in which there are other owners with a non-controlling interest and the subsidiary has a non-discretionary obligation to distribute cash based on a predetermined formula to the non-controlling owners, the non-controlling interest is classified as a financial liability rather than equity in accordance with IAS 32 Financial Instruments: Presentation. The non-controlling interest liability is classified as an amortized cost liability and is presented within Other Long-Term Liabilities. The balance is accreted based on current period interest expense recorded using the effective interest method and decreased based on distributions made to the non-controlling owners.
The company uses derivative financial instruments, such as physical and financial contracts, either to manage certain exposures to fluctuations in interest rates, commodity prices and foreign exchange rates, as part of its overall risk management program. Earnings impacts from derivatives used to manage a particular risk are reported as part of Other Income in the related reporting segment.
Certain physical commodity contracts, when used for trading purposes, are deemed to be derivative financial instruments for accounting purposes. Physical commodity contracts entered into for the purpose of receipt or delivery in accordance with the company's expected purchase, sale or usage requirements are not considered to be derivative financial instruments and are accounted for as executory contracts.
Derivatives embedded in other financial instruments or other host contracts are recorded as separate derivatives when their risks and characteristics are not closely related to those of the host contract.</t>
  </si>
  <si>
    <t>Hedging Activities</t>
  </si>
  <si>
    <t>(r) Hedging Activities
The company may apply hedge accounting to arrangements that qualify for designated hedge accounting treatment. Documentation is prepared at the inception of a hedge relationship in order to qualify for hedge accounting. Designated hedges are assessed at each reporting date to determine if the relationship between the derivative and the underlying hedged item accomplishes the company's risk management objectives for financial and non-financial risk exposures.
If the derivative is designated as a fair value hedge, changes in the fair value of the derivative and in the fair value of the underlying hedged item are recognized in net earnings. If the derivative is designated as a cash flow hedge, the effective portions of the changes in fair value of the derivative are initially recorded in Other Comprehensive Income and are recognized in net earnings when the hedged item is realized. Ineffective portions of changes in the fair value of cash flow hedges are recognized in net earnings immediately. Changes in the fair value of a derivative designated in a fair value or cash flow hedge are recognized in the same line item as the underlying hedged item.
The company did not apply hedge accounting to any of its derivative instruments for the years ended December 31, 2019 or 2018.</t>
  </si>
  <si>
    <t>Share Capital</t>
  </si>
  <si>
    <t>(s) Share Capital
Common shares are classified as equity. Incremental costs directly attributable to the issuance of common shares are recognized as a deduction from equity, net of any tax effects. When the company repurchases its own common shares, share capital is reduced by the average carrying value of the shares repurchased. The excess of the purchase price over the average carrying value is recognized as a deduction from Retained Earnings. Shares are cancelled upon repurchase.</t>
  </si>
  <si>
    <t>Dividend Distributions</t>
  </si>
  <si>
    <t>(t) Dividend Distributions
Dividends on common shares are recognized in the period in which the dividends are declared by the company's Board of Directors.</t>
  </si>
  <si>
    <t>Earnings per Share</t>
  </si>
  <si>
    <t>(u) Earnings per Share
Basic earnings per share is calculated by dividing the net earnings for the period by the weighted average number of common shares outstanding during the period.
Diluted earnings per share is calculated by adjusting the weighted average number of common shares outstanding for dilutive common shares related to the company's share-based compensation plans. The number of shares included is computed using the treasury stock method. As these awards can be exchanged for common shares of the company, they are considered potentially dilutive and are included in the calculation of the company's diluted net earnings per share if they have a dilutive impact in the period.</t>
  </si>
  <si>
    <t>Emissions Obligations</t>
  </si>
  <si>
    <t>(v) Emissions Obligations
Emissions obligations are measured at the weighted average cost per unit of emissions expected to be incurred in the compliance period and are recorded in the period in which the emissions occur within Operating, Selling and General expense.
Purchases of emissions rights are recognized as Other Assets on the balance sheet and are measured at historical cost. Emissions rights received by way of grant are recorded at a nominal amount.</t>
  </si>
  <si>
    <t>SUMMARY OF SIGNIFICANT ACCOUNTING POLICIES (Tables)</t>
  </si>
  <si>
    <t>Property, Plant and Equipment Useful Life</t>
  </si>
  <si>
    <t>Oil sands upgraders, extraction plants and mine facilities
20 to 40 years
Oil sands mine equipment
5 to 15 years
Oil sands in situ processing facilities
30 years
Power generation and utility plants
30 to 40 years
Refineries and other processing plants
20 to 40 years
Marketing and other distribution assets
10 to 40 years</t>
  </si>
  <si>
    <t>NEW IFRS STANDARDS (Tables)</t>
  </si>
  <si>
    <t>Schedule of changes resulting from the application of IFRS 16</t>
  </si>
  <si>
    <t>($ millions) Increase (Decrease)
December 31
Adjustments due to
January 1
Assets
Current assets
Accounts receivable
3 206
)
3 204
Property, plant and equipment, net
74 245
(1 267
)
72 978
Right-of-use assets, net
—
3 059
3 059
Liabilities and Shareholders' Equity
Current liabilities
Current portion of long-term debt
)
Current portion of lease liabilities
—
Current portion of provisions
)
Long-term debt
13 890
(1 222
)
12 668
Long-term lease liabilities
—
2 777
2 777
Other long-term liabilities
2 346
)
2 345
Provisions
6 984
)
6 964
Deferred income taxes
12 045
12 050
Equity
44 005
44 019</t>
  </si>
  <si>
    <t>Schedule of operating lease commitment to lease liabilities</t>
  </si>
  <si>
    <t>($ millions)
January 1
Operating leases as at December 31, 2018 (1)
2 457
Exemption for short-term leases
)
Discounting
)
Additional lease liabilities recognized due to adoption of IFRS 16 as at January 1, 2019
1 792
(1)
Represents undiscounted lease commitments.</t>
  </si>
  <si>
    <t>SEGMENTED INFORMATION (Tables)</t>
  </si>
  <si>
    <t>Segmented Information</t>
  </si>
  <si>
    <t>For the years ended December 31 (1)(2)
Oil Sands
Exploration
Refining and
Corporate and
Total
($ millions)
Revenues and Other Income
Gross revenues
13 948
12 039
3 675
3 869
22 216
23 655
39 866
39 592
Intersegment revenues
4 399
3 704
—
—
(4 487
)
(3 827
)
—
—
Less: Royalties
)
)
)
)
—
—
—
—
(1 522
)
(1 050
)
Operating revenues, net of royalties
17 430
15 345
3 070
3 217
22 304
23 778
(4 460
)
(3 798
)
38 344
38 542
Other income (loss)
)
)
17 602
15 732
3 500
3 149
22 379
23 846
(4 492
)
(3 741
)
38 989
38 986
Expenses
Purchases of crude oil and products
1 407
1 563
—
—
15 296
16 656
(4 141
)
(4 086
)
12 562
14 133
Operating, selling and general
8 027
7 577
2 173
2 043
11 244
10 573
Transportation
1 293
1 144
)
)
1 442
1 319
Depreciation, depletion, amortization and impairment
8 170
4 024
1 505
10 572
5 738
Exploration
—
—
—
—
(Gain) loss on asset exchange and disposal of assets
)
)
)
)
)
—
—
)
)
Financing expenses
1 769
2 142
19 328
14 564
2 084
1 774
18 456
19 530
(3 412
)
(1 865
)
36 456
34 003
(Loss) earnings before Income Taxes
(1 726
)
1 168
1 416
1 375
3 923
4 316
(1 080
)
(1 876
)
2 533
4 983
Income Tax (Recovery) Expense
Current
)
1 090
)
)
1 552
1 250
Deferred
(1 565
)
)
)
)
)
(1 918
)
(1 299
)
1 162
)
)
)
1 690
Net (Loss) Earnings
)
1 005
3 000
3 154
)
(1 613
)
2 899
3 293
Capital and Exploration Expenditures
3 522
3 546
1 070
5 558
5 406
(1)
Beginning in 2019, results from the company's Energy Trading business are included within each of the respective operating business segments to which the respective trading activity relates. The Energy Trading business was previously reported within the Corporate, Energy Trading and Eliminations segment. Prior periods have been restated to reflect this change. The results from the company's Renewable Energy business continue to be included within the Corporate and Eliminations segment.
(2)
The company adopted IFRS 16 on January 1, 2019 using the modified retrospective transition approach and, therefore, prior periods have not been restated. Refer to note 5 for further information.</t>
  </si>
  <si>
    <t>Disaggregation of revenue from contracts with customers</t>
  </si>
  <si>
    <t>For the years ended December 31 (1)
2019
2018
($ millions)
North America
International
Total
North America
International
Total
Oil Sands
SCO and diesel
13 368
—
13 368
11 659
—
11 659
Bitumen
4 979
—
4 979
4 084
—
4 084
18 347
—
18 347
15 743
—
15 743
Exploration and Production
Crude oil and natural gas liquids
1 922
1 747
3 669
1 741
2 112
3 853
Natural gas
—
1 922
1 753
3 675
1 744
2 125
3 869
Refining and Marketing
Gasoline
9 941
—
9 941
10 819
—
10 819
Distillate
9 447
—
9 447
9 698
—
9 698
Other
2 916
—
2 916
3 261
—
3 261
22 304
—
22 304
23 778
—
23 778
Corporate and Eliminations
(4 460
)
—
(4 460
)
(3 798
)
—
(3 798
)
Total Gross Revenue from Contracts with Customers
38 113
1 753
39 866
37 467
2 125
39 592
(1)
Beginning in 2019, results from the company's Energy Trading business are included within each of the respective operating business segments to which the respective trading activity relates. The Energy Trading business was previously reported within the Corporate, Energy Trading and Eliminations segment. Prior periods have been restated to reflect this change. The results from the company's Renewable Energy business continue to be included within the Corporate and Eliminations segment.</t>
  </si>
  <si>
    <t>Geographical breakdown of operating revenue and non-current assets</t>
  </si>
  <si>
    <t>Operating Revenues, net of Royalties
($ millions)
Canada
31 157
30 813
United States
5 737
5 999
Other foreign
1 450
1 730
38 344
38 542
Non-Current Assets (1)
($ millions)
December 31
December 31
Canada
75 190
76 708
United States
1 957
1 889
Other foreign
2 173
2 154
79 320
80 751
(1)
Excludes deferred income tax assets.</t>
  </si>
  <si>
    <t>OTHER INCOME (Tables)</t>
  </si>
  <si>
    <t>Schedule of other income</t>
  </si>
  <si>
    <t>($ millions)
Risk management and trading activities (1)
(Losses) gains on valuation of inventory held for trading purposes
)
Investment and interest income
Insurance proceeds (2)
Other
)
(1)
Includes fair value changes related to derivative contracts in the Oil Sands, Exploration and Production, and Refining and Marketing segments.
(2)
2019 includes insurance proceeds for Libyan assets within the Exploration and Production segment (note 34). 2019 and 2018 include business interruption and property damage insurance proceeds for Syncrude within the Oil Sands segment.</t>
  </si>
  <si>
    <t>OPERATING, SELLING AND GENERAL (Tables)</t>
  </si>
  <si>
    <t>Schedule of operating, selling and general</t>
  </si>
  <si>
    <t>($ millions)
Contract services (1)
4 380
4 552
Employee costs (1)
3 641
3 263
Materials
Energy
1 129
1 095
Equipment rentals and leases
Travel, marketing and other
11 244
10 573
(1)
The company incurred $8.5 billion of contract services and employee costs for the year ended December 31, 2019 (2018 – $8.3 billion), of which $8.0 billion (2018 – $7.8 billion) was recorded in Operating, Selling and General expense and $0.5 billion was recorded as Property, Plant and Equipment (2018 – $0.5 billion). Employee costs include salaries, benefits and share-based compensation.</t>
  </si>
  <si>
    <t>FINANCING EXPENSES (Tables)</t>
  </si>
  <si>
    <t>Financing expenses disclosure</t>
  </si>
  <si>
    <t>($ millions)
Interest on debt
Interest on lease liabilities (1)
—
Capitalized interest at 5.3% (2018 – 5.4%)
)
)
Interest expense
Interest on partnership liability
Interest on pension and other post-retirement benefits
Accretion
Foreign exchange (gain) loss on U.S. dollar denominated debt
)
1 090
Operational foreign exchange and other
)
)
2 142
(1)
The company adopted IFRS 16 on January 1, 2019 using the modified retrospective transition approach and, therefore, prior periods have not been restated. Refer to note 5 for further information.</t>
  </si>
  <si>
    <t>INCOME TAXES (Tables)</t>
  </si>
  <si>
    <t>($ millions)
Current:
Current year
1 524
1 270
Adjustments to current income tax of prior years
)
Deferred:
Origination and reversal of temporary differences
)
Adjustments in respect of deferred income tax of prior years
Changes in tax rates and legislation
(1 124
)
—
Movement in unrecognized deferred income tax assets
)
Total income tax (recovery) expense
)
1 690</t>
  </si>
  <si>
    <t>Reconciliation of Effective Tax Rate</t>
  </si>
  <si>
    <t>($ millions)
Earnings before income tax
2 533
4 983
Canadian statutory tax rate
Statutory tax
1 347
Add (deduct) the tax effect of:
Non-taxable component of capital (gains) losses
)
Share-based compensation and other permanent items
Assessments and adjustments
)
Impact of income tax rate and legislative changes
(1 067
)
—
Foreign tax rate differential
Non-taxable component of acquisitions and dispositions
—
)
Movement in unrecognized deferred income tax assets
)
Other
)
Total income tax (recovery) expense
)
1 690
Effective tax rate
)%</t>
  </si>
  <si>
    <t>Deferred Income Tax Balances</t>
  </si>
  <si>
    <t>Deferred Income Tax (Recovery)
Deferred Income Tax Liability
($ millions)
December 31
December 31
Property, plant and equipment
(2 348
)
12 814
14 666
Decommissioning and restoration provision
(2 092
)
(1 854
)
Employee retirement benefit plans
)
)
Tax loss carry-forwards
)
)
)
Other
)
)
)
Net deferred income tax (recovery) expense and liability
(1 918
)
9 967
11 917</t>
  </si>
  <si>
    <t>Change in Deferred Income Tax Balances</t>
  </si>
  <si>
    <t>($ millions)
Net deferred income tax liability, beginning of year
11 917
11 433
Recognized in deferred income tax expense
(1 918
)
Recognized in other comprehensive income
)
Foreign exchange, disposition and other
)
Net deferred income tax liability, end of year
9 967
11 917</t>
  </si>
  <si>
    <t>Deferred Tax in Shareholders' Equity</t>
  </si>
  <si>
    <t>($ millions)
Deferred Tax in Other Comprehensive Income
Actuarial (loss) gain on employment retirement benefit plans
)
Total income tax (recovery) expense reported in equity
)</t>
  </si>
  <si>
    <t>EARNINGS PER COMMON SHARE (Tables)</t>
  </si>
  <si>
    <t>Earnings Per Common Share</t>
  </si>
  <si>
    <t>($ millions)
Net earnings
2 899
3 293
(millions of common shares)
Weighted average number of common shares
1 559
1 623
Dilutive securities:
Effect of share options
Weighted average number of diluted common shares
1 561
1 629
(dollars per common share)
Basic earnings per share
Diluted earnings per share</t>
  </si>
  <si>
    <t>CASH AND CASH EQUIVALENTS (Tables)</t>
  </si>
  <si>
    <t>($ millions)
December 31
December 31
Cash
1 232
1 285
Cash equivalents
1 960
2 221</t>
  </si>
  <si>
    <t>SUPPLEMENTAL CASH FLOW INFORMATION (Tables)</t>
  </si>
  <si>
    <t>Schedule of supplemental cash flow information</t>
  </si>
  <si>
    <t>($ millions)
Accounts receivable
(1 099
)
Inventories
)
Accounts payable and accrued liabilities
1 317
)
Current portion of provisions
)
)
Income taxes payable (net)
Relating to:
Operating activities
)
Investing activities
Reconciliation of movements of liabilities to cash flows arising from financing activities:
($ millions)
Short-Term
Current
Long-Term
Current
Long-Term
Partnership
Dividends
At December 31, 2018
3 231
—
—
13 890
—
Changes from financing cash flows:
Net repayment of commercial paper
)
—
—
—
—
—
—
Gross proceeds from issuance of long-term debt
—
—
—
—
—
—
Debt issuance costs
—
—
—
—
)
—
—
Repayment of long-term debt
—
—
—
)
—
—
—
Realized foreign exchange losses
—
—
—
—
—
—
Dividends paid on common shares
—
—
—
—
—
—
(2 614
)
Payments of lease liabilities
—
)
—
—
—
—
—
Distributions to non-controlling interest
—
—
—
—
—
)
—
Non-cash changes:
Dividends declared on common shares
—
—
—
—
—
—
2 614
Unrealized foreign exchange gains
)
—
—
)
)
—
—
Reclassification of debt to lease obligations
—
—
1 260
)
(1 222
)
—
—
Reclassification of lease obligations
—
)
—
—
—
—
Deferred financing costs
—
—
—
—
)
—
—
Reassessment of partnership liability
—
—
—
—
—
)
—
New leases
—
—
1 978
—
—
—
—
At December 31, 2019
2 155
2 621
—
12 884
—</t>
  </si>
  <si>
    <t>INVENTORIES (Tables)</t>
  </si>
  <si>
    <t>Schedule of Inventories table text block</t>
  </si>
  <si>
    <t>($ millions)
December 31
December 31
Crude oil (1)
1 689
1 424
Refined products
1 290
1 033
Materials, supplies and merchandise
3 761
3 159
(1)
Includes $210 million of inventories held for trading purposes (2018 – $247 million) which are measured at fair value less costs of disposal based on Level 1 and Level 2 fair value inputs.</t>
  </si>
  <si>
    <t>PROPERTY, PLANT AND EQUIPMENT (Tables)</t>
  </si>
  <si>
    <t>Disclosure of changes in property, plant and equipment</t>
  </si>
  <si>
    <t>($ millions)
Oil and Gas
Plant and
Total
Cost
At December 31, 2017
36 209
78 639
114 848
Additions
1 221
3 958
5 179
Transfers from exploration and evaluation
—
Acquisitions (notes 32 to 34)
1 237
Changes in decommissioning and restoration
)
Disposals and derecognition
)
(4 785
)
(5 160
)
Foreign exchange adjustments
At December 31, 2018
37 845
79 029
116 874
Adoption of IFRS 16 (note 5)
—
1 792
1 792
Additions
1 245
4 351
5 596
Changes in decommissioning and restoration
1 846
1 895
Disposals and derecognition
)
)
)
Foreign exchange adjustments
)
)
)
At December 31, 2019
40 596
84 568
125 164
Accumulated provision
At December 31, 2017
(17 975
)
(23 380
)
(41 355
)
Depreciation, depletion, amortization and impairment
(1 739
)
(3 849
)
(5 588
)
Disposals and derecognition
4 545
4 800
Foreign exchange adjustments
)
)
)
At December 31, 2018
(19 783
)
(22 846
)
(42 629
)
Depreciation, depletion, amortization and impairment
(2 871
)
(7 764
)
(10 635
)
Disposals and derecognition
Foreign exchange adjustments
At December 31, 2019
(22 389
)
(30 135
)
(52 524
)
Net property, plant and equipment
December 31, 2018
18 062
56 183
74 245
December 31, 2019
18 207
54 433
72 640
December 31, 2019
December 31, 2018
($ millions)
Cost
Accumulated
Net Book
Cost
Accumulated
Net Book
Oil Sands
85 246
(30 581
)
54 665
80 295
(22 654
)
57 641
Exploration and Production
22 876
(15 298
)
7 578
21 867
(14 075
)
7 792
Refining and Marketing
15 342
(5 768
)
9 574
13 627
(5 092
)
8 535
Corporate and Eliminations
1 700
)
1 085
)
125 164
(52 524
)
72 640
116 874
(42 629
)
74 245</t>
  </si>
  <si>
    <t>RIGHT-OF-USE ASSETS AND LEASES (Tables)</t>
  </si>
  <si>
    <t>Schedule of carrying amount of right-of-use assets</t>
  </si>
  <si>
    <t>($ millions)
December 31
Property, plant and equipment, net – excluding ROU assets
69 745
ROU assets
2 895
72 640</t>
  </si>
  <si>
    <t>Schedule of other related lease items recognized in the consolidated statement of comprehensive income</t>
  </si>
  <si>
    <t>($ millions)
Plant and
Cost
At January 1, 2019
3 326
Additions and adjustments
Foreign exchange
)
At December 31, 2019
3 505
Accumulated provision
At January 1, 2019
)
Depreciation
)
At December 31, 2019
)
Net ROU assets
At January 1, 2019 (note 5)
3 059
At December 31, 2019
2 895</t>
  </si>
  <si>
    <t>Scheduled lease repayments</t>
  </si>
  <si>
    <t>($ millions)
For the year ended
Operating, selling and general
Short-term lease expense
Variable lease expense</t>
  </si>
  <si>
    <t>EXPLORATION AND EVALUATION ASSETS (Tables)</t>
  </si>
  <si>
    <t>Exploration and Evaluation Assets rollforward</t>
  </si>
  <si>
    <t>($ millions)
December 31
December 31
Beginning of year
2 319
2 052
Acquisitions and additions (Note 32)
Transfers to oil and gas assets
—
)
Dry hole expenses
)
)
Disposals
)
)
Amortization
—
)
Foreign exchange adjustments
)
End of year
2 428
2 319</t>
  </si>
  <si>
    <t>OTHER ASSETS (Tables)</t>
  </si>
  <si>
    <t>Other Assets</t>
  </si>
  <si>
    <t>($ millions)
December 31
December 31
Investments
Prepaids and other
1 194
1 126</t>
  </si>
  <si>
    <t>GOODWILL AND OTHER INTANGIBLE ASSETS (Tables)</t>
  </si>
  <si>
    <t>Segment breakdown of Goodwill and Other Intangible Assets</t>
  </si>
  <si>
    <t>Oil Sands
Refining and Marketing
($ millions)
Goodwill
Goodwill
Brand
Customer
Total
At December 31, 2017
2 752
3 061
Additions
—
—
—
Amortization
—
—
—
)
)
At December 31, 2018
2 752
3 061
Amortization
—
—
—
)
)
At December 31, 2019
2 752
3 058</t>
  </si>
  <si>
    <t>DEBT AND CREDIT FACILITIES (Tables)</t>
  </si>
  <si>
    <t>Debt and credit facilities are comprised of:</t>
  </si>
  <si>
    <t>Short-Term Debt
($ millions)
December 31
December 31
Commercial paper (1)
2 155
3 231
(1)
The commercial paper is supported by a revolving credit facility with a syndicate of lenders. The company is authorized to issue commercial paper to a maximum of $5.0 billion having a term not to exceed 365 days. The weighted average interest rate as at December 31, 2019 was 2.05% (December 31, 2018 – 2.88%).
Long-Term Debt
($ millions)
December 31
December 31
Fixed-term debt (2)(3)
7.75% Notes, due 2019 (US$140) (4)
—
3.10% Series 5 Medium Term Notes, due 2021
9.25% Debentures, due 2021 (US$300)
9.40% Notes, due 2021 (US$220) (4)(5)
4.50% Notes, due 2022 (US$182) (4)
3.60% Notes, due 2024 (US$750)
1 020
3.00% Series 5 Medium Term Notes, due 2026
7.875% Debentures, due 2026 (US$275)
8.20% Notes, due 2027 (US$59) (4)
7.00% Debentures, due 2028 (US$250)
3.10% Series 6 Medium Term Notes, due 2029
—
7.15% Notes, due 2032 (US$500)
5.35% Notes, due 2033 (US$300)
5.95% Notes, due 2034 (US$500)
5.95% Notes, due 2035 (US$600)
5.39% Series 4 Medium Term Notes, due 2037
6.50% Notes, due 2038 (US$1 150)
1 487
1 565
6.80% Notes, due 2038 (US$900)
1 186
1 249
6.85% Notes, due 2039 (US$750)
1 021
6.00% Notes, due 2042 (US$152) (4)
4.34% Series 5 Medium Term Notes, due 2046
4.00% Notes, due 2047 (US$750)
1 018
Total unsecured long-term debt
12 927
12 900
Finance leases (6)(7)
—
1 260
Lease liabilities (8) (note 5)
2 931
—
Deferred financing costs
)
)
15 815
14 119
Current portion of long-term debt and lease liabilities
Finance leases (6)
—
)
Lease liabilities (note 5)
)
—
Long-term debt
—
)
)
)
Total long-term lease liabilities
2 621
—
Total long-term debt
12 884
13 890
(2)
The value of debt includes the unamortized balance of premiums or discounts.
(3)
Certain securities are redeemable at the option of the company.
(4)
Debt acquired through the acquisition of Canadian Oil Sands Limited (COS).
(5)
Subsequent to the acquisition of COS, Moody's Investors Service downgraded COS long-term senior debt rating from Baa3 (negative outlook) to Ba3 (stable outlook). This triggered a change in the coupon rate of the note from 7.9% to 9.4%.
(6)
The company adopted IFRS 16 on January 1, 2019 using the modified retrospective transition approach and, therefore, prior periods have not been restated. Refer to note 5 for further information.
(7)
Interest rates range from 2.9% to 16.5% and maturity dates range from 2027 to 2062.
(8)
Interest rates range from 2.0% to 14.2% and maturity dates range from 2020 to 2062.</t>
  </si>
  <si>
    <t>Scheduled principal repayments for leases liabilities, short term debt and long term debt</t>
  </si>
  <si>
    <t>($ millions)
Repayment
2020
2 457
2021
1 699
2022
2023
2024
1 139
Thereafter
12 132
18 053</t>
  </si>
  <si>
    <t>Summary of available and unutilized credit facilities</t>
  </si>
  <si>
    <t>($ millions)
Fully revolving and expires in 2023
3 500
Fully revolving and expires in 2022
3 241
Fully revolving and expires in 2021
1 455
Can be terminated at any time at the option of the lenders
Total credit facilities
8 328
Credit facilities supporting outstanding commercial paper
(2 155
)
Credit facilities supporting standby letters of credit (1)
(1 284
)
Total unutilized credit facilities (2)
4 889
(1)
To reduce costs, the company supported certain credit facilities with $206 million cash collateral as at December 31, 2019 (December 31, 2018 – $108 million).
(2)
Available credit facilities for liquidity purposes at December 31, 2019 increased to $4.701 billion, compared to $3.608 billion at December 31, 2018.</t>
  </si>
  <si>
    <t>OTHER LONG TERM LIABILITIES (Tables)</t>
  </si>
  <si>
    <t>Schedule of other long-term liabilities</t>
  </si>
  <si>
    <t>($ millions)
December 31
December 31
Pensions and other post-retirement benefits (note 22)
1 577
1 420
Share-based compensation plans (note 25)
Partnership liability (1)
Deferred revenue
Libya Exploration and Production Sharing Agreement (EPSA) signature bonus (2)
Other
2 499
2 346
(1)
The company paid $62 million in 2019 (2018 – $62 million) in distributions to the partners, of which $55 million (2018 – $56 million) was allocated to interest expense and $7 million (2018 – $6 million) to the principal.
(2)
As part of the 2009 acquisition of Petro-Canada, the company assumed the remaining US$500 million obligation for a signature bonus relating to Petro-Canada's ratification of six EPSAs in Libya. At December 31, 2019, the carrying amount of the Libya EPSAs' signature bonus was $81 million (December 31, 2018 – $85 million). The current portion is $2 million (December 31, 2018 – $2 million) and is recorded in Accounts Payable and Accrued Liabilities.</t>
  </si>
  <si>
    <t>PENSIONS AND OTHER POST RETIREMENT BENEFITS (Tables)</t>
  </si>
  <si>
    <t>Schedule of defined benefit obligations and funded status</t>
  </si>
  <si>
    <t>Pension Benefits
Other
($ millions)
Change in benefit obligation
Benefit obligation at beginning of year
6 730
6 717
Obligations acquired through acquisition (note 32)
—
—
Current service costs
Plan participants' contributions
—
—
Benefits paid
)
)
)
)
Interest costs
Foreign exchange
)
)
Settlements
—
—
Actuarial remeasurement:
Experience gain arising on plan liabilities
)
)
)
)
Actuarial gain arising from changes in demographic assumptions
—
)
—
—
Actuarial loss (gain) arising from changes in financial assumptions
)
)
Benefit obligation at end of year
7 708
6 730
Change in plan assets
Fair value of plan assets at beginning of year
5 795
5 799
—
—
Assets acquired through acquisition (note 32)
—
—
—
Employer contributions
—
—
Plan participants' contributions
—
—
Benefits paid
)
)
—
—
Foreign exchange
)
—
—
Settlements
—
—
Administrative costs
)
)
—
—
Income on plan assets
—
—
Actuarial remeasurement:
Return on plan assets greater than (less than) discount rate
)
—
—
Fair value of plan assets at end of year
6 693
5 795
—
—
Net unfunded obligation
1 015</t>
  </si>
  <si>
    <t>Schedule of defined benefit plan expenses</t>
  </si>
  <si>
    <t>Pension Benefits
Other
($ millions)
Analysis of amount charged to earnings:
Current service costs
Interest costs
Defined benefit plans expense
Defined contribution plans expense
—
—
Total benefit plans expense charged to earnings
Components of defined benefit costs recognized in Other Comprehensive Income:
Pension Benefits
Other
($ millions)
Return on plan assets (excluding amounts included in net interest expense)
)
—
—
Experience gain arising on plan liabilities
)
)
)
)
Actuarial loss (gain) arising from changes in financial assumptions
)
)
Actuarial gain arising from changes in demographic assumptions
—
)
—
—
Actuarial loss (gain) recognized in other comprehensive income
)
)</t>
  </si>
  <si>
    <t>Schedule of weighted average actuarial assumptions</t>
  </si>
  <si>
    <t>Pension Benefits
Other
(%)
December 31
December 31
December 31
December 31
Discount rate
Rate of compensation increase</t>
  </si>
  <si>
    <t>Schedule of changes in assumed assumptions</t>
  </si>
  <si>
    <t>Pension Benefits
($ millions)
Increase
Decrease
1% change in discount rate
Effect on the aggregate service and interest costs
)
Effect on the benefit obligations
)
1 271
Other
($ millions)
Increase
Decrease
1% change in discount rate
Effect on the benefit obligations
)
1% change in health care cost
Effect on the aggregate service and interest costs
)
Effect on the benefit obligations
)</t>
  </si>
  <si>
    <t>Schedule of weighted average pension plan asset allocations based on market value</t>
  </si>
  <si>
    <t>(%)
Equities, comprised of:
– Canada
– United States
– Foreign
Fixed income, comprised of:
– Canada
Real estate, comprised of:
– Canada
Total</t>
  </si>
  <si>
    <t>PROVISIONS (Tables)</t>
  </si>
  <si>
    <t>Schedule of provisions</t>
  </si>
  <si>
    <t>($ millions)
Decommissioning (1)
Royalties
Other (2)
Total
At December 31, 2017
7 465
7 959
Liabilities incurred
Change in discount rate
)
—
—
)
Changes in estimates
)
)
Liabilities settled
)
)
)
)
Accretion
—
—
Asset acquisitions
—
—
Foreign exchange
—
—
At December 31, 2018
7 239
7 651
Less: current portion
)
)
)
)
6 701
—
6 984
At December 31, 2018
7 239
7 651
Adoption of IFRS 16 impact (note 5)
—
—
)
)
At January 1, 2019, adjusted
7 239
7 630
Liabilities incurred
)
Change in discount rate
1 344
—
—
1 344
Changes in estimates
)
Liabilities settled
)
—
)
)
Accretion
—
—
Asset disposals
)
—
—
)
Foreign exchange
)
—
—
)
At December 31, 2019
8 898
9 307
Less: current portion
)
)
)
)
8 423
—
8 676
(1)
Represents decommissioning and restoration provisions associated with the retirement of Property, Plant and Equipment and Exploration and Evaluation assets. The total undiscounted amount of estimated future cash flows required to settle the obligations at December 31, 2019 was approximately $12.9 billion (December 31, 2018 – $13.0 billion). A weighted average credit-adjusted risk-free interest rate of 3.30% was used to discount the provision recognized at December 31, 2019 (December 31, 2018 – 4.20%). The credit-adjusted risk-free interest rate used reflects the expected time frame of the provisions. Payments to settle the decommissioning and restoration provisions occur on an ongoing basis and will continue over the lives of the operating assets, which can exceed 50 years.
(2)
Includes legal and environmental provisions.</t>
  </si>
  <si>
    <t>Schedule of impact of changes in discount rate on decommissioning and restoration liabilities.</t>
  </si>
  <si>
    <t>As at December 31
1% Increase
(1 629
)
(1 099
)
1% Decrease
2 365
1 521</t>
  </si>
  <si>
    <t>SHARE CAPITAL (Tables)</t>
  </si>
  <si>
    <t>Schedule of share repurchase activities</t>
  </si>
  <si>
    <t>($ millions except as noted)
Share repurchase activities (thousands of common shares)
Shares repurchased
55 298
64 426
Amounts charged to
Share capital
1 040
Retained earnings
1 369
2 013
Share repurchase cost
2 274
3 053
Average repurchase cost per share (dollars)</t>
  </si>
  <si>
    <t>Schedule of liability for share repurchases</t>
  </si>
  <si>
    <t>($ millions)
December 31
December 31
Amounts charged to
Share capital
Retained earnings
Liability for share purchase commitment</t>
  </si>
  <si>
    <t>SHARE BASED COMPENSATION (Tables)</t>
  </si>
  <si>
    <t>Schedule of share-based compensation expense</t>
  </si>
  <si>
    <t>($ millions)
Equity-settled plans
Cash-settled plans
Total share-based compensation expense</t>
  </si>
  <si>
    <t>Summary of liability recognized for share-based compensation</t>
  </si>
  <si>
    <t>($ millions)
Current liability
Long-term liability (note 21)
Total Liability</t>
  </si>
  <si>
    <t>Schedule of weighted average fair value of options granted during the period and the weighted average assumptions used in their determination</t>
  </si>
  <si>
    <t>Annual dividend per share (dollars)
Risk-free interest rate
Expected life
5 years
5 years
Expected volatility
Weighted average fair value per option (dollars)</t>
  </si>
  <si>
    <t>Summary of stock option plans</t>
  </si>
  <si>
    <t>2019
2018
Number
Weighted
Number
Weighted
Outstanding, beginning of year
28 935
31 110
Granted
7 756
7 231
Exercised as options for common shares
(2 688
)
(7 927
)
Forfeited/expired
)
(1 479
)
Outstanding, end of year
33 882
28 935
Exercisable, end of year
21 535
15 374</t>
  </si>
  <si>
    <t>Schedule of exercise price ranges and weighted average remaining contractual lives</t>
  </si>
  <si>
    <t>Outstanding
Exercisable
Exercise Prices ($)
Number
Weighted
Weighted
Number
Weighted
30.21-34.99
5 614
5 614
35.00-39.99
6 851
6 782
40.00-44.99
21 235
9 078
45.00-49.99
50.00-54.27
Total
33 882
21 535</t>
  </si>
  <si>
    <t>Summary of common shares available for granting future options</t>
  </si>
  <si>
    <t>(thousands)
14 295
21 929</t>
  </si>
  <si>
    <t>Summary of share units and stock appreciation rights</t>
  </si>
  <si>
    <t>(thousands)
PSU
RSU
DSU
Outstanding, December 31, 2017
2 267
16 072
1 302
Granted
1 553
4 796
Redeemed for cash
(1 623
)
(5 962
)
)
Forfeited/expired
—
)
—
Outstanding, December 31, 2018
2 197
14 592
1 305
Granted
1 212
4 861
Redeemed for cash
(1 210
)
(5 577
)
)
Forfeited/expired
)
)
)
Outstanding, December 31, 2019
2 193
13 602
1 287</t>
  </si>
  <si>
    <t>Stock Appreciation Rights (SARs)</t>
  </si>
  <si>
    <t>2019
2018
Number
Weighted
Number
Weighted
Outstanding, beginning of year
Granted
Exercised
)
)
Forfeited/expired
)
)
Outstanding, end of year
Exercisable, end of year</t>
  </si>
  <si>
    <t>FINANCIAL INSTRUMENTS AND RISK MANAGEMENT (Tables)</t>
  </si>
  <si>
    <t>Summary of changes in the fair value of non designated derivatives</t>
  </si>
  <si>
    <t>($ millions)
Fair value outstanding, beginning of year
)
Cash Settlements – received during the year
)
)
Changes in fair value recognized in earnings during the year (note 7)
Fair value outstanding, end of year
)</t>
  </si>
  <si>
    <t>Summary of derivative financial instrument assets and liabilities and assets available for sale measured at fair value</t>
  </si>
  <si>
    <t>($ millions)
Level 1
Level 2
Level 3
Total Fair
Accounts receivable
—
Accounts payable
)
)
—
)
Balance at December 31, 2018
—
Accounts receivable
—
Accounts payable
)
)
—
)
Balance at December 31, 2019
)
)
—
)</t>
  </si>
  <si>
    <t>Summary of offsetting financial assets</t>
  </si>
  <si>
    <t>($ millions)
Gross
Gross
Net
Fair value of derivative assets
1 599
(1 384
)
Accounts receivable
1 837
)
Balance at December 31, 2018
3 436
(2 266
)
1 170
Fair value of derivative assets
1 737
(1 643
)
Accounts receivable
2 860
(1 289
)
1 571
Balance at December 31, 2019
4 597
(2 932
)
1 665</t>
  </si>
  <si>
    <t>Summary of offsetting financial liabilities</t>
  </si>
  <si>
    <t>($ millions)
Gross
Gross
Net
Fair value of derivative liabilities
(1 539
)
1 384
)
Accounts payable
(1 798
)
)
Balance at December 31, 2018
(3 337
)
2 266
(1 071
)
Fair value of derivative liabilities
(1 776
)
1 643
)
Accounts payable
(2 532
)
1 289
(1 243
)
Balance at December 31, 2019
(4 308
)
2 932
(1 376
)</t>
  </si>
  <si>
    <t>Timing of cash outflows related to trade and other payables and debt</t>
  </si>
  <si>
    <t>December 31, 2018
($ millions)
Trade and (1)
Gross (2)
Debt (3)
Within one year
5 492
1 539
4 314
1 to 3 years
—
3 362
3 to 5 years
—
1 827
Over 5 years
—
—
20 611
5 576
1 539
30 114
December 31, 2019
($ millions)
Trade and (1)
Gross (2)
Debt (3)
Lease (4)
Within one year
6 422
1 568
2 877
1 to 3 years
2 991
3 to 5 years
—
2 220
Over 5 years
—
—
17 183
2 960
6 501
1 776
25 271
4 842
(1)
Trade and other payables exclude net derivative liabilities of $133 million (2018 – $155 million).
(2)
Gross derivative liabilities of $1 776 million (2018 – $1 539 million) are offset by gross derivative assets of $1 643 million (2018 – $1 384 million), resulting in a net amount of $133 million (2018 – $155 million).
(3)
2018 debt includes short-term debt, long-term debt, finance leases and interest payments on fixed-term debt and commercial paper. 2019 debt excludes lease liabilities.
(4)
The company adopted IFRS 16 on January 1, 2019 using the modified retrospective transition approach and, therefore, prior periods have not been restated. Refer to note 5 for further information.</t>
  </si>
  <si>
    <t>CAPITAL STRUCTURE FINANCIAL POLICIES - (Tables)</t>
  </si>
  <si>
    <t>Schedule of components of ratios</t>
  </si>
  <si>
    <t>($ millions)
Capital
December 31,
December 31,
Components of ratios
Short-term debt
2 155
3 231
Current portion of long-term debt
—
Current portion of long-term lease liabilities
—
Long-term debt
12 884
13 890
Long-term lease liabilities
2 621
—
Total debt
17 970
17 350
Less: Cash and cash equivalents
1 960
2 221
Net debt
16 010
15 129
Shareholders' equity
42 042
44 005
Total capitalization (total debt plus shareholders' equity)
60 012
61 355
Funds from operations (1)
10 818
10 172
Net debt to funds from operations
&lt;3.0 times
Total debt to total debt plus shareholders' equity
20% – 35%
(1)
Funds from operations is calculated as cash flow from operating activities before changes in non-cash working capital, and is a non-GAAP financial measure.</t>
  </si>
  <si>
    <t>JOINT ARRANGEMENTS (Tables)</t>
  </si>
  <si>
    <t>Schedule of joint operations</t>
  </si>
  <si>
    <t>Material Joint Operations
Principal Activity
Country of
Ownership %
Ownership %
Oil Sands
Operated by Suncor:
Fort Hills Energy Limited Partnership
Oil sands development
Canada
Meadow Creek
Oil sands development
Canada
Non-operated:
Syncrude
Oil sands development
Canada
Exploration and Production
Operated by Suncor:
Terra Nova
Oil and gas production
Canada
Non-operated:
Buzzard
Oil and gas production
United Kingdom
Fenja Development JV
Oil and gas production
Norway
Golden Eagle Area Development
Oil and gas production
United Kingdom
Hibernia and the Hibernia South Extension Unit
Oil and gas production
Canada
19.19-20.00
19.19-20.00
Hebron
Oil and gas production
Canada
Harouge Oil Operations
Oil and gas production
Libya
North Sea Rosebank Project
Oil and gas production
United Kingdom
Oda
Oil and gas production
Norway
White Rose and the White Rose Extensions
Oil and gas production
Canada
26.13-27.50
26.13-27.50</t>
  </si>
  <si>
    <t>Schedule of joint ventures and associates</t>
  </si>
  <si>
    <t>Joint ventures
Associates
($ millions)
Net (loss) earnings
)
—
)
Other comprehensive income
—
—
—
—
Total comprehensive (loss) income
)
—
)
Carrying amount as at December 31</t>
  </si>
  <si>
    <t>SUBSIDIARIES - (Tables)</t>
  </si>
  <si>
    <t>Schedule of material subsidiaries</t>
  </si>
  <si>
    <t>Material Subsidiaries
Principal Activity
Canadian Operations
Suncor Energy Oil Sands Limited Partnership
This partnership holds most of the company's Oil Sands operations assets.
Suncor Energy Ventures Corporation
A subsidiary which indirectly owns a 36.74% ownership in the Syncrude joint operation.
Suncor Energy Ventures Partnership
A subsidiary which owns a 22% ownership in the Syncrude joint operation.
Suncor Energy Products Partnership
This partnership holds substantially all of the company's Canadian refining and marketing assets.
Suncor Energy Marketing Inc.
Through this subsidiary, production from the upstream Canadian businesses is marketed. This subsidiary also administers Suncor's energy trading activities and power business, markets certain third-party products, procures crude oil feedstock and natural gas for its downstream business, and procures and markets natural gas liquids (NGLs) and liquefied petroleum gas (LPG) for its downstream business.
U.S. Operations
Suncor Energy (U.S.A.) Marketing Inc.
A subsidiary that procures, markets and trades crude oil, in addition to procuring crude oil feedstock for the company's refining operations.
Suncor Energy (U.S.A.) Inc.
A subsidiary through which the company's U.S. refining and marketing operations are conducted.
International Operations
Suncor Energy UK Limited
A subsidiary through which the majority of the company's North Sea operations are conducted.</t>
  </si>
  <si>
    <t>RELATED PARTY DISCLOSURES (Tables)</t>
  </si>
  <si>
    <t>Summary of significant related party transactions</t>
  </si>
  <si>
    <t>($ millions)
Sales (1)
Purchases
Accounts receivable
Accounts payable and accrued liabilities
(1)
Includes sales to Parachem Chemicals Inc. of $269 million (2018 – $338 million).</t>
  </si>
  <si>
    <t>Schedule of compensation of Key Management Personnel</t>
  </si>
  <si>
    <t>($ millions)
Salaries and other short-term benefits
Pension and other post-retirement benefits
Share-based compensation</t>
  </si>
  <si>
    <t>COMMITMENTS, CONTINGENCIES AND GUARANTEES (Tables)</t>
  </si>
  <si>
    <t>Schedule of commitments</t>
  </si>
  <si>
    <t>Payment Due by Period
($ millions)
Thereafter
Total
Commitments
Product transportation and storage
1 083
1 034
1 076
1 068
9 470
14 723
Energy services
Exploration work commitments
—
—
—
Other
1 549
1 779
1 416
1 305
1 315
1 229
10 549
17 593</t>
  </si>
  <si>
    <t>ACQUISITION OF ADDITIONAL OWNERSHIP INTEREST IN THE SYNCRUDE PROJECT (Tables)</t>
  </si>
  <si>
    <t>Schedule of purchase price allocation</t>
  </si>
  <si>
    <t>($ millions)
Accounts receivable
Inventory
Property, plant and equipment
Exploration and evaluation
Total assets acquired
1 178
Accounts payable and accrued liabilities
)
Employee future benefits
)
Decommissioning provision
)
Deferred income taxes
)
Total liabilities assumed
)
Net assets acquired</t>
  </si>
  <si>
    <t>SUMMARY OF SIGNIFICANT ACCOUNTING POLICIES (Details)</t>
  </si>
  <si>
    <t>Oil sands upgraders, extraction plants and mine facilities | Minimum</t>
  </si>
  <si>
    <t>Disclosure of detailed information about property, plant and equipment [line items]</t>
  </si>
  <si>
    <t>Property, Plant and Equipment, Useful Life</t>
  </si>
  <si>
    <t>20 years</t>
  </si>
  <si>
    <t>Oil sands upgraders, extraction plants and mine facilities | Maximum</t>
  </si>
  <si>
    <t>40 years</t>
  </si>
  <si>
    <t>Oil sands mine equipment | Minimum</t>
  </si>
  <si>
    <t>5 years</t>
  </si>
  <si>
    <t>Oil sands mine equipment | Maximum</t>
  </si>
  <si>
    <t>15 years</t>
  </si>
  <si>
    <t>Oil sands in situ processing facilities</t>
  </si>
  <si>
    <t>30 years</t>
  </si>
  <si>
    <t>Power generation and utility plants | Minimum</t>
  </si>
  <si>
    <t>Power generation and utility plants | Maximum</t>
  </si>
  <si>
    <t>Refineries and other processing plants | Minimum</t>
  </si>
  <si>
    <t>Refineries and other processing plants | Maximum</t>
  </si>
  <si>
    <t>Marketing and other distribution assets | Minimum</t>
  </si>
  <si>
    <t>10 years</t>
  </si>
  <si>
    <t>Marketing and other distribution assets | Maximum</t>
  </si>
  <si>
    <t>Inspection, overhaul and turnaround activities | Minimum</t>
  </si>
  <si>
    <t>2 years</t>
  </si>
  <si>
    <t>Inspection, overhaul and turnaround activities | Maximum</t>
  </si>
  <si>
    <t>SUMMARY OF SIGNIFICANT ACCOUNTING POLICIES - Goodwill and Other Intangible Assets (Details) - Customer Lists</t>
  </si>
  <si>
    <t>Minimum</t>
  </si>
  <si>
    <t>Estimated useful lives of other intangible assets and goodwill</t>
  </si>
  <si>
    <t>Maximum</t>
  </si>
  <si>
    <t>NEW IFRS STANDARDS - Summary of the impact of adopting IFRS 16 (Details) - CAD ($) $ in Millions</t>
  </si>
  <si>
    <t>Jan. 01, 2019</t>
  </si>
  <si>
    <t>Dec. 31, 2017</t>
  </si>
  <si>
    <t>Assets</t>
  </si>
  <si>
    <t>Right-of-use assets, net</t>
  </si>
  <si>
    <t>Liabilities and Shareholders' Equity</t>
  </si>
  <si>
    <t>Current portion of lease liabilities</t>
  </si>
  <si>
    <t>Long-term debt</t>
  </si>
  <si>
    <t>Weighted-average rate applied in discounting lease payments to lease liabilities</t>
  </si>
  <si>
    <t>3.85%</t>
  </si>
  <si>
    <t>IFRS 16 | Adjustment due to adoption of IFRS standard</t>
  </si>
  <si>
    <t>NEW IFRS STANDARDS - Reconciliation (Details) $ in Millions, $ in Millions</t>
  </si>
  <si>
    <t>Dec. 31, 2019CAD ($)</t>
  </si>
  <si>
    <t>Dec. 31, 2018USD ($)</t>
  </si>
  <si>
    <t>Operating leases</t>
  </si>
  <si>
    <t>Exemption for short-term leases</t>
  </si>
  <si>
    <t>Discounting</t>
  </si>
  <si>
    <t>Additional lease liabilities recognized due to adoption of IFRS as at January 1, 2019</t>
  </si>
  <si>
    <t>SEGMENTED INFORMATION (Details) - CAD ($) $ in Millions</t>
  </si>
  <si>
    <t>Jun. 28, 2019</t>
  </si>
  <si>
    <t>Less : Royalties</t>
  </si>
  <si>
    <t>Other income (loss)</t>
  </si>
  <si>
    <t>(Gain) loss on asset exchange and disposal of assets</t>
  </si>
  <si>
    <t>Income Tax Expense (Recovery)</t>
  </si>
  <si>
    <t>Operating segments</t>
  </si>
  <si>
    <t>Gross revenues</t>
  </si>
  <si>
    <t>Elimination of intersegment amounts</t>
  </si>
  <si>
    <t>Corporate Energy Trading And Eliminations</t>
  </si>
  <si>
    <t>Oil Sands</t>
  </si>
  <si>
    <t>Oil Sands | Operating segments</t>
  </si>
  <si>
    <t>Oil Sands | Elimination of intersegment amounts</t>
  </si>
  <si>
    <t>Exploration and Production</t>
  </si>
  <si>
    <t>Exploration and Production | Operating segments</t>
  </si>
  <si>
    <t>Refining and Marketing</t>
  </si>
  <si>
    <t>Refining and Marketing | Operating segments</t>
  </si>
  <si>
    <t>Refining and Marketing | Elimination of intersegment amounts</t>
  </si>
  <si>
    <t>Canbriam Energy, Inc. | Exploration and Production</t>
  </si>
  <si>
    <t>SEGMENTED INFORMATION - Disaggregation of Revenue (Details) - CAD ($) $ in Millions</t>
  </si>
  <si>
    <t>Disclosure of disaggregation of revenue from contracts with customers [line items]</t>
  </si>
  <si>
    <t>Total gross revenues from contracts with customers</t>
  </si>
  <si>
    <t>North America</t>
  </si>
  <si>
    <t>International</t>
  </si>
  <si>
    <t>Elimination of intersegment amounts | North America</t>
  </si>
  <si>
    <t>Oil Sands | Operating segments | SCO And Diesel</t>
  </si>
  <si>
    <t>Oil Sands | Operating segments | Bitumen</t>
  </si>
  <si>
    <t>Oil Sands | Operating segments | North America</t>
  </si>
  <si>
    <t>Oil Sands | Operating segments | North America | SCO And Diesel</t>
  </si>
  <si>
    <t>Oil Sands | Operating segments | North America | Bitumen</t>
  </si>
  <si>
    <t>Exploration and Production | Operating segments | Crude Oil And Natural Gas Liquids</t>
  </si>
  <si>
    <t>Exploration and Production | Operating segments | Natural Gas</t>
  </si>
  <si>
    <t>Exploration and Production | Operating segments | North America</t>
  </si>
  <si>
    <t>Exploration and Production | Operating segments | North America | Crude Oil And Natural Gas Liquids</t>
  </si>
  <si>
    <t>Exploration and Production | Operating segments | North America | Natural Gas</t>
  </si>
  <si>
    <t>Exploration and Production | Operating segments | International</t>
  </si>
  <si>
    <t>Exploration and Production | Operating segments | International | Crude Oil And Natural Gas Liquids</t>
  </si>
  <si>
    <t>Exploration and Production | Operating segments | International | Natural Gas</t>
  </si>
  <si>
    <t>Refining and Marketing | Operating segments | Gasoline</t>
  </si>
  <si>
    <t>Refining and Marketing | Operating segments | Distillate</t>
  </si>
  <si>
    <t>Refining and Marketing | Operating segments | Other Product and Services</t>
  </si>
  <si>
    <t>Refining and Marketing | Operating segments | North America</t>
  </si>
  <si>
    <t>Refining and Marketing | Operating segments | North America | Gasoline</t>
  </si>
  <si>
    <t>Refining and Marketing | Operating segments | North America | Distillate</t>
  </si>
  <si>
    <t>Refining and Marketing | Operating segments | North America | Other Product and Services</t>
  </si>
  <si>
    <t>SEGMENTED INFORMATION - Geographical information (Details) - CAD ($) $ in Millions</t>
  </si>
  <si>
    <t>Disclosure of operating segments [line items]</t>
  </si>
  <si>
    <t>Non-current assets excluding deferred income tax assets</t>
  </si>
  <si>
    <t>Canada</t>
  </si>
  <si>
    <t>United States</t>
  </si>
  <si>
    <t>Other foreign</t>
  </si>
  <si>
    <t>OTHER INCOME (Details) - CAD ($) $ in Millions</t>
  </si>
  <si>
    <t>Risk management and trading activities</t>
  </si>
  <si>
    <t>(Losses) gains on valuation of inventory held for trading purposes</t>
  </si>
  <si>
    <t>Investment and interest income</t>
  </si>
  <si>
    <t>Insurance proceeds</t>
  </si>
  <si>
    <t>Total other income</t>
  </si>
  <si>
    <t>OPERATING, SELLING AND GENERAL (Details) - CAD ($) $ in Millions</t>
  </si>
  <si>
    <t>Contract services</t>
  </si>
  <si>
    <t>Employee costs</t>
  </si>
  <si>
    <t>Materials</t>
  </si>
  <si>
    <t>Energy</t>
  </si>
  <si>
    <t>Equipment rentals and leases</t>
  </si>
  <si>
    <t>Travel, marketing and other</t>
  </si>
  <si>
    <t>Contract services and employee cots</t>
  </si>
  <si>
    <t>Contract services and employee costs in operating, selling and general</t>
  </si>
  <si>
    <t>Contract services and employee costs in property, plant and equipment</t>
  </si>
  <si>
    <t>FINANCING EXPENSES (Details) - CAD ($) $ in Millions</t>
  </si>
  <si>
    <t>Finance expenses breakdown</t>
  </si>
  <si>
    <t>Interest on debt</t>
  </si>
  <si>
    <t>Interest on lease liabilities</t>
  </si>
  <si>
    <t>Capitalized interest at 5.43% ( 2018- 5.4%)</t>
  </si>
  <si>
    <t>Interest expense</t>
  </si>
  <si>
    <t>Interest on partnership liability</t>
  </si>
  <si>
    <t>Interest on pension and other post-retirement benefits</t>
  </si>
  <si>
    <t>Foreign exchange (gain) loss on U.S. dollar denominated debt</t>
  </si>
  <si>
    <t>Operational foreign exchange and other</t>
  </si>
  <si>
    <t>Total Financing expenses</t>
  </si>
  <si>
    <t>Debt instrument interest percentage</t>
  </si>
  <si>
    <t>5.30%</t>
  </si>
  <si>
    <t>5.40%</t>
  </si>
  <si>
    <t>INCOME TAXES (Details) - CAD ($) $ in Millions</t>
  </si>
  <si>
    <t>Current:</t>
  </si>
  <si>
    <t>Current year</t>
  </si>
  <si>
    <t>Adjustments to current income tax of prior years</t>
  </si>
  <si>
    <t>Deferred:</t>
  </si>
  <si>
    <t>Origination and reversal of temporary differences</t>
  </si>
  <si>
    <t>Adjustments in respect of deferred income tax of prior years</t>
  </si>
  <si>
    <t>Changes in tax rates and legislation</t>
  </si>
  <si>
    <t>Movement in unrecognized deferred income tax assets</t>
  </si>
  <si>
    <t>INCOME TAXES - Reconciliation of Effective Tax Rate (Details) - CAD ($) $ in Millions</t>
  </si>
  <si>
    <t>May 28, 2019</t>
  </si>
  <si>
    <t>May 27, 2019</t>
  </si>
  <si>
    <t>Earnings before income tax</t>
  </si>
  <si>
    <t>Canadian statutory tax rate</t>
  </si>
  <si>
    <t>12.00%</t>
  </si>
  <si>
    <t>26.74%</t>
  </si>
  <si>
    <t>27.04%</t>
  </si>
  <si>
    <t>Statutory tax</t>
  </si>
  <si>
    <t>Add (deduct) the tax effect of:</t>
  </si>
  <si>
    <t>Non-taxable component of capital (gains) losses</t>
  </si>
  <si>
    <t>Share-based compensation and other permanent items</t>
  </si>
  <si>
    <t>Assessments and adjustments</t>
  </si>
  <si>
    <t>Impact of income tax rate and legislative changes</t>
  </si>
  <si>
    <t>Foreign tax rate differential</t>
  </si>
  <si>
    <t>Non-taxable component of acquisitions and dispositions</t>
  </si>
  <si>
    <t>Effective tax rate</t>
  </si>
  <si>
    <t>(14.40%)</t>
  </si>
  <si>
    <t>33.90%</t>
  </si>
  <si>
    <t>INCOME TAXES - Deferred Income Tax Balances (Details) - CAD ($) $ in Millions</t>
  </si>
  <si>
    <t>Disclosure of temporary difference, unused tax losses and unused tax credits [line items]</t>
  </si>
  <si>
    <t>Deferred Income Tax (Recovery) Expense</t>
  </si>
  <si>
    <t>Net deferred income tax (recovery) expense and liability</t>
  </si>
  <si>
    <t>Property, plant and equipment</t>
  </si>
  <si>
    <t>Deferred income tax liability</t>
  </si>
  <si>
    <t>Decommissioning and Restoration</t>
  </si>
  <si>
    <t>Deferred income tax assets</t>
  </si>
  <si>
    <t>Employee retirement benefit plans</t>
  </si>
  <si>
    <t>Tax loss carryforwards</t>
  </si>
  <si>
    <t>Other deferred income tax (assets) liabilities</t>
  </si>
  <si>
    <t>INCOME TAXES - Change in Deferred Income Tax Balances (Details) - CAD ($) $ in Millions</t>
  </si>
  <si>
    <t>Reconciliation of changes in deferred tax liability (asset) [abstract]</t>
  </si>
  <si>
    <t>Net deferred tax income tax liability, beginning of year</t>
  </si>
  <si>
    <t>Recognized in other comprehensive income</t>
  </si>
  <si>
    <t>Foreign exchange, disposition and other</t>
  </si>
  <si>
    <t>Net deferred income tax liability, end of year</t>
  </si>
  <si>
    <t>INCOME TAXES - Deferred Tax in Shareholders' Equity (Details) - CAD ($) $ in Millions</t>
  </si>
  <si>
    <t>Actuarial (loss) gain on employment retirement benefit plans</t>
  </si>
  <si>
    <t>Total income tax (recovery) expense reported in equity</t>
  </si>
  <si>
    <t>INCOME TAXES - Deferred Income Tax Asset (Details) - CAD ($) $ in Millions</t>
  </si>
  <si>
    <t>Capital losses on foreign exchange</t>
  </si>
  <si>
    <t>Deferred income tax liabilities</t>
  </si>
  <si>
    <t>Deferred income tax liability (asset)</t>
  </si>
  <si>
    <t>Tax rate</t>
  </si>
  <si>
    <t>INCOME TAXES - Deferred Income (Details) - CAD ($) $ in Millions</t>
  </si>
  <si>
    <t>Jun. 30, 2019</t>
  </si>
  <si>
    <t>Income Tax Disclosure [Line Items]</t>
  </si>
  <si>
    <t>Applicable tax rate</t>
  </si>
  <si>
    <t>Corporate and Eliminations segment</t>
  </si>
  <si>
    <t>11.00%</t>
  </si>
  <si>
    <t>2020</t>
  </si>
  <si>
    <t>10.00%</t>
  </si>
  <si>
    <t>2021</t>
  </si>
  <si>
    <t>9.00%</t>
  </si>
  <si>
    <t>2022</t>
  </si>
  <si>
    <t>8.00%</t>
  </si>
  <si>
    <t>EARNINGS PER COMMON SHARE (Details) - CAD ($) $ / shares in Units, shares in Millions, $ in Millions</t>
  </si>
  <si>
    <t>Weighted average number of common shares</t>
  </si>
  <si>
    <t>Dilutive Securities:</t>
  </si>
  <si>
    <t>Effect of share options</t>
  </si>
  <si>
    <t>Weighted average number of diluted common shares</t>
  </si>
  <si>
    <t>Basic earnings per share</t>
  </si>
  <si>
    <t>Diluted earnings per share</t>
  </si>
  <si>
    <t>CASH AND CASH EQUIVALENTS (Details) - CAD ($) $ in Millions</t>
  </si>
  <si>
    <t>Cash</t>
  </si>
  <si>
    <t>Cash equivalents</t>
  </si>
  <si>
    <t>SUPPLEMENTAL CASH FLOW INFORMATION (Details) - CAD ($) $ in Millions</t>
  </si>
  <si>
    <t>Income taxes payable (net)</t>
  </si>
  <si>
    <t>Total (increase) decrease in working capital</t>
  </si>
  <si>
    <t>Relating to :</t>
  </si>
  <si>
    <t>SUPPLEMENTAL CASH FLOW INFORMATION - Reconciliation of movements of liabilities to cash flows (Details) $ in Millions</t>
  </si>
  <si>
    <t>Short-Term Debt</t>
  </si>
  <si>
    <t>Reconciliation of movements of liabilities to cash flows arising from financing activities</t>
  </si>
  <si>
    <t>Liabilities arising from financing activities at beginning of period</t>
  </si>
  <si>
    <t>Changes from financing cash flows:</t>
  </si>
  <si>
    <t>Net repayment of commercial paper</t>
  </si>
  <si>
    <t>Unrealized foreign exchange gains</t>
  </si>
  <si>
    <t>Liabilities arising from financing activities at end of period</t>
  </si>
  <si>
    <t>Current Portion of Long-Term Lease Liabilities</t>
  </si>
  <si>
    <t>Payment of lease liabilities</t>
  </si>
  <si>
    <t>Reclassification of lease obligations</t>
  </si>
  <si>
    <t>Long-Term Lease Liabilities</t>
  </si>
  <si>
    <t>Reclassification of debt to lease obligations</t>
  </si>
  <si>
    <t>New leases</t>
  </si>
  <si>
    <t>Current Portion Of Long-Term Debt</t>
  </si>
  <si>
    <t>Repayment of long-term debt</t>
  </si>
  <si>
    <t>Realized foreign exchange losses</t>
  </si>
  <si>
    <t>Long-Term Debt</t>
  </si>
  <si>
    <t>Gross proceeds from issuance of long-term debt</t>
  </si>
  <si>
    <t>Debt issuance costs</t>
  </si>
  <si>
    <t>Deferred financing costs</t>
  </si>
  <si>
    <t>Partnership Liability</t>
  </si>
  <si>
    <t>Distributions to non-controlling interest</t>
  </si>
  <si>
    <t>Reassessment of partnership liability</t>
  </si>
  <si>
    <t>Dividends Payable</t>
  </si>
  <si>
    <t>Dividends declared on common shares</t>
  </si>
  <si>
    <t>INVENTORIES (Details) - CAD ($) $ in Millions</t>
  </si>
  <si>
    <t>Crude oil</t>
  </si>
  <si>
    <t>Refined products</t>
  </si>
  <si>
    <t>Energy trading commodity inventories</t>
  </si>
  <si>
    <t>Total current inventories</t>
  </si>
  <si>
    <t>Write-downs (reversals of write-downs) of inventories</t>
  </si>
  <si>
    <t>Crude oil held for trading purpose</t>
  </si>
  <si>
    <t>Product inventory expensed</t>
  </si>
  <si>
    <t>PROPERTY, PLANT AND EQUIPMENT (Details) - CAD ($) $ in Millions</t>
  </si>
  <si>
    <t>Reconciliation of changes in property, plant and equipment [abstract]</t>
  </si>
  <si>
    <t>Balance at the beginning</t>
  </si>
  <si>
    <t>Transfers from exploration and evaluation</t>
  </si>
  <si>
    <t>Balance at the end</t>
  </si>
  <si>
    <t>Cost</t>
  </si>
  <si>
    <t>Adoption of IFRS 16 (note 5)</t>
  </si>
  <si>
    <t>Additions</t>
  </si>
  <si>
    <t>Acquisitions (notes 32 to 34)</t>
  </si>
  <si>
    <t>Changes in decommissioning and restoration</t>
  </si>
  <si>
    <t>Disposals and derecognition</t>
  </si>
  <si>
    <t>Foreign exchange adjustments</t>
  </si>
  <si>
    <t>Accumulated provision</t>
  </si>
  <si>
    <t>Oil and Gas properties</t>
  </si>
  <si>
    <t>Oil and Gas properties | Cost</t>
  </si>
  <si>
    <t>Oil and Gas properties | Accumulated provision</t>
  </si>
  <si>
    <t>Plant and Equipment</t>
  </si>
  <si>
    <t>Plant and Equipment | Cost</t>
  </si>
  <si>
    <t>Plant and Equipment | Accumulated provision</t>
  </si>
  <si>
    <t>PROPERTY, PLANT AND EQUIPMENT - Segment breakup - (Details) - CAD ($) $ in Millions</t>
  </si>
  <si>
    <t>Property, plant and equipment..</t>
  </si>
  <si>
    <t>Assets under construction and not subject to depreciation</t>
  </si>
  <si>
    <t>Cost | Oil Sands</t>
  </si>
  <si>
    <t>Cost | Exploration and Production</t>
  </si>
  <si>
    <t>Cost | Refining and Marketing</t>
  </si>
  <si>
    <t>Accumulated provision | Oil Sands</t>
  </si>
  <si>
    <t>Accumulated provision | Exploration and Production</t>
  </si>
  <si>
    <t>Accumulated provision | Refining and Marketing</t>
  </si>
  <si>
    <t>Corporate Energy Trading And Eliminations | Cost</t>
  </si>
  <si>
    <t>Corporate Energy Trading And Eliminations | Accumulated provision</t>
  </si>
  <si>
    <t>PROPERTY, PLANT AND EQUIPMENT - Asset impairment - (Details) $ in Millions</t>
  </si>
  <si>
    <t>Dec. 31, 2020$ / bbl</t>
  </si>
  <si>
    <t>Dec. 31, 2019CAD ($)$ / bbl$ / tbbl</t>
  </si>
  <si>
    <t>Disclosure of information for impairment loss recognised or reversed for individual asset or cash-generating unit [line items]</t>
  </si>
  <si>
    <t>Risk adjusted discount rate</t>
  </si>
  <si>
    <t>7.50%</t>
  </si>
  <si>
    <t>Fort Hills CGU</t>
  </si>
  <si>
    <t>Impairment loss</t>
  </si>
  <si>
    <t>Impairment loss, tax effects</t>
  </si>
  <si>
    <t>Oil Sands | Fort Hills CGU</t>
  </si>
  <si>
    <t>Recoverable amount of CGU</t>
  </si>
  <si>
    <t>Reasonably possible decrease in unobservable input (as a percent)</t>
  </si>
  <si>
    <t>5.00%</t>
  </si>
  <si>
    <t>Increase in impairment charge, due to decrease in unobservable input</t>
  </si>
  <si>
    <t>Reasonably possible increase in unobservable input (as a percent)</t>
  </si>
  <si>
    <t>1.00%</t>
  </si>
  <si>
    <t>Increase in impairment charge, due to increase in unobservable input</t>
  </si>
  <si>
    <t>Oil Sands | Fort Hills CGU | Minimum</t>
  </si>
  <si>
    <t>Share of production per day | bbl</t>
  </si>
  <si>
    <t>Average cash operating costs per bbl | $ / bbl</t>
  </si>
  <si>
    <t>Cost of carbon compliance | $ / t</t>
  </si>
  <si>
    <t>Oil Sands | Fort Hills CGU | Maximum</t>
  </si>
  <si>
    <t>Oil Sands | Fort Hills CGU | 2020 | Forecast</t>
  </si>
  <si>
    <t>Oil price per unit | $ / bbl</t>
  </si>
  <si>
    <t>Oil Sands | Fort Hills CGU | 2021</t>
  </si>
  <si>
    <t>Oil Sands | Fort Hills CGU | 2022</t>
  </si>
  <si>
    <t>Oil Sands | Fort Hills CGU | 2023</t>
  </si>
  <si>
    <t>Oil Sands | Fort Hills CGU | 2024</t>
  </si>
  <si>
    <t>Oil Sands | Fort Hills CGU | Thereafter</t>
  </si>
  <si>
    <t>Oil price escalation percentage</t>
  </si>
  <si>
    <t>2.00%</t>
  </si>
  <si>
    <t>Exploration and Production | White Rose CGU</t>
  </si>
  <si>
    <t>Share of future capital expenditure</t>
  </si>
  <si>
    <t>Exploration and Production | White Rose CGU | Minimum</t>
  </si>
  <si>
    <t>Exploration and Production | White Rose CGU | Maximum</t>
  </si>
  <si>
    <t>Exploration and Production | White Rose CGU | 2020</t>
  </si>
  <si>
    <t>RIGHT-OF-USE ASSETS AND LEASES (Details) - CAD ($) $ in Millions</t>
  </si>
  <si>
    <t>Property, plant and equipment, net - excluding ROU assets</t>
  </si>
  <si>
    <t>ROU assets</t>
  </si>
  <si>
    <t>RIGHT-OF-USE ASSETS AND LEASES - ROU Assets By Asset Class (Details) - CAD ($) $ in Millions</t>
  </si>
  <si>
    <t>Additions and adjustments</t>
  </si>
  <si>
    <t>Foreign exchange</t>
  </si>
  <si>
    <t>ROU assets | Cost</t>
  </si>
  <si>
    <t>ROU assets | Accumulated provision</t>
  </si>
  <si>
    <t>Depreciation</t>
  </si>
  <si>
    <t>RIGHT-OF-USE ASSETS AND LEASES - Other Lease Related Items (Details) $ in Millions</t>
  </si>
  <si>
    <t>Short-term lease expense</t>
  </si>
  <si>
    <t>Variable lease expense</t>
  </si>
  <si>
    <t>Leases with residual value guarantees</t>
  </si>
  <si>
    <t>Cash outflow for leases</t>
  </si>
  <si>
    <t>EXPLORATION AND EVALUATION ASSETS (Details) - CAD ($) $ in Millions</t>
  </si>
  <si>
    <t>Amortization</t>
  </si>
  <si>
    <t>Exploration and Evaluation Assets.</t>
  </si>
  <si>
    <t>Beginning of year</t>
  </si>
  <si>
    <t>Acquisitions and additions</t>
  </si>
  <si>
    <t>Transfers to oil and gas assets</t>
  </si>
  <si>
    <t>Dry Hole Expenses</t>
  </si>
  <si>
    <t>Disposals</t>
  </si>
  <si>
    <t>End of year</t>
  </si>
  <si>
    <t>OTHER ASSETS (Details) - CAD ($) $ in Millions</t>
  </si>
  <si>
    <t>Investments</t>
  </si>
  <si>
    <t>Prepaids and other</t>
  </si>
  <si>
    <t>GOODWILL AND OTHER INTANGIBLE ASSETS (Details) $ in Millions</t>
  </si>
  <si>
    <t>Dec. 31, 2019CAD ($)$ / bbl</t>
  </si>
  <si>
    <t>Dec. 31, 2018CAD ($)</t>
  </si>
  <si>
    <t>Changes in intangible assets other than goodwill [abstract]</t>
  </si>
  <si>
    <t>Balance at beginning of period</t>
  </si>
  <si>
    <t>Balance at end of period</t>
  </si>
  <si>
    <t>After tax discount rate applied to cash flow projections</t>
  </si>
  <si>
    <t>Projected West Texas Intermediate price prices for 2019 | $ / bbl</t>
  </si>
  <si>
    <t>Average growth rate after 2024</t>
  </si>
  <si>
    <t>Impairment loss recognised in profit or loss, property, plant and equipment</t>
  </si>
  <si>
    <t>Taxes Effect Of Impairment Of Asset</t>
  </si>
  <si>
    <t>Cash flow forecast period</t>
  </si>
  <si>
    <t>P20Y</t>
  </si>
  <si>
    <t>P45Y</t>
  </si>
  <si>
    <t>Oil Sands | Goodwill</t>
  </si>
  <si>
    <t>Refining and Marketing | Goodwill</t>
  </si>
  <si>
    <t>Refining and Marketing | Brand Name</t>
  </si>
  <si>
    <t>Refining and Marketing | Customer Lists</t>
  </si>
  <si>
    <t>DEBT AND CREDIT FACILITIES (Details) $ / shares in Units, $ in Millions, $ in Millions</t>
  </si>
  <si>
    <t>3 Months Ended</t>
  </si>
  <si>
    <t>Jun. 30, 2019USD ($)</t>
  </si>
  <si>
    <t>Jun. 30, 2019USD ($)$ / shares</t>
  </si>
  <si>
    <t>Dec. 31, 2019USD ($)</t>
  </si>
  <si>
    <t>Jun. 30, 2019CAD ($)</t>
  </si>
  <si>
    <t>Jan. 01, 2019CAD ($)</t>
  </si>
  <si>
    <t>Feb. 05, 2016</t>
  </si>
  <si>
    <t>Feb. 04, 2016</t>
  </si>
  <si>
    <t>Disclosure of detailed information about borrowings [line items]</t>
  </si>
  <si>
    <t>Commercial papers issued</t>
  </si>
  <si>
    <t>Interest rate on notes</t>
  </si>
  <si>
    <t>Finance leases</t>
  </si>
  <si>
    <t>Lease liability</t>
  </si>
  <si>
    <t>Longterm borrowings net of deferred financing costs</t>
  </si>
  <si>
    <t>Current portion of longterm debt and lease liabilities</t>
  </si>
  <si>
    <t>Current finance leases</t>
  </si>
  <si>
    <t>Long - term debt</t>
  </si>
  <si>
    <t>Additional information</t>
  </si>
  <si>
    <t>Finance lease interest rate</t>
  </si>
  <si>
    <t>Interest rate on lease liabilities</t>
  </si>
  <si>
    <t>14.20%</t>
  </si>
  <si>
    <t>Commercial paper</t>
  </si>
  <si>
    <t>Commercial paper | Maximum</t>
  </si>
  <si>
    <t>Commercial paper authorized to be issued</t>
  </si>
  <si>
    <t>Commercial paper term</t>
  </si>
  <si>
    <t>365 days</t>
  </si>
  <si>
    <t>Commercial paper | Weighted average</t>
  </si>
  <si>
    <t>2.88%</t>
  </si>
  <si>
    <t>2.05%</t>
  </si>
  <si>
    <t>Fixed Term Notes</t>
  </si>
  <si>
    <t>Total unsecured long term debt</t>
  </si>
  <si>
    <t>Notes 7.75 Percent Due 2019</t>
  </si>
  <si>
    <t>7.75%</t>
  </si>
  <si>
    <t>Long-term debt repaid</t>
  </si>
  <si>
    <t>Book value</t>
  </si>
  <si>
    <t>Original borrowings maturity amount</t>
  </si>
  <si>
    <t>Accrued interest</t>
  </si>
  <si>
    <t>Loss on extinguishment of long-term debt</t>
  </si>
  <si>
    <t>Loss on debt extinguishment, net of tax</t>
  </si>
  <si>
    <t>3.10% Series 5 Medium Term Notes, due 2021</t>
  </si>
  <si>
    <t>3.10%</t>
  </si>
  <si>
    <t>Debentures 9.25 Percent Due 2021</t>
  </si>
  <si>
    <t>9.25%</t>
  </si>
  <si>
    <t>Notes 9.40 Percent Due 2021</t>
  </si>
  <si>
    <t>9.40%</t>
  </si>
  <si>
    <t>Revised debt coupon rate following ratings downgrade by Moodys</t>
  </si>
  <si>
    <t>7.90%</t>
  </si>
  <si>
    <t>Notes 4.50 Percent Due 2022</t>
  </si>
  <si>
    <t>4.50%</t>
  </si>
  <si>
    <t>Notes 3.60 Percent Due 2024</t>
  </si>
  <si>
    <t>3.60%</t>
  </si>
  <si>
    <t>3.00% Series 5 Medium Term Notes, due 2026</t>
  </si>
  <si>
    <t>3.00%</t>
  </si>
  <si>
    <t>Debentures 7.875 Percent Due 2026</t>
  </si>
  <si>
    <t>7.875%</t>
  </si>
  <si>
    <t>Notes 8.20 Percent Due 2027</t>
  </si>
  <si>
    <t>8.20%</t>
  </si>
  <si>
    <t>Debentures 7.00 Percent Due 2028</t>
  </si>
  <si>
    <t>7.00%</t>
  </si>
  <si>
    <t>3.10% Series 6 Medium Term Notes, due 2029</t>
  </si>
  <si>
    <t>Senior unsecured notes issued</t>
  </si>
  <si>
    <t>Debt instrument issue price | $ / shares</t>
  </si>
  <si>
    <t>Effective yield</t>
  </si>
  <si>
    <t>3.128%</t>
  </si>
  <si>
    <t>Notes 7.15 Percent Due 2032</t>
  </si>
  <si>
    <t>7.15%</t>
  </si>
  <si>
    <t>Notes 5.35 Percent Due 2033</t>
  </si>
  <si>
    <t>5.35%</t>
  </si>
  <si>
    <t>Notes 5.95 Percent Due 2034</t>
  </si>
  <si>
    <t>5.95%</t>
  </si>
  <si>
    <t>Notes 5.95 Percent Due 2035</t>
  </si>
  <si>
    <t>5.39% Series 4 Medium Term Notes, due 2037</t>
  </si>
  <si>
    <t>5.39%</t>
  </si>
  <si>
    <t>Notes 6.50 Percent Due 2038</t>
  </si>
  <si>
    <t>6.50%</t>
  </si>
  <si>
    <t>Notes 6.80 Percent Due 2038</t>
  </si>
  <si>
    <t>6.80%</t>
  </si>
  <si>
    <t>Notes 6.85 Percent Due 2039</t>
  </si>
  <si>
    <t>6.85%</t>
  </si>
  <si>
    <t>Notes 6.00 Percent Due 2042</t>
  </si>
  <si>
    <t>6.00%</t>
  </si>
  <si>
    <t>Notes 4.00 Percent Due 2047</t>
  </si>
  <si>
    <t>4.00%</t>
  </si>
  <si>
    <t>4.34% Series 5 Medium Term Notes, due 2046</t>
  </si>
  <si>
    <t>4.34%</t>
  </si>
  <si>
    <t>DEBT AND CREDIT FACILITIES - Scheduled Debt Repayments (Details) $ in Millions</t>
  </si>
  <si>
    <t>Disclosure of maturity analysis for non-derivative financial liabilities [line items]</t>
  </si>
  <si>
    <t>Scheduled principal repayments for lease liabilities, short-term debt and long-term debt</t>
  </si>
  <si>
    <t>2023</t>
  </si>
  <si>
    <t>2024</t>
  </si>
  <si>
    <t>Thereafter</t>
  </si>
  <si>
    <t>DEBT AND CREDIT FACILITIES - Credit Facilities- (Details) - CAD ($) $ in Millions</t>
  </si>
  <si>
    <t>Total credit facilities</t>
  </si>
  <si>
    <t>Total unutilized credit facilities</t>
  </si>
  <si>
    <t>Available credit facilities for liquidity purposes</t>
  </si>
  <si>
    <t>Fully revolving and expires in 2023</t>
  </si>
  <si>
    <t>Fully revolving and expires in 2022</t>
  </si>
  <si>
    <t>Fully revolving and expires in 2021</t>
  </si>
  <si>
    <t>Can be terminated at any time at the option of the lenders</t>
  </si>
  <si>
    <t>Credit facilities supporting outstanding commercial paper</t>
  </si>
  <si>
    <t>Credit facilities assigned</t>
  </si>
  <si>
    <t>Credit facilities supporting standby letters of credit</t>
  </si>
  <si>
    <t>Cash collateral</t>
  </si>
  <si>
    <t>OTHER LONG TERM LIABILITIES (Details) $ in Millions, $ in Millions</t>
  </si>
  <si>
    <t>Dec. 31, 2009USD ($)agreement</t>
  </si>
  <si>
    <t>Pensions and other post-retirement benefits</t>
  </si>
  <si>
    <t>Share-based compensation plans</t>
  </si>
  <si>
    <t>Partnership liability</t>
  </si>
  <si>
    <t>Deferred revenue</t>
  </si>
  <si>
    <t>Libya Exploration and Production Sharing Agreement (EPSA) signature bonus(1)</t>
  </si>
  <si>
    <t>Other long term liabilities</t>
  </si>
  <si>
    <t>Distribution to partners</t>
  </si>
  <si>
    <t>Distribution to partners, interest component</t>
  </si>
  <si>
    <t>Distribution to partners, principal component</t>
  </si>
  <si>
    <t>Petro Canada</t>
  </si>
  <si>
    <t>Number of EPSA's agreement ratified | agreement</t>
  </si>
  <si>
    <t>Signature bonus</t>
  </si>
  <si>
    <t>Signature bonus current</t>
  </si>
  <si>
    <t>PENSIONS AND OTHER POST RETIREMENT BENEFITS (Details) - CAD ($) $ in Millions</t>
  </si>
  <si>
    <t>Annual contribution (as a percent)</t>
  </si>
  <si>
    <t>11.50%</t>
  </si>
  <si>
    <t>Defined benefits pension plans</t>
  </si>
  <si>
    <t>Change in benefit obligation</t>
  </si>
  <si>
    <t>Experience (gain) loss arising on plan liabilities</t>
  </si>
  <si>
    <t>Defined benefits pension plans | Obligations</t>
  </si>
  <si>
    <t>Benefit obligation at beginning of year</t>
  </si>
  <si>
    <t>Obligations acquired through acquisition (note 32)</t>
  </si>
  <si>
    <t>Current service costs</t>
  </si>
  <si>
    <t>Plan participants' contributions</t>
  </si>
  <si>
    <t>Benefits paid</t>
  </si>
  <si>
    <t>Interest costs</t>
  </si>
  <si>
    <t>Settlements</t>
  </si>
  <si>
    <t>Actuarial gain arising from changes in demographic assumptions</t>
  </si>
  <si>
    <t>Actuarial loss (gain) arising from changes in financial assumptions</t>
  </si>
  <si>
    <t>Benefit obligation at end of year</t>
  </si>
  <si>
    <t>Defined benefits pension plans | Plan assets</t>
  </si>
  <si>
    <t>Employer contributions</t>
  </si>
  <si>
    <t>Administrative costs</t>
  </si>
  <si>
    <t>Return on plan assets greater than (less than) discount rate</t>
  </si>
  <si>
    <t>Net unfunded obligation</t>
  </si>
  <si>
    <t>Defined benefits other post retirement benefits</t>
  </si>
  <si>
    <t>Defined benefits other post retirement benefits | Obligations</t>
  </si>
  <si>
    <t>Defined benefits other post retirement benefits | Plan assets</t>
  </si>
  <si>
    <t>Pension and Other Post Retirement Benefits | Canada</t>
  </si>
  <si>
    <t>Percentage of net unfunded obligations</t>
  </si>
  <si>
    <t>97.00%</t>
  </si>
  <si>
    <t>98.00%</t>
  </si>
  <si>
    <t>Pension and Other Post Retirement Benefits | Canada | Weighted average</t>
  </si>
  <si>
    <t>Weighted average duration of defined benefit obligation</t>
  </si>
  <si>
    <t>14 years 7 months 6 days</t>
  </si>
  <si>
    <t>14 years 9 months</t>
  </si>
  <si>
    <t>PENSIONS AND OTHER POST RETIREMENT BENEFITS - Expenses (Details) - CAD ($) $ in Millions</t>
  </si>
  <si>
    <t>Pension and other PostRetirement Benefits,</t>
  </si>
  <si>
    <t>Current service cost</t>
  </si>
  <si>
    <t>Interest cost</t>
  </si>
  <si>
    <t>Defined benefit plans expense</t>
  </si>
  <si>
    <t>Defined contribution plans expense</t>
  </si>
  <si>
    <t>Total benefit plans expense charged to earnings</t>
  </si>
  <si>
    <t>Return on plan assets (excluding amounts included in net interest expense)</t>
  </si>
  <si>
    <t>Experience gain arising on plan liabilities</t>
  </si>
  <si>
    <t>Actuarial loss (gain) recognized in other comprehensive income</t>
  </si>
  <si>
    <t>PENSIONS AND OTHER POST RETIREMENT BENEFITS - Actuarial assumptions (Details) - CAD ($) $ in Millions</t>
  </si>
  <si>
    <t>Actual experience period</t>
  </si>
  <si>
    <t>Increase in actuarial assumption (as a percent)</t>
  </si>
  <si>
    <t>Decrease in actuarial assumption (as a percent)</t>
  </si>
  <si>
    <t>Discount rate</t>
  </si>
  <si>
    <t>3.80%</t>
  </si>
  <si>
    <t>Rate of compensation increase</t>
  </si>
  <si>
    <t>Defined benefits pension plans | Discount rate</t>
  </si>
  <si>
    <t>Increase (decrease) in interest and service cost due to increase in actuarial assumption</t>
  </si>
  <si>
    <t>Increase (decrease) in service and interest cost due to decrease in actuarial assumption</t>
  </si>
  <si>
    <t>Increase (decrease) in net obligation due to increase in actuarial assumption</t>
  </si>
  <si>
    <t>Increase (decrease) in net obligation due to decrease in actuarial assumption</t>
  </si>
  <si>
    <t>3.90%</t>
  </si>
  <si>
    <t>Assumption of percentage of increase of healthcare costs</t>
  </si>
  <si>
    <t>Percentage of decrease in healthcare cost in year two</t>
  </si>
  <si>
    <t>0.50%</t>
  </si>
  <si>
    <t>Assumption of percentage of increase of healthcare costs after 2022</t>
  </si>
  <si>
    <t>Defined benefits other post retirement benefits | Actuarial assumption of medical cost trend rates</t>
  </si>
  <si>
    <t>PENSIONS AND OTHER POST RETIREMENT BENEFITS - Investment Objectives (Details) - Defined benefits pension plans - CAD ($) $ in Millions</t>
  </si>
  <si>
    <t>Dec. 31, 2020</t>
  </si>
  <si>
    <t>Contribution deposited in solvency reserve account</t>
  </si>
  <si>
    <t>Expected cash contributions</t>
  </si>
  <si>
    <t>Equities</t>
  </si>
  <si>
    <t>Plan asset allocation percentage</t>
  </si>
  <si>
    <t>50.00%</t>
  </si>
  <si>
    <t>48.00%</t>
  </si>
  <si>
    <t>Equities | Canada</t>
  </si>
  <si>
    <t>13.00%</t>
  </si>
  <si>
    <t>Equities | United States</t>
  </si>
  <si>
    <t>19.00%</t>
  </si>
  <si>
    <t>17.00%</t>
  </si>
  <si>
    <t>Equities | Foreign</t>
  </si>
  <si>
    <t>18.00%</t>
  </si>
  <si>
    <t>Fixed income | Canada</t>
  </si>
  <si>
    <t>41.00%</t>
  </si>
  <si>
    <t>43.00%</t>
  </si>
  <si>
    <t>Real estate</t>
  </si>
  <si>
    <t>100.00%</t>
  </si>
  <si>
    <t>Real estate | Canada</t>
  </si>
  <si>
    <t>PROVISIONS (Details) $ in Millions</t>
  </si>
  <si>
    <t>Beginning balance</t>
  </si>
  <si>
    <t>Adoption of IFRS 16 impact (note 5)</t>
  </si>
  <si>
    <t>Liabilities incurred</t>
  </si>
  <si>
    <t>Change in discount rate</t>
  </si>
  <si>
    <t>Changes in estimates</t>
  </si>
  <si>
    <t>Liabilities settled</t>
  </si>
  <si>
    <t>Asset disposals</t>
  </si>
  <si>
    <t>Asset acquisitions</t>
  </si>
  <si>
    <t>Ending balance</t>
  </si>
  <si>
    <t>Less: current portion</t>
  </si>
  <si>
    <t>Non-current provisions</t>
  </si>
  <si>
    <t>Total undiscounted amount of estimated future cash flows required</t>
  </si>
  <si>
    <t>Weighted average credit adjusted risk free interest rate</t>
  </si>
  <si>
    <t>Decommissioning and restoration provision settlement term</t>
  </si>
  <si>
    <t>50 years</t>
  </si>
  <si>
    <t>Royalties</t>
  </si>
  <si>
    <t>PROVISIONS - Decommissioning and Restoration (Details) $ in Millions</t>
  </si>
  <si>
    <t>Percentage change in discount rate used to arrive at provision for decommissioning, restoration and rehabilitation costs</t>
  </si>
  <si>
    <t>1% Increase</t>
  </si>
  <si>
    <t>1% Decrease</t>
  </si>
  <si>
    <t>SHARE CAPITAL (Details) $ in Millions</t>
  </si>
  <si>
    <t>Dec. 23, 2019CAD ($)shares</t>
  </si>
  <si>
    <t>May 01, 2019shares</t>
  </si>
  <si>
    <t>Nov. 14, 2018shares</t>
  </si>
  <si>
    <t>May 01, 2018shares</t>
  </si>
  <si>
    <t>Dec. 31, 2019CAD ($)$ / shares</t>
  </si>
  <si>
    <t>Dec. 31, 2019CAD ($)shares</t>
  </si>
  <si>
    <t>Dec. 31, 2018CAD ($)$ / shares</t>
  </si>
  <si>
    <t>Dec. 31, 2018CAD ($)shares</t>
  </si>
  <si>
    <t>Treasury shares authorized for repurchase | shares</t>
  </si>
  <si>
    <t>Amended treasury shares authorized for repurchase | shares</t>
  </si>
  <si>
    <t>Treasury share repurchase authorized amount</t>
  </si>
  <si>
    <t>Purchase of common shares for cancellation (in shares) | shares</t>
  </si>
  <si>
    <t>Issued Capital</t>
  </si>
  <si>
    <t>Share repurchase cost</t>
  </si>
  <si>
    <t>Average repurchase cost per share | $ / shares</t>
  </si>
  <si>
    <t>Liability for share purchase commitment</t>
  </si>
  <si>
    <t>SHARE BASED COMPENSATION (Details) - CAD ($) $ in Millions</t>
  </si>
  <si>
    <t>Equity-settled plans</t>
  </si>
  <si>
    <t>Cash-settled plans</t>
  </si>
  <si>
    <t>Total share-based compensation expense</t>
  </si>
  <si>
    <t>SHARE BASED COMPENSATION - Liability Recognized For Share-Based Compensation - (Details) - CAD ($) $ in Millions</t>
  </si>
  <si>
    <t>Current Liability</t>
  </si>
  <si>
    <t>Long-Term Liability (note 21)</t>
  </si>
  <si>
    <t>Total Liability</t>
  </si>
  <si>
    <t>Intrinsic value of vested awards</t>
  </si>
  <si>
    <t>SHARE BASED COMPENSATION - Stock Option Plans - (Details)</t>
  </si>
  <si>
    <t>Dec. 31, 2018CAD ($)Y</t>
  </si>
  <si>
    <t>Option term (expiration period)</t>
  </si>
  <si>
    <t>7 years</t>
  </si>
  <si>
    <t>Vesting period</t>
  </si>
  <si>
    <t>3 years</t>
  </si>
  <si>
    <t>Active Stock Option Plan</t>
  </si>
  <si>
    <t>Annual dividend per share (dollars)</t>
  </si>
  <si>
    <t>Risk-free interest rate</t>
  </si>
  <si>
    <t>1.78%</t>
  </si>
  <si>
    <t>2.03%</t>
  </si>
  <si>
    <t>Expected life</t>
  </si>
  <si>
    <t>Expected volatility</t>
  </si>
  <si>
    <t>26.00%</t>
  </si>
  <si>
    <t>24.00%</t>
  </si>
  <si>
    <t>Weighted average fair value per option (dollars)</t>
  </si>
  <si>
    <t>Executive and Key Contributor Stock Options</t>
  </si>
  <si>
    <t>Minimum | Executive and Key Contributor Stock Options</t>
  </si>
  <si>
    <t>Maximum | Executive and Key Contributor Stock Options</t>
  </si>
  <si>
    <t>SHARE BASED COMPENSATION - Summary of Stock Option Plans - (Details) shares in Thousands, Option in Thousands</t>
  </si>
  <si>
    <t>Dec. 31, 2019Option$ / sharesshares</t>
  </si>
  <si>
    <t>Dec. 31, 2018Option$ / sharesshares</t>
  </si>
  <si>
    <t>Number of outstanding share options (shares)</t>
  </si>
  <si>
    <t>Outstanding, beginning of year | Option</t>
  </si>
  <si>
    <t>Granted | Option</t>
  </si>
  <si>
    <t>Exercised as options for common shares | Option</t>
  </si>
  <si>
    <t>Forfeited/expired | shares</t>
  </si>
  <si>
    <t>Outstanding, end of year | Option</t>
  </si>
  <si>
    <t>Exercisable, end of year | Option</t>
  </si>
  <si>
    <t>Weighted average exercise price of share options ($ per share)</t>
  </si>
  <si>
    <t>Outstanding, beginning of year (in dollar per share)</t>
  </si>
  <si>
    <t>Granted</t>
  </si>
  <si>
    <t>Exercised as options for common shares</t>
  </si>
  <si>
    <t>Forfeited/expired</t>
  </si>
  <si>
    <t>Outstanding, end of year (in dollar per share)</t>
  </si>
  <si>
    <t>Exercisable, end of year (in dollar per share)</t>
  </si>
  <si>
    <t>Weighted average share price</t>
  </si>
  <si>
    <t>SHARE BASED COMPENSATION - Exercise Price - (Details) shares in Thousands, Option in Thousands</t>
  </si>
  <si>
    <t>Dec. 31, 2017Option$ / shares</t>
  </si>
  <si>
    <t>Number of share options | Option</t>
  </si>
  <si>
    <t>Weighted average remaining contractual life</t>
  </si>
  <si>
    <t>4 years</t>
  </si>
  <si>
    <t>Weighted Average Exercise Price</t>
  </si>
  <si>
    <t>Number of exercisable share option | Option</t>
  </si>
  <si>
    <t>Weighted Average Exercise Price Exercisable</t>
  </si>
  <si>
    <t>Shares available for future issuance | shares</t>
  </si>
  <si>
    <t>30.21 To 34.99</t>
  </si>
  <si>
    <t>35.00 to 39.99</t>
  </si>
  <si>
    <t>40.00 to 44.99</t>
  </si>
  <si>
    <t>45.00 to 49.99</t>
  </si>
  <si>
    <t>6 years</t>
  </si>
  <si>
    <t>50.00 to 54.27</t>
  </si>
  <si>
    <t>Minimum | 30.21 To 34.99</t>
  </si>
  <si>
    <t>Exercise price (in dollars per share)</t>
  </si>
  <si>
    <t>Minimum | 35.00 to 39.99</t>
  </si>
  <si>
    <t>Minimum | 40.00 to 44.99</t>
  </si>
  <si>
    <t>Minimum | 45.00 to 49.99</t>
  </si>
  <si>
    <t>Minimum | 50.00 to 54.27</t>
  </si>
  <si>
    <t>Maximum | 30.21 To 34.99</t>
  </si>
  <si>
    <t>Maximum | 35.00 to 39.99</t>
  </si>
  <si>
    <t>Maximum | 40.00 to 44.99</t>
  </si>
  <si>
    <t>Maximum | 45.00 to 49.99</t>
  </si>
  <si>
    <t>Maximum | 50.00 to 54.27</t>
  </si>
  <si>
    <t>SHARE BASED COMPENSATION - Share Unit Plans - (Details) shares in Thousands, EquityInstruments in Thousands</t>
  </si>
  <si>
    <t>Dec. 31, 2019EquityInstrumentsshares</t>
  </si>
  <si>
    <t>Dec. 31, 2018EquityInstrumentsshares</t>
  </si>
  <si>
    <t>Performance Share Units (PSUs)</t>
  </si>
  <si>
    <t>Outstanding, beginning of year</t>
  </si>
  <si>
    <t>Redeemed for cash | shares</t>
  </si>
  <si>
    <t>Outstanding, end of year</t>
  </si>
  <si>
    <t>Performance Share Units (PSUs) | Minimum</t>
  </si>
  <si>
    <t>Percentage of share price receivable at the time of vesting</t>
  </si>
  <si>
    <t>0.00%</t>
  </si>
  <si>
    <t>Performance Share Units (PSUs) | Maximum</t>
  </si>
  <si>
    <t>200.00%</t>
  </si>
  <si>
    <t>Restricted Stock Units (RSUs)</t>
  </si>
  <si>
    <t>Deferred Share Units (DSUs)</t>
  </si>
  <si>
    <t>Director | Deferred Share Units (DSUs)</t>
  </si>
  <si>
    <t>First increments of share price receivable by executives at the time of vesting</t>
  </si>
  <si>
    <t>Second increments of share price receivable by executives at the time of vesting</t>
  </si>
  <si>
    <t>Executive Officer | Deferred Share Units (DSUs)</t>
  </si>
  <si>
    <t>25.00%</t>
  </si>
  <si>
    <t>Third increments of share price receivable by executives at the time of vesting</t>
  </si>
  <si>
    <t>75.00%</t>
  </si>
  <si>
    <t>Fourth increments of share price receivable by executives at the time of vesting</t>
  </si>
  <si>
    <t>SHARE BASED COMPENSATION - Stock Appreciation Rights - (Details) shares in Thousands, EquityInstruments in Thousands</t>
  </si>
  <si>
    <t>Dec. 31, 2019EquityInstruments$ / sharesshares</t>
  </si>
  <si>
    <t>Dec. 31, 2018EquityInstruments$ / sharesshares</t>
  </si>
  <si>
    <t>Number Of Outstanding Share Options [Abstract]</t>
  </si>
  <si>
    <t>Outstanding, beginning of year | EquityInstruments</t>
  </si>
  <si>
    <t>Granted | EquityInstruments</t>
  </si>
  <si>
    <t>Exercised | EquityInstruments</t>
  </si>
  <si>
    <t>Outstanding, end of year | EquityInstruments</t>
  </si>
  <si>
    <t>Exercisable, end of year | EquityInstruments</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year</t>
  </si>
  <si>
    <t>Weighted average exercise price, Exercisable, end of year</t>
  </si>
  <si>
    <t>FINANCIAL INSTRUMENTS AND RISK MANAGEMENT - Non Derivative Financial Instruments (Details) $ in Millions</t>
  </si>
  <si>
    <t>Non Derivative Financial Instruments</t>
  </si>
  <si>
    <t>East Tank Farm Development | Fort McKay First Nation and the Mikisew Cree First Nation Partnership</t>
  </si>
  <si>
    <t>Percentage of ownership interest acquired</t>
  </si>
  <si>
    <t>Borrowings excluding short term debt</t>
  </si>
  <si>
    <t>Fair value of fixed term debt</t>
  </si>
  <si>
    <t>FINANCIAL INSTRUMENTS AND RISK MANAGEMENT - Non Designated Derivative Financial Instruments (Details) - CAD ($) $ in Millions</t>
  </si>
  <si>
    <t>Derivative financial instrument assets and liabilities and assets available for sale measured at fair value</t>
  </si>
  <si>
    <t>Fair value outstanding, beginning of year</t>
  </si>
  <si>
    <t>Fair value outstanding, end of year</t>
  </si>
  <si>
    <t>At fair value</t>
  </si>
  <si>
    <t>Cash Settlements - received during the year</t>
  </si>
  <si>
    <t>Changes in fair value recognized in earnings during the year (note 7)</t>
  </si>
  <si>
    <t>FINANCIAL INSTRUMENTS AND RISK MANAGEMENT - Fair Value Hierarchy (Details) - CAD ($) $ in Millions</t>
  </si>
  <si>
    <t>Balance</t>
  </si>
  <si>
    <t>Transfers of financial liabilities from level 1 to 2</t>
  </si>
  <si>
    <t>Transfers of financial liabilities from level 2 to 1</t>
  </si>
  <si>
    <t>Financial assets, at fair value</t>
  </si>
  <si>
    <t>Accounts Payable</t>
  </si>
  <si>
    <t>Financial liabilities, at fair value</t>
  </si>
  <si>
    <t>Level 1</t>
  </si>
  <si>
    <t>Level 1 | Accounts receivable</t>
  </si>
  <si>
    <t>Level 1 | Accounts Payable</t>
  </si>
  <si>
    <t>Level 2</t>
  </si>
  <si>
    <t>Level 2 | Accounts receivable</t>
  </si>
  <si>
    <t>Level 2 | Accounts Payable</t>
  </si>
  <si>
    <t>FINANCIAL INSTRUMENTS AND RISK MANAGEMENT - Financial Assets (Details) - CAD ($) $ in Millions</t>
  </si>
  <si>
    <t>Derivatives</t>
  </si>
  <si>
    <t>Financial Assets Offsetting</t>
  </si>
  <si>
    <t>Gross Assets</t>
  </si>
  <si>
    <t>Gross Liabilities Offset</t>
  </si>
  <si>
    <t>Net Amounts Presented</t>
  </si>
  <si>
    <t>Financial assets</t>
  </si>
  <si>
    <t>FINANCIAL INSTRUMENTS AND RISK MANAGEMENT - Financial Liabilities (Details) - CAD ($) $ in Millions</t>
  </si>
  <si>
    <t>Financial Liabilities Offsetting</t>
  </si>
  <si>
    <t>Gross Liabilities</t>
  </si>
  <si>
    <t>Gross Assets Offset</t>
  </si>
  <si>
    <t>Financial liabilities</t>
  </si>
  <si>
    <t>FINANCIAL INSTRUMENTS AND RISK MANAGEMENT - Risk Management (Details) $ in Millions, $ in Millions</t>
  </si>
  <si>
    <t>Dec. 31, 2017CAD ($)</t>
  </si>
  <si>
    <t>Dec. 31, 2019USD ($)$ / bbl</t>
  </si>
  <si>
    <t>Risk Management Strategy Related to Hedge Accounting</t>
  </si>
  <si>
    <t>Forward starting swaps</t>
  </si>
  <si>
    <t>Weighted average interest rate on total debt</t>
  </si>
  <si>
    <t>Commodity Price Risk</t>
  </si>
  <si>
    <t>Increase in price per barrel of crude oil | $ / bbl</t>
  </si>
  <si>
    <t>Decrease in pre tax earnings for the company's outstanding derivative financial instruments</t>
  </si>
  <si>
    <t>Foreign Currency Exchange Risk</t>
  </si>
  <si>
    <t>Strengthening in the Cdn$ relative to the US$</t>
  </si>
  <si>
    <t>Gains (losses) on change in value of foreign currency basis spreads, net of tax</t>
  </si>
  <si>
    <t>Liquidity Risk</t>
  </si>
  <si>
    <t>Unused capacity under a Canadian debt shelf prospectus</t>
  </si>
  <si>
    <t>Unused capacity under Canadian and U.S. universal shelf prospectus</t>
  </si>
  <si>
    <t>Variable interest rates | Interest Rate Risk</t>
  </si>
  <si>
    <t>Increase in interest rates</t>
  </si>
  <si>
    <t>Increase (decrease) in pre-tax earnings from increase in interest rates</t>
  </si>
  <si>
    <t>Proportion of floating interest rate exposure</t>
  </si>
  <si>
    <t>18.60%</t>
  </si>
  <si>
    <t>Weighted average | Fixed interest rates | Interest Rate Risk</t>
  </si>
  <si>
    <t>5.60%</t>
  </si>
  <si>
    <t>FINANCIAL INSTRUMENTS AND RISK MANAGEMENT - Liquidity Risk (Details) $ in Millions, $ in Millions</t>
  </si>
  <si>
    <t>Financial Liabilities</t>
  </si>
  <si>
    <t>Lease liabilities</t>
  </si>
  <si>
    <t>Derivative financial liabilities</t>
  </si>
  <si>
    <t>Derivative financial assets</t>
  </si>
  <si>
    <t>Derivative liabilities, net</t>
  </si>
  <si>
    <t>Trade and other payables undiscounted cash flows</t>
  </si>
  <si>
    <t>Gross derivative liability undiscounted cash flows</t>
  </si>
  <si>
    <t>Debt</t>
  </si>
  <si>
    <t>Debt undiscounted cash flows</t>
  </si>
  <si>
    <t>Lease Liablities</t>
  </si>
  <si>
    <t>2020 | Accounts Payable</t>
  </si>
  <si>
    <t>2020 | Derivatives</t>
  </si>
  <si>
    <t>2020 | Debt</t>
  </si>
  <si>
    <t>2020 | Lease Liablities</t>
  </si>
  <si>
    <t>1 to 3 years | Accounts Payable</t>
  </si>
  <si>
    <t>1 to 3 years | Derivatives</t>
  </si>
  <si>
    <t>1 to 3 years | Debt</t>
  </si>
  <si>
    <t>1 to 3 years | Lease Liablities</t>
  </si>
  <si>
    <t>3 to 5 years | Accounts Payable</t>
  </si>
  <si>
    <t>3 to 5 years | Debt</t>
  </si>
  <si>
    <t>3 to 5 years | Lease Liablities</t>
  </si>
  <si>
    <t>Thereafter | Debt</t>
  </si>
  <si>
    <t>Thereafter | Lease Liablities</t>
  </si>
  <si>
    <t>FINANCIAL INSTRUMENTS AND RISK MANAGEMENT - Credit Risk (Details) - CAD ($) $ in Millions</t>
  </si>
  <si>
    <t>Credit Risk</t>
  </si>
  <si>
    <t>Credit Exposure</t>
  </si>
  <si>
    <t>Company's exposure</t>
  </si>
  <si>
    <t>CAPITAL STRUCTURE FINANCIAL POLICIES - (Details) $ in Millions</t>
  </si>
  <si>
    <t>Components of Ratio</t>
  </si>
  <si>
    <t>Current portion of long - term debt</t>
  </si>
  <si>
    <t>Total debt</t>
  </si>
  <si>
    <t>Less: Cash and cash equivalents</t>
  </si>
  <si>
    <t>Net debt</t>
  </si>
  <si>
    <t>Shareholders' equity</t>
  </si>
  <si>
    <t>Total capitalization (total debt plus shareholders' equity)</t>
  </si>
  <si>
    <t>Funds from operations</t>
  </si>
  <si>
    <t>Net debt to funds from operations</t>
  </si>
  <si>
    <t>Total debt to total debt plus shareholders' equity</t>
  </si>
  <si>
    <t>Target percentage of financial covenant</t>
  </si>
  <si>
    <t>Percentage of Financial covenant</t>
  </si>
  <si>
    <t>JOINT ARRANGEMENTS - Joint Operations (Details)</t>
  </si>
  <si>
    <t>Mar. 31, 2018</t>
  </si>
  <si>
    <t>Fort Hills Energy Limited Partnership</t>
  </si>
  <si>
    <t>Disclosure of joint operations</t>
  </si>
  <si>
    <t>Ownership interest (as percent)</t>
  </si>
  <si>
    <t>54.11%</t>
  </si>
  <si>
    <t>Meadow Creek</t>
  </si>
  <si>
    <t>58.74%</t>
  </si>
  <si>
    <t>Terra Nova</t>
  </si>
  <si>
    <t>37.68%</t>
  </si>
  <si>
    <t>Buzzard</t>
  </si>
  <si>
    <t>29.89%</t>
  </si>
  <si>
    <t>Fenja Development JV</t>
  </si>
  <si>
    <t>17.50%</t>
  </si>
  <si>
    <t>Golden Eagle Area Development</t>
  </si>
  <si>
    <t>26.69%</t>
  </si>
  <si>
    <t>Hibernia and the Hibernia South Extension Unit | Minimum</t>
  </si>
  <si>
    <t>19.19%</t>
  </si>
  <si>
    <t>Hebron</t>
  </si>
  <si>
    <t>21.03%</t>
  </si>
  <si>
    <t>Harouge Oil Operations</t>
  </si>
  <si>
    <t>49.00%</t>
  </si>
  <si>
    <t>North Sea Rosebank Project</t>
  </si>
  <si>
    <t>40.00%</t>
  </si>
  <si>
    <t>Oda</t>
  </si>
  <si>
    <t>30.00%</t>
  </si>
  <si>
    <t>White Rose and the White Rose Extensions | Minimum</t>
  </si>
  <si>
    <t>26.13%</t>
  </si>
  <si>
    <t>White Rose and the White Rose Extensions | Maximum</t>
  </si>
  <si>
    <t>27.50%</t>
  </si>
  <si>
    <t>JOINT ARRANGEMENTS - Joint Ventures and Associates (Details) - CAD ($) $ in Millions</t>
  </si>
  <si>
    <t>Net (loss) earnings</t>
  </si>
  <si>
    <t>Other comprehensive income</t>
  </si>
  <si>
    <t>Joint ventures</t>
  </si>
  <si>
    <t>Carrying amount as at December 31</t>
  </si>
  <si>
    <t>Associates</t>
  </si>
  <si>
    <t>SUBSIDIARIES (Details)</t>
  </si>
  <si>
    <t>Suncor Energy Venture Holding Corporation</t>
  </si>
  <si>
    <t>Disclosure of subsidiaries</t>
  </si>
  <si>
    <t>Ownership by subsidiaries (as a percent)</t>
  </si>
  <si>
    <t>36.74%</t>
  </si>
  <si>
    <t>Suncor Energy Ventures Partnership</t>
  </si>
  <si>
    <t>22.00%</t>
  </si>
  <si>
    <t>RELATED PARTY DISCLOSURES (Details) - CAD ($) $ in Millions</t>
  </si>
  <si>
    <t>Sales</t>
  </si>
  <si>
    <t>Purchases</t>
  </si>
  <si>
    <t>Compensation of Key Management Personnel</t>
  </si>
  <si>
    <t>Salaries and other short-term benefits</t>
  </si>
  <si>
    <t>Pension and other post-retirement benefits</t>
  </si>
  <si>
    <t>Parachem Chemicals Inc</t>
  </si>
  <si>
    <t>COMMITMENTS, CONTINGENCIES AND GUARANTEES (Details) $ in Millions, $ in Millions</t>
  </si>
  <si>
    <t>Commitments, Contingencies and guarantees</t>
  </si>
  <si>
    <t>Product transportation and storage</t>
  </si>
  <si>
    <t>Energy services</t>
  </si>
  <si>
    <t>Exploration work commitments</t>
  </si>
  <si>
    <t>Pipeline commitments</t>
  </si>
  <si>
    <t>Pipeline commitment contract term</t>
  </si>
  <si>
    <t>Minimum Lease Payments Payable Under Noncancellable Operating Lease IAS17</t>
  </si>
  <si>
    <t>COMMITMENTS, CONTINGENCIES AND GUARANTEES - Contingencies (Details) $ in Millions</t>
  </si>
  <si>
    <t>Maximum potential amount payable under indemnification agreements</t>
  </si>
  <si>
    <t>ACQUISITION OF ADDITIONAL OWNERSHIP INTEREST IN THE SYNCRUDE PROJECT (Details) - Syncrude $ in Millions, $ in Millions</t>
  </si>
  <si>
    <t>Feb. 23, 2018USD ($)</t>
  </si>
  <si>
    <t>Feb. 23, 2018CAD ($)</t>
  </si>
  <si>
    <t>Percentage of additional working interest acquired</t>
  </si>
  <si>
    <t>Cash transferred</t>
  </si>
  <si>
    <t>Interest purchased (as a percent)</t>
  </si>
  <si>
    <t>Assets acquired</t>
  </si>
  <si>
    <t>Inventory</t>
  </si>
  <si>
    <t>Total assets acquired</t>
  </si>
  <si>
    <t>Liabilities assumed</t>
  </si>
  <si>
    <t>Accounts payable and other liabilities</t>
  </si>
  <si>
    <t>Employee future benefits</t>
  </si>
  <si>
    <t>Decommissioning provision</t>
  </si>
  <si>
    <t>Total liabilities assumed</t>
  </si>
  <si>
    <t>Net assets acquired</t>
  </si>
  <si>
    <t>Contribution to gross revenues</t>
  </si>
  <si>
    <t>Contribution to consolidated net income</t>
  </si>
  <si>
    <t>Proforma revenue contributed by acquired entity if acquisition had occurred at the beginning of year</t>
  </si>
  <si>
    <t>Proforma net loss contributed by acquired entity if acquisition had occurred at the beginning of year</t>
  </si>
  <si>
    <t>Proforma gross revenues</t>
  </si>
  <si>
    <t>Proforma net income</t>
  </si>
  <si>
    <t>FORT HILLS (Details) - CAD ($) $ in Millions</t>
  </si>
  <si>
    <t>Teck Resources Limited</t>
  </si>
  <si>
    <t>Consideration paid</t>
  </si>
  <si>
    <t>1.05%</t>
  </si>
  <si>
    <t>Interest (as a percent)</t>
  </si>
  <si>
    <t>Fort Hills Energy Limited Partnership | Teck Resources Limited</t>
  </si>
  <si>
    <t>0.42%</t>
  </si>
  <si>
    <t>21.31%</t>
  </si>
  <si>
    <t>Fort Hills Energy Limited Partnership | Total</t>
  </si>
  <si>
    <t>24.58%</t>
  </si>
  <si>
    <t>OTHER TRANSACTIONS (Details) $ in Millions, $ in Millions</t>
  </si>
  <si>
    <t>Jun. 28, 2019CAD ($)</t>
  </si>
  <si>
    <t>Sep. 29, 2018CAD ($)</t>
  </si>
  <si>
    <t>Sep. 30, 2019CAD ($)</t>
  </si>
  <si>
    <t>Mar. 31, 2019CAD ($)</t>
  </si>
  <si>
    <t>May 31, 2018USD ($)</t>
  </si>
  <si>
    <t>May 31, 2018CAD ($)</t>
  </si>
  <si>
    <t>Disclosure of Other Transactions [Line Items]</t>
  </si>
  <si>
    <t>Gain on sale of business</t>
  </si>
  <si>
    <t>Non Core Australian Assets</t>
  </si>
  <si>
    <t>Gain on sale of business after tax</t>
  </si>
  <si>
    <t>Suncor's Libyan Assets</t>
  </si>
  <si>
    <t>Fenja Development Project</t>
  </si>
  <si>
    <t>Interim settlement costs</t>
  </si>
  <si>
    <t>Canbriam Energy, Inc.</t>
  </si>
  <si>
    <t>37.00%</t>
  </si>
  <si>
    <t>Joslyn Oil Sands Mining Project</t>
  </si>
  <si>
    <t>Percentage of working interest agreed to sell</t>
  </si>
  <si>
    <t>36.75%</t>
  </si>
  <si>
    <t>Gross proceeds</t>
  </si>
  <si>
    <t>Total receivable</t>
  </si>
  <si>
    <t>Long term receivable</t>
  </si>
  <si>
    <t>Current receivable</t>
  </si>
  <si>
    <t>Other receivable term</t>
  </si>
  <si>
    <t>Suncor With the Other Working Interest Partners | Joslyn Oil Sands Mining Project</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1531873743</v>
      </c>
    </row>
    <row r="13" spans="1:2">
      <c r="A13" s="4" t="s">
        <v>21</v>
      </c>
      <c r="B13" s="4" t="s">
        <v>22</v>
      </c>
    </row>
    <row r="14" spans="1:2">
      <c r="A14" s="4" t="s">
        <v>23</v>
      </c>
      <c r="B14"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5</v>
      </c>
    </row>
    <row r="3" spans="1:2">
      <c r="A3" s="3" t="s">
        <v>155</v>
      </c>
    </row>
    <row r="4" spans="1:2">
      <c r="A4" s="4" t="s">
        <v>155</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38</v>
      </c>
      <c r="B1" s="2" t="s">
        <v>25</v>
      </c>
      <c r="C1" s="2" t="s">
        <v>26</v>
      </c>
    </row>
    <row r="2" spans="1:3">
      <c r="A2" s="3" t="s">
        <v>186</v>
      </c>
    </row>
    <row r="3" spans="1:3">
      <c r="A3" s="4" t="s">
        <v>739</v>
      </c>
      <c r="B3" s="6" t="n">
        <v>289</v>
      </c>
      <c r="C3" s="6" t="n">
        <v>237</v>
      </c>
    </row>
    <row r="4" spans="1:3">
      <c r="A4" s="4" t="s">
        <v>740</v>
      </c>
      <c r="B4" s="5" t="n">
        <v>905</v>
      </c>
      <c r="C4" s="5" t="n">
        <v>889</v>
      </c>
    </row>
    <row r="5" spans="1:3">
      <c r="A5" s="4" t="s">
        <v>65</v>
      </c>
      <c r="B5" s="6" t="n">
        <v>1194</v>
      </c>
      <c r="C5" s="6" t="n">
        <v>11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28"/>
    <col customWidth="1" max="3" min="3" width="21"/>
  </cols>
  <sheetData>
    <row r="1" spans="1:3">
      <c r="A1" s="1" t="s">
        <v>741</v>
      </c>
      <c r="B1" s="2" t="s">
        <v>1</v>
      </c>
    </row>
    <row r="2" spans="1:3">
      <c r="B2" s="2" t="s">
        <v>742</v>
      </c>
      <c r="C2" s="2" t="s">
        <v>743</v>
      </c>
    </row>
    <row r="3" spans="1:3">
      <c r="A3" s="3" t="s">
        <v>744</v>
      </c>
    </row>
    <row r="4" spans="1:3">
      <c r="A4" s="4" t="s">
        <v>745</v>
      </c>
      <c r="B4" s="6" t="n">
        <v>3061</v>
      </c>
      <c r="C4" s="6" t="n">
        <v>3061</v>
      </c>
    </row>
    <row r="5" spans="1:3">
      <c r="A5" s="4" t="s">
        <v>730</v>
      </c>
      <c r="B5" s="5" t="n">
        <v>-3</v>
      </c>
      <c r="C5" s="5" t="n">
        <v>-4</v>
      </c>
    </row>
    <row r="6" spans="1:3">
      <c r="A6" s="4" t="s">
        <v>656</v>
      </c>
      <c r="C6" s="5" t="n">
        <v>4</v>
      </c>
    </row>
    <row r="7" spans="1:3">
      <c r="A7" s="4" t="s">
        <v>746</v>
      </c>
      <c r="B7" s="6" t="n">
        <v>3058</v>
      </c>
      <c r="C7" s="6" t="n">
        <v>3061</v>
      </c>
    </row>
    <row r="8" spans="1:3">
      <c r="A8" s="4" t="s">
        <v>747</v>
      </c>
      <c r="B8" s="4" t="s">
        <v>684</v>
      </c>
      <c r="C8" s="4" t="s">
        <v>600</v>
      </c>
    </row>
    <row r="9" spans="1:3">
      <c r="A9" s="4" t="s">
        <v>748</v>
      </c>
      <c r="B9" s="5" t="n">
        <v>60</v>
      </c>
    </row>
    <row r="10" spans="1:3">
      <c r="A10" s="4" t="s">
        <v>749</v>
      </c>
      <c r="B10" s="4" t="s">
        <v>709</v>
      </c>
    </row>
    <row r="11" spans="1:3">
      <c r="A11" s="4" t="s">
        <v>685</v>
      </c>
    </row>
    <row r="12" spans="1:3">
      <c r="A12" s="3" t="s">
        <v>744</v>
      </c>
    </row>
    <row r="13" spans="1:3">
      <c r="A13" s="4" t="s">
        <v>750</v>
      </c>
      <c r="B13" s="6" t="n">
        <v>2800</v>
      </c>
    </row>
    <row r="14" spans="1:3">
      <c r="A14" s="4" t="s">
        <v>751</v>
      </c>
      <c r="B14" s="6" t="n">
        <v>910</v>
      </c>
    </row>
    <row r="15" spans="1:3">
      <c r="A15" s="4" t="s">
        <v>434</v>
      </c>
    </row>
    <row r="16" spans="1:3">
      <c r="A16" s="3" t="s">
        <v>744</v>
      </c>
    </row>
    <row r="17" spans="1:3">
      <c r="A17" s="4" t="s">
        <v>752</v>
      </c>
      <c r="B17" s="4" t="s">
        <v>753</v>
      </c>
    </row>
    <row r="18" spans="1:3">
      <c r="A18" s="4" t="s">
        <v>436</v>
      </c>
    </row>
    <row r="19" spans="1:3">
      <c r="A19" s="3" t="s">
        <v>744</v>
      </c>
    </row>
    <row r="20" spans="1:3">
      <c r="A20" s="4" t="s">
        <v>752</v>
      </c>
      <c r="B20" s="4" t="s">
        <v>754</v>
      </c>
    </row>
    <row r="21" spans="1:3">
      <c r="A21" s="4" t="s">
        <v>688</v>
      </c>
    </row>
    <row r="22" spans="1:3">
      <c r="A22" s="3" t="s">
        <v>744</v>
      </c>
    </row>
    <row r="23" spans="1:3">
      <c r="A23" s="4" t="s">
        <v>747</v>
      </c>
      <c r="B23" s="4" t="s">
        <v>684</v>
      </c>
    </row>
    <row r="24" spans="1:3">
      <c r="A24" s="4" t="s">
        <v>750</v>
      </c>
      <c r="B24" s="6" t="n">
        <v>2800</v>
      </c>
    </row>
    <row r="25" spans="1:3">
      <c r="A25" s="4" t="s">
        <v>751</v>
      </c>
      <c r="B25" s="5" t="n">
        <v>910</v>
      </c>
    </row>
    <row r="26" spans="1:3">
      <c r="A26" s="4" t="s">
        <v>755</v>
      </c>
    </row>
    <row r="27" spans="1:3">
      <c r="A27" s="3" t="s">
        <v>744</v>
      </c>
    </row>
    <row r="28" spans="1:3">
      <c r="A28" s="4" t="s">
        <v>745</v>
      </c>
      <c r="B28" s="5" t="n">
        <v>2752</v>
      </c>
      <c r="C28" s="6" t="n">
        <v>2752</v>
      </c>
    </row>
    <row r="29" spans="1:3">
      <c r="A29" s="4" t="s">
        <v>746</v>
      </c>
      <c r="B29" s="5" t="n">
        <v>2752</v>
      </c>
      <c r="C29" s="5" t="n">
        <v>2752</v>
      </c>
    </row>
    <row r="30" spans="1:3">
      <c r="A30" s="4" t="s">
        <v>756</v>
      </c>
    </row>
    <row r="31" spans="1:3">
      <c r="A31" s="3" t="s">
        <v>744</v>
      </c>
    </row>
    <row r="32" spans="1:3">
      <c r="A32" s="4" t="s">
        <v>745</v>
      </c>
      <c r="B32" s="5" t="n">
        <v>140</v>
      </c>
      <c r="C32" s="5" t="n">
        <v>140</v>
      </c>
    </row>
    <row r="33" spans="1:3">
      <c r="A33" s="4" t="s">
        <v>746</v>
      </c>
      <c r="B33" s="5" t="n">
        <v>140</v>
      </c>
      <c r="C33" s="5" t="n">
        <v>140</v>
      </c>
    </row>
    <row r="34" spans="1:3">
      <c r="A34" s="4" t="s">
        <v>757</v>
      </c>
    </row>
    <row r="35" spans="1:3">
      <c r="A35" s="3" t="s">
        <v>744</v>
      </c>
    </row>
    <row r="36" spans="1:3">
      <c r="A36" s="4" t="s">
        <v>745</v>
      </c>
      <c r="B36" s="5" t="n">
        <v>162</v>
      </c>
      <c r="C36" s="5" t="n">
        <v>162</v>
      </c>
    </row>
    <row r="37" spans="1:3">
      <c r="A37" s="4" t="s">
        <v>746</v>
      </c>
      <c r="B37" s="5" t="n">
        <v>162</v>
      </c>
      <c r="C37" s="5" t="n">
        <v>162</v>
      </c>
    </row>
    <row r="38" spans="1:3">
      <c r="A38" s="4" t="s">
        <v>758</v>
      </c>
    </row>
    <row r="39" spans="1:3">
      <c r="A39" s="3" t="s">
        <v>744</v>
      </c>
    </row>
    <row r="40" spans="1:3">
      <c r="A40" s="4" t="s">
        <v>745</v>
      </c>
      <c r="B40" s="5" t="n">
        <v>7</v>
      </c>
      <c r="C40" s="5" t="n">
        <v>7</v>
      </c>
    </row>
    <row r="41" spans="1:3">
      <c r="A41" s="4" t="s">
        <v>730</v>
      </c>
      <c r="B41" s="5" t="n">
        <v>-3</v>
      </c>
      <c r="C41" s="5" t="n">
        <v>-4</v>
      </c>
    </row>
    <row r="42" spans="1:3">
      <c r="A42" s="4" t="s">
        <v>656</v>
      </c>
      <c r="C42" s="5" t="n">
        <v>4</v>
      </c>
    </row>
    <row r="43" spans="1:3">
      <c r="A43" s="4" t="s">
        <v>746</v>
      </c>
      <c r="B43" s="6" t="n">
        <v>4</v>
      </c>
      <c r="C43" s="6" t="n">
        <v>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3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r="A1" s="1" t="s">
        <v>759</v>
      </c>
      <c r="B1" s="2" t="s">
        <v>760</v>
      </c>
      <c r="F1" s="2" t="s">
        <v>1</v>
      </c>
    </row>
    <row r="2" spans="1:12">
      <c r="B2" s="2" t="s">
        <v>761</v>
      </c>
      <c r="C2" s="2" t="s">
        <v>762</v>
      </c>
      <c r="D2" s="2" t="s">
        <v>450</v>
      </c>
      <c r="E2" s="2" t="s">
        <v>743</v>
      </c>
      <c r="F2" s="2" t="s">
        <v>763</v>
      </c>
      <c r="G2" s="2" t="s">
        <v>449</v>
      </c>
      <c r="H2" s="2" t="s">
        <v>764</v>
      </c>
      <c r="I2" s="2" t="s">
        <v>765</v>
      </c>
      <c r="J2" s="2" t="s">
        <v>743</v>
      </c>
      <c r="K2" s="2" t="s">
        <v>766</v>
      </c>
      <c r="L2" s="2" t="s">
        <v>767</v>
      </c>
    </row>
    <row r="3" spans="1:12">
      <c r="A3" s="3" t="s">
        <v>768</v>
      </c>
    </row>
    <row r="4" spans="1:12">
      <c r="A4" s="4" t="s">
        <v>769</v>
      </c>
      <c r="G4" s="6" t="n">
        <v>2155</v>
      </c>
      <c r="J4" s="6" t="n">
        <v>3231</v>
      </c>
    </row>
    <row r="5" spans="1:12">
      <c r="A5" s="4" t="s">
        <v>770</v>
      </c>
      <c r="D5" s="4" t="s">
        <v>535</v>
      </c>
      <c r="F5" s="4" t="s">
        <v>534</v>
      </c>
      <c r="G5" s="4" t="s">
        <v>534</v>
      </c>
      <c r="J5" s="4" t="s">
        <v>535</v>
      </c>
    </row>
    <row r="6" spans="1:12">
      <c r="A6" s="4" t="s">
        <v>771</v>
      </c>
      <c r="J6" s="6" t="n">
        <v>1260</v>
      </c>
    </row>
    <row r="7" spans="1:12">
      <c r="A7" s="4" t="s">
        <v>772</v>
      </c>
      <c r="D7" s="6" t="n">
        <v>1792</v>
      </c>
      <c r="G7" s="6" t="n">
        <v>2931</v>
      </c>
    </row>
    <row r="8" spans="1:12">
      <c r="A8" s="4" t="s">
        <v>635</v>
      </c>
      <c r="G8" s="5" t="n">
        <v>-43</v>
      </c>
      <c r="J8" s="5" t="n">
        <v>-41</v>
      </c>
    </row>
    <row r="9" spans="1:12">
      <c r="A9" s="4" t="s">
        <v>773</v>
      </c>
      <c r="G9" s="5" t="n">
        <v>15815</v>
      </c>
      <c r="J9" s="5" t="n">
        <v>14119</v>
      </c>
    </row>
    <row r="10" spans="1:12">
      <c r="A10" s="3" t="s">
        <v>774</v>
      </c>
    </row>
    <row r="11" spans="1:12">
      <c r="A11" s="4" t="s">
        <v>775</v>
      </c>
      <c r="J11" s="5" t="n">
        <v>-38</v>
      </c>
    </row>
    <row r="12" spans="1:12">
      <c r="A12" s="4" t="s">
        <v>443</v>
      </c>
      <c r="G12" s="5" t="n">
        <v>-310</v>
      </c>
      <c r="I12" s="6" t="n">
        <v>-276</v>
      </c>
    </row>
    <row r="13" spans="1:12">
      <c r="A13" s="4" t="s">
        <v>776</v>
      </c>
      <c r="J13" s="5" t="n">
        <v>-191</v>
      </c>
    </row>
    <row r="14" spans="1:12">
      <c r="A14" s="4" t="s">
        <v>71</v>
      </c>
      <c r="G14" s="5" t="n">
        <v>-310</v>
      </c>
      <c r="I14" s="5" t="n">
        <v>-191</v>
      </c>
      <c r="J14" s="5" t="n">
        <v>-229</v>
      </c>
    </row>
    <row r="15" spans="1:12">
      <c r="A15" s="4" t="s">
        <v>78</v>
      </c>
      <c r="G15" s="5" t="n">
        <v>2621</v>
      </c>
      <c r="I15" s="5" t="n">
        <v>2777</v>
      </c>
    </row>
    <row r="16" spans="1:12">
      <c r="A16" s="4" t="s">
        <v>77</v>
      </c>
      <c r="G16" s="6" t="n">
        <v>12884</v>
      </c>
      <c r="I16" s="6" t="n">
        <v>12668</v>
      </c>
      <c r="J16" s="5" t="n">
        <v>13890</v>
      </c>
    </row>
    <row r="17" spans="1:12">
      <c r="A17" s="4" t="s">
        <v>434</v>
      </c>
    </row>
    <row r="18" spans="1:12">
      <c r="A18" s="3" t="s">
        <v>777</v>
      </c>
    </row>
    <row r="19" spans="1:12">
      <c r="A19" s="4" t="s">
        <v>778</v>
      </c>
      <c r="F19" s="9" t="n">
        <v>2.9</v>
      </c>
      <c r="G19" s="9" t="n">
        <v>2.9</v>
      </c>
    </row>
    <row r="20" spans="1:12">
      <c r="A20" s="4" t="s">
        <v>779</v>
      </c>
      <c r="F20" s="4" t="s">
        <v>709</v>
      </c>
      <c r="G20" s="4" t="s">
        <v>709</v>
      </c>
    </row>
    <row r="21" spans="1:12">
      <c r="A21" s="4" t="s">
        <v>436</v>
      </c>
    </row>
    <row r="22" spans="1:12">
      <c r="A22" s="3" t="s">
        <v>777</v>
      </c>
    </row>
    <row r="23" spans="1:12">
      <c r="A23" s="4" t="s">
        <v>778</v>
      </c>
      <c r="F23" s="9" t="n">
        <v>16.5</v>
      </c>
      <c r="G23" s="9" t="n">
        <v>16.5</v>
      </c>
    </row>
    <row r="24" spans="1:12">
      <c r="A24" s="4" t="s">
        <v>779</v>
      </c>
      <c r="F24" s="4" t="s">
        <v>780</v>
      </c>
      <c r="G24" s="4" t="s">
        <v>780</v>
      </c>
    </row>
    <row r="25" spans="1:12">
      <c r="A25" s="4" t="s">
        <v>781</v>
      </c>
    </row>
    <row r="26" spans="1:12">
      <c r="A26" s="3" t="s">
        <v>768</v>
      </c>
    </row>
    <row r="27" spans="1:12">
      <c r="A27" s="4" t="s">
        <v>769</v>
      </c>
      <c r="G27" s="6" t="n">
        <v>2155</v>
      </c>
      <c r="J27" s="6" t="n">
        <v>3231</v>
      </c>
    </row>
    <row r="28" spans="1:12">
      <c r="A28" s="4" t="s">
        <v>782</v>
      </c>
    </row>
    <row r="29" spans="1:12">
      <c r="A29" s="3" t="s">
        <v>768</v>
      </c>
    </row>
    <row r="30" spans="1:12">
      <c r="A30" s="4" t="s">
        <v>783</v>
      </c>
      <c r="G30" s="6" t="n">
        <v>5000</v>
      </c>
    </row>
    <row r="31" spans="1:12">
      <c r="A31" s="4" t="s">
        <v>784</v>
      </c>
      <c r="F31" s="4" t="s">
        <v>785</v>
      </c>
    </row>
    <row r="32" spans="1:12">
      <c r="A32" s="4" t="s">
        <v>786</v>
      </c>
    </row>
    <row r="33" spans="1:12">
      <c r="A33" s="3" t="s">
        <v>768</v>
      </c>
    </row>
    <row r="34" spans="1:12">
      <c r="A34" s="4" t="s">
        <v>770</v>
      </c>
      <c r="D34" s="4" t="s">
        <v>787</v>
      </c>
      <c r="F34" s="4" t="s">
        <v>788</v>
      </c>
      <c r="G34" s="4" t="s">
        <v>788</v>
      </c>
      <c r="J34" s="4" t="s">
        <v>787</v>
      </c>
    </row>
    <row r="35" spans="1:12">
      <c r="A35" s="4" t="s">
        <v>789</v>
      </c>
    </row>
    <row r="36" spans="1:12">
      <c r="A36" s="3" t="s">
        <v>768</v>
      </c>
    </row>
    <row r="37" spans="1:12">
      <c r="A37" s="4" t="s">
        <v>790</v>
      </c>
      <c r="G37" s="6" t="n">
        <v>12927</v>
      </c>
      <c r="J37" s="6" t="n">
        <v>12900</v>
      </c>
    </row>
    <row r="38" spans="1:12">
      <c r="A38" s="4" t="s">
        <v>791</v>
      </c>
    </row>
    <row r="39" spans="1:12">
      <c r="A39" s="3" t="s">
        <v>768</v>
      </c>
    </row>
    <row r="40" spans="1:12">
      <c r="A40" s="4" t="s">
        <v>770</v>
      </c>
      <c r="B40" s="4" t="s">
        <v>792</v>
      </c>
      <c r="C40" s="4" t="s">
        <v>792</v>
      </c>
      <c r="D40" s="4" t="s">
        <v>792</v>
      </c>
      <c r="F40" s="4" t="s">
        <v>792</v>
      </c>
      <c r="G40" s="4" t="s">
        <v>792</v>
      </c>
      <c r="H40" s="4" t="s">
        <v>792</v>
      </c>
      <c r="J40" s="4" t="s">
        <v>792</v>
      </c>
    </row>
    <row r="41" spans="1:12">
      <c r="A41" s="4" t="s">
        <v>790</v>
      </c>
      <c r="D41" s="6" t="n">
        <v>140</v>
      </c>
      <c r="F41" s="6" t="n">
        <v>140</v>
      </c>
      <c r="J41" s="6" t="n">
        <v>191</v>
      </c>
    </row>
    <row r="42" spans="1:12">
      <c r="A42" s="3" t="s">
        <v>777</v>
      </c>
    </row>
    <row r="43" spans="1:12">
      <c r="A43" s="4" t="s">
        <v>793</v>
      </c>
      <c r="B43" s="6" t="n">
        <v>140</v>
      </c>
      <c r="D43" s="5" t="n">
        <v>83</v>
      </c>
    </row>
    <row r="44" spans="1:12">
      <c r="A44" s="4" t="s">
        <v>794</v>
      </c>
      <c r="H44" s="6" t="n">
        <v>188</v>
      </c>
      <c r="J44" s="5" t="n">
        <v>109</v>
      </c>
    </row>
    <row r="45" spans="1:12">
      <c r="A45" s="4" t="s">
        <v>795</v>
      </c>
      <c r="B45" s="5" t="n">
        <v>145</v>
      </c>
      <c r="C45" s="6" t="n">
        <v>145</v>
      </c>
      <c r="D45" s="5" t="n">
        <v>88</v>
      </c>
      <c r="H45" s="5" t="n">
        <v>195</v>
      </c>
      <c r="J45" s="5" t="n">
        <v>116</v>
      </c>
    </row>
    <row r="46" spans="1:12">
      <c r="A46" s="4" t="s">
        <v>796</v>
      </c>
      <c r="B46" s="6" t="n">
        <v>5</v>
      </c>
      <c r="C46" s="6" t="n">
        <v>5</v>
      </c>
      <c r="D46" s="6" t="n">
        <v>3</v>
      </c>
      <c r="H46" s="6" t="n">
        <v>7</v>
      </c>
      <c r="J46" s="6" t="n">
        <v>4</v>
      </c>
    </row>
    <row r="47" spans="1:12">
      <c r="A47" s="4" t="s">
        <v>797</v>
      </c>
      <c r="E47" s="6" t="n">
        <v>3</v>
      </c>
    </row>
    <row r="48" spans="1:12">
      <c r="A48" s="4" t="s">
        <v>798</v>
      </c>
      <c r="E48" s="6" t="n">
        <v>2</v>
      </c>
    </row>
    <row r="49" spans="1:12">
      <c r="A49" s="4" t="s">
        <v>799</v>
      </c>
    </row>
    <row r="50" spans="1:12">
      <c r="A50" s="3" t="s">
        <v>768</v>
      </c>
    </row>
    <row r="51" spans="1:12">
      <c r="A51" s="4" t="s">
        <v>770</v>
      </c>
      <c r="D51" s="4" t="s">
        <v>800</v>
      </c>
      <c r="F51" s="4" t="s">
        <v>800</v>
      </c>
      <c r="G51" s="4" t="s">
        <v>800</v>
      </c>
      <c r="J51" s="4" t="s">
        <v>800</v>
      </c>
    </row>
    <row r="52" spans="1:12">
      <c r="A52" s="4" t="s">
        <v>790</v>
      </c>
      <c r="G52" s="6" t="n">
        <v>749</v>
      </c>
      <c r="J52" s="6" t="n">
        <v>749</v>
      </c>
    </row>
    <row r="53" spans="1:12">
      <c r="A53" s="4" t="s">
        <v>801</v>
      </c>
    </row>
    <row r="54" spans="1:12">
      <c r="A54" s="3" t="s">
        <v>768</v>
      </c>
    </row>
    <row r="55" spans="1:12">
      <c r="A55" s="4" t="s">
        <v>770</v>
      </c>
      <c r="D55" s="4" t="s">
        <v>802</v>
      </c>
      <c r="F55" s="4" t="s">
        <v>802</v>
      </c>
      <c r="G55" s="4" t="s">
        <v>802</v>
      </c>
      <c r="J55" s="4" t="s">
        <v>802</v>
      </c>
    </row>
    <row r="56" spans="1:12">
      <c r="A56" s="4" t="s">
        <v>790</v>
      </c>
      <c r="D56" s="6" t="n">
        <v>300</v>
      </c>
      <c r="F56" s="6" t="n">
        <v>300</v>
      </c>
      <c r="G56" s="6" t="n">
        <v>403</v>
      </c>
      <c r="J56" s="6" t="n">
        <v>431</v>
      </c>
    </row>
    <row r="57" spans="1:12">
      <c r="A57" s="4" t="s">
        <v>803</v>
      </c>
    </row>
    <row r="58" spans="1:12">
      <c r="A58" s="3" t="s">
        <v>768</v>
      </c>
    </row>
    <row r="59" spans="1:12">
      <c r="A59" s="4" t="s">
        <v>770</v>
      </c>
      <c r="D59" s="4" t="s">
        <v>804</v>
      </c>
      <c r="F59" s="4" t="s">
        <v>804</v>
      </c>
      <c r="G59" s="4" t="s">
        <v>804</v>
      </c>
      <c r="J59" s="4" t="s">
        <v>804</v>
      </c>
    </row>
    <row r="60" spans="1:12">
      <c r="A60" s="4" t="s">
        <v>790</v>
      </c>
      <c r="D60" s="6" t="n">
        <v>220</v>
      </c>
      <c r="F60" s="6" t="n">
        <v>220</v>
      </c>
      <c r="G60" s="6" t="n">
        <v>292</v>
      </c>
      <c r="J60" s="6" t="n">
        <v>315</v>
      </c>
    </row>
    <row r="61" spans="1:12">
      <c r="A61" s="3" t="s">
        <v>777</v>
      </c>
    </row>
    <row r="62" spans="1:12">
      <c r="A62" s="4" t="s">
        <v>805</v>
      </c>
      <c r="K62" s="4" t="s">
        <v>804</v>
      </c>
      <c r="L62" s="4" t="s">
        <v>806</v>
      </c>
    </row>
    <row r="63" spans="1:12">
      <c r="A63" s="4" t="s">
        <v>807</v>
      </c>
    </row>
    <row r="64" spans="1:12">
      <c r="A64" s="3" t="s">
        <v>768</v>
      </c>
    </row>
    <row r="65" spans="1:12">
      <c r="A65" s="4" t="s">
        <v>770</v>
      </c>
      <c r="D65" s="4" t="s">
        <v>808</v>
      </c>
      <c r="F65" s="4" t="s">
        <v>808</v>
      </c>
      <c r="G65" s="4" t="s">
        <v>808</v>
      </c>
      <c r="J65" s="4" t="s">
        <v>808</v>
      </c>
    </row>
    <row r="66" spans="1:12">
      <c r="A66" s="4" t="s">
        <v>790</v>
      </c>
      <c r="D66" s="6" t="n">
        <v>182</v>
      </c>
      <c r="F66" s="6" t="n">
        <v>182</v>
      </c>
      <c r="G66" s="6" t="n">
        <v>225</v>
      </c>
      <c r="J66" s="6" t="n">
        <v>234</v>
      </c>
    </row>
    <row r="67" spans="1:12">
      <c r="A67" s="4" t="s">
        <v>809</v>
      </c>
    </row>
    <row r="68" spans="1:12">
      <c r="A68" s="3" t="s">
        <v>768</v>
      </c>
    </row>
    <row r="69" spans="1:12">
      <c r="A69" s="4" t="s">
        <v>770</v>
      </c>
      <c r="D69" s="4" t="s">
        <v>810</v>
      </c>
      <c r="F69" s="4" t="s">
        <v>810</v>
      </c>
      <c r="G69" s="4" t="s">
        <v>810</v>
      </c>
      <c r="J69" s="4" t="s">
        <v>810</v>
      </c>
    </row>
    <row r="70" spans="1:12">
      <c r="A70" s="4" t="s">
        <v>790</v>
      </c>
      <c r="D70" s="6" t="n">
        <v>750</v>
      </c>
      <c r="F70" s="6" t="n">
        <v>750</v>
      </c>
      <c r="G70" s="6" t="n">
        <v>968</v>
      </c>
      <c r="J70" s="6" t="n">
        <v>1020</v>
      </c>
    </row>
    <row r="71" spans="1:12">
      <c r="A71" s="4" t="s">
        <v>811</v>
      </c>
    </row>
    <row r="72" spans="1:12">
      <c r="A72" s="3" t="s">
        <v>768</v>
      </c>
    </row>
    <row r="73" spans="1:12">
      <c r="A73" s="4" t="s">
        <v>770</v>
      </c>
      <c r="D73" s="4" t="s">
        <v>812</v>
      </c>
      <c r="F73" s="4" t="s">
        <v>812</v>
      </c>
      <c r="G73" s="4" t="s">
        <v>812</v>
      </c>
      <c r="J73" s="4" t="s">
        <v>812</v>
      </c>
    </row>
    <row r="74" spans="1:12">
      <c r="A74" s="4" t="s">
        <v>790</v>
      </c>
      <c r="G74" s="6" t="n">
        <v>698</v>
      </c>
      <c r="J74" s="6" t="n">
        <v>698</v>
      </c>
    </row>
    <row r="75" spans="1:12">
      <c r="A75" s="4" t="s">
        <v>813</v>
      </c>
    </row>
    <row r="76" spans="1:12">
      <c r="A76" s="3" t="s">
        <v>768</v>
      </c>
    </row>
    <row r="77" spans="1:12">
      <c r="A77" s="4" t="s">
        <v>770</v>
      </c>
      <c r="D77" s="4" t="s">
        <v>814</v>
      </c>
      <c r="F77" s="4" t="s">
        <v>814</v>
      </c>
      <c r="G77" s="4" t="s">
        <v>814</v>
      </c>
      <c r="J77" s="4" t="s">
        <v>814</v>
      </c>
    </row>
    <row r="78" spans="1:12">
      <c r="A78" s="4" t="s">
        <v>790</v>
      </c>
      <c r="D78" s="6" t="n">
        <v>275</v>
      </c>
      <c r="F78" s="6" t="n">
        <v>275</v>
      </c>
      <c r="G78" s="6" t="n">
        <v>372</v>
      </c>
      <c r="J78" s="6" t="n">
        <v>393</v>
      </c>
    </row>
    <row r="79" spans="1:12">
      <c r="A79" s="4" t="s">
        <v>815</v>
      </c>
    </row>
    <row r="80" spans="1:12">
      <c r="A80" s="3" t="s">
        <v>768</v>
      </c>
    </row>
    <row r="81" spans="1:12">
      <c r="A81" s="4" t="s">
        <v>770</v>
      </c>
      <c r="D81" s="4" t="s">
        <v>816</v>
      </c>
      <c r="F81" s="4" t="s">
        <v>816</v>
      </c>
      <c r="G81" s="4" t="s">
        <v>816</v>
      </c>
      <c r="J81" s="4" t="s">
        <v>816</v>
      </c>
    </row>
    <row r="82" spans="1:12">
      <c r="A82" s="4" t="s">
        <v>790</v>
      </c>
      <c r="D82" s="6" t="n">
        <v>59</v>
      </c>
      <c r="F82" s="6" t="n">
        <v>59</v>
      </c>
      <c r="G82" s="6" t="n">
        <v>82</v>
      </c>
      <c r="J82" s="6" t="n">
        <v>87</v>
      </c>
    </row>
    <row r="83" spans="1:12">
      <c r="A83" s="4" t="s">
        <v>817</v>
      </c>
    </row>
    <row r="84" spans="1:12">
      <c r="A84" s="3" t="s">
        <v>768</v>
      </c>
    </row>
    <row r="85" spans="1:12">
      <c r="A85" s="4" t="s">
        <v>770</v>
      </c>
      <c r="D85" s="4" t="s">
        <v>818</v>
      </c>
      <c r="F85" s="4" t="s">
        <v>818</v>
      </c>
      <c r="G85" s="4" t="s">
        <v>818</v>
      </c>
      <c r="J85" s="4" t="s">
        <v>818</v>
      </c>
    </row>
    <row r="86" spans="1:12">
      <c r="A86" s="4" t="s">
        <v>790</v>
      </c>
      <c r="D86" s="6" t="n">
        <v>250</v>
      </c>
      <c r="F86" s="6" t="n">
        <v>250</v>
      </c>
      <c r="G86" s="6" t="n">
        <v>329</v>
      </c>
      <c r="J86" s="6" t="n">
        <v>346</v>
      </c>
    </row>
    <row r="87" spans="1:12">
      <c r="A87" s="4" t="s">
        <v>819</v>
      </c>
    </row>
    <row r="88" spans="1:12">
      <c r="A88" s="3" t="s">
        <v>768</v>
      </c>
    </row>
    <row r="89" spans="1:12">
      <c r="A89" s="4" t="s">
        <v>770</v>
      </c>
      <c r="B89" s="4" t="s">
        <v>800</v>
      </c>
      <c r="C89" s="4" t="s">
        <v>800</v>
      </c>
      <c r="D89" s="4" t="s">
        <v>800</v>
      </c>
      <c r="F89" s="4" t="s">
        <v>800</v>
      </c>
      <c r="G89" s="4" t="s">
        <v>800</v>
      </c>
      <c r="H89" s="4" t="s">
        <v>800</v>
      </c>
      <c r="J89" s="4" t="s">
        <v>800</v>
      </c>
    </row>
    <row r="90" spans="1:12">
      <c r="A90" s="4" t="s">
        <v>790</v>
      </c>
      <c r="G90" s="6" t="n">
        <v>750</v>
      </c>
    </row>
    <row r="91" spans="1:12">
      <c r="A91" s="3" t="s">
        <v>777</v>
      </c>
    </row>
    <row r="92" spans="1:12">
      <c r="A92" s="4" t="s">
        <v>820</v>
      </c>
      <c r="H92" s="6" t="n">
        <v>750</v>
      </c>
    </row>
    <row r="93" spans="1:12">
      <c r="A93" s="4" t="s">
        <v>821</v>
      </c>
      <c r="C93" s="10" t="n">
        <v>99.761</v>
      </c>
    </row>
    <row r="94" spans="1:12">
      <c r="A94" s="4" t="s">
        <v>822</v>
      </c>
      <c r="B94" s="4" t="s">
        <v>823</v>
      </c>
      <c r="C94" s="4" t="s">
        <v>823</v>
      </c>
      <c r="H94" s="4" t="s">
        <v>823</v>
      </c>
    </row>
    <row r="95" spans="1:12">
      <c r="A95" s="4" t="s">
        <v>824</v>
      </c>
    </row>
    <row r="96" spans="1:12">
      <c r="A96" s="3" t="s">
        <v>768</v>
      </c>
    </row>
    <row r="97" spans="1:12">
      <c r="A97" s="4" t="s">
        <v>770</v>
      </c>
      <c r="D97" s="4" t="s">
        <v>825</v>
      </c>
      <c r="F97" s="4" t="s">
        <v>825</v>
      </c>
      <c r="G97" s="4" t="s">
        <v>825</v>
      </c>
      <c r="J97" s="4" t="s">
        <v>825</v>
      </c>
    </row>
    <row r="98" spans="1:12">
      <c r="A98" s="4" t="s">
        <v>790</v>
      </c>
      <c r="D98" s="6" t="n">
        <v>500</v>
      </c>
      <c r="F98" s="6" t="n">
        <v>500</v>
      </c>
      <c r="G98" s="6" t="n">
        <v>647</v>
      </c>
      <c r="J98" s="6" t="n">
        <v>681</v>
      </c>
    </row>
    <row r="99" spans="1:12">
      <c r="A99" s="4" t="s">
        <v>826</v>
      </c>
    </row>
    <row r="100" spans="1:12">
      <c r="A100" s="3" t="s">
        <v>768</v>
      </c>
    </row>
    <row r="101" spans="1:12">
      <c r="A101" s="4" t="s">
        <v>770</v>
      </c>
      <c r="D101" s="4" t="s">
        <v>827</v>
      </c>
      <c r="F101" s="4" t="s">
        <v>827</v>
      </c>
      <c r="G101" s="4" t="s">
        <v>827</v>
      </c>
      <c r="J101" s="4" t="s">
        <v>827</v>
      </c>
    </row>
    <row r="102" spans="1:12">
      <c r="A102" s="4" t="s">
        <v>790</v>
      </c>
      <c r="D102" s="6" t="n">
        <v>300</v>
      </c>
      <c r="F102" s="6" t="n">
        <v>300</v>
      </c>
      <c r="G102" s="6" t="n">
        <v>361</v>
      </c>
      <c r="J102" s="6" t="n">
        <v>379</v>
      </c>
    </row>
    <row r="103" spans="1:12">
      <c r="A103" s="4" t="s">
        <v>828</v>
      </c>
    </row>
    <row r="104" spans="1:12">
      <c r="A104" s="3" t="s">
        <v>768</v>
      </c>
    </row>
    <row r="105" spans="1:12">
      <c r="A105" s="4" t="s">
        <v>770</v>
      </c>
      <c r="D105" s="4" t="s">
        <v>829</v>
      </c>
      <c r="F105" s="4" t="s">
        <v>829</v>
      </c>
      <c r="G105" s="4" t="s">
        <v>829</v>
      </c>
      <c r="J105" s="4" t="s">
        <v>829</v>
      </c>
    </row>
    <row r="106" spans="1:12">
      <c r="A106" s="4" t="s">
        <v>790</v>
      </c>
      <c r="D106" s="6" t="n">
        <v>500</v>
      </c>
      <c r="F106" s="6" t="n">
        <v>500</v>
      </c>
      <c r="G106" s="6" t="n">
        <v>646</v>
      </c>
      <c r="J106" s="6" t="n">
        <v>680</v>
      </c>
    </row>
    <row r="107" spans="1:12">
      <c r="A107" s="4" t="s">
        <v>830</v>
      </c>
    </row>
    <row r="108" spans="1:12">
      <c r="A108" s="3" t="s">
        <v>768</v>
      </c>
    </row>
    <row r="109" spans="1:12">
      <c r="A109" s="4" t="s">
        <v>770</v>
      </c>
      <c r="D109" s="4" t="s">
        <v>829</v>
      </c>
      <c r="F109" s="4" t="s">
        <v>829</v>
      </c>
      <c r="G109" s="4" t="s">
        <v>829</v>
      </c>
      <c r="J109" s="4" t="s">
        <v>829</v>
      </c>
    </row>
    <row r="110" spans="1:12">
      <c r="A110" s="4" t="s">
        <v>790</v>
      </c>
      <c r="D110" s="6" t="n">
        <v>600</v>
      </c>
      <c r="F110" s="6" t="n">
        <v>600</v>
      </c>
      <c r="G110" s="6" t="n">
        <v>747</v>
      </c>
      <c r="J110" s="6" t="n">
        <v>786</v>
      </c>
    </row>
    <row r="111" spans="1:12">
      <c r="A111" s="4" t="s">
        <v>831</v>
      </c>
    </row>
    <row r="112" spans="1:12">
      <c r="A112" s="3" t="s">
        <v>768</v>
      </c>
    </row>
    <row r="113" spans="1:12">
      <c r="A113" s="4" t="s">
        <v>770</v>
      </c>
      <c r="D113" s="4" t="s">
        <v>832</v>
      </c>
      <c r="F113" s="4" t="s">
        <v>832</v>
      </c>
      <c r="G113" s="4" t="s">
        <v>832</v>
      </c>
      <c r="J113" s="4" t="s">
        <v>832</v>
      </c>
    </row>
    <row r="114" spans="1:12">
      <c r="A114" s="4" t="s">
        <v>790</v>
      </c>
      <c r="G114" s="6" t="n">
        <v>599</v>
      </c>
      <c r="J114" s="6" t="n">
        <v>599</v>
      </c>
    </row>
    <row r="115" spans="1:12">
      <c r="A115" s="4" t="s">
        <v>833</v>
      </c>
    </row>
    <row r="116" spans="1:12">
      <c r="A116" s="3" t="s">
        <v>768</v>
      </c>
    </row>
    <row r="117" spans="1:12">
      <c r="A117" s="4" t="s">
        <v>770</v>
      </c>
      <c r="D117" s="4" t="s">
        <v>834</v>
      </c>
      <c r="F117" s="4" t="s">
        <v>834</v>
      </c>
      <c r="G117" s="4" t="s">
        <v>834</v>
      </c>
      <c r="J117" s="4" t="s">
        <v>834</v>
      </c>
    </row>
    <row r="118" spans="1:12">
      <c r="A118" s="4" t="s">
        <v>790</v>
      </c>
      <c r="D118" s="6" t="n">
        <v>1150</v>
      </c>
      <c r="F118" s="6" t="n">
        <v>1150</v>
      </c>
      <c r="G118" s="6" t="n">
        <v>1487</v>
      </c>
      <c r="J118" s="6" t="n">
        <v>1565</v>
      </c>
    </row>
    <row r="119" spans="1:12">
      <c r="A119" s="4" t="s">
        <v>835</v>
      </c>
    </row>
    <row r="120" spans="1:12">
      <c r="A120" s="3" t="s">
        <v>768</v>
      </c>
    </row>
    <row r="121" spans="1:12">
      <c r="A121" s="4" t="s">
        <v>770</v>
      </c>
      <c r="D121" s="4" t="s">
        <v>836</v>
      </c>
      <c r="F121" s="4" t="s">
        <v>836</v>
      </c>
      <c r="G121" s="4" t="s">
        <v>836</v>
      </c>
      <c r="J121" s="4" t="s">
        <v>836</v>
      </c>
    </row>
    <row r="122" spans="1:12">
      <c r="A122" s="4" t="s">
        <v>790</v>
      </c>
      <c r="D122" s="6" t="n">
        <v>900</v>
      </c>
      <c r="F122" s="6" t="n">
        <v>900</v>
      </c>
      <c r="G122" s="6" t="n">
        <v>1186</v>
      </c>
      <c r="J122" s="6" t="n">
        <v>1249</v>
      </c>
    </row>
    <row r="123" spans="1:12">
      <c r="A123" s="4" t="s">
        <v>837</v>
      </c>
    </row>
    <row r="124" spans="1:12">
      <c r="A124" s="3" t="s">
        <v>768</v>
      </c>
    </row>
    <row r="125" spans="1:12">
      <c r="A125" s="4" t="s">
        <v>770</v>
      </c>
      <c r="D125" s="4" t="s">
        <v>838</v>
      </c>
      <c r="F125" s="4" t="s">
        <v>838</v>
      </c>
      <c r="G125" s="4" t="s">
        <v>838</v>
      </c>
      <c r="J125" s="4" t="s">
        <v>838</v>
      </c>
    </row>
    <row r="126" spans="1:12">
      <c r="A126" s="4" t="s">
        <v>790</v>
      </c>
      <c r="D126" s="6" t="n">
        <v>750</v>
      </c>
      <c r="F126" s="6" t="n">
        <v>750</v>
      </c>
      <c r="G126" s="6" t="n">
        <v>969</v>
      </c>
      <c r="J126" s="6" t="n">
        <v>1021</v>
      </c>
    </row>
    <row r="127" spans="1:12">
      <c r="A127" s="4" t="s">
        <v>839</v>
      </c>
    </row>
    <row r="128" spans="1:12">
      <c r="A128" s="3" t="s">
        <v>768</v>
      </c>
    </row>
    <row r="129" spans="1:12">
      <c r="A129" s="4" t="s">
        <v>770</v>
      </c>
      <c r="D129" s="4" t="s">
        <v>840</v>
      </c>
      <c r="F129" s="4" t="s">
        <v>840</v>
      </c>
      <c r="G129" s="4" t="s">
        <v>840</v>
      </c>
      <c r="J129" s="4" t="s">
        <v>840</v>
      </c>
    </row>
    <row r="130" spans="1:12">
      <c r="A130" s="4" t="s">
        <v>790</v>
      </c>
      <c r="D130" s="6" t="n">
        <v>152</v>
      </c>
      <c r="F130" s="6" t="n">
        <v>152</v>
      </c>
      <c r="G130" s="6" t="n">
        <v>150</v>
      </c>
      <c r="J130" s="6" t="n">
        <v>158</v>
      </c>
    </row>
    <row r="131" spans="1:12">
      <c r="A131" s="4" t="s">
        <v>841</v>
      </c>
    </row>
    <row r="132" spans="1:12">
      <c r="A132" s="3" t="s">
        <v>768</v>
      </c>
    </row>
    <row r="133" spans="1:12">
      <c r="A133" s="4" t="s">
        <v>770</v>
      </c>
      <c r="D133" s="4" t="s">
        <v>842</v>
      </c>
      <c r="F133" s="4" t="s">
        <v>842</v>
      </c>
      <c r="G133" s="4" t="s">
        <v>842</v>
      </c>
      <c r="J133" s="4" t="s">
        <v>842</v>
      </c>
    </row>
    <row r="134" spans="1:12">
      <c r="A134" s="4" t="s">
        <v>790</v>
      </c>
      <c r="D134" s="6" t="n">
        <v>750</v>
      </c>
      <c r="F134" s="6" t="n">
        <v>750</v>
      </c>
      <c r="G134" s="6" t="n">
        <v>967</v>
      </c>
      <c r="J134" s="6" t="n">
        <v>1018</v>
      </c>
    </row>
    <row r="135" spans="1:12">
      <c r="A135" s="4" t="s">
        <v>843</v>
      </c>
    </row>
    <row r="136" spans="1:12">
      <c r="A136" s="3" t="s">
        <v>768</v>
      </c>
    </row>
    <row r="137" spans="1:12">
      <c r="A137" s="4" t="s">
        <v>770</v>
      </c>
      <c r="D137" s="4" t="s">
        <v>844</v>
      </c>
      <c r="F137" s="4" t="s">
        <v>844</v>
      </c>
      <c r="G137" s="4" t="s">
        <v>844</v>
      </c>
      <c r="J137" s="4" t="s">
        <v>844</v>
      </c>
    </row>
    <row r="138" spans="1:12">
      <c r="A138" s="4" t="s">
        <v>790</v>
      </c>
      <c r="G138" s="6" t="n">
        <v>300</v>
      </c>
      <c r="J138" s="6" t="n">
        <v>30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449</v>
      </c>
    </row>
    <row r="2" spans="1:2">
      <c r="A2" s="3" t="s">
        <v>846</v>
      </c>
    </row>
    <row r="3" spans="1:2">
      <c r="A3" s="4" t="s">
        <v>847</v>
      </c>
      <c r="B3" s="6" t="n">
        <v>18053</v>
      </c>
    </row>
    <row r="4" spans="1:2">
      <c r="A4" s="4" t="s">
        <v>595</v>
      </c>
    </row>
    <row r="5" spans="1:2">
      <c r="A5" s="3" t="s">
        <v>846</v>
      </c>
    </row>
    <row r="6" spans="1:2">
      <c r="A6" s="4" t="s">
        <v>847</v>
      </c>
      <c r="B6" s="5" t="n">
        <v>2457</v>
      </c>
    </row>
    <row r="7" spans="1:2">
      <c r="A7" s="4" t="s">
        <v>597</v>
      </c>
    </row>
    <row r="8" spans="1:2">
      <c r="A8" s="3" t="s">
        <v>846</v>
      </c>
    </row>
    <row r="9" spans="1:2">
      <c r="A9" s="4" t="s">
        <v>847</v>
      </c>
      <c r="B9" s="5" t="n">
        <v>1699</v>
      </c>
    </row>
    <row r="10" spans="1:2">
      <c r="A10" s="4" t="s">
        <v>599</v>
      </c>
    </row>
    <row r="11" spans="1:2">
      <c r="A11" s="3" t="s">
        <v>846</v>
      </c>
    </row>
    <row r="12" spans="1:2">
      <c r="A12" s="4" t="s">
        <v>847</v>
      </c>
      <c r="B12" s="5" t="n">
        <v>451</v>
      </c>
    </row>
    <row r="13" spans="1:2">
      <c r="A13" s="4" t="s">
        <v>848</v>
      </c>
    </row>
    <row r="14" spans="1:2">
      <c r="A14" s="3" t="s">
        <v>846</v>
      </c>
    </row>
    <row r="15" spans="1:2">
      <c r="A15" s="4" t="s">
        <v>847</v>
      </c>
      <c r="B15" s="5" t="n">
        <v>175</v>
      </c>
    </row>
    <row r="16" spans="1:2">
      <c r="A16" s="4" t="s">
        <v>849</v>
      </c>
    </row>
    <row r="17" spans="1:2">
      <c r="A17" s="3" t="s">
        <v>846</v>
      </c>
    </row>
    <row r="18" spans="1:2">
      <c r="A18" s="4" t="s">
        <v>847</v>
      </c>
      <c r="B18" s="5" t="n">
        <v>1139</v>
      </c>
    </row>
    <row r="19" spans="1:2">
      <c r="A19" s="4" t="s">
        <v>850</v>
      </c>
    </row>
    <row r="20" spans="1:2">
      <c r="A20" s="3" t="s">
        <v>846</v>
      </c>
    </row>
    <row r="21" spans="1:2">
      <c r="A21" s="4" t="s">
        <v>847</v>
      </c>
      <c r="B21" s="6" t="n">
        <v>1213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5</v>
      </c>
      <c r="C1" s="2" t="s">
        <v>26</v>
      </c>
    </row>
    <row r="2" spans="1:3">
      <c r="A2" s="3" t="s">
        <v>768</v>
      </c>
    </row>
    <row r="3" spans="1:3">
      <c r="A3" s="4" t="s">
        <v>852</v>
      </c>
      <c r="B3" s="6" t="n">
        <v>8328</v>
      </c>
    </row>
    <row r="4" spans="1:3">
      <c r="A4" s="4" t="s">
        <v>853</v>
      </c>
      <c r="B4" s="5" t="n">
        <v>889</v>
      </c>
    </row>
    <row r="5" spans="1:3">
      <c r="A5" s="4" t="s">
        <v>854</v>
      </c>
      <c r="B5" s="5" t="n">
        <v>4701</v>
      </c>
      <c r="C5" s="6" t="n">
        <v>3608</v>
      </c>
    </row>
    <row r="6" spans="1:3">
      <c r="A6" s="4" t="s">
        <v>855</v>
      </c>
    </row>
    <row r="7" spans="1:3">
      <c r="A7" s="3" t="s">
        <v>768</v>
      </c>
    </row>
    <row r="8" spans="1:3">
      <c r="A8" s="4" t="s">
        <v>852</v>
      </c>
      <c r="B8" s="5" t="n">
        <v>3500</v>
      </c>
    </row>
    <row r="9" spans="1:3">
      <c r="A9" s="4" t="s">
        <v>856</v>
      </c>
    </row>
    <row r="10" spans="1:3">
      <c r="A10" s="3" t="s">
        <v>768</v>
      </c>
    </row>
    <row r="11" spans="1:3">
      <c r="A11" s="4" t="s">
        <v>852</v>
      </c>
      <c r="B11" s="5" t="n">
        <v>3241</v>
      </c>
    </row>
    <row r="12" spans="1:3">
      <c r="A12" s="4" t="s">
        <v>857</v>
      </c>
    </row>
    <row r="13" spans="1:3">
      <c r="A13" s="3" t="s">
        <v>768</v>
      </c>
    </row>
    <row r="14" spans="1:3">
      <c r="A14" s="4" t="s">
        <v>852</v>
      </c>
      <c r="B14" s="5" t="n">
        <v>1455</v>
      </c>
    </row>
    <row r="15" spans="1:3">
      <c r="A15" s="4" t="s">
        <v>858</v>
      </c>
    </row>
    <row r="16" spans="1:3">
      <c r="A16" s="3" t="s">
        <v>768</v>
      </c>
    </row>
    <row r="17" spans="1:3">
      <c r="A17" s="4" t="s">
        <v>852</v>
      </c>
      <c r="B17" s="5" t="n">
        <v>132</v>
      </c>
    </row>
    <row r="18" spans="1:3">
      <c r="A18" s="4" t="s">
        <v>859</v>
      </c>
    </row>
    <row r="19" spans="1:3">
      <c r="A19" s="3" t="s">
        <v>768</v>
      </c>
    </row>
    <row r="20" spans="1:3">
      <c r="A20" s="4" t="s">
        <v>860</v>
      </c>
      <c r="B20" s="5" t="n">
        <v>-2155</v>
      </c>
    </row>
    <row r="21" spans="1:3">
      <c r="A21" s="4" t="s">
        <v>861</v>
      </c>
    </row>
    <row r="22" spans="1:3">
      <c r="A22" s="3" t="s">
        <v>768</v>
      </c>
    </row>
    <row r="23" spans="1:3">
      <c r="A23" s="4" t="s">
        <v>860</v>
      </c>
      <c r="B23" s="5" t="n">
        <v>-1284</v>
      </c>
    </row>
    <row r="24" spans="1:3">
      <c r="A24" s="4" t="s">
        <v>862</v>
      </c>
      <c r="B24" s="6" t="n">
        <v>206</v>
      </c>
      <c r="C24" s="6" t="n">
        <v>1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30"/>
  </cols>
  <sheetData>
    <row r="1" spans="1:5">
      <c r="A1" s="1" t="s">
        <v>863</v>
      </c>
      <c r="B1" s="2" t="s">
        <v>1</v>
      </c>
    </row>
    <row r="2" spans="1:5">
      <c r="B2" s="2" t="s">
        <v>449</v>
      </c>
      <c r="C2" s="2" t="s">
        <v>743</v>
      </c>
      <c r="D2" s="2" t="s">
        <v>765</v>
      </c>
      <c r="E2" s="2" t="s">
        <v>864</v>
      </c>
    </row>
    <row r="3" spans="1:5">
      <c r="A3" s="3" t="s">
        <v>191</v>
      </c>
    </row>
    <row r="4" spans="1:5">
      <c r="A4" s="4" t="s">
        <v>865</v>
      </c>
      <c r="B4" s="6" t="n">
        <v>1577</v>
      </c>
      <c r="C4" s="6" t="n">
        <v>1420</v>
      </c>
    </row>
    <row r="5" spans="1:5">
      <c r="A5" s="4" t="s">
        <v>866</v>
      </c>
      <c r="B5" s="5" t="n">
        <v>289</v>
      </c>
      <c r="C5" s="5" t="n">
        <v>259</v>
      </c>
    </row>
    <row r="6" spans="1:5">
      <c r="A6" s="4" t="s">
        <v>867</v>
      </c>
      <c r="B6" s="5" t="n">
        <v>446</v>
      </c>
      <c r="C6" s="5" t="n">
        <v>470</v>
      </c>
    </row>
    <row r="7" spans="1:5">
      <c r="A7" s="4" t="s">
        <v>868</v>
      </c>
      <c r="B7" s="5" t="n">
        <v>40</v>
      </c>
      <c r="C7" s="5" t="n">
        <v>46</v>
      </c>
    </row>
    <row r="8" spans="1:5">
      <c r="A8" s="4" t="s">
        <v>869</v>
      </c>
      <c r="B8" s="5" t="n">
        <v>79</v>
      </c>
      <c r="C8" s="5" t="n">
        <v>83</v>
      </c>
    </row>
    <row r="9" spans="1:5">
      <c r="A9" s="4" t="s">
        <v>93</v>
      </c>
      <c r="B9" s="5" t="n">
        <v>68</v>
      </c>
      <c r="C9" s="5" t="n">
        <v>68</v>
      </c>
    </row>
    <row r="10" spans="1:5">
      <c r="A10" s="4" t="s">
        <v>870</v>
      </c>
      <c r="B10" s="5" t="n">
        <v>2499</v>
      </c>
      <c r="C10" s="5" t="n">
        <v>2346</v>
      </c>
      <c r="D10" s="6" t="n">
        <v>2345</v>
      </c>
    </row>
    <row r="11" spans="1:5">
      <c r="A11" s="4" t="s">
        <v>871</v>
      </c>
      <c r="B11" s="5" t="n">
        <v>62</v>
      </c>
      <c r="C11" s="5" t="n">
        <v>62</v>
      </c>
    </row>
    <row r="12" spans="1:5">
      <c r="A12" s="4" t="s">
        <v>872</v>
      </c>
      <c r="B12" s="5" t="n">
        <v>55</v>
      </c>
      <c r="C12" s="5" t="n">
        <v>56</v>
      </c>
    </row>
    <row r="13" spans="1:5">
      <c r="A13" s="4" t="s">
        <v>873</v>
      </c>
      <c r="B13" s="5" t="n">
        <v>7</v>
      </c>
      <c r="C13" s="5" t="n">
        <v>6</v>
      </c>
    </row>
    <row r="14" spans="1:5">
      <c r="A14" s="4" t="s">
        <v>874</v>
      </c>
    </row>
    <row r="15" spans="1:5">
      <c r="A15" s="3" t="s">
        <v>191</v>
      </c>
    </row>
    <row r="16" spans="1:5">
      <c r="A16" s="4" t="s">
        <v>875</v>
      </c>
      <c r="E16" s="5" t="n">
        <v>6</v>
      </c>
    </row>
    <row r="17" spans="1:5">
      <c r="A17" s="4" t="s">
        <v>876</v>
      </c>
      <c r="B17" s="5" t="n">
        <v>81</v>
      </c>
      <c r="C17" s="5" t="n">
        <v>85</v>
      </c>
      <c r="E17" s="6" t="n">
        <v>500</v>
      </c>
    </row>
    <row r="18" spans="1:5">
      <c r="A18" s="4" t="s">
        <v>877</v>
      </c>
      <c r="B18" s="6" t="n">
        <v>2</v>
      </c>
      <c r="C18" s="6" t="n">
        <v>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8"/>
    <col customWidth="1" max="2" min="2" width="25"/>
    <col customWidth="1" max="3" min="3" width="18"/>
  </cols>
  <sheetData>
    <row r="1" spans="1:3">
      <c r="A1" s="1" t="s">
        <v>878</v>
      </c>
      <c r="B1" s="2" t="s">
        <v>1</v>
      </c>
    </row>
    <row r="2" spans="1:3">
      <c r="B2" s="2" t="s">
        <v>25</v>
      </c>
      <c r="C2" s="2" t="s">
        <v>26</v>
      </c>
    </row>
    <row r="3" spans="1:3">
      <c r="A3" s="4" t="s">
        <v>434</v>
      </c>
    </row>
    <row r="4" spans="1:3">
      <c r="A4" s="3" t="s">
        <v>193</v>
      </c>
    </row>
    <row r="5" spans="1:3">
      <c r="A5" s="4" t="s">
        <v>879</v>
      </c>
      <c r="B5" s="4" t="s">
        <v>691</v>
      </c>
    </row>
    <row r="6" spans="1:3">
      <c r="A6" s="4" t="s">
        <v>436</v>
      </c>
    </row>
    <row r="7" spans="1:3">
      <c r="A7" s="3" t="s">
        <v>193</v>
      </c>
    </row>
    <row r="8" spans="1:3">
      <c r="A8" s="4" t="s">
        <v>879</v>
      </c>
      <c r="B8" s="4" t="s">
        <v>880</v>
      </c>
    </row>
    <row r="9" spans="1:3">
      <c r="A9" s="4" t="s">
        <v>881</v>
      </c>
    </row>
    <row r="10" spans="1:3">
      <c r="A10" s="3" t="s">
        <v>882</v>
      </c>
    </row>
    <row r="11" spans="1:3">
      <c r="A11" s="4" t="s">
        <v>883</v>
      </c>
      <c r="B11" s="6" t="n">
        <v>11</v>
      </c>
      <c r="C11" s="6" t="n">
        <v>26</v>
      </c>
    </row>
    <row r="12" spans="1:3">
      <c r="A12" s="4" t="s">
        <v>884</v>
      </c>
    </row>
    <row r="13" spans="1:3">
      <c r="A13" s="3" t="s">
        <v>882</v>
      </c>
    </row>
    <row r="14" spans="1:3">
      <c r="A14" s="4" t="s">
        <v>885</v>
      </c>
      <c r="B14" s="5" t="n">
        <v>6730</v>
      </c>
      <c r="C14" s="5" t="n">
        <v>6717</v>
      </c>
    </row>
    <row r="15" spans="1:3">
      <c r="A15" s="4" t="s">
        <v>886</v>
      </c>
      <c r="C15" s="5" t="n">
        <v>185</v>
      </c>
    </row>
    <row r="16" spans="1:3">
      <c r="A16" s="4" t="s">
        <v>887</v>
      </c>
      <c r="B16" s="5" t="n">
        <v>220</v>
      </c>
      <c r="C16" s="5" t="n">
        <v>235</v>
      </c>
    </row>
    <row r="17" spans="1:3">
      <c r="A17" s="4" t="s">
        <v>888</v>
      </c>
      <c r="B17" s="5" t="n">
        <v>16</v>
      </c>
      <c r="C17" s="5" t="n">
        <v>15</v>
      </c>
    </row>
    <row r="18" spans="1:3">
      <c r="A18" s="4" t="s">
        <v>889</v>
      </c>
      <c r="B18" s="5" t="n">
        <v>-293</v>
      </c>
      <c r="C18" s="5" t="n">
        <v>-296</v>
      </c>
    </row>
    <row r="19" spans="1:3">
      <c r="A19" s="4" t="s">
        <v>890</v>
      </c>
      <c r="B19" s="5" t="n">
        <v>255</v>
      </c>
      <c r="C19" s="5" t="n">
        <v>236</v>
      </c>
    </row>
    <row r="20" spans="1:3">
      <c r="A20" s="4" t="s">
        <v>720</v>
      </c>
      <c r="B20" s="5" t="n">
        <v>-13</v>
      </c>
      <c r="C20" s="5" t="n">
        <v>14</v>
      </c>
    </row>
    <row r="21" spans="1:3">
      <c r="A21" s="4" t="s">
        <v>891</v>
      </c>
      <c r="B21" s="5" t="n">
        <v>5</v>
      </c>
      <c r="C21" s="5" t="n">
        <v>5</v>
      </c>
    </row>
    <row r="22" spans="1:3">
      <c r="A22" s="4" t="s">
        <v>883</v>
      </c>
      <c r="B22" s="5" t="n">
        <v>-11</v>
      </c>
      <c r="C22" s="5" t="n">
        <v>-26</v>
      </c>
    </row>
    <row r="23" spans="1:3">
      <c r="A23" s="4" t="s">
        <v>892</v>
      </c>
      <c r="C23" s="5" t="n">
        <v>-1</v>
      </c>
    </row>
    <row r="24" spans="1:3">
      <c r="A24" s="4" t="s">
        <v>893</v>
      </c>
      <c r="B24" s="5" t="n">
        <v>799</v>
      </c>
      <c r="C24" s="5" t="n">
        <v>-354</v>
      </c>
    </row>
    <row r="25" spans="1:3">
      <c r="A25" s="4" t="s">
        <v>894</v>
      </c>
      <c r="B25" s="5" t="n">
        <v>7708</v>
      </c>
      <c r="C25" s="5" t="n">
        <v>6730</v>
      </c>
    </row>
    <row r="26" spans="1:3">
      <c r="A26" s="4" t="s">
        <v>895</v>
      </c>
    </row>
    <row r="27" spans="1:3">
      <c r="A27" s="3" t="s">
        <v>882</v>
      </c>
    </row>
    <row r="28" spans="1:3">
      <c r="A28" s="4" t="s">
        <v>885</v>
      </c>
      <c r="B28" s="5" t="n">
        <v>-5795</v>
      </c>
      <c r="C28" s="5" t="n">
        <v>-5799</v>
      </c>
    </row>
    <row r="29" spans="1:3">
      <c r="A29" s="4" t="s">
        <v>886</v>
      </c>
      <c r="C29" s="5" t="n">
        <v>153</v>
      </c>
    </row>
    <row r="30" spans="1:3">
      <c r="A30" s="4" t="s">
        <v>896</v>
      </c>
      <c r="B30" s="5" t="n">
        <v>157</v>
      </c>
      <c r="C30" s="5" t="n">
        <v>182</v>
      </c>
    </row>
    <row r="31" spans="1:3">
      <c r="A31" s="4" t="s">
        <v>888</v>
      </c>
      <c r="B31" s="5" t="n">
        <v>-16</v>
      </c>
      <c r="C31" s="5" t="n">
        <v>-15</v>
      </c>
    </row>
    <row r="32" spans="1:3">
      <c r="A32" s="4" t="s">
        <v>889</v>
      </c>
      <c r="B32" s="5" t="n">
        <v>269</v>
      </c>
      <c r="C32" s="5" t="n">
        <v>273</v>
      </c>
    </row>
    <row r="33" spans="1:3">
      <c r="A33" s="4" t="s">
        <v>890</v>
      </c>
      <c r="B33" s="5" t="n">
        <v>-218</v>
      </c>
      <c r="C33" s="5" t="n">
        <v>-201</v>
      </c>
    </row>
    <row r="34" spans="1:3">
      <c r="A34" s="4" t="s">
        <v>720</v>
      </c>
      <c r="B34" s="5" t="n">
        <v>8</v>
      </c>
      <c r="C34" s="5" t="n">
        <v>-14</v>
      </c>
    </row>
    <row r="35" spans="1:3">
      <c r="A35" s="4" t="s">
        <v>891</v>
      </c>
      <c r="B35" s="5" t="n">
        <v>-5</v>
      </c>
      <c r="C35" s="5" t="n">
        <v>-5</v>
      </c>
    </row>
    <row r="36" spans="1:3">
      <c r="A36" s="4" t="s">
        <v>897</v>
      </c>
      <c r="B36" s="5" t="n">
        <v>2</v>
      </c>
      <c r="C36" s="5" t="n">
        <v>2</v>
      </c>
    </row>
    <row r="37" spans="1:3">
      <c r="A37" s="4" t="s">
        <v>898</v>
      </c>
      <c r="B37" s="5" t="n">
        <v>781</v>
      </c>
      <c r="C37" s="5" t="n">
        <v>-299</v>
      </c>
    </row>
    <row r="38" spans="1:3">
      <c r="A38" s="4" t="s">
        <v>894</v>
      </c>
      <c r="B38" s="5" t="n">
        <v>-6693</v>
      </c>
      <c r="C38" s="5" t="n">
        <v>-5795</v>
      </c>
    </row>
    <row r="39" spans="1:3">
      <c r="A39" s="4" t="s">
        <v>899</v>
      </c>
      <c r="B39" s="5" t="n">
        <v>-1015</v>
      </c>
      <c r="C39" s="5" t="n">
        <v>-935</v>
      </c>
    </row>
    <row r="40" spans="1:3">
      <c r="A40" s="4" t="s">
        <v>900</v>
      </c>
    </row>
    <row r="41" spans="1:3">
      <c r="A41" s="3" t="s">
        <v>882</v>
      </c>
    </row>
    <row r="42" spans="1:3">
      <c r="A42" s="4" t="s">
        <v>883</v>
      </c>
      <c r="B42" s="5" t="n">
        <v>2</v>
      </c>
      <c r="C42" s="5" t="n">
        <v>18</v>
      </c>
    </row>
    <row r="43" spans="1:3">
      <c r="A43" s="4" t="s">
        <v>901</v>
      </c>
    </row>
    <row r="44" spans="1:3">
      <c r="A44" s="3" t="s">
        <v>882</v>
      </c>
    </row>
    <row r="45" spans="1:3">
      <c r="A45" s="4" t="s">
        <v>885</v>
      </c>
      <c r="B45" s="5" t="n">
        <v>557</v>
      </c>
      <c r="C45" s="5" t="n">
        <v>597</v>
      </c>
    </row>
    <row r="46" spans="1:3">
      <c r="A46" s="4" t="s">
        <v>886</v>
      </c>
      <c r="C46" s="5" t="n">
        <v>8</v>
      </c>
    </row>
    <row r="47" spans="1:3">
      <c r="A47" s="4" t="s">
        <v>887</v>
      </c>
      <c r="B47" s="5" t="n">
        <v>13</v>
      </c>
      <c r="C47" s="5" t="n">
        <v>13</v>
      </c>
    </row>
    <row r="48" spans="1:3">
      <c r="A48" s="4" t="s">
        <v>889</v>
      </c>
      <c r="B48" s="5" t="n">
        <v>-24</v>
      </c>
      <c r="C48" s="5" t="n">
        <v>-23</v>
      </c>
    </row>
    <row r="49" spans="1:3">
      <c r="A49" s="4" t="s">
        <v>890</v>
      </c>
      <c r="B49" s="5" t="n">
        <v>22</v>
      </c>
      <c r="C49" s="5" t="n">
        <v>21</v>
      </c>
    </row>
    <row r="50" spans="1:3">
      <c r="A50" s="4" t="s">
        <v>720</v>
      </c>
      <c r="B50" s="5" t="n">
        <v>-1</v>
      </c>
      <c r="C50" s="5" t="n">
        <v>1</v>
      </c>
    </row>
    <row r="51" spans="1:3">
      <c r="A51" s="4" t="s">
        <v>883</v>
      </c>
      <c r="B51" s="5" t="n">
        <v>-2</v>
      </c>
      <c r="C51" s="5" t="n">
        <v>-18</v>
      </c>
    </row>
    <row r="52" spans="1:3">
      <c r="A52" s="4" t="s">
        <v>893</v>
      </c>
      <c r="B52" s="5" t="n">
        <v>66</v>
      </c>
      <c r="C52" s="5" t="n">
        <v>-42</v>
      </c>
    </row>
    <row r="53" spans="1:3">
      <c r="A53" s="4" t="s">
        <v>894</v>
      </c>
      <c r="B53" s="5" t="n">
        <v>631</v>
      </c>
      <c r="C53" s="5" t="n">
        <v>557</v>
      </c>
    </row>
    <row r="54" spans="1:3">
      <c r="A54" s="4" t="s">
        <v>902</v>
      </c>
    </row>
    <row r="55" spans="1:3">
      <c r="A55" s="3" t="s">
        <v>882</v>
      </c>
    </row>
    <row r="56" spans="1:3">
      <c r="A56" s="4" t="s">
        <v>899</v>
      </c>
      <c r="B56" s="6" t="n">
        <v>-631</v>
      </c>
      <c r="C56" s="6" t="n">
        <v>-557</v>
      </c>
    </row>
    <row r="57" spans="1:3">
      <c r="A57" s="4" t="s">
        <v>903</v>
      </c>
    </row>
    <row r="58" spans="1:3">
      <c r="A58" s="3" t="s">
        <v>882</v>
      </c>
    </row>
    <row r="59" spans="1:3">
      <c r="A59" s="4" t="s">
        <v>904</v>
      </c>
      <c r="B59" s="4" t="s">
        <v>905</v>
      </c>
      <c r="C59" s="4" t="s">
        <v>906</v>
      </c>
    </row>
    <row r="60" spans="1:3">
      <c r="A60" s="4" t="s">
        <v>907</v>
      </c>
    </row>
    <row r="61" spans="1:3">
      <c r="A61" s="3" t="s">
        <v>882</v>
      </c>
    </row>
    <row r="62" spans="1:3">
      <c r="A62" s="4" t="s">
        <v>908</v>
      </c>
      <c r="B62" s="4" t="s">
        <v>909</v>
      </c>
      <c r="C62" s="4" t="s">
        <v>91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5</v>
      </c>
      <c r="C2" s="2" t="s">
        <v>26</v>
      </c>
    </row>
    <row r="3" spans="1:3">
      <c r="A3" s="4" t="s">
        <v>881</v>
      </c>
    </row>
    <row r="4" spans="1:3">
      <c r="A4" s="3" t="s">
        <v>912</v>
      </c>
    </row>
    <row r="5" spans="1:3">
      <c r="A5" s="4" t="s">
        <v>913</v>
      </c>
      <c r="B5" s="6" t="n">
        <v>220</v>
      </c>
      <c r="C5" s="6" t="n">
        <v>235</v>
      </c>
    </row>
    <row r="6" spans="1:3">
      <c r="A6" s="4" t="s">
        <v>914</v>
      </c>
      <c r="B6" s="5" t="n">
        <v>37</v>
      </c>
      <c r="C6" s="5" t="n">
        <v>35</v>
      </c>
    </row>
    <row r="7" spans="1:3">
      <c r="A7" s="4" t="s">
        <v>915</v>
      </c>
      <c r="B7" s="5" t="n">
        <v>257</v>
      </c>
      <c r="C7" s="5" t="n">
        <v>270</v>
      </c>
    </row>
    <row r="8" spans="1:3">
      <c r="A8" s="4" t="s">
        <v>916</v>
      </c>
      <c r="B8" s="5" t="n">
        <v>82</v>
      </c>
      <c r="C8" s="5" t="n">
        <v>77</v>
      </c>
    </row>
    <row r="9" spans="1:3">
      <c r="A9" s="4" t="s">
        <v>917</v>
      </c>
      <c r="B9" s="5" t="n">
        <v>339</v>
      </c>
      <c r="C9" s="5" t="n">
        <v>347</v>
      </c>
    </row>
    <row r="10" spans="1:3">
      <c r="A10" s="4" t="s">
        <v>918</v>
      </c>
      <c r="B10" s="5" t="n">
        <v>-781</v>
      </c>
      <c r="C10" s="5" t="n">
        <v>299</v>
      </c>
    </row>
    <row r="11" spans="1:3">
      <c r="A11" s="4" t="s">
        <v>919</v>
      </c>
      <c r="B11" s="5" t="n">
        <v>-11</v>
      </c>
      <c r="C11" s="5" t="n">
        <v>-26</v>
      </c>
    </row>
    <row r="12" spans="1:3">
      <c r="A12" s="4" t="s">
        <v>893</v>
      </c>
      <c r="B12" s="5" t="n">
        <v>799</v>
      </c>
      <c r="C12" s="5" t="n">
        <v>-354</v>
      </c>
    </row>
    <row r="13" spans="1:3">
      <c r="A13" s="4" t="s">
        <v>892</v>
      </c>
      <c r="C13" s="5" t="n">
        <v>-1</v>
      </c>
    </row>
    <row r="14" spans="1:3">
      <c r="A14" s="4" t="s">
        <v>920</v>
      </c>
      <c r="B14" s="5" t="n">
        <v>7</v>
      </c>
      <c r="C14" s="5" t="n">
        <v>-82</v>
      </c>
    </row>
    <row r="15" spans="1:3">
      <c r="A15" s="4" t="s">
        <v>900</v>
      </c>
    </row>
    <row r="16" spans="1:3">
      <c r="A16" s="3" t="s">
        <v>912</v>
      </c>
    </row>
    <row r="17" spans="1:3">
      <c r="A17" s="4" t="s">
        <v>913</v>
      </c>
      <c r="B17" s="5" t="n">
        <v>13</v>
      </c>
      <c r="C17" s="5" t="n">
        <v>13</v>
      </c>
    </row>
    <row r="18" spans="1:3">
      <c r="A18" s="4" t="s">
        <v>914</v>
      </c>
      <c r="B18" s="5" t="n">
        <v>22</v>
      </c>
      <c r="C18" s="5" t="n">
        <v>21</v>
      </c>
    </row>
    <row r="19" spans="1:3">
      <c r="A19" s="4" t="s">
        <v>915</v>
      </c>
      <c r="B19" s="5" t="n">
        <v>35</v>
      </c>
      <c r="C19" s="5" t="n">
        <v>34</v>
      </c>
    </row>
    <row r="20" spans="1:3">
      <c r="A20" s="4" t="s">
        <v>917</v>
      </c>
      <c r="B20" s="5" t="n">
        <v>35</v>
      </c>
      <c r="C20" s="5" t="n">
        <v>34</v>
      </c>
    </row>
    <row r="21" spans="1:3">
      <c r="A21" s="4" t="s">
        <v>919</v>
      </c>
      <c r="B21" s="5" t="n">
        <v>-2</v>
      </c>
      <c r="C21" s="5" t="n">
        <v>-18</v>
      </c>
    </row>
    <row r="22" spans="1:3">
      <c r="A22" s="4" t="s">
        <v>893</v>
      </c>
      <c r="B22" s="5" t="n">
        <v>66</v>
      </c>
      <c r="C22" s="5" t="n">
        <v>-42</v>
      </c>
    </row>
    <row r="23" spans="1:3">
      <c r="A23" s="4" t="s">
        <v>920</v>
      </c>
      <c r="B23" s="6" t="n">
        <v>64</v>
      </c>
      <c r="C23" s="6" t="n">
        <v>-6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5</v>
      </c>
      <c r="C2" s="2" t="s">
        <v>26</v>
      </c>
    </row>
    <row r="3" spans="1:3">
      <c r="A3" s="3" t="s">
        <v>912</v>
      </c>
    </row>
    <row r="4" spans="1:3">
      <c r="A4" s="4" t="s">
        <v>922</v>
      </c>
      <c r="B4" s="4" t="s">
        <v>418</v>
      </c>
    </row>
    <row r="5" spans="1:3">
      <c r="A5" s="4" t="s">
        <v>923</v>
      </c>
      <c r="B5" s="4" t="s">
        <v>694</v>
      </c>
    </row>
    <row r="6" spans="1:3">
      <c r="A6" s="4" t="s">
        <v>924</v>
      </c>
      <c r="B6" s="4" t="s">
        <v>694</v>
      </c>
    </row>
    <row r="7" spans="1:3">
      <c r="A7" s="4" t="s">
        <v>881</v>
      </c>
    </row>
    <row r="8" spans="1:3">
      <c r="A8" s="3" t="s">
        <v>912</v>
      </c>
    </row>
    <row r="9" spans="1:3">
      <c r="A9" s="4" t="s">
        <v>925</v>
      </c>
      <c r="B9" s="4" t="s">
        <v>800</v>
      </c>
      <c r="C9" s="4" t="s">
        <v>926</v>
      </c>
    </row>
    <row r="10" spans="1:3">
      <c r="A10" s="4" t="s">
        <v>927</v>
      </c>
      <c r="B10" s="4" t="s">
        <v>812</v>
      </c>
      <c r="C10" s="4" t="s">
        <v>812</v>
      </c>
    </row>
    <row r="11" spans="1:3">
      <c r="A11" s="4" t="s">
        <v>928</v>
      </c>
    </row>
    <row r="12" spans="1:3">
      <c r="A12" s="3" t="s">
        <v>912</v>
      </c>
    </row>
    <row r="13" spans="1:3">
      <c r="A13" s="4" t="s">
        <v>929</v>
      </c>
      <c r="B13" s="6" t="n">
        <v>-25</v>
      </c>
    </row>
    <row r="14" spans="1:3">
      <c r="A14" s="4" t="s">
        <v>930</v>
      </c>
      <c r="B14" s="5" t="n">
        <v>31</v>
      </c>
    </row>
    <row r="15" spans="1:3">
      <c r="A15" s="4" t="s">
        <v>931</v>
      </c>
      <c r="B15" s="5" t="n">
        <v>-988</v>
      </c>
    </row>
    <row r="16" spans="1:3">
      <c r="A16" s="4" t="s">
        <v>932</v>
      </c>
      <c r="B16" s="6" t="n">
        <v>1271</v>
      </c>
    </row>
    <row r="17" spans="1:3">
      <c r="A17" s="4" t="s">
        <v>900</v>
      </c>
    </row>
    <row r="18" spans="1:3">
      <c r="A18" s="3" t="s">
        <v>912</v>
      </c>
    </row>
    <row r="19" spans="1:3">
      <c r="A19" s="4" t="s">
        <v>925</v>
      </c>
      <c r="B19" s="4" t="s">
        <v>800</v>
      </c>
      <c r="C19" s="4" t="s">
        <v>933</v>
      </c>
    </row>
    <row r="20" spans="1:3">
      <c r="A20" s="4" t="s">
        <v>927</v>
      </c>
      <c r="B20" s="4" t="s">
        <v>812</v>
      </c>
      <c r="C20" s="4" t="s">
        <v>812</v>
      </c>
    </row>
    <row r="21" spans="1:3">
      <c r="A21" s="4" t="s">
        <v>934</v>
      </c>
      <c r="B21" s="4" t="s">
        <v>834</v>
      </c>
      <c r="C21" s="4" t="s">
        <v>834</v>
      </c>
    </row>
    <row r="22" spans="1:3">
      <c r="A22" s="4" t="s">
        <v>935</v>
      </c>
      <c r="B22" s="4" t="s">
        <v>936</v>
      </c>
    </row>
    <row r="23" spans="1:3">
      <c r="A23" s="4" t="s">
        <v>937</v>
      </c>
      <c r="B23" s="4" t="s">
        <v>691</v>
      </c>
    </row>
    <row r="24" spans="1:3">
      <c r="A24" s="4" t="s">
        <v>931</v>
      </c>
      <c r="B24" s="6" t="n">
        <v>-74</v>
      </c>
    </row>
    <row r="25" spans="1:3">
      <c r="A25" s="4" t="s">
        <v>932</v>
      </c>
      <c r="B25" s="5" t="n">
        <v>91</v>
      </c>
    </row>
    <row r="26" spans="1:3">
      <c r="A26" s="4" t="s">
        <v>938</v>
      </c>
    </row>
    <row r="27" spans="1:3">
      <c r="A27" s="3" t="s">
        <v>912</v>
      </c>
    </row>
    <row r="28" spans="1:3">
      <c r="A28" s="4" t="s">
        <v>929</v>
      </c>
      <c r="B28" s="5" t="n">
        <v>1</v>
      </c>
    </row>
    <row r="29" spans="1:3">
      <c r="A29" s="4" t="s">
        <v>930</v>
      </c>
      <c r="B29" s="5" t="n">
        <v>-1</v>
      </c>
    </row>
    <row r="30" spans="1:3">
      <c r="A30" s="4" t="s">
        <v>931</v>
      </c>
      <c r="B30" s="5" t="n">
        <v>30</v>
      </c>
    </row>
    <row r="31" spans="1:3">
      <c r="A31" s="4" t="s">
        <v>932</v>
      </c>
      <c r="B31" s="6" t="n">
        <v>-2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940</v>
      </c>
      <c r="C2" s="2" t="s">
        <v>25</v>
      </c>
      <c r="D2" s="2" t="s">
        <v>26</v>
      </c>
    </row>
    <row r="3" spans="1:4">
      <c r="A3" s="3" t="s">
        <v>912</v>
      </c>
    </row>
    <row r="4" spans="1:4">
      <c r="A4" s="4" t="s">
        <v>896</v>
      </c>
      <c r="C4" s="6" t="n">
        <v>157</v>
      </c>
      <c r="D4" s="6" t="n">
        <v>182</v>
      </c>
    </row>
    <row r="5" spans="1:4">
      <c r="A5" s="4" t="s">
        <v>941</v>
      </c>
      <c r="C5" s="6" t="n">
        <v>2</v>
      </c>
      <c r="D5" s="6" t="n">
        <v>2</v>
      </c>
    </row>
    <row r="6" spans="1:4">
      <c r="A6" s="4" t="s">
        <v>942</v>
      </c>
      <c r="B6" s="6" t="n">
        <v>176</v>
      </c>
    </row>
    <row r="7" spans="1:4">
      <c r="A7" s="4" t="s">
        <v>943</v>
      </c>
    </row>
    <row r="8" spans="1:4">
      <c r="A8" s="3" t="s">
        <v>912</v>
      </c>
    </row>
    <row r="9" spans="1:4">
      <c r="A9" s="4" t="s">
        <v>944</v>
      </c>
      <c r="C9" s="4" t="s">
        <v>945</v>
      </c>
      <c r="D9" s="4" t="s">
        <v>946</v>
      </c>
    </row>
    <row r="10" spans="1:4">
      <c r="A10" s="4" t="s">
        <v>947</v>
      </c>
    </row>
    <row r="11" spans="1:4">
      <c r="A11" s="3" t="s">
        <v>912</v>
      </c>
    </row>
    <row r="12" spans="1:4">
      <c r="A12" s="4" t="s">
        <v>944</v>
      </c>
      <c r="C12" s="4" t="s">
        <v>550</v>
      </c>
      <c r="D12" s="4" t="s">
        <v>948</v>
      </c>
    </row>
    <row r="13" spans="1:4">
      <c r="A13" s="4" t="s">
        <v>949</v>
      </c>
    </row>
    <row r="14" spans="1:4">
      <c r="A14" s="3" t="s">
        <v>912</v>
      </c>
    </row>
    <row r="15" spans="1:4">
      <c r="A15" s="4" t="s">
        <v>944</v>
      </c>
      <c r="C15" s="4" t="s">
        <v>950</v>
      </c>
      <c r="D15" s="4" t="s">
        <v>951</v>
      </c>
    </row>
    <row r="16" spans="1:4">
      <c r="A16" s="4" t="s">
        <v>952</v>
      </c>
    </row>
    <row r="17" spans="1:4">
      <c r="A17" s="3" t="s">
        <v>912</v>
      </c>
    </row>
    <row r="18" spans="1:4">
      <c r="A18" s="4" t="s">
        <v>944</v>
      </c>
      <c r="C18" s="4" t="s">
        <v>950</v>
      </c>
      <c r="D18" s="4" t="s">
        <v>953</v>
      </c>
    </row>
    <row r="19" spans="1:4">
      <c r="A19" s="4" t="s">
        <v>954</v>
      </c>
    </row>
    <row r="20" spans="1:4">
      <c r="A20" s="3" t="s">
        <v>912</v>
      </c>
    </row>
    <row r="21" spans="1:4">
      <c r="A21" s="4" t="s">
        <v>944</v>
      </c>
      <c r="C21" s="4" t="s">
        <v>955</v>
      </c>
      <c r="D21" s="4" t="s">
        <v>956</v>
      </c>
    </row>
    <row r="22" spans="1:4">
      <c r="A22" s="4" t="s">
        <v>957</v>
      </c>
    </row>
    <row r="23" spans="1:4">
      <c r="A23" s="3" t="s">
        <v>912</v>
      </c>
    </row>
    <row r="24" spans="1:4">
      <c r="A24" s="4" t="s">
        <v>944</v>
      </c>
      <c r="C24" s="4" t="s">
        <v>958</v>
      </c>
      <c r="D24" s="4" t="s">
        <v>958</v>
      </c>
    </row>
    <row r="25" spans="1:4">
      <c r="A25" s="4" t="s">
        <v>959</v>
      </c>
    </row>
    <row r="26" spans="1:4">
      <c r="A26" s="3" t="s">
        <v>912</v>
      </c>
    </row>
    <row r="27" spans="1:4">
      <c r="A27" s="4" t="s">
        <v>944</v>
      </c>
      <c r="C27" s="4" t="s">
        <v>598</v>
      </c>
      <c r="D27" s="4" t="s">
        <v>59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7</v>
      </c>
      <c r="B1" s="2" t="s">
        <v>1</v>
      </c>
    </row>
    <row r="2" spans="1:2">
      <c r="B2" s="2" t="s">
        <v>25</v>
      </c>
    </row>
    <row r="3" spans="1:2">
      <c r="A3" s="3" t="s">
        <v>157</v>
      </c>
    </row>
    <row r="4" spans="1:2">
      <c r="A4" s="4" t="s">
        <v>157</v>
      </c>
      <c r="B4" s="4" t="s">
        <v>15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960</v>
      </c>
      <c r="B1" s="2" t="s">
        <v>1</v>
      </c>
    </row>
    <row r="2" spans="1:4">
      <c r="B2" s="2" t="s">
        <v>449</v>
      </c>
      <c r="C2" s="2" t="s">
        <v>743</v>
      </c>
      <c r="D2" s="2" t="s">
        <v>765</v>
      </c>
    </row>
    <row r="3" spans="1:4">
      <c r="A3" s="3" t="s">
        <v>195</v>
      </c>
    </row>
    <row r="4" spans="1:4">
      <c r="A4" s="4" t="s">
        <v>961</v>
      </c>
      <c r="B4" s="6" t="n">
        <v>7651</v>
      </c>
      <c r="C4" s="6" t="n">
        <v>7959</v>
      </c>
    </row>
    <row r="5" spans="1:4">
      <c r="A5" s="4" t="s">
        <v>962</v>
      </c>
      <c r="D5" s="6" t="n">
        <v>-21</v>
      </c>
    </row>
    <row r="6" spans="1:4">
      <c r="A6" s="4" t="s">
        <v>145</v>
      </c>
      <c r="D6" s="5" t="n">
        <v>7630</v>
      </c>
    </row>
    <row r="7" spans="1:4">
      <c r="A7" s="4" t="s">
        <v>963</v>
      </c>
      <c r="B7" s="5" t="n">
        <v>402</v>
      </c>
      <c r="C7" s="5" t="n">
        <v>455</v>
      </c>
    </row>
    <row r="8" spans="1:4">
      <c r="A8" s="4" t="s">
        <v>964</v>
      </c>
      <c r="B8" s="5" t="n">
        <v>1344</v>
      </c>
      <c r="C8" s="5" t="n">
        <v>-663</v>
      </c>
    </row>
    <row r="9" spans="1:4">
      <c r="A9" s="4" t="s">
        <v>965</v>
      </c>
      <c r="B9" s="5" t="n">
        <v>169</v>
      </c>
      <c r="C9" s="5" t="n">
        <v>31</v>
      </c>
    </row>
    <row r="10" spans="1:4">
      <c r="A10" s="4" t="s">
        <v>966</v>
      </c>
      <c r="B10" s="5" t="n">
        <v>-478</v>
      </c>
      <c r="C10" s="5" t="n">
        <v>-578</v>
      </c>
    </row>
    <row r="11" spans="1:4">
      <c r="A11" s="4" t="s">
        <v>88</v>
      </c>
      <c r="B11" s="5" t="n">
        <v>270</v>
      </c>
      <c r="C11" s="5" t="n">
        <v>266</v>
      </c>
    </row>
    <row r="12" spans="1:4">
      <c r="A12" s="4" t="s">
        <v>967</v>
      </c>
      <c r="B12" s="5" t="n">
        <v>-1</v>
      </c>
    </row>
    <row r="13" spans="1:4">
      <c r="A13" s="4" t="s">
        <v>968</v>
      </c>
      <c r="C13" s="5" t="n">
        <v>133</v>
      </c>
    </row>
    <row r="14" spans="1:4">
      <c r="A14" s="4" t="s">
        <v>720</v>
      </c>
      <c r="B14" s="5" t="n">
        <v>-29</v>
      </c>
      <c r="C14" s="5" t="n">
        <v>48</v>
      </c>
    </row>
    <row r="15" spans="1:4">
      <c r="A15" s="4" t="s">
        <v>969</v>
      </c>
      <c r="B15" s="5" t="n">
        <v>9307</v>
      </c>
      <c r="C15" s="5" t="n">
        <v>7651</v>
      </c>
    </row>
    <row r="16" spans="1:4">
      <c r="A16" s="4" t="s">
        <v>970</v>
      </c>
      <c r="B16" s="5" t="n">
        <v>-631</v>
      </c>
      <c r="C16" s="5" t="n">
        <v>-667</v>
      </c>
      <c r="D16" s="5" t="n">
        <v>-666</v>
      </c>
    </row>
    <row r="17" spans="1:4">
      <c r="A17" s="4" t="s">
        <v>971</v>
      </c>
      <c r="B17" s="5" t="n">
        <v>8676</v>
      </c>
      <c r="C17" s="5" t="n">
        <v>6984</v>
      </c>
      <c r="D17" s="5" t="n">
        <v>6964</v>
      </c>
    </row>
    <row r="18" spans="1:4">
      <c r="A18" s="4" t="s">
        <v>570</v>
      </c>
    </row>
    <row r="19" spans="1:4">
      <c r="A19" s="3" t="s">
        <v>195</v>
      </c>
    </row>
    <row r="20" spans="1:4">
      <c r="A20" s="4" t="s">
        <v>961</v>
      </c>
      <c r="B20" s="5" t="n">
        <v>7239</v>
      </c>
      <c r="C20" s="5" t="n">
        <v>7465</v>
      </c>
    </row>
    <row r="21" spans="1:4">
      <c r="A21" s="4" t="s">
        <v>145</v>
      </c>
      <c r="D21" s="5" t="n">
        <v>7239</v>
      </c>
    </row>
    <row r="22" spans="1:4">
      <c r="A22" s="4" t="s">
        <v>963</v>
      </c>
      <c r="B22" s="5" t="n">
        <v>346</v>
      </c>
      <c r="C22" s="5" t="n">
        <v>345</v>
      </c>
    </row>
    <row r="23" spans="1:4">
      <c r="A23" s="4" t="s">
        <v>964</v>
      </c>
      <c r="B23" s="5" t="n">
        <v>1344</v>
      </c>
      <c r="C23" s="5" t="n">
        <v>-663</v>
      </c>
    </row>
    <row r="24" spans="1:4">
      <c r="A24" s="4" t="s">
        <v>965</v>
      </c>
      <c r="B24" s="5" t="n">
        <v>193</v>
      </c>
      <c r="C24" s="5" t="n">
        <v>114</v>
      </c>
    </row>
    <row r="25" spans="1:4">
      <c r="A25" s="4" t="s">
        <v>966</v>
      </c>
      <c r="B25" s="5" t="n">
        <v>-464</v>
      </c>
      <c r="C25" s="5" t="n">
        <v>-469</v>
      </c>
    </row>
    <row r="26" spans="1:4">
      <c r="A26" s="4" t="s">
        <v>88</v>
      </c>
      <c r="B26" s="5" t="n">
        <v>270</v>
      </c>
      <c r="C26" s="5" t="n">
        <v>266</v>
      </c>
    </row>
    <row r="27" spans="1:4">
      <c r="A27" s="4" t="s">
        <v>967</v>
      </c>
      <c r="B27" s="5" t="n">
        <v>-1</v>
      </c>
    </row>
    <row r="28" spans="1:4">
      <c r="A28" s="4" t="s">
        <v>968</v>
      </c>
      <c r="C28" s="5" t="n">
        <v>133</v>
      </c>
    </row>
    <row r="29" spans="1:4">
      <c r="A29" s="4" t="s">
        <v>720</v>
      </c>
      <c r="B29" s="5" t="n">
        <v>-29</v>
      </c>
      <c r="C29" s="5" t="n">
        <v>48</v>
      </c>
    </row>
    <row r="30" spans="1:4">
      <c r="A30" s="4" t="s">
        <v>969</v>
      </c>
      <c r="B30" s="5" t="n">
        <v>8898</v>
      </c>
      <c r="C30" s="5" t="n">
        <v>7239</v>
      </c>
    </row>
    <row r="31" spans="1:4">
      <c r="A31" s="4" t="s">
        <v>970</v>
      </c>
      <c r="B31" s="5" t="n">
        <v>-475</v>
      </c>
      <c r="C31" s="5" t="n">
        <v>-538</v>
      </c>
    </row>
    <row r="32" spans="1:4">
      <c r="A32" s="4" t="s">
        <v>971</v>
      </c>
      <c r="B32" s="5" t="n">
        <v>8423</v>
      </c>
      <c r="C32" s="5" t="n">
        <v>6701</v>
      </c>
    </row>
    <row r="33" spans="1:4">
      <c r="A33" s="4" t="s">
        <v>972</v>
      </c>
      <c r="B33" s="6" t="n">
        <v>12900</v>
      </c>
      <c r="C33" s="6" t="n">
        <v>13000</v>
      </c>
    </row>
    <row r="34" spans="1:4">
      <c r="A34" s="4" t="s">
        <v>973</v>
      </c>
      <c r="B34" s="8" t="n">
        <v>3.3</v>
      </c>
      <c r="C34" s="8" t="n">
        <v>4.2</v>
      </c>
    </row>
    <row r="35" spans="1:4">
      <c r="A35" s="4" t="s">
        <v>974</v>
      </c>
      <c r="B35" s="4" t="s">
        <v>975</v>
      </c>
    </row>
    <row r="36" spans="1:4">
      <c r="A36" s="4" t="s">
        <v>976</v>
      </c>
    </row>
    <row r="37" spans="1:4">
      <c r="A37" s="3" t="s">
        <v>195</v>
      </c>
    </row>
    <row r="38" spans="1:4">
      <c r="A38" s="4" t="s">
        <v>961</v>
      </c>
      <c r="B38" s="6" t="n">
        <v>98</v>
      </c>
      <c r="C38" s="6" t="n">
        <v>240</v>
      </c>
    </row>
    <row r="39" spans="1:4">
      <c r="A39" s="4" t="s">
        <v>145</v>
      </c>
      <c r="D39" s="5" t="n">
        <v>98</v>
      </c>
    </row>
    <row r="40" spans="1:4">
      <c r="A40" s="4" t="s">
        <v>963</v>
      </c>
      <c r="B40" s="5" t="n">
        <v>60</v>
      </c>
      <c r="C40" s="5" t="n">
        <v>9</v>
      </c>
    </row>
    <row r="41" spans="1:4">
      <c r="A41" s="4" t="s">
        <v>965</v>
      </c>
      <c r="B41" s="5" t="n">
        <v>-25</v>
      </c>
      <c r="C41" s="5" t="n">
        <v>-67</v>
      </c>
    </row>
    <row r="42" spans="1:4">
      <c r="A42" s="4" t="s">
        <v>966</v>
      </c>
      <c r="C42" s="5" t="n">
        <v>-84</v>
      </c>
    </row>
    <row r="43" spans="1:4">
      <c r="A43" s="4" t="s">
        <v>969</v>
      </c>
      <c r="B43" s="5" t="n">
        <v>133</v>
      </c>
      <c r="C43" s="5" t="n">
        <v>98</v>
      </c>
    </row>
    <row r="44" spans="1:4">
      <c r="A44" s="4" t="s">
        <v>970</v>
      </c>
      <c r="B44" s="5" t="n">
        <v>-133</v>
      </c>
      <c r="C44" s="5" t="n">
        <v>-98</v>
      </c>
    </row>
    <row r="45" spans="1:4">
      <c r="A45" s="4" t="s">
        <v>93</v>
      </c>
    </row>
    <row r="46" spans="1:4">
      <c r="A46" s="3" t="s">
        <v>195</v>
      </c>
    </row>
    <row r="47" spans="1:4">
      <c r="A47" s="4" t="s">
        <v>961</v>
      </c>
      <c r="B47" s="5" t="n">
        <v>314</v>
      </c>
      <c r="C47" s="5" t="n">
        <v>254</v>
      </c>
    </row>
    <row r="48" spans="1:4">
      <c r="A48" s="4" t="s">
        <v>962</v>
      </c>
      <c r="D48" s="5" t="n">
        <v>-21</v>
      </c>
    </row>
    <row r="49" spans="1:4">
      <c r="A49" s="4" t="s">
        <v>145</v>
      </c>
      <c r="D49" s="6" t="n">
        <v>293</v>
      </c>
    </row>
    <row r="50" spans="1:4">
      <c r="A50" s="4" t="s">
        <v>963</v>
      </c>
      <c r="B50" s="5" t="n">
        <v>-4</v>
      </c>
      <c r="C50" s="5" t="n">
        <v>101</v>
      </c>
    </row>
    <row r="51" spans="1:4">
      <c r="A51" s="4" t="s">
        <v>965</v>
      </c>
      <c r="B51" s="5" t="n">
        <v>1</v>
      </c>
      <c r="C51" s="5" t="n">
        <v>-16</v>
      </c>
    </row>
    <row r="52" spans="1:4">
      <c r="A52" s="4" t="s">
        <v>966</v>
      </c>
      <c r="B52" s="5" t="n">
        <v>-14</v>
      </c>
      <c r="C52" s="5" t="n">
        <v>-25</v>
      </c>
    </row>
    <row r="53" spans="1:4">
      <c r="A53" s="4" t="s">
        <v>969</v>
      </c>
      <c r="B53" s="5" t="n">
        <v>276</v>
      </c>
      <c r="C53" s="5" t="n">
        <v>314</v>
      </c>
    </row>
    <row r="54" spans="1:4">
      <c r="A54" s="4" t="s">
        <v>970</v>
      </c>
      <c r="B54" s="5" t="n">
        <v>-23</v>
      </c>
      <c r="C54" s="5" t="n">
        <v>-31</v>
      </c>
    </row>
    <row r="55" spans="1:4">
      <c r="A55" s="4" t="s">
        <v>971</v>
      </c>
      <c r="B55" s="6" t="n">
        <v>253</v>
      </c>
      <c r="C55" s="6" t="n">
        <v>28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77</v>
      </c>
      <c r="B1" s="2" t="s">
        <v>1</v>
      </c>
    </row>
    <row r="2" spans="1:3">
      <c r="B2" s="2" t="s">
        <v>449</v>
      </c>
      <c r="C2" s="2" t="s">
        <v>743</v>
      </c>
    </row>
    <row r="3" spans="1:3">
      <c r="A3" s="3" t="s">
        <v>195</v>
      </c>
    </row>
    <row r="4" spans="1:3">
      <c r="A4" s="4" t="s">
        <v>978</v>
      </c>
      <c r="B4" s="5" t="n">
        <v>1</v>
      </c>
      <c r="C4" s="5" t="n">
        <v>1</v>
      </c>
    </row>
    <row r="5" spans="1:3">
      <c r="A5" s="4" t="s">
        <v>979</v>
      </c>
      <c r="B5" s="6" t="n">
        <v>-1629</v>
      </c>
      <c r="C5" s="6" t="n">
        <v>-1099</v>
      </c>
    </row>
    <row r="6" spans="1:3">
      <c r="A6" s="4" t="s">
        <v>980</v>
      </c>
      <c r="B6" s="6" t="n">
        <v>2365</v>
      </c>
      <c r="C6" s="6" t="n">
        <v>152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4"/>
    <col customWidth="1" max="2" min="2" width="27"/>
    <col customWidth="1" max="3" min="3" width="19"/>
    <col customWidth="1" max="4" min="4" width="20"/>
    <col customWidth="1" max="5" min="5" width="19"/>
    <col customWidth="1" max="6" min="6" width="31"/>
    <col customWidth="1" max="7" min="7" width="27"/>
    <col customWidth="1" max="8" min="8" width="31"/>
    <col customWidth="1" max="9" min="9" width="27"/>
  </cols>
  <sheetData>
    <row r="1" spans="1:9">
      <c r="A1" s="1" t="s">
        <v>981</v>
      </c>
      <c r="B1" s="2" t="s">
        <v>982</v>
      </c>
      <c r="C1" s="2" t="s">
        <v>983</v>
      </c>
      <c r="D1" s="2" t="s">
        <v>984</v>
      </c>
      <c r="E1" s="2" t="s">
        <v>985</v>
      </c>
      <c r="F1" s="2" t="s">
        <v>986</v>
      </c>
      <c r="G1" s="2" t="s">
        <v>987</v>
      </c>
      <c r="H1" s="2" t="s">
        <v>988</v>
      </c>
      <c r="I1" s="2" t="s">
        <v>989</v>
      </c>
    </row>
    <row r="2" spans="1:9">
      <c r="A2" s="3" t="s">
        <v>257</v>
      </c>
    </row>
    <row r="3" spans="1:9">
      <c r="A3" s="4" t="s">
        <v>990</v>
      </c>
      <c r="E3" s="5" t="n">
        <v>52285330</v>
      </c>
    </row>
    <row r="4" spans="1:9">
      <c r="A4" s="4" t="s">
        <v>991</v>
      </c>
      <c r="B4" s="5" t="n">
        <v>78549178</v>
      </c>
      <c r="C4" s="5" t="n">
        <v>50252231</v>
      </c>
      <c r="D4" s="5" t="n">
        <v>81695830</v>
      </c>
    </row>
    <row r="5" spans="1:9">
      <c r="A5" s="4" t="s">
        <v>992</v>
      </c>
      <c r="B5" s="6" t="n">
        <v>2000</v>
      </c>
    </row>
    <row r="6" spans="1:9">
      <c r="A6" s="4" t="s">
        <v>993</v>
      </c>
      <c r="G6" s="5" t="n">
        <v>55298000</v>
      </c>
      <c r="I6" s="5" t="n">
        <v>64426000</v>
      </c>
    </row>
    <row r="7" spans="1:9">
      <c r="A7" s="4" t="s">
        <v>994</v>
      </c>
      <c r="G7" s="6" t="n">
        <v>2274</v>
      </c>
      <c r="I7" s="6" t="n">
        <v>3053</v>
      </c>
    </row>
    <row r="8" spans="1:9">
      <c r="A8" s="4" t="s">
        <v>995</v>
      </c>
      <c r="G8" s="5" t="n">
        <v>2274</v>
      </c>
      <c r="I8" s="5" t="n">
        <v>3053</v>
      </c>
    </row>
    <row r="9" spans="1:9">
      <c r="A9" s="4" t="s">
        <v>996</v>
      </c>
      <c r="F9" s="7" t="n">
        <v>41.12</v>
      </c>
      <c r="H9" s="7" t="n">
        <v>47.38</v>
      </c>
    </row>
    <row r="10" spans="1:9">
      <c r="A10" s="4" t="s">
        <v>997</v>
      </c>
      <c r="F10" s="6" t="n">
        <v>168</v>
      </c>
      <c r="G10" s="5" t="n">
        <v>168</v>
      </c>
      <c r="H10" s="6" t="n">
        <v>263</v>
      </c>
      <c r="I10" s="5" t="n">
        <v>263</v>
      </c>
    </row>
    <row r="11" spans="1:9">
      <c r="A11" s="4" t="s">
        <v>120</v>
      </c>
    </row>
    <row r="12" spans="1:9">
      <c r="A12" s="3" t="s">
        <v>257</v>
      </c>
    </row>
    <row r="13" spans="1:9">
      <c r="A13" s="4" t="s">
        <v>994</v>
      </c>
      <c r="G13" s="5" t="n">
        <v>905</v>
      </c>
      <c r="I13" s="5" t="n">
        <v>1040</v>
      </c>
    </row>
    <row r="14" spans="1:9">
      <c r="A14" s="4" t="s">
        <v>995</v>
      </c>
      <c r="G14" s="5" t="n">
        <v>905</v>
      </c>
      <c r="I14" s="5" t="n">
        <v>1040</v>
      </c>
    </row>
    <row r="15" spans="1:9">
      <c r="A15" s="4" t="s">
        <v>997</v>
      </c>
      <c r="F15" s="5" t="n">
        <v>65</v>
      </c>
      <c r="G15" s="5" t="n">
        <v>65</v>
      </c>
      <c r="H15" s="5" t="n">
        <v>111</v>
      </c>
      <c r="I15" s="5" t="n">
        <v>111</v>
      </c>
    </row>
    <row r="16" spans="1:9">
      <c r="A16" s="4" t="s">
        <v>123</v>
      </c>
    </row>
    <row r="17" spans="1:9">
      <c r="A17" s="3" t="s">
        <v>257</v>
      </c>
    </row>
    <row r="18" spans="1:9">
      <c r="A18" s="4" t="s">
        <v>994</v>
      </c>
      <c r="G18" s="5" t="n">
        <v>1369</v>
      </c>
      <c r="I18" s="5" t="n">
        <v>2013</v>
      </c>
    </row>
    <row r="19" spans="1:9">
      <c r="A19" s="4" t="s">
        <v>995</v>
      </c>
      <c r="G19" s="5" t="n">
        <v>1369</v>
      </c>
      <c r="I19" s="5" t="n">
        <v>2013</v>
      </c>
    </row>
    <row r="20" spans="1:9">
      <c r="A20" s="4" t="s">
        <v>997</v>
      </c>
      <c r="F20" s="6" t="n">
        <v>103</v>
      </c>
      <c r="G20" s="6" t="n">
        <v>103</v>
      </c>
      <c r="H20" s="6" t="n">
        <v>152</v>
      </c>
      <c r="I20" s="6" t="n">
        <v>15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98</v>
      </c>
      <c r="B1" s="2" t="s">
        <v>1</v>
      </c>
    </row>
    <row r="2" spans="1:3">
      <c r="B2" s="2" t="s">
        <v>25</v>
      </c>
      <c r="C2" s="2" t="s">
        <v>26</v>
      </c>
    </row>
    <row r="3" spans="1:3">
      <c r="A3" s="3" t="s">
        <v>200</v>
      </c>
    </row>
    <row r="4" spans="1:3">
      <c r="A4" s="4" t="s">
        <v>999</v>
      </c>
      <c r="B4" s="6" t="n">
        <v>50</v>
      </c>
      <c r="C4" s="6" t="n">
        <v>46</v>
      </c>
    </row>
    <row r="5" spans="1:3">
      <c r="A5" s="4" t="s">
        <v>1000</v>
      </c>
      <c r="B5" s="5" t="n">
        <v>274</v>
      </c>
      <c r="C5" s="5" t="n">
        <v>181</v>
      </c>
    </row>
    <row r="6" spans="1:3">
      <c r="A6" s="4" t="s">
        <v>1001</v>
      </c>
      <c r="B6" s="6" t="n">
        <v>324</v>
      </c>
      <c r="C6" s="6" t="n">
        <v>227</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5</v>
      </c>
      <c r="C1" s="2" t="s">
        <v>26</v>
      </c>
    </row>
    <row r="2" spans="1:3">
      <c r="A2" s="3" t="s">
        <v>200</v>
      </c>
    </row>
    <row r="3" spans="1:3">
      <c r="A3" s="4" t="s">
        <v>1003</v>
      </c>
      <c r="B3" s="6" t="n">
        <v>242</v>
      </c>
      <c r="C3" s="6" t="n">
        <v>286</v>
      </c>
    </row>
    <row r="4" spans="1:3">
      <c r="A4" s="4" t="s">
        <v>1004</v>
      </c>
      <c r="B4" s="5" t="n">
        <v>289</v>
      </c>
      <c r="C4" s="5" t="n">
        <v>259</v>
      </c>
    </row>
    <row r="5" spans="1:3">
      <c r="A5" s="4" t="s">
        <v>1005</v>
      </c>
      <c r="B5" s="5" t="n">
        <v>531</v>
      </c>
      <c r="C5" s="5" t="n">
        <v>545</v>
      </c>
    </row>
    <row r="6" spans="1:3">
      <c r="A6" s="4" t="s">
        <v>1006</v>
      </c>
      <c r="B6" s="6" t="n">
        <v>300</v>
      </c>
      <c r="C6" s="6" t="n">
        <v>3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21"/>
    <col customWidth="1" max="3" min="3" width="22"/>
  </cols>
  <sheetData>
    <row r="1" spans="1:3">
      <c r="A1" s="1" t="s">
        <v>1007</v>
      </c>
      <c r="B1" s="2" t="s">
        <v>1</v>
      </c>
    </row>
    <row r="2" spans="1:3">
      <c r="B2" s="2" t="s">
        <v>449</v>
      </c>
      <c r="C2" s="2" t="s">
        <v>1008</v>
      </c>
    </row>
    <row r="3" spans="1:3">
      <c r="A3" s="3" t="s">
        <v>200</v>
      </c>
    </row>
    <row r="4" spans="1:3">
      <c r="A4" s="4" t="s">
        <v>1009</v>
      </c>
      <c r="B4" s="4" t="s">
        <v>1010</v>
      </c>
    </row>
    <row r="5" spans="1:3">
      <c r="A5" s="4" t="s">
        <v>1011</v>
      </c>
      <c r="B5" s="4" t="s">
        <v>1012</v>
      </c>
    </row>
    <row r="6" spans="1:3">
      <c r="A6" s="4" t="s">
        <v>1013</v>
      </c>
    </row>
    <row r="7" spans="1:3">
      <c r="A7" s="3" t="s">
        <v>200</v>
      </c>
    </row>
    <row r="8" spans="1:3">
      <c r="A8" s="4" t="s">
        <v>1009</v>
      </c>
      <c r="B8" s="4" t="s">
        <v>1010</v>
      </c>
    </row>
    <row r="9" spans="1:3">
      <c r="A9" s="4" t="s">
        <v>1011</v>
      </c>
      <c r="B9" s="4" t="s">
        <v>1012</v>
      </c>
    </row>
    <row r="10" spans="1:3">
      <c r="A10" s="4" t="s">
        <v>1014</v>
      </c>
      <c r="B10" s="7" t="n">
        <v>1.68</v>
      </c>
      <c r="C10" s="7" t="n">
        <v>1.44</v>
      </c>
    </row>
    <row r="11" spans="1:3">
      <c r="A11" s="4" t="s">
        <v>1015</v>
      </c>
      <c r="B11" s="4" t="s">
        <v>1016</v>
      </c>
      <c r="C11" s="4" t="s">
        <v>1017</v>
      </c>
    </row>
    <row r="12" spans="1:3">
      <c r="A12" s="4" t="s">
        <v>1018</v>
      </c>
      <c r="B12" s="5" t="n">
        <v>5</v>
      </c>
      <c r="C12" s="5" t="n">
        <v>5</v>
      </c>
    </row>
    <row r="13" spans="1:3">
      <c r="A13" s="4" t="s">
        <v>1019</v>
      </c>
      <c r="B13" s="4" t="s">
        <v>1020</v>
      </c>
      <c r="C13" s="4" t="s">
        <v>1021</v>
      </c>
    </row>
    <row r="14" spans="1:3">
      <c r="A14" s="4" t="s">
        <v>1022</v>
      </c>
      <c r="B14" s="7" t="n">
        <v>6.61</v>
      </c>
      <c r="C14" s="7" t="n">
        <v>6.73</v>
      </c>
    </row>
    <row r="15" spans="1:3">
      <c r="A15" s="4" t="s">
        <v>1023</v>
      </c>
    </row>
    <row r="16" spans="1:3">
      <c r="A16" s="3" t="s">
        <v>200</v>
      </c>
    </row>
    <row r="17" spans="1:3">
      <c r="A17" s="4" t="s">
        <v>1011</v>
      </c>
      <c r="B17" s="4" t="s">
        <v>1012</v>
      </c>
    </row>
    <row r="18" spans="1:3">
      <c r="A18" s="4" t="s">
        <v>1024</v>
      </c>
    </row>
    <row r="19" spans="1:3">
      <c r="A19" s="3" t="s">
        <v>200</v>
      </c>
    </row>
    <row r="20" spans="1:3">
      <c r="A20" s="4" t="s">
        <v>1009</v>
      </c>
      <c r="B20" s="4" t="s">
        <v>1010</v>
      </c>
    </row>
    <row r="21" spans="1:3">
      <c r="A21" s="4" t="s">
        <v>1025</v>
      </c>
    </row>
    <row r="22" spans="1:3">
      <c r="A22" s="3" t="s">
        <v>200</v>
      </c>
    </row>
    <row r="23" spans="1:3">
      <c r="A23" s="4" t="s">
        <v>1009</v>
      </c>
      <c r="B23" s="4" t="s">
        <v>42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026</v>
      </c>
      <c r="B1" s="2" t="s">
        <v>1</v>
      </c>
    </row>
    <row r="2" spans="1:3">
      <c r="B2" s="2" t="s">
        <v>1027</v>
      </c>
      <c r="C2" s="2" t="s">
        <v>1028</v>
      </c>
    </row>
    <row r="3" spans="1:3">
      <c r="A3" s="3" t="s">
        <v>1029</v>
      </c>
    </row>
    <row r="4" spans="1:3">
      <c r="A4" s="4" t="s">
        <v>1030</v>
      </c>
      <c r="B4" s="5" t="n">
        <v>28935</v>
      </c>
      <c r="C4" s="5" t="n">
        <v>31110</v>
      </c>
    </row>
    <row r="5" spans="1:3">
      <c r="A5" s="4" t="s">
        <v>1031</v>
      </c>
      <c r="B5" s="5" t="n">
        <v>7756</v>
      </c>
      <c r="C5" s="5" t="n">
        <v>7231</v>
      </c>
    </row>
    <row r="6" spans="1:3">
      <c r="A6" s="4" t="s">
        <v>1032</v>
      </c>
      <c r="B6" s="5" t="n">
        <v>-2688</v>
      </c>
      <c r="C6" s="5" t="n">
        <v>-7927</v>
      </c>
    </row>
    <row r="7" spans="1:3">
      <c r="A7" s="4" t="s">
        <v>1033</v>
      </c>
      <c r="B7" s="5" t="n">
        <v>-121</v>
      </c>
      <c r="C7" s="5" t="n">
        <v>-1479</v>
      </c>
    </row>
    <row r="8" spans="1:3">
      <c r="A8" s="4" t="s">
        <v>1034</v>
      </c>
      <c r="B8" s="5" t="n">
        <v>33882</v>
      </c>
      <c r="C8" s="5" t="n">
        <v>28935</v>
      </c>
    </row>
    <row r="9" spans="1:3">
      <c r="A9" s="4" t="s">
        <v>1035</v>
      </c>
      <c r="B9" s="5" t="n">
        <v>21535</v>
      </c>
      <c r="C9" s="5" t="n">
        <v>15374</v>
      </c>
    </row>
    <row r="10" spans="1:3">
      <c r="A10" s="3" t="s">
        <v>1036</v>
      </c>
    </row>
    <row r="11" spans="1:3">
      <c r="A11" s="4" t="s">
        <v>1037</v>
      </c>
      <c r="B11" s="7" t="n">
        <v>38.25</v>
      </c>
      <c r="C11" s="7" t="n">
        <v>36.96</v>
      </c>
    </row>
    <row r="12" spans="1:3">
      <c r="A12" s="4" t="s">
        <v>1038</v>
      </c>
      <c r="B12" s="8" t="n">
        <v>42.96</v>
      </c>
      <c r="C12" s="8" t="n">
        <v>43.19</v>
      </c>
    </row>
    <row r="13" spans="1:3">
      <c r="A13" s="4" t="s">
        <v>1039</v>
      </c>
      <c r="B13" s="8" t="n">
        <v>33.37</v>
      </c>
      <c r="C13" s="8" t="n">
        <v>35.95</v>
      </c>
    </row>
    <row r="14" spans="1:3">
      <c r="A14" s="4" t="s">
        <v>1040</v>
      </c>
      <c r="B14" s="8" t="n">
        <v>42.57</v>
      </c>
      <c r="C14" s="8" t="n">
        <v>47.88</v>
      </c>
    </row>
    <row r="15" spans="1:3">
      <c r="A15" s="4" t="s">
        <v>1041</v>
      </c>
      <c r="B15" s="8" t="n">
        <v>39.7</v>
      </c>
      <c r="C15" s="8" t="n">
        <v>38.25</v>
      </c>
    </row>
    <row r="16" spans="1:3">
      <c r="A16" s="4" t="s">
        <v>1042</v>
      </c>
      <c r="B16" s="8" t="n">
        <v>37.86</v>
      </c>
      <c r="C16" s="8" t="n">
        <v>36.1</v>
      </c>
    </row>
    <row r="17" spans="1:3">
      <c r="A17" s="4" t="s">
        <v>1043</v>
      </c>
      <c r="B17" s="7" t="n">
        <v>40.82</v>
      </c>
      <c r="C17" s="7" t="n">
        <v>46.9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0"/>
  </cols>
  <sheetData>
    <row r="1" spans="1:4">
      <c r="A1" s="1" t="s">
        <v>1044</v>
      </c>
      <c r="B1" s="2" t="s">
        <v>1</v>
      </c>
    </row>
    <row r="2" spans="1:4">
      <c r="B2" s="2" t="s">
        <v>1027</v>
      </c>
      <c r="C2" s="2" t="s">
        <v>1028</v>
      </c>
      <c r="D2" s="2" t="s">
        <v>1045</v>
      </c>
    </row>
    <row r="3" spans="1:4">
      <c r="A3" s="3" t="s">
        <v>200</v>
      </c>
    </row>
    <row r="4" spans="1:4">
      <c r="A4" s="4" t="s">
        <v>1046</v>
      </c>
      <c r="B4" s="5" t="n">
        <v>33882</v>
      </c>
      <c r="C4" s="5" t="n">
        <v>28935</v>
      </c>
      <c r="D4" s="5" t="n">
        <v>31110</v>
      </c>
    </row>
    <row r="5" spans="1:4">
      <c r="A5" s="4" t="s">
        <v>1047</v>
      </c>
      <c r="B5" s="4" t="s">
        <v>1048</v>
      </c>
    </row>
    <row r="6" spans="1:4">
      <c r="A6" s="4" t="s">
        <v>1049</v>
      </c>
      <c r="B6" s="7" t="n">
        <v>39.7</v>
      </c>
      <c r="C6" s="7" t="n">
        <v>38.25</v>
      </c>
      <c r="D6" s="7" t="n">
        <v>36.96</v>
      </c>
    </row>
    <row r="7" spans="1:4">
      <c r="A7" s="4" t="s">
        <v>1050</v>
      </c>
      <c r="B7" s="5" t="n">
        <v>21535</v>
      </c>
      <c r="C7" s="5" t="n">
        <v>15374</v>
      </c>
    </row>
    <row r="8" spans="1:4">
      <c r="A8" s="4" t="s">
        <v>1051</v>
      </c>
      <c r="B8" s="7" t="n">
        <v>37.86</v>
      </c>
      <c r="C8" s="7" t="n">
        <v>36.1</v>
      </c>
    </row>
    <row r="9" spans="1:4">
      <c r="A9" s="4" t="s">
        <v>1052</v>
      </c>
      <c r="B9" s="5" t="n">
        <v>14295</v>
      </c>
      <c r="C9" s="5" t="n">
        <v>21929</v>
      </c>
    </row>
    <row r="10" spans="1:4">
      <c r="A10" s="4" t="s">
        <v>1053</v>
      </c>
    </row>
    <row r="11" spans="1:4">
      <c r="A11" s="3" t="s">
        <v>200</v>
      </c>
    </row>
    <row r="12" spans="1:4">
      <c r="A12" s="4" t="s">
        <v>1046</v>
      </c>
      <c r="B12" s="5" t="n">
        <v>5614</v>
      </c>
    </row>
    <row r="13" spans="1:4">
      <c r="A13" s="4" t="s">
        <v>1047</v>
      </c>
      <c r="B13" s="4" t="s">
        <v>1012</v>
      </c>
    </row>
    <row r="14" spans="1:4">
      <c r="A14" s="4" t="s">
        <v>1049</v>
      </c>
      <c r="B14" s="7" t="n">
        <v>30.36</v>
      </c>
    </row>
    <row r="15" spans="1:4">
      <c r="A15" s="4" t="s">
        <v>1050</v>
      </c>
      <c r="B15" s="5" t="n">
        <v>5614</v>
      </c>
    </row>
    <row r="16" spans="1:4">
      <c r="A16" s="4" t="s">
        <v>1051</v>
      </c>
      <c r="B16" s="7" t="n">
        <v>30.36</v>
      </c>
    </row>
    <row r="17" spans="1:4">
      <c r="A17" s="4" t="s">
        <v>1054</v>
      </c>
    </row>
    <row r="18" spans="1:4">
      <c r="A18" s="3" t="s">
        <v>200</v>
      </c>
    </row>
    <row r="19" spans="1:4">
      <c r="A19" s="4" t="s">
        <v>1046</v>
      </c>
      <c r="B19" s="5" t="n">
        <v>6851</v>
      </c>
    </row>
    <row r="20" spans="1:4">
      <c r="A20" s="4" t="s">
        <v>1047</v>
      </c>
      <c r="B20" s="4" t="s">
        <v>431</v>
      </c>
    </row>
    <row r="21" spans="1:4">
      <c r="A21" s="4" t="s">
        <v>1049</v>
      </c>
      <c r="B21" s="7" t="n">
        <v>37.74</v>
      </c>
    </row>
    <row r="22" spans="1:4">
      <c r="A22" s="4" t="s">
        <v>1050</v>
      </c>
      <c r="B22" s="5" t="n">
        <v>6782</v>
      </c>
    </row>
    <row r="23" spans="1:4">
      <c r="A23" s="4" t="s">
        <v>1051</v>
      </c>
      <c r="B23" s="7" t="n">
        <v>37.74</v>
      </c>
    </row>
    <row r="24" spans="1:4">
      <c r="A24" s="4" t="s">
        <v>1055</v>
      </c>
    </row>
    <row r="25" spans="1:4">
      <c r="A25" s="3" t="s">
        <v>200</v>
      </c>
    </row>
    <row r="26" spans="1:4">
      <c r="A26" s="4" t="s">
        <v>1046</v>
      </c>
      <c r="B26" s="5" t="n">
        <v>21235</v>
      </c>
    </row>
    <row r="27" spans="1:4">
      <c r="A27" s="4" t="s">
        <v>1047</v>
      </c>
      <c r="B27" s="4" t="s">
        <v>418</v>
      </c>
    </row>
    <row r="28" spans="1:4">
      <c r="A28" s="4" t="s">
        <v>1049</v>
      </c>
      <c r="B28" s="7" t="n">
        <v>42.7</v>
      </c>
    </row>
    <row r="29" spans="1:4">
      <c r="A29" s="4" t="s">
        <v>1050</v>
      </c>
      <c r="B29" s="5" t="n">
        <v>9078</v>
      </c>
    </row>
    <row r="30" spans="1:4">
      <c r="A30" s="4" t="s">
        <v>1051</v>
      </c>
      <c r="B30" s="7" t="n">
        <v>42.5</v>
      </c>
    </row>
    <row r="31" spans="1:4">
      <c r="A31" s="4" t="s">
        <v>1056</v>
      </c>
    </row>
    <row r="32" spans="1:4">
      <c r="A32" s="3" t="s">
        <v>200</v>
      </c>
    </row>
    <row r="33" spans="1:4">
      <c r="A33" s="4" t="s">
        <v>1046</v>
      </c>
      <c r="B33" s="5" t="n">
        <v>54</v>
      </c>
    </row>
    <row r="34" spans="1:4">
      <c r="A34" s="4" t="s">
        <v>1047</v>
      </c>
      <c r="B34" s="4" t="s">
        <v>1057</v>
      </c>
    </row>
    <row r="35" spans="1:4">
      <c r="A35" s="4" t="s">
        <v>1049</v>
      </c>
      <c r="B35" s="6" t="n">
        <v>48</v>
      </c>
    </row>
    <row r="36" spans="1:4">
      <c r="A36" s="4" t="s">
        <v>1050</v>
      </c>
      <c r="B36" s="5" t="n">
        <v>18</v>
      </c>
    </row>
    <row r="37" spans="1:4">
      <c r="A37" s="4" t="s">
        <v>1051</v>
      </c>
      <c r="B37" s="7" t="n">
        <v>48.04</v>
      </c>
    </row>
    <row r="38" spans="1:4">
      <c r="A38" s="4" t="s">
        <v>1058</v>
      </c>
    </row>
    <row r="39" spans="1:4">
      <c r="A39" s="3" t="s">
        <v>200</v>
      </c>
    </row>
    <row r="40" spans="1:4">
      <c r="A40" s="4" t="s">
        <v>1046</v>
      </c>
      <c r="B40" s="5" t="n">
        <v>128</v>
      </c>
    </row>
    <row r="41" spans="1:4">
      <c r="A41" s="4" t="s">
        <v>1047</v>
      </c>
      <c r="B41" s="4" t="s">
        <v>1057</v>
      </c>
    </row>
    <row r="42" spans="1:4">
      <c r="A42" s="4" t="s">
        <v>1049</v>
      </c>
      <c r="B42" s="7" t="n">
        <v>52.4</v>
      </c>
    </row>
    <row r="43" spans="1:4">
      <c r="A43" s="4" t="s">
        <v>1050</v>
      </c>
      <c r="B43" s="5" t="n">
        <v>43</v>
      </c>
    </row>
    <row r="44" spans="1:4">
      <c r="A44" s="4" t="s">
        <v>1051</v>
      </c>
      <c r="B44" s="7" t="n">
        <v>52.4</v>
      </c>
    </row>
    <row r="45" spans="1:4">
      <c r="A45" s="4" t="s">
        <v>1059</v>
      </c>
    </row>
    <row r="46" spans="1:4">
      <c r="A46" s="3" t="s">
        <v>200</v>
      </c>
    </row>
    <row r="47" spans="1:4">
      <c r="A47" s="4" t="s">
        <v>1060</v>
      </c>
      <c r="B47" s="8" t="n">
        <v>30.21</v>
      </c>
    </row>
    <row r="48" spans="1:4">
      <c r="A48" s="4" t="s">
        <v>1061</v>
      </c>
    </row>
    <row r="49" spans="1:4">
      <c r="A49" s="3" t="s">
        <v>200</v>
      </c>
    </row>
    <row r="50" spans="1:4">
      <c r="A50" s="4" t="s">
        <v>1060</v>
      </c>
      <c r="B50" s="5" t="n">
        <v>35</v>
      </c>
    </row>
    <row r="51" spans="1:4">
      <c r="A51" s="4" t="s">
        <v>1062</v>
      </c>
    </row>
    <row r="52" spans="1:4">
      <c r="A52" s="3" t="s">
        <v>200</v>
      </c>
    </row>
    <row r="53" spans="1:4">
      <c r="A53" s="4" t="s">
        <v>1060</v>
      </c>
      <c r="B53" s="5" t="n">
        <v>40</v>
      </c>
    </row>
    <row r="54" spans="1:4">
      <c r="A54" s="4" t="s">
        <v>1063</v>
      </c>
    </row>
    <row r="55" spans="1:4">
      <c r="A55" s="3" t="s">
        <v>200</v>
      </c>
    </row>
    <row r="56" spans="1:4">
      <c r="A56" s="4" t="s">
        <v>1060</v>
      </c>
      <c r="B56" s="5" t="n">
        <v>45</v>
      </c>
    </row>
    <row r="57" spans="1:4">
      <c r="A57" s="4" t="s">
        <v>1064</v>
      </c>
    </row>
    <row r="58" spans="1:4">
      <c r="A58" s="3" t="s">
        <v>200</v>
      </c>
    </row>
    <row r="59" spans="1:4">
      <c r="A59" s="4" t="s">
        <v>1060</v>
      </c>
      <c r="B59" s="5" t="n">
        <v>50</v>
      </c>
    </row>
    <row r="60" spans="1:4">
      <c r="A60" s="4" t="s">
        <v>1065</v>
      </c>
    </row>
    <row r="61" spans="1:4">
      <c r="A61" s="3" t="s">
        <v>200</v>
      </c>
    </row>
    <row r="62" spans="1:4">
      <c r="A62" s="4" t="s">
        <v>1060</v>
      </c>
      <c r="B62" s="8" t="n">
        <v>34.99</v>
      </c>
    </row>
    <row r="63" spans="1:4">
      <c r="A63" s="4" t="s">
        <v>1066</v>
      </c>
    </row>
    <row r="64" spans="1:4">
      <c r="A64" s="3" t="s">
        <v>200</v>
      </c>
    </row>
    <row r="65" spans="1:4">
      <c r="A65" s="4" t="s">
        <v>1060</v>
      </c>
      <c r="B65" s="8" t="n">
        <v>39.99</v>
      </c>
    </row>
    <row r="66" spans="1:4">
      <c r="A66" s="4" t="s">
        <v>1067</v>
      </c>
    </row>
    <row r="67" spans="1:4">
      <c r="A67" s="3" t="s">
        <v>200</v>
      </c>
    </row>
    <row r="68" spans="1:4">
      <c r="A68" s="4" t="s">
        <v>1060</v>
      </c>
      <c r="B68" s="8" t="n">
        <v>44.99</v>
      </c>
    </row>
    <row r="69" spans="1:4">
      <c r="A69" s="4" t="s">
        <v>1068</v>
      </c>
    </row>
    <row r="70" spans="1:4">
      <c r="A70" s="3" t="s">
        <v>200</v>
      </c>
    </row>
    <row r="71" spans="1:4">
      <c r="A71" s="4" t="s">
        <v>1060</v>
      </c>
      <c r="B71" s="8" t="n">
        <v>49.99</v>
      </c>
    </row>
    <row r="72" spans="1:4">
      <c r="A72" s="4" t="s">
        <v>1069</v>
      </c>
    </row>
    <row r="73" spans="1:4">
      <c r="A73" s="3" t="s">
        <v>200</v>
      </c>
    </row>
    <row r="74" spans="1:4">
      <c r="A74" s="4" t="s">
        <v>1060</v>
      </c>
      <c r="B74" s="7" t="n">
        <v>54.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070</v>
      </c>
      <c r="B1" s="2" t="s">
        <v>1</v>
      </c>
    </row>
    <row r="2" spans="1:3">
      <c r="B2" s="2" t="s">
        <v>1071</v>
      </c>
      <c r="C2" s="2" t="s">
        <v>1072</v>
      </c>
    </row>
    <row r="3" spans="1:3">
      <c r="A3" s="3" t="s">
        <v>200</v>
      </c>
    </row>
    <row r="4" spans="1:3">
      <c r="A4" s="4" t="s">
        <v>1011</v>
      </c>
      <c r="B4" s="4" t="s">
        <v>1012</v>
      </c>
    </row>
    <row r="5" spans="1:3">
      <c r="A5" s="4" t="s">
        <v>1073</v>
      </c>
    </row>
    <row r="6" spans="1:3">
      <c r="A6" s="3" t="s">
        <v>200</v>
      </c>
    </row>
    <row r="7" spans="1:3">
      <c r="A7" s="4" t="s">
        <v>1011</v>
      </c>
      <c r="B7" s="4" t="s">
        <v>1012</v>
      </c>
    </row>
    <row r="8" spans="1:3">
      <c r="A8" s="4" t="s">
        <v>1074</v>
      </c>
      <c r="B8" s="5" t="n">
        <v>2197</v>
      </c>
      <c r="C8" s="5" t="n">
        <v>2267</v>
      </c>
    </row>
    <row r="9" spans="1:3">
      <c r="A9" s="4" t="s">
        <v>1038</v>
      </c>
      <c r="B9" s="5" t="n">
        <v>1212</v>
      </c>
      <c r="C9" s="5" t="n">
        <v>1553</v>
      </c>
    </row>
    <row r="10" spans="1:3">
      <c r="A10" s="4" t="s">
        <v>1075</v>
      </c>
      <c r="B10" s="5" t="n">
        <v>-1210</v>
      </c>
      <c r="C10" s="5" t="n">
        <v>-1623</v>
      </c>
    </row>
    <row r="11" spans="1:3">
      <c r="A11" s="4" t="s">
        <v>1033</v>
      </c>
      <c r="B11" s="5" t="n">
        <v>-6</v>
      </c>
    </row>
    <row r="12" spans="1:3">
      <c r="A12" s="4" t="s">
        <v>1076</v>
      </c>
      <c r="B12" s="5" t="n">
        <v>2193</v>
      </c>
      <c r="C12" s="5" t="n">
        <v>2197</v>
      </c>
    </row>
    <row r="13" spans="1:3">
      <c r="A13" s="4" t="s">
        <v>1077</v>
      </c>
    </row>
    <row r="14" spans="1:3">
      <c r="A14" s="3" t="s">
        <v>200</v>
      </c>
    </row>
    <row r="15" spans="1:3">
      <c r="A15" s="4" t="s">
        <v>1078</v>
      </c>
      <c r="B15" s="4" t="s">
        <v>1079</v>
      </c>
    </row>
    <row r="16" spans="1:3">
      <c r="A16" s="4" t="s">
        <v>1080</v>
      </c>
    </row>
    <row r="17" spans="1:3">
      <c r="A17" s="3" t="s">
        <v>200</v>
      </c>
    </row>
    <row r="18" spans="1:3">
      <c r="A18" s="4" t="s">
        <v>1078</v>
      </c>
      <c r="B18" s="4" t="s">
        <v>1081</v>
      </c>
    </row>
    <row r="19" spans="1:3">
      <c r="A19" s="4" t="s">
        <v>1082</v>
      </c>
    </row>
    <row r="20" spans="1:3">
      <c r="A20" s="3" t="s">
        <v>200</v>
      </c>
    </row>
    <row r="21" spans="1:3">
      <c r="A21" s="4" t="s">
        <v>1011</v>
      </c>
      <c r="B21" s="4" t="s">
        <v>1012</v>
      </c>
    </row>
    <row r="22" spans="1:3">
      <c r="A22" s="4" t="s">
        <v>1074</v>
      </c>
      <c r="B22" s="5" t="n">
        <v>14592</v>
      </c>
      <c r="C22" s="5" t="n">
        <v>16072</v>
      </c>
    </row>
    <row r="23" spans="1:3">
      <c r="A23" s="4" t="s">
        <v>1038</v>
      </c>
      <c r="B23" s="5" t="n">
        <v>4861</v>
      </c>
      <c r="C23" s="5" t="n">
        <v>4796</v>
      </c>
    </row>
    <row r="24" spans="1:3">
      <c r="A24" s="4" t="s">
        <v>1075</v>
      </c>
      <c r="B24" s="5" t="n">
        <v>-5577</v>
      </c>
      <c r="C24" s="5" t="n">
        <v>-5962</v>
      </c>
    </row>
    <row r="25" spans="1:3">
      <c r="A25" s="4" t="s">
        <v>1033</v>
      </c>
      <c r="B25" s="5" t="n">
        <v>-274</v>
      </c>
      <c r="C25" s="5" t="n">
        <v>-314</v>
      </c>
    </row>
    <row r="26" spans="1:3">
      <c r="A26" s="4" t="s">
        <v>1076</v>
      </c>
      <c r="B26" s="5" t="n">
        <v>13602</v>
      </c>
      <c r="C26" s="5" t="n">
        <v>14592</v>
      </c>
    </row>
    <row r="27" spans="1:3">
      <c r="A27" s="4" t="s">
        <v>1083</v>
      </c>
    </row>
    <row r="28" spans="1:3">
      <c r="A28" s="3" t="s">
        <v>200</v>
      </c>
    </row>
    <row r="29" spans="1:3">
      <c r="A29" s="4" t="s">
        <v>1074</v>
      </c>
      <c r="B29" s="5" t="n">
        <v>1305</v>
      </c>
      <c r="C29" s="5" t="n">
        <v>1302</v>
      </c>
    </row>
    <row r="30" spans="1:3">
      <c r="A30" s="4" t="s">
        <v>1038</v>
      </c>
      <c r="B30" s="5" t="n">
        <v>200</v>
      </c>
      <c r="C30" s="5" t="n">
        <v>192</v>
      </c>
    </row>
    <row r="31" spans="1:3">
      <c r="A31" s="4" t="s">
        <v>1075</v>
      </c>
      <c r="B31" s="5" t="n">
        <v>-217</v>
      </c>
      <c r="C31" s="5" t="n">
        <v>-189</v>
      </c>
    </row>
    <row r="32" spans="1:3">
      <c r="A32" s="4" t="s">
        <v>1033</v>
      </c>
      <c r="B32" s="5" t="n">
        <v>-1</v>
      </c>
    </row>
    <row r="33" spans="1:3">
      <c r="A33" s="4" t="s">
        <v>1076</v>
      </c>
      <c r="B33" s="5" t="n">
        <v>1287</v>
      </c>
      <c r="C33" s="5" t="n">
        <v>1305</v>
      </c>
    </row>
    <row r="34" spans="1:3">
      <c r="A34" s="4" t="s">
        <v>1084</v>
      </c>
    </row>
    <row r="35" spans="1:3">
      <c r="A35" s="3" t="s">
        <v>200</v>
      </c>
    </row>
    <row r="36" spans="1:3">
      <c r="A36" s="4" t="s">
        <v>1085</v>
      </c>
      <c r="B36" s="4" t="s">
        <v>945</v>
      </c>
    </row>
    <row r="37" spans="1:3">
      <c r="A37" s="4" t="s">
        <v>1086</v>
      </c>
      <c r="B37" s="4" t="s">
        <v>958</v>
      </c>
    </row>
    <row r="38" spans="1:3">
      <c r="A38" s="4" t="s">
        <v>1087</v>
      </c>
    </row>
    <row r="39" spans="1:3">
      <c r="A39" s="3" t="s">
        <v>200</v>
      </c>
    </row>
    <row r="40" spans="1:3">
      <c r="A40" s="4" t="s">
        <v>1085</v>
      </c>
      <c r="B40" s="4" t="s">
        <v>1088</v>
      </c>
    </row>
    <row r="41" spans="1:3">
      <c r="A41" s="4" t="s">
        <v>1086</v>
      </c>
      <c r="B41" s="4" t="s">
        <v>945</v>
      </c>
    </row>
    <row r="42" spans="1:3">
      <c r="A42" s="4" t="s">
        <v>1089</v>
      </c>
      <c r="B42" s="4" t="s">
        <v>1090</v>
      </c>
    </row>
    <row r="43" spans="1:3">
      <c r="A43" s="4" t="s">
        <v>1091</v>
      </c>
      <c r="B43" s="4" t="s">
        <v>95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7"/>
    <col customWidth="1" max="3" min="3" width="47"/>
  </cols>
  <sheetData>
    <row r="1" spans="1:3">
      <c r="A1" s="1" t="s">
        <v>1092</v>
      </c>
      <c r="B1" s="2" t="s">
        <v>1</v>
      </c>
    </row>
    <row r="2" spans="1:3">
      <c r="B2" s="2" t="s">
        <v>1093</v>
      </c>
      <c r="C2" s="2" t="s">
        <v>1094</v>
      </c>
    </row>
    <row r="3" spans="1:3">
      <c r="A3" s="3" t="s">
        <v>200</v>
      </c>
    </row>
    <row r="4" spans="1:3">
      <c r="A4" s="4" t="s">
        <v>1009</v>
      </c>
      <c r="B4" s="4" t="s">
        <v>1010</v>
      </c>
    </row>
    <row r="5" spans="1:3">
      <c r="A5" s="4" t="s">
        <v>1011</v>
      </c>
      <c r="B5" s="4" t="s">
        <v>1012</v>
      </c>
    </row>
    <row r="6" spans="1:3">
      <c r="A6" s="4" t="s">
        <v>375</v>
      </c>
    </row>
    <row r="7" spans="1:3">
      <c r="A7" s="3" t="s">
        <v>1095</v>
      </c>
    </row>
    <row r="8" spans="1:3">
      <c r="A8" s="4" t="s">
        <v>1096</v>
      </c>
      <c r="B8" s="5" t="n">
        <v>363</v>
      </c>
      <c r="C8" s="5" t="n">
        <v>387</v>
      </c>
    </row>
    <row r="9" spans="1:3">
      <c r="A9" s="4" t="s">
        <v>1097</v>
      </c>
      <c r="B9" s="5" t="n">
        <v>112</v>
      </c>
      <c r="C9" s="5" t="n">
        <v>108</v>
      </c>
    </row>
    <row r="10" spans="1:3">
      <c r="A10" s="4" t="s">
        <v>1098</v>
      </c>
      <c r="B10" s="5" t="n">
        <v>-44</v>
      </c>
      <c r="C10" s="5" t="n">
        <v>-126</v>
      </c>
    </row>
    <row r="11" spans="1:3">
      <c r="A11" s="4" t="s">
        <v>1033</v>
      </c>
      <c r="B11" s="5" t="n">
        <v>-46</v>
      </c>
      <c r="C11" s="5" t="n">
        <v>-6</v>
      </c>
    </row>
    <row r="12" spans="1:3">
      <c r="A12" s="4" t="s">
        <v>1099</v>
      </c>
      <c r="B12" s="5" t="n">
        <v>385</v>
      </c>
      <c r="C12" s="5" t="n">
        <v>363</v>
      </c>
    </row>
    <row r="13" spans="1:3">
      <c r="A13" s="4" t="s">
        <v>1100</v>
      </c>
      <c r="B13" s="5" t="n">
        <v>223</v>
      </c>
      <c r="C13" s="5" t="n">
        <v>170</v>
      </c>
    </row>
    <row r="14" spans="1:3">
      <c r="A14" s="3" t="s">
        <v>1036</v>
      </c>
    </row>
    <row r="15" spans="1:3">
      <c r="A15" s="4" t="s">
        <v>1101</v>
      </c>
      <c r="B15" s="7" t="n">
        <v>38.6</v>
      </c>
      <c r="C15" s="7" t="n">
        <v>36.38</v>
      </c>
    </row>
    <row r="16" spans="1:3">
      <c r="A16" s="4" t="s">
        <v>1102</v>
      </c>
      <c r="B16" s="8" t="n">
        <v>42.95</v>
      </c>
      <c r="C16" s="8" t="n">
        <v>43.09</v>
      </c>
    </row>
    <row r="17" spans="1:3">
      <c r="A17" s="4" t="s">
        <v>1103</v>
      </c>
      <c r="B17" s="8" t="n">
        <v>34.53</v>
      </c>
      <c r="C17" s="8" t="n">
        <v>35.65</v>
      </c>
    </row>
    <row r="18" spans="1:3">
      <c r="A18" s="4" t="s">
        <v>1104</v>
      </c>
      <c r="B18" s="8" t="n">
        <v>42.85</v>
      </c>
      <c r="C18" s="8" t="n">
        <v>38.36</v>
      </c>
    </row>
    <row r="19" spans="1:3">
      <c r="A19" s="4" t="s">
        <v>1105</v>
      </c>
      <c r="B19" s="8" t="n">
        <v>39.83</v>
      </c>
      <c r="C19" s="8" t="n">
        <v>38.6</v>
      </c>
    </row>
    <row r="20" spans="1:3">
      <c r="A20" s="4" t="s">
        <v>1106</v>
      </c>
      <c r="B20" s="7" t="n">
        <v>37.62</v>
      </c>
      <c r="C20" s="7" t="n">
        <v>36.5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5</v>
      </c>
    </row>
    <row r="3" spans="1:2">
      <c r="A3" s="3" t="s">
        <v>159</v>
      </c>
    </row>
    <row r="4" spans="1:2">
      <c r="A4" s="4" t="s">
        <v>159</v>
      </c>
      <c r="B4" s="4" t="s">
        <v>1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7</v>
      </c>
      <c r="B1" s="2" t="s">
        <v>1</v>
      </c>
    </row>
    <row r="2" spans="1:3">
      <c r="B2" s="2" t="s">
        <v>449</v>
      </c>
      <c r="C2" s="2" t="s">
        <v>743</v>
      </c>
    </row>
    <row r="3" spans="1:3">
      <c r="A3" s="3" t="s">
        <v>1108</v>
      </c>
    </row>
    <row r="4" spans="1:3">
      <c r="A4" s="4" t="s">
        <v>867</v>
      </c>
      <c r="B4" s="6" t="n">
        <v>455</v>
      </c>
      <c r="C4" s="6" t="n">
        <v>477</v>
      </c>
    </row>
    <row r="5" spans="1:3">
      <c r="A5" s="4" t="s">
        <v>1109</v>
      </c>
    </row>
    <row r="6" spans="1:3">
      <c r="A6" s="3" t="s">
        <v>1108</v>
      </c>
    </row>
    <row r="7" spans="1:3">
      <c r="A7" s="4" t="s">
        <v>1110</v>
      </c>
      <c r="B7" s="5" t="n">
        <v>49</v>
      </c>
    </row>
    <row r="8" spans="1:3">
      <c r="A8" s="4" t="s">
        <v>789</v>
      </c>
    </row>
    <row r="9" spans="1:3">
      <c r="A9" s="3" t="s">
        <v>1108</v>
      </c>
    </row>
    <row r="10" spans="1:3">
      <c r="A10" s="4" t="s">
        <v>1111</v>
      </c>
      <c r="B10" s="6" t="n">
        <v>12927</v>
      </c>
      <c r="C10" s="5" t="n">
        <v>12900</v>
      </c>
    </row>
    <row r="11" spans="1:3">
      <c r="A11" s="4" t="s">
        <v>1112</v>
      </c>
      <c r="B11" s="6" t="n">
        <v>16100</v>
      </c>
      <c r="C11" s="6" t="n">
        <v>142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5</v>
      </c>
      <c r="C2" s="2" t="s">
        <v>26</v>
      </c>
    </row>
    <row r="3" spans="1:3">
      <c r="A3" s="3" t="s">
        <v>1114</v>
      </c>
    </row>
    <row r="4" spans="1:3">
      <c r="A4" s="4" t="s">
        <v>1115</v>
      </c>
      <c r="B4" s="6" t="n">
        <v>89579</v>
      </c>
    </row>
    <row r="5" spans="1:3">
      <c r="A5" s="4" t="s">
        <v>1116</v>
      </c>
      <c r="B5" s="5" t="n">
        <v>89435</v>
      </c>
      <c r="C5" s="6" t="n">
        <v>89579</v>
      </c>
    </row>
    <row r="6" spans="1:3">
      <c r="A6" s="4" t="s">
        <v>1117</v>
      </c>
    </row>
    <row r="7" spans="1:3">
      <c r="A7" s="3" t="s">
        <v>1114</v>
      </c>
    </row>
    <row r="8" spans="1:3">
      <c r="A8" s="4" t="s">
        <v>1115</v>
      </c>
      <c r="C8" s="5" t="n">
        <v>-105</v>
      </c>
    </row>
    <row r="9" spans="1:3">
      <c r="A9" s="4" t="s">
        <v>1118</v>
      </c>
      <c r="B9" s="5" t="n">
        <v>-254</v>
      </c>
      <c r="C9" s="5" t="n">
        <v>-90</v>
      </c>
    </row>
    <row r="10" spans="1:3">
      <c r="A10" s="4" t="s">
        <v>1116</v>
      </c>
      <c r="B10" s="5" t="n">
        <v>-39</v>
      </c>
    </row>
    <row r="11" spans="1:3">
      <c r="A11" s="4" t="s">
        <v>1115</v>
      </c>
      <c r="B11" s="5" t="n">
        <v>60</v>
      </c>
    </row>
    <row r="12" spans="1:3">
      <c r="A12" s="4" t="s">
        <v>1119</v>
      </c>
      <c r="B12" s="6" t="n">
        <v>155</v>
      </c>
      <c r="C12" s="5" t="n">
        <v>255</v>
      </c>
    </row>
    <row r="13" spans="1:3">
      <c r="A13" s="4" t="s">
        <v>1116</v>
      </c>
      <c r="C13" s="6" t="n">
        <v>6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5</v>
      </c>
      <c r="C2" s="2" t="s">
        <v>26</v>
      </c>
    </row>
    <row r="3" spans="1:3">
      <c r="A3" s="3" t="s">
        <v>1114</v>
      </c>
    </row>
    <row r="4" spans="1:3">
      <c r="A4" s="4" t="s">
        <v>1121</v>
      </c>
      <c r="B4" s="6" t="n">
        <v>-39</v>
      </c>
      <c r="C4" s="6" t="n">
        <v>60</v>
      </c>
    </row>
    <row r="5" spans="1:3">
      <c r="A5" s="4" t="s">
        <v>1122</v>
      </c>
      <c r="B5" s="5" t="n">
        <v>0</v>
      </c>
    </row>
    <row r="6" spans="1:3">
      <c r="A6" s="4" t="s">
        <v>1123</v>
      </c>
      <c r="B6" s="5" t="n">
        <v>0</v>
      </c>
    </row>
    <row r="7" spans="1:3">
      <c r="A7" s="4" t="s">
        <v>59</v>
      </c>
    </row>
    <row r="8" spans="1:3">
      <c r="A8" s="3" t="s">
        <v>1114</v>
      </c>
    </row>
    <row r="9" spans="1:3">
      <c r="A9" s="4" t="s">
        <v>1124</v>
      </c>
      <c r="B9" s="5" t="n">
        <v>94</v>
      </c>
      <c r="C9" s="5" t="n">
        <v>215</v>
      </c>
    </row>
    <row r="10" spans="1:3">
      <c r="A10" s="4" t="s">
        <v>1125</v>
      </c>
    </row>
    <row r="11" spans="1:3">
      <c r="A11" s="3" t="s">
        <v>1114</v>
      </c>
    </row>
    <row r="12" spans="1:3">
      <c r="A12" s="4" t="s">
        <v>1126</v>
      </c>
      <c r="B12" s="5" t="n">
        <v>-133</v>
      </c>
      <c r="C12" s="5" t="n">
        <v>-155</v>
      </c>
    </row>
    <row r="13" spans="1:3">
      <c r="A13" s="4" t="s">
        <v>1127</v>
      </c>
    </row>
    <row r="14" spans="1:3">
      <c r="A14" s="3" t="s">
        <v>1114</v>
      </c>
    </row>
    <row r="15" spans="1:3">
      <c r="A15" s="4" t="s">
        <v>1121</v>
      </c>
      <c r="B15" s="5" t="n">
        <v>-33</v>
      </c>
      <c r="C15" s="5" t="n">
        <v>20</v>
      </c>
    </row>
    <row r="16" spans="1:3">
      <c r="A16" s="4" t="s">
        <v>1128</v>
      </c>
    </row>
    <row r="17" spans="1:3">
      <c r="A17" s="3" t="s">
        <v>1114</v>
      </c>
    </row>
    <row r="18" spans="1:3">
      <c r="A18" s="4" t="s">
        <v>1124</v>
      </c>
      <c r="B18" s="5" t="n">
        <v>33</v>
      </c>
      <c r="C18" s="5" t="n">
        <v>63</v>
      </c>
    </row>
    <row r="19" spans="1:3">
      <c r="A19" s="4" t="s">
        <v>1129</v>
      </c>
    </row>
    <row r="20" spans="1:3">
      <c r="A20" s="3" t="s">
        <v>1114</v>
      </c>
    </row>
    <row r="21" spans="1:3">
      <c r="A21" s="4" t="s">
        <v>1126</v>
      </c>
      <c r="B21" s="5" t="n">
        <v>-66</v>
      </c>
      <c r="C21" s="5" t="n">
        <v>-43</v>
      </c>
    </row>
    <row r="22" spans="1:3">
      <c r="A22" s="4" t="s">
        <v>1130</v>
      </c>
    </row>
    <row r="23" spans="1:3">
      <c r="A23" s="3" t="s">
        <v>1114</v>
      </c>
    </row>
    <row r="24" spans="1:3">
      <c r="A24" s="4" t="s">
        <v>1121</v>
      </c>
      <c r="B24" s="5" t="n">
        <v>-6</v>
      </c>
      <c r="C24" s="5" t="n">
        <v>40</v>
      </c>
    </row>
    <row r="25" spans="1:3">
      <c r="A25" s="4" t="s">
        <v>1131</v>
      </c>
    </row>
    <row r="26" spans="1:3">
      <c r="A26" s="3" t="s">
        <v>1114</v>
      </c>
    </row>
    <row r="27" spans="1:3">
      <c r="A27" s="4" t="s">
        <v>1124</v>
      </c>
      <c r="B27" s="5" t="n">
        <v>61</v>
      </c>
      <c r="C27" s="5" t="n">
        <v>152</v>
      </c>
    </row>
    <row r="28" spans="1:3">
      <c r="A28" s="4" t="s">
        <v>1132</v>
      </c>
    </row>
    <row r="29" spans="1:3">
      <c r="A29" s="3" t="s">
        <v>1114</v>
      </c>
    </row>
    <row r="30" spans="1:3">
      <c r="A30" s="4" t="s">
        <v>1126</v>
      </c>
      <c r="B30" s="6" t="n">
        <v>-67</v>
      </c>
      <c r="C30" s="6" t="n">
        <v>-11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25</v>
      </c>
      <c r="C1" s="2" t="s">
        <v>26</v>
      </c>
    </row>
    <row r="2" spans="1:3">
      <c r="A2" s="4" t="s">
        <v>1134</v>
      </c>
    </row>
    <row r="3" spans="1:3">
      <c r="A3" s="3" t="s">
        <v>1135</v>
      </c>
    </row>
    <row r="4" spans="1:3">
      <c r="A4" s="4" t="s">
        <v>1136</v>
      </c>
      <c r="B4" s="6" t="n">
        <v>1737</v>
      </c>
      <c r="C4" s="6" t="n">
        <v>1599</v>
      </c>
    </row>
    <row r="5" spans="1:3">
      <c r="A5" s="4" t="s">
        <v>1137</v>
      </c>
      <c r="B5" s="5" t="n">
        <v>-1643</v>
      </c>
      <c r="C5" s="5" t="n">
        <v>-1384</v>
      </c>
    </row>
    <row r="6" spans="1:3">
      <c r="A6" s="4" t="s">
        <v>1138</v>
      </c>
      <c r="B6" s="5" t="n">
        <v>94</v>
      </c>
      <c r="C6" s="5" t="n">
        <v>215</v>
      </c>
    </row>
    <row r="7" spans="1:3">
      <c r="A7" s="4" t="s">
        <v>59</v>
      </c>
    </row>
    <row r="8" spans="1:3">
      <c r="A8" s="3" t="s">
        <v>1135</v>
      </c>
    </row>
    <row r="9" spans="1:3">
      <c r="A9" s="4" t="s">
        <v>1136</v>
      </c>
      <c r="B9" s="5" t="n">
        <v>2860</v>
      </c>
      <c r="C9" s="5" t="n">
        <v>1837</v>
      </c>
    </row>
    <row r="10" spans="1:3">
      <c r="A10" s="4" t="s">
        <v>1137</v>
      </c>
      <c r="B10" s="5" t="n">
        <v>-1289</v>
      </c>
      <c r="C10" s="5" t="n">
        <v>-882</v>
      </c>
    </row>
    <row r="11" spans="1:3">
      <c r="A11" s="4" t="s">
        <v>1138</v>
      </c>
      <c r="B11" s="5" t="n">
        <v>1571</v>
      </c>
      <c r="C11" s="5" t="n">
        <v>955</v>
      </c>
    </row>
    <row r="12" spans="1:3">
      <c r="A12" s="4" t="s">
        <v>1139</v>
      </c>
    </row>
    <row r="13" spans="1:3">
      <c r="A13" s="3" t="s">
        <v>1135</v>
      </c>
    </row>
    <row r="14" spans="1:3">
      <c r="A14" s="4" t="s">
        <v>1136</v>
      </c>
      <c r="B14" s="5" t="n">
        <v>4597</v>
      </c>
      <c r="C14" s="5" t="n">
        <v>3436</v>
      </c>
    </row>
    <row r="15" spans="1:3">
      <c r="A15" s="4" t="s">
        <v>1137</v>
      </c>
      <c r="B15" s="5" t="n">
        <v>-2932</v>
      </c>
      <c r="C15" s="5" t="n">
        <v>-2266</v>
      </c>
    </row>
    <row r="16" spans="1:3">
      <c r="A16" s="4" t="s">
        <v>1138</v>
      </c>
      <c r="B16" s="6" t="n">
        <v>1665</v>
      </c>
      <c r="C16" s="6" t="n">
        <v>117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5</v>
      </c>
      <c r="C1" s="2" t="s">
        <v>26</v>
      </c>
    </row>
    <row r="2" spans="1:3">
      <c r="A2" s="4" t="s">
        <v>1134</v>
      </c>
    </row>
    <row r="3" spans="1:3">
      <c r="A3" s="3" t="s">
        <v>1141</v>
      </c>
    </row>
    <row r="4" spans="1:3">
      <c r="A4" s="4" t="s">
        <v>1142</v>
      </c>
      <c r="B4" s="6" t="n">
        <v>-1776</v>
      </c>
      <c r="C4" s="6" t="n">
        <v>-1539</v>
      </c>
    </row>
    <row r="5" spans="1:3">
      <c r="A5" s="4" t="s">
        <v>1143</v>
      </c>
      <c r="B5" s="5" t="n">
        <v>1643</v>
      </c>
      <c r="C5" s="5" t="n">
        <v>1384</v>
      </c>
    </row>
    <row r="6" spans="1:3">
      <c r="A6" s="4" t="s">
        <v>1138</v>
      </c>
      <c r="B6" s="5" t="n">
        <v>-133</v>
      </c>
      <c r="C6" s="5" t="n">
        <v>-155</v>
      </c>
    </row>
    <row r="7" spans="1:3">
      <c r="A7" s="4" t="s">
        <v>1125</v>
      </c>
    </row>
    <row r="8" spans="1:3">
      <c r="A8" s="3" t="s">
        <v>1141</v>
      </c>
    </row>
    <row r="9" spans="1:3">
      <c r="A9" s="4" t="s">
        <v>1142</v>
      </c>
      <c r="B9" s="5" t="n">
        <v>-2532</v>
      </c>
      <c r="C9" s="5" t="n">
        <v>-1798</v>
      </c>
    </row>
    <row r="10" spans="1:3">
      <c r="A10" s="4" t="s">
        <v>1143</v>
      </c>
      <c r="B10" s="5" t="n">
        <v>1289</v>
      </c>
      <c r="C10" s="5" t="n">
        <v>882</v>
      </c>
    </row>
    <row r="11" spans="1:3">
      <c r="A11" s="4" t="s">
        <v>1138</v>
      </c>
      <c r="B11" s="5" t="n">
        <v>-1243</v>
      </c>
      <c r="C11" s="5" t="n">
        <v>-916</v>
      </c>
    </row>
    <row r="12" spans="1:3">
      <c r="A12" s="4" t="s">
        <v>1144</v>
      </c>
    </row>
    <row r="13" spans="1:3">
      <c r="A13" s="3" t="s">
        <v>1141</v>
      </c>
    </row>
    <row r="14" spans="1:3">
      <c r="A14" s="4" t="s">
        <v>1142</v>
      </c>
      <c r="B14" s="5" t="n">
        <v>-4308</v>
      </c>
      <c r="C14" s="5" t="n">
        <v>-3337</v>
      </c>
    </row>
    <row r="15" spans="1:3">
      <c r="A15" s="4" t="s">
        <v>1143</v>
      </c>
      <c r="B15" s="5" t="n">
        <v>2932</v>
      </c>
      <c r="C15" s="5" t="n">
        <v>2266</v>
      </c>
    </row>
    <row r="16" spans="1:3">
      <c r="A16" s="4" t="s">
        <v>1138</v>
      </c>
      <c r="B16" s="6" t="n">
        <v>-1376</v>
      </c>
      <c r="C16" s="6" t="n">
        <v>-10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8"/>
  </cols>
  <sheetData>
    <row r="1" spans="1:6">
      <c r="A1" s="1" t="s">
        <v>1145</v>
      </c>
      <c r="B1" s="2" t="s">
        <v>1</v>
      </c>
    </row>
    <row r="2" spans="1:6">
      <c r="B2" s="2" t="s">
        <v>449</v>
      </c>
      <c r="C2" s="2" t="s">
        <v>743</v>
      </c>
      <c r="D2" s="2" t="s">
        <v>1146</v>
      </c>
      <c r="E2" s="2" t="s">
        <v>1147</v>
      </c>
      <c r="F2" s="2" t="s">
        <v>742</v>
      </c>
    </row>
    <row r="3" spans="1:6">
      <c r="A3" s="3" t="s">
        <v>1148</v>
      </c>
    </row>
    <row r="4" spans="1:6">
      <c r="A4" s="4" t="s">
        <v>1149</v>
      </c>
      <c r="C4" s="6" t="n">
        <v>1384</v>
      </c>
      <c r="F4" s="6" t="n">
        <v>1643</v>
      </c>
    </row>
    <row r="5" spans="1:6">
      <c r="A5" s="4" t="s">
        <v>1150</v>
      </c>
      <c r="C5" s="4" t="s">
        <v>535</v>
      </c>
      <c r="E5" s="4" t="s">
        <v>534</v>
      </c>
      <c r="F5" s="4" t="s">
        <v>534</v>
      </c>
    </row>
    <row r="6" spans="1:6">
      <c r="A6" s="4" t="s">
        <v>58</v>
      </c>
      <c r="C6" s="6" t="n">
        <v>2221</v>
      </c>
      <c r="D6" s="6" t="n">
        <v>2672</v>
      </c>
      <c r="F6" s="6" t="n">
        <v>1960</v>
      </c>
    </row>
    <row r="7" spans="1:6">
      <c r="A7" s="4" t="s">
        <v>852</v>
      </c>
      <c r="F7" s="5" t="n">
        <v>8328</v>
      </c>
    </row>
    <row r="8" spans="1:6">
      <c r="A8" s="4" t="s">
        <v>853</v>
      </c>
      <c r="F8" s="6" t="n">
        <v>889</v>
      </c>
    </row>
    <row r="9" spans="1:6">
      <c r="A9" s="4" t="s">
        <v>1151</v>
      </c>
    </row>
    <row r="10" spans="1:6">
      <c r="A10" s="3" t="s">
        <v>1148</v>
      </c>
    </row>
    <row r="11" spans="1:6">
      <c r="A11" s="4" t="s">
        <v>1152</v>
      </c>
      <c r="E11" s="5" t="n">
        <v>10</v>
      </c>
      <c r="F11" s="5" t="n">
        <v>10</v>
      </c>
    </row>
    <row r="12" spans="1:6">
      <c r="A12" s="4" t="s">
        <v>1153</v>
      </c>
      <c r="B12" s="6" t="n">
        <v>46</v>
      </c>
      <c r="C12" s="5" t="n">
        <v>39</v>
      </c>
    </row>
    <row r="13" spans="1:6">
      <c r="A13" s="4" t="s">
        <v>1154</v>
      </c>
    </row>
    <row r="14" spans="1:6">
      <c r="A14" s="3" t="s">
        <v>1148</v>
      </c>
    </row>
    <row r="15" spans="1:6">
      <c r="A15" s="4" t="s">
        <v>1155</v>
      </c>
      <c r="B15" s="4" t="s">
        <v>694</v>
      </c>
    </row>
    <row r="16" spans="1:6">
      <c r="A16" s="4" t="s">
        <v>1156</v>
      </c>
      <c r="B16" s="6" t="n">
        <v>146</v>
      </c>
      <c r="D16" s="6" t="n">
        <v>167</v>
      </c>
    </row>
    <row r="17" spans="1:6">
      <c r="A17" s="4" t="s">
        <v>1157</v>
      </c>
    </row>
    <row r="18" spans="1:6">
      <c r="A18" s="3" t="s">
        <v>1148</v>
      </c>
    </row>
    <row r="19" spans="1:6">
      <c r="A19" s="4" t="s">
        <v>58</v>
      </c>
      <c r="F19" s="6" t="n">
        <v>2000</v>
      </c>
    </row>
    <row r="20" spans="1:6">
      <c r="A20" s="4" t="s">
        <v>852</v>
      </c>
      <c r="F20" s="5" t="n">
        <v>8300</v>
      </c>
    </row>
    <row r="21" spans="1:6">
      <c r="A21" s="4" t="s">
        <v>853</v>
      </c>
      <c r="F21" s="6" t="n">
        <v>4900</v>
      </c>
    </row>
    <row r="22" spans="1:6">
      <c r="A22" s="4" t="s">
        <v>1158</v>
      </c>
      <c r="E22" s="6" t="n">
        <v>2250</v>
      </c>
    </row>
    <row r="23" spans="1:6">
      <c r="A23" s="4" t="s">
        <v>1159</v>
      </c>
      <c r="E23" s="6" t="n">
        <v>3000</v>
      </c>
    </row>
    <row r="24" spans="1:6">
      <c r="A24" s="4" t="s">
        <v>1160</v>
      </c>
    </row>
    <row r="25" spans="1:6">
      <c r="A25" s="3" t="s">
        <v>1148</v>
      </c>
    </row>
    <row r="26" spans="1:6">
      <c r="A26" s="4" t="s">
        <v>1161</v>
      </c>
      <c r="B26" s="4" t="s">
        <v>694</v>
      </c>
    </row>
    <row r="27" spans="1:6">
      <c r="A27" s="4" t="s">
        <v>1162</v>
      </c>
      <c r="B27" s="6" t="n">
        <v>-2</v>
      </c>
      <c r="C27" s="6" t="n">
        <v>-10</v>
      </c>
    </row>
    <row r="28" spans="1:6">
      <c r="A28" s="4" t="s">
        <v>1163</v>
      </c>
      <c r="B28" s="4" t="s">
        <v>550</v>
      </c>
      <c r="D28" s="4" t="s">
        <v>1164</v>
      </c>
    </row>
    <row r="29" spans="1:6">
      <c r="A29" s="4" t="s">
        <v>1165</v>
      </c>
    </row>
    <row r="30" spans="1:6">
      <c r="A30" s="3" t="s">
        <v>1148</v>
      </c>
    </row>
    <row r="31" spans="1:6">
      <c r="A31" s="4" t="s">
        <v>1150</v>
      </c>
      <c r="C31" s="4" t="s">
        <v>535</v>
      </c>
      <c r="E31" s="4" t="s">
        <v>1166</v>
      </c>
      <c r="F31" s="4" t="s">
        <v>1166</v>
      </c>
    </row>
  </sheetData>
  <mergeCells count="3">
    <mergeCell ref="A1:A2"/>
    <mergeCell ref="B1:D1"/>
    <mergeCell ref="E1:F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7</v>
      </c>
      <c r="B1" s="2" t="s">
        <v>449</v>
      </c>
      <c r="C1" s="2" t="s">
        <v>450</v>
      </c>
      <c r="D1" s="2" t="s">
        <v>743</v>
      </c>
    </row>
    <row r="2" spans="1:4">
      <c r="A2" s="3" t="s">
        <v>1168</v>
      </c>
    </row>
    <row r="3" spans="1:4">
      <c r="A3" s="4" t="s">
        <v>1169</v>
      </c>
      <c r="B3" s="6" t="n">
        <v>2931</v>
      </c>
      <c r="C3" s="6" t="n">
        <v>1792</v>
      </c>
    </row>
    <row r="4" spans="1:4">
      <c r="A4" s="4" t="s">
        <v>1170</v>
      </c>
      <c r="B4" s="5" t="n">
        <v>1776</v>
      </c>
      <c r="D4" s="6" t="n">
        <v>1539</v>
      </c>
    </row>
    <row r="5" spans="1:4">
      <c r="A5" s="4" t="s">
        <v>1171</v>
      </c>
      <c r="B5" s="5" t="n">
        <v>1643</v>
      </c>
      <c r="D5" s="5" t="n">
        <v>1384</v>
      </c>
    </row>
    <row r="6" spans="1:4">
      <c r="A6" s="4" t="s">
        <v>1172</v>
      </c>
      <c r="B6" s="5" t="n">
        <v>133</v>
      </c>
      <c r="D6" s="5" t="n">
        <v>155</v>
      </c>
    </row>
    <row r="7" spans="1:4">
      <c r="A7" s="4" t="s">
        <v>1125</v>
      </c>
    </row>
    <row r="8" spans="1:4">
      <c r="A8" s="3" t="s">
        <v>1168</v>
      </c>
    </row>
    <row r="9" spans="1:4">
      <c r="A9" s="4" t="s">
        <v>1173</v>
      </c>
      <c r="B9" s="5" t="n">
        <v>6501</v>
      </c>
      <c r="D9" s="5" t="n">
        <v>5576</v>
      </c>
    </row>
    <row r="10" spans="1:4">
      <c r="A10" s="4" t="s">
        <v>1134</v>
      </c>
    </row>
    <row r="11" spans="1:4">
      <c r="A11" s="3" t="s">
        <v>1168</v>
      </c>
    </row>
    <row r="12" spans="1:4">
      <c r="A12" s="4" t="s">
        <v>1174</v>
      </c>
      <c r="B12" s="5" t="n">
        <v>1776</v>
      </c>
      <c r="D12" s="5" t="n">
        <v>1539</v>
      </c>
    </row>
    <row r="13" spans="1:4">
      <c r="A13" s="4" t="s">
        <v>1175</v>
      </c>
    </row>
    <row r="14" spans="1:4">
      <c r="A14" s="3" t="s">
        <v>1168</v>
      </c>
    </row>
    <row r="15" spans="1:4">
      <c r="A15" s="4" t="s">
        <v>1176</v>
      </c>
      <c r="B15" s="5" t="n">
        <v>25271</v>
      </c>
      <c r="D15" s="5" t="n">
        <v>30114</v>
      </c>
    </row>
    <row r="16" spans="1:4">
      <c r="A16" s="4" t="s">
        <v>1177</v>
      </c>
    </row>
    <row r="17" spans="1:4">
      <c r="A17" s="3" t="s">
        <v>1168</v>
      </c>
    </row>
    <row r="18" spans="1:4">
      <c r="A18" s="4" t="s">
        <v>1169</v>
      </c>
      <c r="B18" s="5" t="n">
        <v>4842</v>
      </c>
    </row>
    <row r="19" spans="1:4">
      <c r="A19" s="4" t="s">
        <v>1178</v>
      </c>
    </row>
    <row r="20" spans="1:4">
      <c r="A20" s="3" t="s">
        <v>1168</v>
      </c>
    </row>
    <row r="21" spans="1:4">
      <c r="A21" s="4" t="s">
        <v>1173</v>
      </c>
      <c r="B21" s="5" t="n">
        <v>6422</v>
      </c>
      <c r="D21" s="5" t="n">
        <v>5492</v>
      </c>
    </row>
    <row r="22" spans="1:4">
      <c r="A22" s="4" t="s">
        <v>1179</v>
      </c>
    </row>
    <row r="23" spans="1:4">
      <c r="A23" s="3" t="s">
        <v>1168</v>
      </c>
    </row>
    <row r="24" spans="1:4">
      <c r="A24" s="4" t="s">
        <v>1174</v>
      </c>
      <c r="B24" s="5" t="n">
        <v>1568</v>
      </c>
      <c r="D24" s="5" t="n">
        <v>1539</v>
      </c>
    </row>
    <row r="25" spans="1:4">
      <c r="A25" s="4" t="s">
        <v>1180</v>
      </c>
    </row>
    <row r="26" spans="1:4">
      <c r="A26" s="3" t="s">
        <v>1168</v>
      </c>
    </row>
    <row r="27" spans="1:4">
      <c r="A27" s="4" t="s">
        <v>1176</v>
      </c>
      <c r="B27" s="5" t="n">
        <v>2877</v>
      </c>
      <c r="D27" s="5" t="n">
        <v>4314</v>
      </c>
    </row>
    <row r="28" spans="1:4">
      <c r="A28" s="4" t="s">
        <v>1181</v>
      </c>
    </row>
    <row r="29" spans="1:4">
      <c r="A29" s="3" t="s">
        <v>1168</v>
      </c>
    </row>
    <row r="30" spans="1:4">
      <c r="A30" s="4" t="s">
        <v>1169</v>
      </c>
      <c r="B30" s="5" t="n">
        <v>470</v>
      </c>
    </row>
    <row r="31" spans="1:4">
      <c r="A31" s="4" t="s">
        <v>1182</v>
      </c>
    </row>
    <row r="32" spans="1:4">
      <c r="A32" s="3" t="s">
        <v>1168</v>
      </c>
    </row>
    <row r="33" spans="1:4">
      <c r="A33" s="4" t="s">
        <v>1173</v>
      </c>
      <c r="B33" s="5" t="n">
        <v>39</v>
      </c>
      <c r="D33" s="5" t="n">
        <v>42</v>
      </c>
    </row>
    <row r="34" spans="1:4">
      <c r="A34" s="4" t="s">
        <v>1183</v>
      </c>
    </row>
    <row r="35" spans="1:4">
      <c r="A35" s="3" t="s">
        <v>1168</v>
      </c>
    </row>
    <row r="36" spans="1:4">
      <c r="A36" s="4" t="s">
        <v>1174</v>
      </c>
      <c r="B36" s="5" t="n">
        <v>208</v>
      </c>
    </row>
    <row r="37" spans="1:4">
      <c r="A37" s="4" t="s">
        <v>1184</v>
      </c>
    </row>
    <row r="38" spans="1:4">
      <c r="A38" s="3" t="s">
        <v>1168</v>
      </c>
    </row>
    <row r="39" spans="1:4">
      <c r="A39" s="4" t="s">
        <v>1176</v>
      </c>
      <c r="B39" s="5" t="n">
        <v>2991</v>
      </c>
      <c r="D39" s="5" t="n">
        <v>3362</v>
      </c>
    </row>
    <row r="40" spans="1:4">
      <c r="A40" s="4" t="s">
        <v>1185</v>
      </c>
    </row>
    <row r="41" spans="1:4">
      <c r="A41" s="3" t="s">
        <v>1168</v>
      </c>
    </row>
    <row r="42" spans="1:4">
      <c r="A42" s="4" t="s">
        <v>1169</v>
      </c>
      <c r="B42" s="5" t="n">
        <v>796</v>
      </c>
    </row>
    <row r="43" spans="1:4">
      <c r="A43" s="4" t="s">
        <v>1186</v>
      </c>
    </row>
    <row r="44" spans="1:4">
      <c r="A44" s="3" t="s">
        <v>1168</v>
      </c>
    </row>
    <row r="45" spans="1:4">
      <c r="A45" s="4" t="s">
        <v>1173</v>
      </c>
      <c r="B45" s="5" t="n">
        <v>40</v>
      </c>
      <c r="D45" s="5" t="n">
        <v>42</v>
      </c>
    </row>
    <row r="46" spans="1:4">
      <c r="A46" s="4" t="s">
        <v>1187</v>
      </c>
    </row>
    <row r="47" spans="1:4">
      <c r="A47" s="3" t="s">
        <v>1168</v>
      </c>
    </row>
    <row r="48" spans="1:4">
      <c r="A48" s="4" t="s">
        <v>1176</v>
      </c>
      <c r="B48" s="5" t="n">
        <v>2220</v>
      </c>
      <c r="D48" s="5" t="n">
        <v>1827</v>
      </c>
    </row>
    <row r="49" spans="1:4">
      <c r="A49" s="4" t="s">
        <v>1188</v>
      </c>
    </row>
    <row r="50" spans="1:4">
      <c r="A50" s="3" t="s">
        <v>1168</v>
      </c>
    </row>
    <row r="51" spans="1:4">
      <c r="A51" s="4" t="s">
        <v>1169</v>
      </c>
      <c r="B51" s="5" t="n">
        <v>616</v>
      </c>
    </row>
    <row r="52" spans="1:4">
      <c r="A52" s="4" t="s">
        <v>1189</v>
      </c>
    </row>
    <row r="53" spans="1:4">
      <c r="A53" s="3" t="s">
        <v>1168</v>
      </c>
    </row>
    <row r="54" spans="1:4">
      <c r="A54" s="4" t="s">
        <v>1176</v>
      </c>
      <c r="B54" s="5" t="n">
        <v>17183</v>
      </c>
      <c r="D54" s="6" t="n">
        <v>20611</v>
      </c>
    </row>
    <row r="55" spans="1:4">
      <c r="A55" s="4" t="s">
        <v>1190</v>
      </c>
    </row>
    <row r="56" spans="1:4">
      <c r="A56" s="3" t="s">
        <v>1168</v>
      </c>
    </row>
    <row r="57" spans="1:4">
      <c r="A57" s="4" t="s">
        <v>1169</v>
      </c>
      <c r="B57" s="6" t="n">
        <v>296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5</v>
      </c>
      <c r="C1" s="2" t="s">
        <v>26</v>
      </c>
    </row>
    <row r="2" spans="1:3">
      <c r="A2" s="4" t="s">
        <v>1192</v>
      </c>
    </row>
    <row r="3" spans="1:3">
      <c r="A3" s="3" t="s">
        <v>1193</v>
      </c>
    </row>
    <row r="4" spans="1:3">
      <c r="A4" s="4" t="s">
        <v>1194</v>
      </c>
      <c r="B4" s="6" t="n">
        <v>1737</v>
      </c>
      <c r="C4" s="6" t="n">
        <v>15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1195</v>
      </c>
      <c r="B1" s="2" t="s">
        <v>1</v>
      </c>
    </row>
    <row r="2" spans="1:5">
      <c r="B2" s="2" t="s">
        <v>449</v>
      </c>
      <c r="C2" s="2" t="s">
        <v>743</v>
      </c>
      <c r="D2" s="2" t="s">
        <v>765</v>
      </c>
      <c r="E2" s="2" t="s">
        <v>1146</v>
      </c>
    </row>
    <row r="3" spans="1:5">
      <c r="A3" s="3" t="s">
        <v>1196</v>
      </c>
    </row>
    <row r="4" spans="1:5">
      <c r="A4" s="4" t="s">
        <v>70</v>
      </c>
      <c r="B4" s="6" t="n">
        <v>2155</v>
      </c>
      <c r="C4" s="6" t="n">
        <v>3231</v>
      </c>
    </row>
    <row r="5" spans="1:5">
      <c r="A5" s="4" t="s">
        <v>1197</v>
      </c>
      <c r="C5" s="5" t="n">
        <v>229</v>
      </c>
    </row>
    <row r="6" spans="1:5">
      <c r="A6" s="4" t="s">
        <v>72</v>
      </c>
      <c r="B6" s="5" t="n">
        <v>310</v>
      </c>
      <c r="D6" s="6" t="n">
        <v>276</v>
      </c>
    </row>
    <row r="7" spans="1:5">
      <c r="A7" s="4" t="s">
        <v>444</v>
      </c>
      <c r="B7" s="5" t="n">
        <v>12884</v>
      </c>
      <c r="C7" s="5" t="n">
        <v>13890</v>
      </c>
      <c r="D7" s="5" t="n">
        <v>12668</v>
      </c>
    </row>
    <row r="8" spans="1:5">
      <c r="A8" s="4" t="s">
        <v>78</v>
      </c>
      <c r="B8" s="5" t="n">
        <v>2621</v>
      </c>
      <c r="D8" s="5" t="n">
        <v>2777</v>
      </c>
    </row>
    <row r="9" spans="1:5">
      <c r="A9" s="4" t="s">
        <v>1198</v>
      </c>
      <c r="B9" s="5" t="n">
        <v>17970</v>
      </c>
      <c r="C9" s="5" t="n">
        <v>17350</v>
      </c>
    </row>
    <row r="10" spans="1:5">
      <c r="A10" s="4" t="s">
        <v>1199</v>
      </c>
      <c r="B10" s="5" t="n">
        <v>1960</v>
      </c>
      <c r="C10" s="5" t="n">
        <v>2221</v>
      </c>
      <c r="E10" s="6" t="n">
        <v>2672</v>
      </c>
    </row>
    <row r="11" spans="1:5">
      <c r="A11" s="4" t="s">
        <v>1200</v>
      </c>
      <c r="B11" s="5" t="n">
        <v>16010</v>
      </c>
      <c r="C11" s="5" t="n">
        <v>15129</v>
      </c>
    </row>
    <row r="12" spans="1:5">
      <c r="A12" s="4" t="s">
        <v>1201</v>
      </c>
      <c r="B12" s="5" t="n">
        <v>42042</v>
      </c>
      <c r="C12" s="5" t="n">
        <v>44005</v>
      </c>
      <c r="D12" s="6" t="n">
        <v>44019</v>
      </c>
      <c r="E12" s="6" t="n">
        <v>45383</v>
      </c>
    </row>
    <row r="13" spans="1:5">
      <c r="A13" s="4" t="s">
        <v>1202</v>
      </c>
      <c r="B13" s="5" t="n">
        <v>60012</v>
      </c>
      <c r="C13" s="5" t="n">
        <v>61355</v>
      </c>
    </row>
    <row r="14" spans="1:5">
      <c r="A14" s="4" t="s">
        <v>1203</v>
      </c>
      <c r="B14" s="6" t="n">
        <v>10818</v>
      </c>
      <c r="C14" s="6" t="n">
        <v>10172</v>
      </c>
    </row>
    <row r="15" spans="1:5">
      <c r="A15" s="4" t="s">
        <v>1204</v>
      </c>
      <c r="B15" s="9" t="n">
        <v>1.5</v>
      </c>
      <c r="C15" s="9" t="n">
        <v>1.5</v>
      </c>
    </row>
    <row r="16" spans="1:5">
      <c r="A16" s="4" t="s">
        <v>1205</v>
      </c>
      <c r="B16" s="5" t="n">
        <v>30</v>
      </c>
      <c r="C16" s="5" t="n">
        <v>28</v>
      </c>
    </row>
    <row r="17" spans="1:5">
      <c r="A17" s="4" t="s">
        <v>434</v>
      </c>
    </row>
    <row r="18" spans="1:5">
      <c r="A18" s="3" t="s">
        <v>204</v>
      </c>
    </row>
    <row r="19" spans="1:5">
      <c r="A19" s="4" t="s">
        <v>1206</v>
      </c>
      <c r="B19" s="5" t="n">
        <v>20</v>
      </c>
    </row>
    <row r="20" spans="1:5">
      <c r="A20" s="4" t="s">
        <v>436</v>
      </c>
    </row>
    <row r="21" spans="1:5">
      <c r="A21" s="3" t="s">
        <v>204</v>
      </c>
    </row>
    <row r="22" spans="1:5">
      <c r="A22" s="4" t="s">
        <v>1207</v>
      </c>
      <c r="B22" s="5" t="n">
        <v>65</v>
      </c>
    </row>
    <row r="23" spans="1:5">
      <c r="A23" s="4" t="s">
        <v>1206</v>
      </c>
      <c r="B23" s="5" t="n">
        <v>35</v>
      </c>
    </row>
    <row r="24" spans="1:5">
      <c r="A24" s="3" t="s">
        <v>1196</v>
      </c>
    </row>
    <row r="25" spans="1:5">
      <c r="A25" s="4" t="s">
        <v>1204</v>
      </c>
      <c r="B25" s="5" t="n">
        <v>3</v>
      </c>
      <c r="C25" s="5" t="n">
        <v>3</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1208</v>
      </c>
      <c r="B1" s="2" t="s">
        <v>760</v>
      </c>
      <c r="C1" s="2" t="s">
        <v>1</v>
      </c>
    </row>
    <row r="2" spans="1:4">
      <c r="B2" s="2" t="s">
        <v>1209</v>
      </c>
      <c r="C2" s="2" t="s">
        <v>25</v>
      </c>
      <c r="D2" s="2" t="s">
        <v>26</v>
      </c>
    </row>
    <row r="3" spans="1:4">
      <c r="A3" s="4" t="s">
        <v>1210</v>
      </c>
    </row>
    <row r="4" spans="1:4">
      <c r="A4" s="3" t="s">
        <v>1211</v>
      </c>
    </row>
    <row r="5" spans="1:4">
      <c r="A5" s="4" t="s">
        <v>1212</v>
      </c>
      <c r="B5" s="4" t="s">
        <v>1213</v>
      </c>
      <c r="C5" s="4" t="s">
        <v>1213</v>
      </c>
      <c r="D5" s="4" t="s">
        <v>1213</v>
      </c>
    </row>
    <row r="6" spans="1:4">
      <c r="A6" s="4" t="s">
        <v>1214</v>
      </c>
    </row>
    <row r="7" spans="1:4">
      <c r="A7" s="3" t="s">
        <v>1211</v>
      </c>
    </row>
    <row r="8" spans="1:4">
      <c r="A8" s="4" t="s">
        <v>1212</v>
      </c>
      <c r="C8" s="4" t="s">
        <v>1090</v>
      </c>
      <c r="D8" s="4" t="s">
        <v>1090</v>
      </c>
    </row>
    <row r="9" spans="1:4">
      <c r="A9" s="4" t="s">
        <v>215</v>
      </c>
    </row>
    <row r="10" spans="1:4">
      <c r="A10" s="3" t="s">
        <v>1211</v>
      </c>
    </row>
    <row r="11" spans="1:4">
      <c r="A11" s="4" t="s">
        <v>1212</v>
      </c>
      <c r="C11" s="4" t="s">
        <v>1215</v>
      </c>
      <c r="D11" s="4" t="s">
        <v>1215</v>
      </c>
    </row>
    <row r="12" spans="1:4">
      <c r="A12" s="4" t="s">
        <v>1216</v>
      </c>
    </row>
    <row r="13" spans="1:4">
      <c r="A13" s="3" t="s">
        <v>1211</v>
      </c>
    </row>
    <row r="14" spans="1:4">
      <c r="A14" s="4" t="s">
        <v>1212</v>
      </c>
      <c r="C14" s="4" t="s">
        <v>1217</v>
      </c>
      <c r="D14" s="4" t="s">
        <v>1217</v>
      </c>
    </row>
    <row r="15" spans="1:4">
      <c r="A15" s="4" t="s">
        <v>1218</v>
      </c>
    </row>
    <row r="16" spans="1:4">
      <c r="A16" s="3" t="s">
        <v>1211</v>
      </c>
    </row>
    <row r="17" spans="1:4">
      <c r="A17" s="4" t="s">
        <v>1212</v>
      </c>
      <c r="C17" s="4" t="s">
        <v>1219</v>
      </c>
      <c r="D17" s="4" t="s">
        <v>1219</v>
      </c>
    </row>
    <row r="18" spans="1:4">
      <c r="A18" s="4" t="s">
        <v>1220</v>
      </c>
    </row>
    <row r="19" spans="1:4">
      <c r="A19" s="3" t="s">
        <v>1211</v>
      </c>
    </row>
    <row r="20" spans="1:4">
      <c r="A20" s="4" t="s">
        <v>1212</v>
      </c>
      <c r="C20" s="4" t="s">
        <v>1221</v>
      </c>
      <c r="D20" s="4" t="s">
        <v>1221</v>
      </c>
    </row>
    <row r="21" spans="1:4">
      <c r="A21" s="4" t="s">
        <v>1222</v>
      </c>
    </row>
    <row r="22" spans="1:4">
      <c r="A22" s="3" t="s">
        <v>1211</v>
      </c>
    </row>
    <row r="23" spans="1:4">
      <c r="A23" s="4" t="s">
        <v>1212</v>
      </c>
      <c r="C23" s="4" t="s">
        <v>1223</v>
      </c>
      <c r="D23" s="4" t="s">
        <v>1223</v>
      </c>
    </row>
    <row r="24" spans="1:4">
      <c r="A24" s="4" t="s">
        <v>1224</v>
      </c>
    </row>
    <row r="25" spans="1:4">
      <c r="A25" s="3" t="s">
        <v>1211</v>
      </c>
    </row>
    <row r="26" spans="1:4">
      <c r="A26" s="4" t="s">
        <v>1212</v>
      </c>
      <c r="C26" s="4" t="s">
        <v>1225</v>
      </c>
      <c r="D26" s="4" t="s">
        <v>1225</v>
      </c>
    </row>
    <row r="27" spans="1:4">
      <c r="A27" s="4" t="s">
        <v>1226</v>
      </c>
    </row>
    <row r="28" spans="1:4">
      <c r="A28" s="3" t="s">
        <v>1211</v>
      </c>
    </row>
    <row r="29" spans="1:4">
      <c r="A29" s="4" t="s">
        <v>1212</v>
      </c>
      <c r="C29" s="4" t="s">
        <v>1227</v>
      </c>
      <c r="D29" s="4" t="s">
        <v>1227</v>
      </c>
    </row>
    <row r="30" spans="1:4">
      <c r="A30" s="4" t="s">
        <v>1228</v>
      </c>
    </row>
    <row r="31" spans="1:4">
      <c r="A31" s="3" t="s">
        <v>1211</v>
      </c>
    </row>
    <row r="32" spans="1:4">
      <c r="A32" s="4" t="s">
        <v>1212</v>
      </c>
      <c r="C32" s="4" t="s">
        <v>1229</v>
      </c>
      <c r="D32" s="4" t="s">
        <v>1229</v>
      </c>
    </row>
    <row r="33" spans="1:4">
      <c r="A33" s="4" t="s">
        <v>1230</v>
      </c>
    </row>
    <row r="34" spans="1:4">
      <c r="A34" s="3" t="s">
        <v>1211</v>
      </c>
    </row>
    <row r="35" spans="1:4">
      <c r="A35" s="4" t="s">
        <v>1212</v>
      </c>
      <c r="C35" s="4" t="s">
        <v>1231</v>
      </c>
      <c r="D35" s="4" t="s">
        <v>1231</v>
      </c>
    </row>
    <row r="36" spans="1:4">
      <c r="A36" s="4" t="s">
        <v>1232</v>
      </c>
    </row>
    <row r="37" spans="1:4">
      <c r="A37" s="3" t="s">
        <v>1211</v>
      </c>
    </row>
    <row r="38" spans="1:4">
      <c r="A38" s="4" t="s">
        <v>1212</v>
      </c>
      <c r="C38" s="4" t="s">
        <v>1233</v>
      </c>
      <c r="D38" s="4" t="s">
        <v>1233</v>
      </c>
    </row>
    <row r="39" spans="1:4">
      <c r="A39" s="4" t="s">
        <v>1234</v>
      </c>
    </row>
    <row r="40" spans="1:4">
      <c r="A40" s="3" t="s">
        <v>1211</v>
      </c>
    </row>
    <row r="41" spans="1:4">
      <c r="A41" s="4" t="s">
        <v>1212</v>
      </c>
      <c r="C41" s="4" t="s">
        <v>1235</v>
      </c>
      <c r="D41" s="4" t="s">
        <v>1235</v>
      </c>
    </row>
    <row r="42" spans="1:4">
      <c r="A42" s="4" t="s">
        <v>1236</v>
      </c>
    </row>
    <row r="43" spans="1:4">
      <c r="A43" s="3" t="s">
        <v>1211</v>
      </c>
    </row>
    <row r="44" spans="1:4">
      <c r="A44" s="4" t="s">
        <v>1212</v>
      </c>
      <c r="C44" s="4" t="s">
        <v>1237</v>
      </c>
      <c r="D44" s="4" t="s">
        <v>1237</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5</v>
      </c>
    </row>
    <row r="3" spans="1:2">
      <c r="A3" s="3" t="s">
        <v>161</v>
      </c>
    </row>
    <row r="4" spans="1:2">
      <c r="A4" s="4" t="s">
        <v>161</v>
      </c>
      <c r="B4" s="4" t="s">
        <v>1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5</v>
      </c>
      <c r="C2" s="2" t="s">
        <v>26</v>
      </c>
    </row>
    <row r="3" spans="1:3">
      <c r="A3" s="3" t="s">
        <v>206</v>
      </c>
    </row>
    <row r="4" spans="1:3">
      <c r="A4" s="4" t="s">
        <v>1239</v>
      </c>
      <c r="B4" s="6" t="n">
        <v>2899</v>
      </c>
      <c r="C4" s="6" t="n">
        <v>3293</v>
      </c>
    </row>
    <row r="5" spans="1:3">
      <c r="A5" s="4" t="s">
        <v>1240</v>
      </c>
      <c r="B5" s="5" t="n">
        <v>-225</v>
      </c>
      <c r="C5" s="5" t="n">
        <v>370</v>
      </c>
    </row>
    <row r="6" spans="1:3">
      <c r="A6" s="4" t="s">
        <v>51</v>
      </c>
      <c r="B6" s="5" t="n">
        <v>2674</v>
      </c>
      <c r="C6" s="5" t="n">
        <v>3663</v>
      </c>
    </row>
    <row r="7" spans="1:3">
      <c r="A7" s="4" t="s">
        <v>1241</v>
      </c>
    </row>
    <row r="8" spans="1:3">
      <c r="A8" s="3" t="s">
        <v>206</v>
      </c>
    </row>
    <row r="9" spans="1:3">
      <c r="A9" s="4" t="s">
        <v>1239</v>
      </c>
      <c r="B9" s="5" t="n">
        <v>-7</v>
      </c>
      <c r="C9" s="5" t="n">
        <v>11</v>
      </c>
    </row>
    <row r="10" spans="1:3">
      <c r="A10" s="4" t="s">
        <v>51</v>
      </c>
      <c r="B10" s="5" t="n">
        <v>-7</v>
      </c>
      <c r="C10" s="5" t="n">
        <v>11</v>
      </c>
    </row>
    <row r="11" spans="1:3">
      <c r="A11" s="4" t="s">
        <v>1242</v>
      </c>
      <c r="B11" s="5" t="n">
        <v>68</v>
      </c>
      <c r="C11" s="5" t="n">
        <v>75</v>
      </c>
    </row>
    <row r="12" spans="1:3">
      <c r="A12" s="4" t="s">
        <v>1243</v>
      </c>
    </row>
    <row r="13" spans="1:3">
      <c r="A13" s="3" t="s">
        <v>206</v>
      </c>
    </row>
    <row r="14" spans="1:3">
      <c r="A14" s="4" t="s">
        <v>1239</v>
      </c>
      <c r="C14" s="5" t="n">
        <v>-19</v>
      </c>
    </row>
    <row r="15" spans="1:3">
      <c r="A15" s="4" t="s">
        <v>51</v>
      </c>
      <c r="C15" s="5" t="n">
        <v>-19</v>
      </c>
    </row>
    <row r="16" spans="1:3">
      <c r="A16" s="4" t="s">
        <v>1242</v>
      </c>
      <c r="B16" s="6" t="n">
        <v>76</v>
      </c>
      <c r="C16" s="6" t="n">
        <v>11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1244</v>
      </c>
      <c r="B1" s="2" t="s">
        <v>1</v>
      </c>
    </row>
    <row r="2" spans="1:2">
      <c r="B2" s="2" t="s">
        <v>25</v>
      </c>
    </row>
    <row r="3" spans="1:2">
      <c r="A3" s="4" t="s">
        <v>1245</v>
      </c>
    </row>
    <row r="4" spans="1:2">
      <c r="A4" s="3" t="s">
        <v>1246</v>
      </c>
    </row>
    <row r="5" spans="1:2">
      <c r="A5" s="4" t="s">
        <v>1247</v>
      </c>
      <c r="B5" s="4" t="s">
        <v>1248</v>
      </c>
    </row>
    <row r="6" spans="1:2">
      <c r="A6" s="4" t="s">
        <v>1249</v>
      </c>
    </row>
    <row r="7" spans="1:2">
      <c r="A7" s="3" t="s">
        <v>1246</v>
      </c>
    </row>
    <row r="8" spans="1:2">
      <c r="A8" s="4" t="s">
        <v>1247</v>
      </c>
      <c r="B8" s="4" t="s">
        <v>125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251</v>
      </c>
      <c r="B1" s="2" t="s">
        <v>1</v>
      </c>
    </row>
    <row r="2" spans="1:3">
      <c r="B2" s="2" t="s">
        <v>25</v>
      </c>
      <c r="C2" s="2" t="s">
        <v>26</v>
      </c>
    </row>
    <row r="3" spans="1:3">
      <c r="A3" s="3" t="s">
        <v>210</v>
      </c>
    </row>
    <row r="4" spans="1:3">
      <c r="A4" s="4" t="s">
        <v>1252</v>
      </c>
      <c r="B4" s="6" t="n">
        <v>676</v>
      </c>
      <c r="C4" s="6" t="n">
        <v>723</v>
      </c>
    </row>
    <row r="5" spans="1:3">
      <c r="A5" s="4" t="s">
        <v>1253</v>
      </c>
      <c r="B5" s="5" t="n">
        <v>215</v>
      </c>
      <c r="C5" s="5" t="n">
        <v>237</v>
      </c>
    </row>
    <row r="6" spans="1:3">
      <c r="A6" s="4" t="s">
        <v>59</v>
      </c>
      <c r="B6" s="5" t="n">
        <v>38</v>
      </c>
      <c r="C6" s="5" t="n">
        <v>33</v>
      </c>
    </row>
    <row r="7" spans="1:3">
      <c r="A7" s="4" t="s">
        <v>73</v>
      </c>
      <c r="B7" s="5" t="n">
        <v>19</v>
      </c>
      <c r="C7" s="5" t="n">
        <v>15</v>
      </c>
    </row>
    <row r="8" spans="1:3">
      <c r="A8" s="3" t="s">
        <v>1254</v>
      </c>
    </row>
    <row r="9" spans="1:3">
      <c r="A9" s="4" t="s">
        <v>1255</v>
      </c>
      <c r="B9" s="5" t="n">
        <v>14</v>
      </c>
      <c r="C9" s="5" t="n">
        <v>15</v>
      </c>
    </row>
    <row r="10" spans="1:3">
      <c r="A10" s="4" t="s">
        <v>1256</v>
      </c>
      <c r="B10" s="5" t="n">
        <v>3</v>
      </c>
      <c r="C10" s="5" t="n">
        <v>5</v>
      </c>
    </row>
    <row r="11" spans="1:3">
      <c r="A11" s="4" t="s">
        <v>91</v>
      </c>
      <c r="B11" s="5" t="n">
        <v>47</v>
      </c>
      <c r="C11" s="5" t="n">
        <v>32</v>
      </c>
    </row>
    <row r="12" spans="1:3">
      <c r="A12" s="4" t="s">
        <v>124</v>
      </c>
      <c r="B12" s="5" t="n">
        <v>64</v>
      </c>
      <c r="C12" s="5" t="n">
        <v>52</v>
      </c>
    </row>
    <row r="13" spans="1:3">
      <c r="A13" s="4" t="s">
        <v>1257</v>
      </c>
    </row>
    <row r="14" spans="1:3">
      <c r="A14" s="3" t="s">
        <v>210</v>
      </c>
    </row>
    <row r="15" spans="1:3">
      <c r="A15" s="4" t="s">
        <v>1252</v>
      </c>
      <c r="B15" s="6" t="n">
        <v>269</v>
      </c>
      <c r="C15" s="6" t="n">
        <v>33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58</v>
      </c>
      <c r="B1" s="2" t="s">
        <v>1</v>
      </c>
    </row>
    <row r="2" spans="1:3">
      <c r="B2" s="2" t="s">
        <v>449</v>
      </c>
      <c r="C2" s="2" t="s">
        <v>450</v>
      </c>
    </row>
    <row r="3" spans="1:3">
      <c r="A3" s="3" t="s">
        <v>1259</v>
      </c>
    </row>
    <row r="4" spans="1:3">
      <c r="A4" s="4" t="s">
        <v>1260</v>
      </c>
      <c r="B4" s="6" t="n">
        <v>14723</v>
      </c>
    </row>
    <row r="5" spans="1:3">
      <c r="A5" s="4" t="s">
        <v>1261</v>
      </c>
      <c r="B5" s="5" t="n">
        <v>805</v>
      </c>
    </row>
    <row r="6" spans="1:3">
      <c r="A6" s="4" t="s">
        <v>1262</v>
      </c>
      <c r="B6" s="5" t="n">
        <v>516</v>
      </c>
    </row>
    <row r="7" spans="1:3">
      <c r="A7" s="4" t="s">
        <v>93</v>
      </c>
      <c r="B7" s="5" t="n">
        <v>1549</v>
      </c>
    </row>
    <row r="8" spans="1:3">
      <c r="A8" s="4" t="s">
        <v>124</v>
      </c>
      <c r="B8" s="5" t="n">
        <v>17593</v>
      </c>
    </row>
    <row r="9" spans="1:3">
      <c r="A9" s="4" t="s">
        <v>1263</v>
      </c>
      <c r="B9" s="6" t="n">
        <v>5900</v>
      </c>
    </row>
    <row r="10" spans="1:3">
      <c r="A10" s="4" t="s">
        <v>1264</v>
      </c>
      <c r="B10" s="4" t="s">
        <v>414</v>
      </c>
    </row>
    <row r="11" spans="1:3">
      <c r="A11" s="4" t="s">
        <v>1265</v>
      </c>
      <c r="C11" s="6" t="n">
        <v>2457</v>
      </c>
    </row>
    <row r="12" spans="1:3">
      <c r="A12" s="4" t="s">
        <v>595</v>
      </c>
    </row>
    <row r="13" spans="1:3">
      <c r="A13" s="3" t="s">
        <v>1259</v>
      </c>
    </row>
    <row r="14" spans="1:3">
      <c r="A14" s="4" t="s">
        <v>1260</v>
      </c>
      <c r="B14" s="6" t="n">
        <v>1083</v>
      </c>
    </row>
    <row r="15" spans="1:3">
      <c r="A15" s="4" t="s">
        <v>1261</v>
      </c>
      <c r="B15" s="5" t="n">
        <v>164</v>
      </c>
    </row>
    <row r="16" spans="1:3">
      <c r="A16" s="4" t="s">
        <v>1262</v>
      </c>
      <c r="B16" s="5" t="n">
        <v>7</v>
      </c>
    </row>
    <row r="17" spans="1:3">
      <c r="A17" s="4" t="s">
        <v>93</v>
      </c>
      <c r="B17" s="5" t="n">
        <v>525</v>
      </c>
    </row>
    <row r="18" spans="1:3">
      <c r="A18" s="4" t="s">
        <v>124</v>
      </c>
      <c r="B18" s="5" t="n">
        <v>1779</v>
      </c>
    </row>
    <row r="19" spans="1:3">
      <c r="A19" s="4" t="s">
        <v>597</v>
      </c>
    </row>
    <row r="20" spans="1:3">
      <c r="A20" s="3" t="s">
        <v>1259</v>
      </c>
    </row>
    <row r="21" spans="1:3">
      <c r="A21" s="4" t="s">
        <v>1260</v>
      </c>
      <c r="B21" s="5" t="n">
        <v>1034</v>
      </c>
    </row>
    <row r="22" spans="1:3">
      <c r="A22" s="4" t="s">
        <v>1261</v>
      </c>
      <c r="B22" s="5" t="n">
        <v>150</v>
      </c>
    </row>
    <row r="23" spans="1:3">
      <c r="A23" s="4" t="s">
        <v>1262</v>
      </c>
      <c r="B23" s="5" t="n">
        <v>44</v>
      </c>
    </row>
    <row r="24" spans="1:3">
      <c r="A24" s="4" t="s">
        <v>93</v>
      </c>
      <c r="B24" s="5" t="n">
        <v>188</v>
      </c>
    </row>
    <row r="25" spans="1:3">
      <c r="A25" s="4" t="s">
        <v>124</v>
      </c>
      <c r="B25" s="5" t="n">
        <v>1416</v>
      </c>
    </row>
    <row r="26" spans="1:3">
      <c r="A26" s="4" t="s">
        <v>599</v>
      </c>
    </row>
    <row r="27" spans="1:3">
      <c r="A27" s="3" t="s">
        <v>1259</v>
      </c>
    </row>
    <row r="28" spans="1:3">
      <c r="A28" s="4" t="s">
        <v>1260</v>
      </c>
      <c r="B28" s="5" t="n">
        <v>992</v>
      </c>
    </row>
    <row r="29" spans="1:3">
      <c r="A29" s="4" t="s">
        <v>1261</v>
      </c>
      <c r="B29" s="5" t="n">
        <v>180</v>
      </c>
    </row>
    <row r="30" spans="1:3">
      <c r="A30" s="4" t="s">
        <v>93</v>
      </c>
      <c r="B30" s="5" t="n">
        <v>133</v>
      </c>
    </row>
    <row r="31" spans="1:3">
      <c r="A31" s="4" t="s">
        <v>124</v>
      </c>
      <c r="B31" s="5" t="n">
        <v>1305</v>
      </c>
    </row>
    <row r="32" spans="1:3">
      <c r="A32" s="4" t="s">
        <v>848</v>
      </c>
    </row>
    <row r="33" spans="1:3">
      <c r="A33" s="3" t="s">
        <v>1259</v>
      </c>
    </row>
    <row r="34" spans="1:3">
      <c r="A34" s="4" t="s">
        <v>1260</v>
      </c>
      <c r="B34" s="5" t="n">
        <v>1076</v>
      </c>
    </row>
    <row r="35" spans="1:3">
      <c r="A35" s="4" t="s">
        <v>1261</v>
      </c>
      <c r="B35" s="5" t="n">
        <v>121</v>
      </c>
    </row>
    <row r="36" spans="1:3">
      <c r="A36" s="4" t="s">
        <v>93</v>
      </c>
      <c r="B36" s="5" t="n">
        <v>118</v>
      </c>
    </row>
    <row r="37" spans="1:3">
      <c r="A37" s="4" t="s">
        <v>124</v>
      </c>
      <c r="B37" s="5" t="n">
        <v>1315</v>
      </c>
    </row>
    <row r="38" spans="1:3">
      <c r="A38" s="4" t="s">
        <v>849</v>
      </c>
    </row>
    <row r="39" spans="1:3">
      <c r="A39" s="3" t="s">
        <v>1259</v>
      </c>
    </row>
    <row r="40" spans="1:3">
      <c r="A40" s="4" t="s">
        <v>1260</v>
      </c>
      <c r="B40" s="5" t="n">
        <v>1068</v>
      </c>
    </row>
    <row r="41" spans="1:3">
      <c r="A41" s="4" t="s">
        <v>1261</v>
      </c>
      <c r="B41" s="5" t="n">
        <v>61</v>
      </c>
    </row>
    <row r="42" spans="1:3">
      <c r="A42" s="4" t="s">
        <v>93</v>
      </c>
      <c r="B42" s="5" t="n">
        <v>100</v>
      </c>
    </row>
    <row r="43" spans="1:3">
      <c r="A43" s="4" t="s">
        <v>124</v>
      </c>
      <c r="B43" s="5" t="n">
        <v>1229</v>
      </c>
    </row>
    <row r="44" spans="1:3">
      <c r="A44" s="4" t="s">
        <v>850</v>
      </c>
    </row>
    <row r="45" spans="1:3">
      <c r="A45" s="3" t="s">
        <v>1259</v>
      </c>
    </row>
    <row r="46" spans="1:3">
      <c r="A46" s="4" t="s">
        <v>1260</v>
      </c>
      <c r="B46" s="5" t="n">
        <v>9470</v>
      </c>
    </row>
    <row r="47" spans="1:3">
      <c r="A47" s="4" t="s">
        <v>1261</v>
      </c>
      <c r="B47" s="5" t="n">
        <v>129</v>
      </c>
    </row>
    <row r="48" spans="1:3">
      <c r="A48" s="4" t="s">
        <v>1262</v>
      </c>
      <c r="B48" s="5" t="n">
        <v>465</v>
      </c>
    </row>
    <row r="49" spans="1:3">
      <c r="A49" s="4" t="s">
        <v>93</v>
      </c>
      <c r="B49" s="5" t="n">
        <v>485</v>
      </c>
    </row>
    <row r="50" spans="1:3">
      <c r="A50" s="4" t="s">
        <v>124</v>
      </c>
      <c r="B50" s="6" t="n">
        <v>10549</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6</v>
      </c>
      <c r="B1" s="2" t="s">
        <v>449</v>
      </c>
    </row>
    <row r="2" spans="1:2">
      <c r="A2" s="3" t="s">
        <v>212</v>
      </c>
    </row>
    <row r="3" spans="1:2">
      <c r="A3" s="4" t="s">
        <v>1267</v>
      </c>
      <c r="B3" s="6" t="n">
        <v>12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8</v>
      </c>
      <c r="B1" s="2" t="s">
        <v>1269</v>
      </c>
      <c r="C1" s="2" t="s">
        <v>449</v>
      </c>
      <c r="D1" s="2" t="s">
        <v>743</v>
      </c>
      <c r="E1" s="2" t="s">
        <v>1270</v>
      </c>
    </row>
    <row r="2" spans="1:5">
      <c r="A2" s="3" t="s">
        <v>216</v>
      </c>
    </row>
    <row r="3" spans="1:5">
      <c r="A3" s="4" t="s">
        <v>1271</v>
      </c>
      <c r="B3" s="4" t="s">
        <v>691</v>
      </c>
    </row>
    <row r="4" spans="1:5">
      <c r="A4" s="4" t="s">
        <v>1272</v>
      </c>
      <c r="B4" s="6" t="n">
        <v>923</v>
      </c>
    </row>
    <row r="5" spans="1:5">
      <c r="A5" s="4" t="s">
        <v>1273</v>
      </c>
      <c r="B5" s="4" t="s">
        <v>1215</v>
      </c>
      <c r="E5" s="4" t="s">
        <v>1215</v>
      </c>
    </row>
    <row r="6" spans="1:5">
      <c r="A6" s="3" t="s">
        <v>1274</v>
      </c>
    </row>
    <row r="7" spans="1:5">
      <c r="A7" s="4" t="s">
        <v>59</v>
      </c>
      <c r="E7" s="6" t="n">
        <v>2</v>
      </c>
    </row>
    <row r="8" spans="1:5">
      <c r="A8" s="4" t="s">
        <v>1275</v>
      </c>
      <c r="E8" s="5" t="n">
        <v>15</v>
      </c>
    </row>
    <row r="9" spans="1:5">
      <c r="A9" s="4" t="s">
        <v>568</v>
      </c>
      <c r="E9" s="5" t="n">
        <v>998</v>
      </c>
    </row>
    <row r="10" spans="1:5">
      <c r="A10" s="4" t="s">
        <v>64</v>
      </c>
      <c r="E10" s="5" t="n">
        <v>163</v>
      </c>
    </row>
    <row r="11" spans="1:5">
      <c r="A11" s="4" t="s">
        <v>1276</v>
      </c>
      <c r="E11" s="5" t="n">
        <v>1178</v>
      </c>
    </row>
    <row r="12" spans="1:5">
      <c r="A12" s="3" t="s">
        <v>1277</v>
      </c>
    </row>
    <row r="13" spans="1:5">
      <c r="A13" s="4" t="s">
        <v>1278</v>
      </c>
      <c r="E13" s="5" t="n">
        <v>-51</v>
      </c>
    </row>
    <row r="14" spans="1:5">
      <c r="A14" s="4" t="s">
        <v>1279</v>
      </c>
      <c r="E14" s="5" t="n">
        <v>-33</v>
      </c>
    </row>
    <row r="15" spans="1:5">
      <c r="A15" s="4" t="s">
        <v>1280</v>
      </c>
      <c r="E15" s="5" t="n">
        <v>-169</v>
      </c>
    </row>
    <row r="16" spans="1:5">
      <c r="A16" s="4" t="s">
        <v>67</v>
      </c>
      <c r="E16" s="5" t="n">
        <v>-2</v>
      </c>
    </row>
    <row r="17" spans="1:5">
      <c r="A17" s="4" t="s">
        <v>1281</v>
      </c>
      <c r="E17" s="5" t="n">
        <v>-255</v>
      </c>
    </row>
    <row r="18" spans="1:5">
      <c r="A18" s="4" t="s">
        <v>1282</v>
      </c>
      <c r="E18" s="6" t="n">
        <v>923</v>
      </c>
    </row>
    <row r="19" spans="1:5">
      <c r="A19" s="4" t="s">
        <v>1283</v>
      </c>
      <c r="D19" s="6" t="n">
        <v>270</v>
      </c>
    </row>
    <row r="20" spans="1:5">
      <c r="A20" s="4" t="s">
        <v>1284</v>
      </c>
      <c r="D20" s="5" t="n">
        <v>7</v>
      </c>
    </row>
    <row r="21" spans="1:5">
      <c r="A21" s="4" t="s">
        <v>1285</v>
      </c>
      <c r="D21" s="6" t="n">
        <v>64</v>
      </c>
    </row>
    <row r="22" spans="1:5">
      <c r="A22" s="4" t="s">
        <v>1286</v>
      </c>
      <c r="C22" s="6" t="n">
        <v>-4</v>
      </c>
    </row>
    <row r="23" spans="1:5">
      <c r="A23" s="4" t="s">
        <v>1287</v>
      </c>
      <c r="C23" s="5" t="n">
        <v>39660</v>
      </c>
    </row>
    <row r="24" spans="1:5">
      <c r="A24" s="4" t="s">
        <v>1288</v>
      </c>
      <c r="C24" s="6" t="n">
        <v>33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1289</v>
      </c>
      <c r="B1" s="2" t="s">
        <v>760</v>
      </c>
      <c r="C1" s="2" t="s">
        <v>1</v>
      </c>
    </row>
    <row r="2" spans="1:5">
      <c r="B2" s="2" t="s">
        <v>1209</v>
      </c>
      <c r="C2" s="2" t="s">
        <v>25</v>
      </c>
      <c r="D2" s="2" t="s">
        <v>26</v>
      </c>
      <c r="E2" s="2" t="s">
        <v>439</v>
      </c>
    </row>
    <row r="3" spans="1:5">
      <c r="A3" s="3" t="s">
        <v>1211</v>
      </c>
    </row>
    <row r="4" spans="1:5">
      <c r="A4" s="4" t="s">
        <v>683</v>
      </c>
      <c r="C4" s="4" t="s">
        <v>684</v>
      </c>
      <c r="D4" s="4" t="s">
        <v>600</v>
      </c>
    </row>
    <row r="5" spans="1:5">
      <c r="A5" s="4" t="s">
        <v>1290</v>
      </c>
    </row>
    <row r="6" spans="1:5">
      <c r="A6" s="3" t="s">
        <v>1211</v>
      </c>
    </row>
    <row r="7" spans="1:5">
      <c r="A7" s="4" t="s">
        <v>1291</v>
      </c>
      <c r="B7" s="6" t="n">
        <v>145</v>
      </c>
    </row>
    <row r="8" spans="1:5">
      <c r="A8" s="4" t="s">
        <v>1210</v>
      </c>
    </row>
    <row r="9" spans="1:5">
      <c r="A9" s="3" t="s">
        <v>1211</v>
      </c>
    </row>
    <row r="10" spans="1:5">
      <c r="A10" s="4" t="s">
        <v>1273</v>
      </c>
      <c r="B10" s="4" t="s">
        <v>1292</v>
      </c>
    </row>
    <row r="11" spans="1:5">
      <c r="A11" s="4" t="s">
        <v>1293</v>
      </c>
      <c r="B11" s="4" t="s">
        <v>1213</v>
      </c>
      <c r="C11" s="4" t="s">
        <v>1213</v>
      </c>
      <c r="D11" s="4" t="s">
        <v>1213</v>
      </c>
    </row>
    <row r="12" spans="1:5">
      <c r="A12" s="4" t="s">
        <v>1294</v>
      </c>
    </row>
    <row r="13" spans="1:5">
      <c r="A13" s="3" t="s">
        <v>1211</v>
      </c>
    </row>
    <row r="14" spans="1:5">
      <c r="A14" s="4" t="s">
        <v>1273</v>
      </c>
      <c r="E14" s="4" t="s">
        <v>1295</v>
      </c>
    </row>
    <row r="15" spans="1:5">
      <c r="A15" s="4" t="s">
        <v>1293</v>
      </c>
      <c r="B15" s="4" t="s">
        <v>1296</v>
      </c>
    </row>
    <row r="16" spans="1:5">
      <c r="A16" s="4" t="s">
        <v>1297</v>
      </c>
    </row>
    <row r="17" spans="1:5">
      <c r="A17" s="3" t="s">
        <v>1211</v>
      </c>
    </row>
    <row r="18" spans="1:5">
      <c r="A18" s="4" t="s">
        <v>1293</v>
      </c>
      <c r="B18" s="4" t="s">
        <v>1298</v>
      </c>
    </row>
  </sheetData>
  <mergeCells count="2">
    <mergeCell ref="A1:A2"/>
    <mergeCell ref="C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0"/>
  </cols>
  <sheetData>
    <row r="1" spans="1:9">
      <c r="A1" s="1" t="s">
        <v>1299</v>
      </c>
      <c r="B1" s="2" t="s">
        <v>1300</v>
      </c>
      <c r="C1" s="2" t="s">
        <v>1301</v>
      </c>
      <c r="D1" s="2" t="s">
        <v>1302</v>
      </c>
      <c r="E1" s="2" t="s">
        <v>1303</v>
      </c>
      <c r="F1" s="2" t="s">
        <v>449</v>
      </c>
      <c r="G1" s="2" t="s">
        <v>743</v>
      </c>
      <c r="H1" s="2" t="s">
        <v>1304</v>
      </c>
      <c r="I1" s="2" t="s">
        <v>1305</v>
      </c>
    </row>
    <row r="2" spans="1:9">
      <c r="A2" s="3" t="s">
        <v>1306</v>
      </c>
    </row>
    <row r="3" spans="1:9">
      <c r="A3" s="4" t="s">
        <v>99</v>
      </c>
      <c r="F3" s="6" t="n">
        <v>274</v>
      </c>
      <c r="G3" s="6" t="n">
        <v>84</v>
      </c>
    </row>
    <row r="4" spans="1:9">
      <c r="A4" s="4" t="s">
        <v>1307</v>
      </c>
      <c r="F4" s="5" t="n">
        <v>253</v>
      </c>
      <c r="G4" s="5" t="n">
        <v>24</v>
      </c>
    </row>
    <row r="5" spans="1:9">
      <c r="A5" s="4" t="s">
        <v>468</v>
      </c>
    </row>
    <row r="6" spans="1:9">
      <c r="A6" s="3" t="s">
        <v>1306</v>
      </c>
    </row>
    <row r="7" spans="1:9">
      <c r="A7" s="4" t="s">
        <v>1307</v>
      </c>
      <c r="F7" s="6" t="n">
        <v>228</v>
      </c>
      <c r="G7" s="6" t="n">
        <v>-91</v>
      </c>
    </row>
    <row r="8" spans="1:9">
      <c r="A8" s="4" t="s">
        <v>1308</v>
      </c>
    </row>
    <row r="9" spans="1:9">
      <c r="A9" s="3" t="s">
        <v>1306</v>
      </c>
    </row>
    <row r="10" spans="1:9">
      <c r="A10" s="4" t="s">
        <v>1307</v>
      </c>
      <c r="D10" s="6" t="n">
        <v>65</v>
      </c>
    </row>
    <row r="11" spans="1:9">
      <c r="A11" s="4" t="s">
        <v>1309</v>
      </c>
      <c r="D11" s="6" t="n">
        <v>48</v>
      </c>
    </row>
    <row r="12" spans="1:9">
      <c r="A12" s="4" t="s">
        <v>1310</v>
      </c>
    </row>
    <row r="13" spans="1:9">
      <c r="A13" s="3" t="s">
        <v>1306</v>
      </c>
    </row>
    <row r="14" spans="1:9">
      <c r="A14" s="4" t="s">
        <v>1307</v>
      </c>
      <c r="E14" s="6" t="n">
        <v>363</v>
      </c>
    </row>
    <row r="15" spans="1:9">
      <c r="A15" s="4" t="s">
        <v>1309</v>
      </c>
      <c r="E15" s="6" t="n">
        <v>-264</v>
      </c>
    </row>
    <row r="16" spans="1:9">
      <c r="A16" s="4" t="s">
        <v>1311</v>
      </c>
    </row>
    <row r="17" spans="1:9">
      <c r="A17" s="3" t="s">
        <v>1306</v>
      </c>
    </row>
    <row r="18" spans="1:9">
      <c r="A18" s="4" t="s">
        <v>1273</v>
      </c>
      <c r="H18" s="4" t="s">
        <v>1221</v>
      </c>
      <c r="I18" s="4" t="s">
        <v>1221</v>
      </c>
    </row>
    <row r="19" spans="1:9">
      <c r="A19" s="4" t="s">
        <v>1291</v>
      </c>
      <c r="H19" s="6" t="n">
        <v>55</v>
      </c>
      <c r="I19" s="6" t="n">
        <v>70</v>
      </c>
    </row>
    <row r="20" spans="1:9">
      <c r="A20" s="4" t="s">
        <v>1312</v>
      </c>
      <c r="I20" s="6" t="n">
        <v>22</v>
      </c>
    </row>
    <row r="21" spans="1:9">
      <c r="A21" s="4" t="s">
        <v>1313</v>
      </c>
    </row>
    <row r="22" spans="1:9">
      <c r="A22" s="3" t="s">
        <v>1306</v>
      </c>
    </row>
    <row r="23" spans="1:9">
      <c r="A23" s="4" t="s">
        <v>1212</v>
      </c>
      <c r="B23" s="4" t="s">
        <v>1314</v>
      </c>
    </row>
    <row r="24" spans="1:9">
      <c r="A24" s="4" t="s">
        <v>473</v>
      </c>
    </row>
    <row r="25" spans="1:9">
      <c r="A25" s="3" t="s">
        <v>1306</v>
      </c>
    </row>
    <row r="26" spans="1:9">
      <c r="A26" s="4" t="s">
        <v>1307</v>
      </c>
      <c r="B26" s="6" t="n">
        <v>151</v>
      </c>
    </row>
    <row r="27" spans="1:9">
      <c r="A27" s="4" t="s">
        <v>1309</v>
      </c>
      <c r="B27" s="5" t="n">
        <v>139</v>
      </c>
    </row>
    <row r="28" spans="1:9">
      <c r="A28" s="4" t="s">
        <v>1291</v>
      </c>
      <c r="B28" s="6" t="n">
        <v>52</v>
      </c>
    </row>
    <row r="29" spans="1:9">
      <c r="A29" s="4" t="s">
        <v>1315</v>
      </c>
    </row>
    <row r="30" spans="1:9">
      <c r="A30" s="3" t="s">
        <v>1306</v>
      </c>
    </row>
    <row r="31" spans="1:9">
      <c r="A31" s="4" t="s">
        <v>1316</v>
      </c>
      <c r="C31" s="4" t="s">
        <v>1317</v>
      </c>
    </row>
    <row r="32" spans="1:9">
      <c r="A32" s="4" t="s">
        <v>1318</v>
      </c>
      <c r="C32" s="11" t="n">
        <v>82.7</v>
      </c>
    </row>
    <row r="33" spans="1:9">
      <c r="A33" s="4" t="s">
        <v>99</v>
      </c>
      <c r="C33" s="9" t="n">
        <v>36.8</v>
      </c>
    </row>
    <row r="34" spans="1:9">
      <c r="A34" s="4" t="s">
        <v>1319</v>
      </c>
      <c r="C34" s="9" t="n">
        <v>45.9</v>
      </c>
    </row>
    <row r="35" spans="1:9">
      <c r="A35" s="4" t="s">
        <v>1320</v>
      </c>
      <c r="C35" s="9" t="n">
        <v>36.7</v>
      </c>
    </row>
    <row r="36" spans="1:9">
      <c r="A36" s="4" t="s">
        <v>1321</v>
      </c>
      <c r="C36" s="11" t="n">
        <v>9.199999999999999</v>
      </c>
    </row>
    <row r="37" spans="1:9">
      <c r="A37" s="4" t="s">
        <v>1322</v>
      </c>
      <c r="C37" s="4" t="s">
        <v>418</v>
      </c>
    </row>
    <row r="38" spans="1:9">
      <c r="A38" s="4" t="s">
        <v>1307</v>
      </c>
      <c r="C38" s="6" t="n">
        <v>83</v>
      </c>
    </row>
    <row r="39" spans="1:9">
      <c r="A39" s="4" t="s">
        <v>1323</v>
      </c>
    </row>
    <row r="40" spans="1:9">
      <c r="A40" s="3" t="s">
        <v>1306</v>
      </c>
    </row>
    <row r="41" spans="1:9">
      <c r="A41" s="4" t="s">
        <v>1316</v>
      </c>
      <c r="C41" s="4" t="s">
        <v>958</v>
      </c>
    </row>
    <row r="42" spans="1:9">
      <c r="A42" s="4" t="s">
        <v>1318</v>
      </c>
      <c r="C42" s="6" t="n">
        <v>225</v>
      </c>
    </row>
    <row r="43" spans="1:9">
      <c r="A43" s="4" t="s">
        <v>99</v>
      </c>
      <c r="C43" s="5" t="n">
        <v>100</v>
      </c>
    </row>
    <row r="44" spans="1:9">
      <c r="A44" s="4" t="s">
        <v>1319</v>
      </c>
      <c r="C44" s="6" t="n">
        <v>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5</v>
      </c>
    </row>
    <row r="3" spans="1:2">
      <c r="A3" s="3" t="s">
        <v>163</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5</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5</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1</v>
      </c>
    </row>
    <row r="2" spans="1:2">
      <c r="B2" s="2" t="s">
        <v>25</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5</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5</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v>
      </c>
      <c r="B1" s="2" t="s">
        <v>1</v>
      </c>
    </row>
    <row r="2" spans="1:3">
      <c r="B2" s="2" t="s">
        <v>25</v>
      </c>
      <c r="C2" s="2" t="s">
        <v>26</v>
      </c>
    </row>
    <row r="3" spans="1:3">
      <c r="A3" s="3" t="s">
        <v>27</v>
      </c>
    </row>
    <row r="4" spans="1:3">
      <c r="A4" s="4" t="s">
        <v>28</v>
      </c>
      <c r="B4" s="6" t="n">
        <v>38344</v>
      </c>
      <c r="C4" s="6" t="n">
        <v>38542</v>
      </c>
    </row>
    <row r="5" spans="1:3">
      <c r="A5" s="4" t="s">
        <v>29</v>
      </c>
      <c r="B5" s="5" t="n">
        <v>645</v>
      </c>
      <c r="C5" s="5" t="n">
        <v>444</v>
      </c>
    </row>
    <row r="6" spans="1:3">
      <c r="A6" s="4" t="s">
        <v>30</v>
      </c>
      <c r="B6" s="5" t="n">
        <v>38989</v>
      </c>
      <c r="C6" s="5" t="n">
        <v>38986</v>
      </c>
    </row>
    <row r="7" spans="1:3">
      <c r="A7" s="3" t="s">
        <v>31</v>
      </c>
    </row>
    <row r="8" spans="1:3">
      <c r="A8" s="4" t="s">
        <v>32</v>
      </c>
      <c r="B8" s="5" t="n">
        <v>12562</v>
      </c>
      <c r="C8" s="5" t="n">
        <v>14133</v>
      </c>
    </row>
    <row r="9" spans="1:3">
      <c r="A9" s="4" t="s">
        <v>33</v>
      </c>
      <c r="B9" s="5" t="n">
        <v>11244</v>
      </c>
      <c r="C9" s="5" t="n">
        <v>10573</v>
      </c>
    </row>
    <row r="10" spans="1:3">
      <c r="A10" s="4" t="s">
        <v>34</v>
      </c>
      <c r="B10" s="5" t="n">
        <v>1442</v>
      </c>
      <c r="C10" s="5" t="n">
        <v>1319</v>
      </c>
    </row>
    <row r="11" spans="1:3">
      <c r="A11" s="4" t="s">
        <v>35</v>
      </c>
      <c r="B11" s="5" t="n">
        <v>10572</v>
      </c>
      <c r="C11" s="5" t="n">
        <v>5738</v>
      </c>
    </row>
    <row r="12" spans="1:3">
      <c r="A12" s="4" t="s">
        <v>36</v>
      </c>
      <c r="B12" s="5" t="n">
        <v>256</v>
      </c>
      <c r="C12" s="5" t="n">
        <v>122</v>
      </c>
    </row>
    <row r="13" spans="1:3">
      <c r="A13" s="4" t="s">
        <v>37</v>
      </c>
      <c r="B13" s="5" t="n">
        <v>-253</v>
      </c>
      <c r="C13" s="5" t="n">
        <v>-24</v>
      </c>
    </row>
    <row r="14" spans="1:3">
      <c r="A14" s="4" t="s">
        <v>38</v>
      </c>
      <c r="B14" s="5" t="n">
        <v>633</v>
      </c>
      <c r="C14" s="5" t="n">
        <v>2142</v>
      </c>
    </row>
    <row r="15" spans="1:3">
      <c r="A15" s="4" t="s">
        <v>39</v>
      </c>
      <c r="B15" s="5" t="n">
        <v>36456</v>
      </c>
      <c r="C15" s="5" t="n">
        <v>34003</v>
      </c>
    </row>
    <row r="16" spans="1:3">
      <c r="A16" s="4" t="s">
        <v>40</v>
      </c>
      <c r="B16" s="5" t="n">
        <v>2533</v>
      </c>
      <c r="C16" s="5" t="n">
        <v>4983</v>
      </c>
    </row>
    <row r="17" spans="1:3">
      <c r="A17" s="3" t="s">
        <v>41</v>
      </c>
    </row>
    <row r="18" spans="1:3">
      <c r="A18" s="4" t="s">
        <v>42</v>
      </c>
      <c r="B18" s="5" t="n">
        <v>1552</v>
      </c>
      <c r="C18" s="5" t="n">
        <v>1250</v>
      </c>
    </row>
    <row r="19" spans="1:3">
      <c r="A19" s="4" t="s">
        <v>43</v>
      </c>
      <c r="B19" s="5" t="n">
        <v>-1918</v>
      </c>
      <c r="C19" s="5" t="n">
        <v>440</v>
      </c>
    </row>
    <row r="20" spans="1:3">
      <c r="A20" s="4" t="s">
        <v>44</v>
      </c>
      <c r="B20" s="5" t="n">
        <v>-366</v>
      </c>
      <c r="C20" s="5" t="n">
        <v>1690</v>
      </c>
    </row>
    <row r="21" spans="1:3">
      <c r="A21" s="4" t="s">
        <v>45</v>
      </c>
      <c r="B21" s="5" t="n">
        <v>2899</v>
      </c>
      <c r="C21" s="5" t="n">
        <v>3293</v>
      </c>
    </row>
    <row r="22" spans="1:3">
      <c r="A22" s="3" t="s">
        <v>46</v>
      </c>
    </row>
    <row r="23" spans="1:3">
      <c r="A23" s="4" t="s">
        <v>47</v>
      </c>
      <c r="B23" s="5" t="n">
        <v>-177</v>
      </c>
      <c r="C23" s="5" t="n">
        <v>267</v>
      </c>
    </row>
    <row r="24" spans="1:3">
      <c r="A24" s="3" t="s">
        <v>48</v>
      </c>
    </row>
    <row r="25" spans="1:3">
      <c r="A25" s="4" t="s">
        <v>49</v>
      </c>
      <c r="B25" s="5" t="n">
        <v>-48</v>
      </c>
      <c r="C25" s="5" t="n">
        <v>103</v>
      </c>
    </row>
    <row r="26" spans="1:3">
      <c r="A26" s="4" t="s">
        <v>50</v>
      </c>
      <c r="B26" s="5" t="n">
        <v>-225</v>
      </c>
      <c r="C26" s="5" t="n">
        <v>370</v>
      </c>
    </row>
    <row r="27" spans="1:3">
      <c r="A27" s="4" t="s">
        <v>51</v>
      </c>
      <c r="B27" s="6" t="n">
        <v>2674</v>
      </c>
      <c r="C27" s="6" t="n">
        <v>3663</v>
      </c>
    </row>
    <row r="28" spans="1:3">
      <c r="A28" s="3" t="s">
        <v>52</v>
      </c>
    </row>
    <row r="29" spans="1:3">
      <c r="A29" s="4" t="s">
        <v>53</v>
      </c>
      <c r="B29" s="7" t="n">
        <v>1.86</v>
      </c>
      <c r="C29" s="7" t="n">
        <v>2.03</v>
      </c>
    </row>
    <row r="30" spans="1:3">
      <c r="A30" s="4" t="s">
        <v>54</v>
      </c>
      <c r="B30" s="8" t="n">
        <v>1.86</v>
      </c>
      <c r="C30" s="8" t="n">
        <v>2.02</v>
      </c>
    </row>
    <row r="31" spans="1:3">
      <c r="A31" s="4" t="s">
        <v>55</v>
      </c>
      <c r="B31" s="7" t="n">
        <v>1.68</v>
      </c>
      <c r="C31" s="7" t="n">
        <v>1.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7</v>
      </c>
      <c r="B1" s="2" t="s">
        <v>1</v>
      </c>
    </row>
    <row r="2" spans="1:2">
      <c r="B2" s="2" t="s">
        <v>25</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5</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5</v>
      </c>
    </row>
    <row r="3" spans="1:2">
      <c r="A3" s="3" t="s">
        <v>182</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5</v>
      </c>
    </row>
    <row r="3" spans="1:2">
      <c r="A3" s="3" t="s">
        <v>184</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6</v>
      </c>
      <c r="B1" s="2" t="s">
        <v>1</v>
      </c>
    </row>
    <row r="2" spans="1:2">
      <c r="B2" s="2" t="s">
        <v>25</v>
      </c>
    </row>
    <row r="3" spans="1:2">
      <c r="A3" s="3" t="s">
        <v>186</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5</v>
      </c>
    </row>
    <row r="3" spans="1:2">
      <c r="A3" s="3" t="s">
        <v>188</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5</v>
      </c>
    </row>
    <row r="3" spans="1:2">
      <c r="A3" s="3" t="s">
        <v>166</v>
      </c>
    </row>
    <row r="4" spans="1:2">
      <c r="A4" s="4" t="s">
        <v>166</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5</v>
      </c>
    </row>
    <row r="3" spans="1:2">
      <c r="A3" s="3" t="s">
        <v>191</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3</v>
      </c>
      <c r="B1" s="2" t="s">
        <v>1</v>
      </c>
    </row>
    <row r="2" spans="1:2">
      <c r="B2" s="2" t="s">
        <v>25</v>
      </c>
    </row>
    <row r="3" spans="1:2">
      <c r="A3" s="3" t="s">
        <v>193</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95</v>
      </c>
      <c r="B1" s="2" t="s">
        <v>1</v>
      </c>
    </row>
    <row r="2" spans="1:2">
      <c r="B2" s="2" t="s">
        <v>25</v>
      </c>
    </row>
    <row r="3" spans="1:2">
      <c r="A3" s="3" t="s">
        <v>195</v>
      </c>
    </row>
    <row r="4" spans="1:2">
      <c r="A4" s="4" t="s">
        <v>195</v>
      </c>
      <c r="B4"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v>
      </c>
      <c r="B1" s="2" t="s">
        <v>25</v>
      </c>
      <c r="C1" s="2" t="s">
        <v>26</v>
      </c>
    </row>
    <row r="2" spans="1:3">
      <c r="A2" s="3" t="s">
        <v>57</v>
      </c>
    </row>
    <row r="3" spans="1:3">
      <c r="A3" s="4" t="s">
        <v>58</v>
      </c>
      <c r="B3" s="6" t="n">
        <v>1960</v>
      </c>
      <c r="C3" s="6" t="n">
        <v>2221</v>
      </c>
    </row>
    <row r="4" spans="1:3">
      <c r="A4" s="4" t="s">
        <v>59</v>
      </c>
      <c r="B4" s="5" t="n">
        <v>4052</v>
      </c>
      <c r="C4" s="5" t="n">
        <v>3206</v>
      </c>
    </row>
    <row r="5" spans="1:3">
      <c r="A5" s="4" t="s">
        <v>60</v>
      </c>
      <c r="B5" s="5" t="n">
        <v>3761</v>
      </c>
      <c r="C5" s="5" t="n">
        <v>3159</v>
      </c>
    </row>
    <row r="6" spans="1:3">
      <c r="A6" s="4" t="s">
        <v>61</v>
      </c>
      <c r="B6" s="5" t="n">
        <v>133</v>
      </c>
      <c r="C6" s="5" t="n">
        <v>114</v>
      </c>
    </row>
    <row r="7" spans="1:3">
      <c r="A7" s="4" t="s">
        <v>62</v>
      </c>
      <c r="B7" s="5" t="n">
        <v>9906</v>
      </c>
      <c r="C7" s="5" t="n">
        <v>8700</v>
      </c>
    </row>
    <row r="8" spans="1:3">
      <c r="A8" s="4" t="s">
        <v>63</v>
      </c>
      <c r="B8" s="5" t="n">
        <v>72640</v>
      </c>
      <c r="C8" s="5" t="n">
        <v>74245</v>
      </c>
    </row>
    <row r="9" spans="1:3">
      <c r="A9" s="4" t="s">
        <v>64</v>
      </c>
      <c r="B9" s="5" t="n">
        <v>2428</v>
      </c>
      <c r="C9" s="5" t="n">
        <v>2319</v>
      </c>
    </row>
    <row r="10" spans="1:3">
      <c r="A10" s="4" t="s">
        <v>65</v>
      </c>
      <c r="B10" s="5" t="n">
        <v>1194</v>
      </c>
      <c r="C10" s="5" t="n">
        <v>1126</v>
      </c>
    </row>
    <row r="11" spans="1:3">
      <c r="A11" s="4" t="s">
        <v>66</v>
      </c>
      <c r="B11" s="5" t="n">
        <v>3058</v>
      </c>
      <c r="C11" s="5" t="n">
        <v>3061</v>
      </c>
    </row>
    <row r="12" spans="1:3">
      <c r="A12" s="4" t="s">
        <v>67</v>
      </c>
      <c r="B12" s="5" t="n">
        <v>209</v>
      </c>
      <c r="C12" s="5" t="n">
        <v>128</v>
      </c>
    </row>
    <row r="13" spans="1:3">
      <c r="A13" s="4" t="s">
        <v>68</v>
      </c>
      <c r="B13" s="5" t="n">
        <v>89435</v>
      </c>
      <c r="C13" s="5" t="n">
        <v>89579</v>
      </c>
    </row>
    <row r="14" spans="1:3">
      <c r="A14" s="3" t="s">
        <v>69</v>
      </c>
    </row>
    <row r="15" spans="1:3">
      <c r="A15" s="4" t="s">
        <v>70</v>
      </c>
      <c r="B15" s="5" t="n">
        <v>2155</v>
      </c>
      <c r="C15" s="5" t="n">
        <v>3231</v>
      </c>
    </row>
    <row r="16" spans="1:3">
      <c r="A16" s="4" t="s">
        <v>71</v>
      </c>
      <c r="B16" s="5" t="n">
        <v>310</v>
      </c>
      <c r="C16" s="5" t="n">
        <v>229</v>
      </c>
    </row>
    <row r="17" spans="1:3">
      <c r="A17" s="4" t="s">
        <v>72</v>
      </c>
      <c r="B17" s="5" t="n">
        <v>310</v>
      </c>
    </row>
    <row r="18" spans="1:3">
      <c r="A18" s="4" t="s">
        <v>73</v>
      </c>
      <c r="B18" s="5" t="n">
        <v>6555</v>
      </c>
      <c r="C18" s="5" t="n">
        <v>5647</v>
      </c>
    </row>
    <row r="19" spans="1:3">
      <c r="A19" s="4" t="s">
        <v>74</v>
      </c>
      <c r="B19" s="5" t="n">
        <v>631</v>
      </c>
      <c r="C19" s="5" t="n">
        <v>667</v>
      </c>
    </row>
    <row r="20" spans="1:3">
      <c r="A20" s="4" t="s">
        <v>75</v>
      </c>
      <c r="B20" s="5" t="n">
        <v>886</v>
      </c>
      <c r="C20" s="5" t="n">
        <v>535</v>
      </c>
    </row>
    <row r="21" spans="1:3">
      <c r="A21" s="4" t="s">
        <v>76</v>
      </c>
      <c r="B21" s="5" t="n">
        <v>10537</v>
      </c>
      <c r="C21" s="5" t="n">
        <v>10309</v>
      </c>
    </row>
    <row r="22" spans="1:3">
      <c r="A22" s="4" t="s">
        <v>77</v>
      </c>
      <c r="B22" s="5" t="n">
        <v>12884</v>
      </c>
      <c r="C22" s="5" t="n">
        <v>13890</v>
      </c>
    </row>
    <row r="23" spans="1:3">
      <c r="A23" s="4" t="s">
        <v>78</v>
      </c>
      <c r="B23" s="5" t="n">
        <v>2621</v>
      </c>
    </row>
    <row r="24" spans="1:3">
      <c r="A24" s="4" t="s">
        <v>79</v>
      </c>
      <c r="B24" s="5" t="n">
        <v>2499</v>
      </c>
      <c r="C24" s="5" t="n">
        <v>2346</v>
      </c>
    </row>
    <row r="25" spans="1:3">
      <c r="A25" s="4" t="s">
        <v>80</v>
      </c>
      <c r="B25" s="5" t="n">
        <v>8676</v>
      </c>
      <c r="C25" s="5" t="n">
        <v>6984</v>
      </c>
    </row>
    <row r="26" spans="1:3">
      <c r="A26" s="4" t="s">
        <v>67</v>
      </c>
      <c r="B26" s="5" t="n">
        <v>10176</v>
      </c>
      <c r="C26" s="5" t="n">
        <v>12045</v>
      </c>
    </row>
    <row r="27" spans="1:3">
      <c r="A27" s="4" t="s">
        <v>81</v>
      </c>
      <c r="B27" s="5" t="n">
        <v>42042</v>
      </c>
      <c r="C27" s="5" t="n">
        <v>44005</v>
      </c>
    </row>
    <row r="28" spans="1:3">
      <c r="A28" s="4" t="s">
        <v>82</v>
      </c>
      <c r="B28" s="6" t="n">
        <v>89435</v>
      </c>
      <c r="C28" s="6" t="n">
        <v>895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5</v>
      </c>
    </row>
    <row r="3" spans="1:2">
      <c r="A3" s="3" t="s">
        <v>200</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5</v>
      </c>
    </row>
    <row r="3" spans="1:2">
      <c r="A3" s="3" t="s">
        <v>202</v>
      </c>
    </row>
    <row r="4" spans="1:2">
      <c r="A4" s="4" t="s">
        <v>202</v>
      </c>
      <c r="B4" s="4" t="s">
        <v>2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5</v>
      </c>
    </row>
    <row r="3" spans="1:2">
      <c r="A3" s="3" t="s">
        <v>204</v>
      </c>
    </row>
    <row r="4" spans="1:2">
      <c r="A4" s="4" t="s">
        <v>204</v>
      </c>
      <c r="B4" s="4" t="s">
        <v>2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6</v>
      </c>
      <c r="B1" s="2" t="s">
        <v>1</v>
      </c>
    </row>
    <row r="2" spans="1:2">
      <c r="B2" s="2" t="s">
        <v>25</v>
      </c>
    </row>
    <row r="3" spans="1:2">
      <c r="A3" s="3" t="s">
        <v>206</v>
      </c>
    </row>
    <row r="4" spans="1:2">
      <c r="A4" s="4" t="s">
        <v>206</v>
      </c>
      <c r="B4" s="4" t="s">
        <v>2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8</v>
      </c>
      <c r="B1" s="2" t="s">
        <v>1</v>
      </c>
    </row>
    <row r="2" spans="1:2">
      <c r="B2" s="2" t="s">
        <v>25</v>
      </c>
    </row>
    <row r="3" spans="1:2">
      <c r="A3" s="3" t="s">
        <v>208</v>
      </c>
    </row>
    <row r="4" spans="1:2">
      <c r="A4" s="4" t="s">
        <v>208</v>
      </c>
      <c r="B4" s="4" t="s">
        <v>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0</v>
      </c>
      <c r="B1" s="2" t="s">
        <v>1</v>
      </c>
    </row>
    <row r="2" spans="1:2">
      <c r="B2" s="2" t="s">
        <v>25</v>
      </c>
    </row>
    <row r="3" spans="1:2">
      <c r="A3" s="3" t="s">
        <v>210</v>
      </c>
    </row>
    <row r="4" spans="1:2">
      <c r="A4" s="4" t="s">
        <v>210</v>
      </c>
      <c r="B4" s="4" t="s">
        <v>2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5</v>
      </c>
    </row>
    <row r="3" spans="1:2">
      <c r="A3" s="3" t="s">
        <v>212</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5</v>
      </c>
    </row>
    <row r="3" spans="1:2">
      <c r="A3" s="4" t="s">
        <v>215</v>
      </c>
    </row>
    <row r="4" spans="1:2">
      <c r="A4" s="3" t="s">
        <v>216</v>
      </c>
    </row>
    <row r="5" spans="1:2">
      <c r="A5" s="4" t="s">
        <v>214</v>
      </c>
      <c r="B5" s="4" t="s">
        <v>2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5</v>
      </c>
    </row>
    <row r="3" spans="1:2">
      <c r="A3" s="3" t="s">
        <v>218</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v>
      </c>
      <c r="B1" s="2" t="s">
        <v>1</v>
      </c>
    </row>
    <row r="2" spans="1:3">
      <c r="B2" s="2" t="s">
        <v>25</v>
      </c>
      <c r="C2" s="2" t="s">
        <v>26</v>
      </c>
    </row>
    <row r="3" spans="1:3">
      <c r="A3" s="3" t="s">
        <v>84</v>
      </c>
    </row>
    <row r="4" spans="1:3">
      <c r="A4" s="4" t="s">
        <v>85</v>
      </c>
      <c r="B4" s="6" t="n">
        <v>2899</v>
      </c>
      <c r="C4" s="6" t="n">
        <v>3293</v>
      </c>
    </row>
    <row r="5" spans="1:3">
      <c r="A5" s="3" t="s">
        <v>86</v>
      </c>
    </row>
    <row r="6" spans="1:3">
      <c r="A6" s="4" t="s">
        <v>35</v>
      </c>
      <c r="B6" s="5" t="n">
        <v>10572</v>
      </c>
      <c r="C6" s="5" t="n">
        <v>5738</v>
      </c>
    </row>
    <row r="7" spans="1:3">
      <c r="A7" s="4" t="s">
        <v>87</v>
      </c>
      <c r="B7" s="5" t="n">
        <v>-1918</v>
      </c>
      <c r="C7" s="5" t="n">
        <v>440</v>
      </c>
    </row>
    <row r="8" spans="1:3">
      <c r="A8" s="4" t="s">
        <v>88</v>
      </c>
      <c r="B8" s="5" t="n">
        <v>270</v>
      </c>
      <c r="C8" s="5" t="n">
        <v>266</v>
      </c>
    </row>
    <row r="9" spans="1:3">
      <c r="A9" s="4" t="s">
        <v>89</v>
      </c>
      <c r="B9" s="5" t="n">
        <v>-624</v>
      </c>
      <c r="C9" s="5" t="n">
        <v>1090</v>
      </c>
    </row>
    <row r="10" spans="1:3">
      <c r="A10" s="4" t="s">
        <v>90</v>
      </c>
      <c r="B10" s="5" t="n">
        <v>107</v>
      </c>
      <c r="C10" s="5" t="n">
        <v>-179</v>
      </c>
    </row>
    <row r="11" spans="1:3">
      <c r="A11" s="4" t="s">
        <v>37</v>
      </c>
      <c r="B11" s="5" t="n">
        <v>-253</v>
      </c>
      <c r="C11" s="5" t="n">
        <v>-24</v>
      </c>
    </row>
    <row r="12" spans="1:3">
      <c r="A12" s="4" t="s">
        <v>91</v>
      </c>
      <c r="B12" s="5" t="n">
        <v>44</v>
      </c>
      <c r="C12" s="5" t="n">
        <v>-117</v>
      </c>
    </row>
    <row r="13" spans="1:3">
      <c r="A13" s="4" t="s">
        <v>36</v>
      </c>
      <c r="B13" s="5" t="n">
        <v>66</v>
      </c>
      <c r="C13" s="5" t="n">
        <v>11</v>
      </c>
    </row>
    <row r="14" spans="1:3">
      <c r="A14" s="4" t="s">
        <v>92</v>
      </c>
      <c r="B14" s="5" t="n">
        <v>-464</v>
      </c>
      <c r="C14" s="5" t="n">
        <v>-469</v>
      </c>
    </row>
    <row r="15" spans="1:3">
      <c r="A15" s="4" t="s">
        <v>93</v>
      </c>
      <c r="B15" s="5" t="n">
        <v>119</v>
      </c>
      <c r="C15" s="5" t="n">
        <v>123</v>
      </c>
    </row>
    <row r="16" spans="1:3">
      <c r="A16" s="4" t="s">
        <v>94</v>
      </c>
      <c r="B16" s="5" t="n">
        <v>-397</v>
      </c>
      <c r="C16" s="5" t="n">
        <v>408</v>
      </c>
    </row>
    <row r="17" spans="1:3">
      <c r="A17" s="4" t="s">
        <v>95</v>
      </c>
      <c r="B17" s="5" t="n">
        <v>10421</v>
      </c>
      <c r="C17" s="5" t="n">
        <v>10580</v>
      </c>
    </row>
    <row r="18" spans="1:3">
      <c r="A18" s="3" t="s">
        <v>96</v>
      </c>
    </row>
    <row r="19" spans="1:3">
      <c r="A19" s="4" t="s">
        <v>97</v>
      </c>
      <c r="B19" s="5" t="n">
        <v>-5558</v>
      </c>
      <c r="C19" s="5" t="n">
        <v>-5406</v>
      </c>
    </row>
    <row r="20" spans="1:3">
      <c r="A20" s="4" t="s">
        <v>98</v>
      </c>
      <c r="C20" s="5" t="n">
        <v>-1230</v>
      </c>
    </row>
    <row r="21" spans="1:3">
      <c r="A21" s="4" t="s">
        <v>99</v>
      </c>
      <c r="B21" s="5" t="n">
        <v>274</v>
      </c>
      <c r="C21" s="5" t="n">
        <v>84</v>
      </c>
    </row>
    <row r="22" spans="1:3">
      <c r="A22" s="4" t="s">
        <v>100</v>
      </c>
      <c r="B22" s="5" t="n">
        <v>-213</v>
      </c>
      <c r="C22" s="5" t="n">
        <v>-170</v>
      </c>
    </row>
    <row r="23" spans="1:3">
      <c r="A23" s="4" t="s">
        <v>101</v>
      </c>
      <c r="B23" s="5" t="n">
        <v>409</v>
      </c>
      <c r="C23" s="5" t="n">
        <v>25</v>
      </c>
    </row>
    <row r="24" spans="1:3">
      <c r="A24" s="4" t="s">
        <v>102</v>
      </c>
      <c r="B24" s="5" t="n">
        <v>-5088</v>
      </c>
      <c r="C24" s="5" t="n">
        <v>-6697</v>
      </c>
    </row>
    <row r="25" spans="1:3">
      <c r="A25" s="3" t="s">
        <v>103</v>
      </c>
    </row>
    <row r="26" spans="1:3">
      <c r="A26" s="4" t="s">
        <v>104</v>
      </c>
      <c r="B26" s="5" t="n">
        <v>-982</v>
      </c>
      <c r="C26" s="5" t="n">
        <v>866</v>
      </c>
    </row>
    <row r="27" spans="1:3">
      <c r="A27" s="4" t="s">
        <v>105</v>
      </c>
      <c r="B27" s="5" t="n">
        <v>557</v>
      </c>
      <c r="C27" s="5" t="n">
        <v>-186</v>
      </c>
    </row>
    <row r="28" spans="1:3">
      <c r="A28" s="4" t="s">
        <v>106</v>
      </c>
      <c r="B28" s="5" t="n">
        <v>-307</v>
      </c>
    </row>
    <row r="29" spans="1:3">
      <c r="A29" s="4" t="s">
        <v>107</v>
      </c>
      <c r="B29" s="5" t="n">
        <v>90</v>
      </c>
      <c r="C29" s="5" t="n">
        <v>286</v>
      </c>
    </row>
    <row r="30" spans="1:3">
      <c r="A30" s="4" t="s">
        <v>108</v>
      </c>
      <c r="B30" s="5" t="n">
        <v>-2274</v>
      </c>
      <c r="C30" s="5" t="n">
        <v>-3053</v>
      </c>
    </row>
    <row r="31" spans="1:3">
      <c r="A31" s="4" t="s">
        <v>109</v>
      </c>
      <c r="B31" s="5" t="n">
        <v>-7</v>
      </c>
      <c r="C31" s="5" t="n">
        <v>-6</v>
      </c>
    </row>
    <row r="32" spans="1:3">
      <c r="A32" s="4" t="s">
        <v>110</v>
      </c>
      <c r="B32" s="5" t="n">
        <v>-2614</v>
      </c>
      <c r="C32" s="5" t="n">
        <v>-2333</v>
      </c>
    </row>
    <row r="33" spans="1:3">
      <c r="A33" s="4" t="s">
        <v>111</v>
      </c>
      <c r="B33" s="5" t="n">
        <v>-5537</v>
      </c>
      <c r="C33" s="5" t="n">
        <v>-4426</v>
      </c>
    </row>
    <row r="34" spans="1:3">
      <c r="A34" s="4" t="s">
        <v>112</v>
      </c>
      <c r="B34" s="5" t="n">
        <v>-204</v>
      </c>
      <c r="C34" s="5" t="n">
        <v>-543</v>
      </c>
    </row>
    <row r="35" spans="1:3">
      <c r="A35" s="4" t="s">
        <v>113</v>
      </c>
      <c r="B35" s="5" t="n">
        <v>-57</v>
      </c>
      <c r="C35" s="5" t="n">
        <v>92</v>
      </c>
    </row>
    <row r="36" spans="1:3">
      <c r="A36" s="4" t="s">
        <v>114</v>
      </c>
      <c r="B36" s="5" t="n">
        <v>2221</v>
      </c>
      <c r="C36" s="5" t="n">
        <v>2672</v>
      </c>
    </row>
    <row r="37" spans="1:3">
      <c r="A37" s="4" t="s">
        <v>115</v>
      </c>
      <c r="B37" s="5" t="n">
        <v>1960</v>
      </c>
      <c r="C37" s="5" t="n">
        <v>2221</v>
      </c>
    </row>
    <row r="38" spans="1:3">
      <c r="A38" s="3" t="s">
        <v>116</v>
      </c>
    </row>
    <row r="39" spans="1:3">
      <c r="A39" s="4" t="s">
        <v>117</v>
      </c>
      <c r="B39" s="5" t="n">
        <v>996</v>
      </c>
      <c r="C39" s="5" t="n">
        <v>800</v>
      </c>
    </row>
    <row r="40" spans="1:3">
      <c r="A40" s="4" t="s">
        <v>118</v>
      </c>
      <c r="B40" s="6" t="n">
        <v>1033</v>
      </c>
      <c r="C40" s="6" t="n">
        <v>6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5</v>
      </c>
    </row>
    <row r="3" spans="1:2">
      <c r="A3" s="3" t="s">
        <v>220</v>
      </c>
    </row>
    <row r="4" spans="1:2">
      <c r="A4" s="4" t="s">
        <v>220</v>
      </c>
      <c r="B4" s="4" t="s">
        <v>2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5</v>
      </c>
    </row>
    <row r="3" spans="1:2">
      <c r="A3" s="3" t="s">
        <v>153</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60</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80</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5</v>
      </c>
    </row>
    <row r="3" spans="1:2">
      <c r="A3" s="3" t="s">
        <v>153</v>
      </c>
    </row>
    <row r="4" spans="1:2">
      <c r="A4" s="4" t="s">
        <v>266</v>
      </c>
      <c r="B4" s="4" t="s">
        <v>2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5</v>
      </c>
    </row>
    <row r="3" spans="1:2">
      <c r="A3" s="3" t="s">
        <v>157</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5</v>
      </c>
    </row>
    <row r="3" spans="1:2">
      <c r="A3" s="3" t="s">
        <v>159</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5</v>
      </c>
    </row>
    <row r="3" spans="1:2">
      <c r="A3" s="3" t="s">
        <v>161</v>
      </c>
    </row>
    <row r="4" spans="1:2">
      <c r="A4" s="4" t="s">
        <v>281</v>
      </c>
      <c r="B4" s="4" t="s">
        <v>2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3</v>
      </c>
      <c r="B1" s="2" t="s">
        <v>1</v>
      </c>
    </row>
    <row r="2" spans="1:2">
      <c r="B2" s="2" t="s">
        <v>25</v>
      </c>
    </row>
    <row r="3" spans="1:2">
      <c r="A3" s="3" t="s">
        <v>163</v>
      </c>
    </row>
    <row r="4" spans="1:2">
      <c r="A4" s="4" t="s">
        <v>284</v>
      </c>
      <c r="B4" s="4" t="s">
        <v>2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5</v>
      </c>
    </row>
    <row r="3" spans="1:2">
      <c r="A3" s="3" t="s">
        <v>166</v>
      </c>
    </row>
    <row r="4" spans="1:2">
      <c r="A4" s="4" t="s">
        <v>287</v>
      </c>
      <c r="B4" s="4" t="s">
        <v>2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5</v>
      </c>
    </row>
    <row r="3" spans="1:2">
      <c r="A3" s="3" t="s">
        <v>169</v>
      </c>
    </row>
    <row r="4" spans="1:2">
      <c r="A4" s="4" t="s">
        <v>41</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5</v>
      </c>
    </row>
    <row r="3" spans="1:2">
      <c r="A3" s="3" t="s">
        <v>171</v>
      </c>
    </row>
    <row r="4" spans="1:2">
      <c r="A4" s="4" t="s">
        <v>300</v>
      </c>
      <c r="B4"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9"/>
    <col customWidth="1" max="5" min="5" width="18"/>
    <col customWidth="1" max="6" min="6" width="10"/>
  </cols>
  <sheetData>
    <row r="1" spans="1:6">
      <c r="A1" s="1" t="s">
        <v>119</v>
      </c>
      <c r="B1" s="2" t="s">
        <v>120</v>
      </c>
      <c r="C1" s="2" t="s">
        <v>121</v>
      </c>
      <c r="D1" s="2" t="s">
        <v>122</v>
      </c>
      <c r="E1" s="2" t="s">
        <v>123</v>
      </c>
      <c r="F1" s="2" t="s">
        <v>124</v>
      </c>
    </row>
    <row r="2" spans="1:6">
      <c r="A2" s="4" t="s">
        <v>125</v>
      </c>
      <c r="B2" s="6" t="n">
        <v>26606</v>
      </c>
      <c r="C2" s="6" t="n">
        <v>567</v>
      </c>
      <c r="D2" s="6" t="n">
        <v>809</v>
      </c>
      <c r="E2" s="6" t="n">
        <v>17401</v>
      </c>
      <c r="F2" s="6" t="n">
        <v>45383</v>
      </c>
    </row>
    <row r="3" spans="1:6">
      <c r="A3" s="4" t="s">
        <v>126</v>
      </c>
      <c r="F3" s="5" t="n">
        <v>1640983</v>
      </c>
    </row>
    <row r="4" spans="1:6">
      <c r="A4" s="3" t="s">
        <v>127</v>
      </c>
    </row>
    <row r="5" spans="1:6">
      <c r="A5" s="4" t="s">
        <v>85</v>
      </c>
      <c r="E5" s="5" t="n">
        <v>3293</v>
      </c>
      <c r="F5" s="6" t="n">
        <v>3293</v>
      </c>
    </row>
    <row r="6" spans="1:6">
      <c r="A6" s="4" t="s">
        <v>47</v>
      </c>
      <c r="D6" s="5" t="n">
        <v>267</v>
      </c>
      <c r="F6" s="5" t="n">
        <v>267</v>
      </c>
    </row>
    <row r="7" spans="1:6">
      <c r="A7" s="4" t="s">
        <v>128</v>
      </c>
      <c r="E7" s="5" t="n">
        <v>103</v>
      </c>
      <c r="F7" s="5" t="n">
        <v>103</v>
      </c>
    </row>
    <row r="8" spans="1:6">
      <c r="A8" s="4" t="s">
        <v>129</v>
      </c>
      <c r="D8" s="5" t="n">
        <v>267</v>
      </c>
      <c r="E8" s="5" t="n">
        <v>3396</v>
      </c>
      <c r="F8" s="5" t="n">
        <v>3663</v>
      </c>
    </row>
    <row r="9" spans="1:6">
      <c r="A9" s="4" t="s">
        <v>130</v>
      </c>
      <c r="B9" s="5" t="n">
        <v>358</v>
      </c>
      <c r="C9" s="5" t="n">
        <v>-73</v>
      </c>
      <c r="F9" s="6" t="n">
        <v>285</v>
      </c>
    </row>
    <row r="10" spans="1:6">
      <c r="A10" s="4" t="s">
        <v>131</v>
      </c>
      <c r="F10" s="5" t="n">
        <v>7927</v>
      </c>
    </row>
    <row r="11" spans="1:6">
      <c r="A11" s="4" t="s">
        <v>132</v>
      </c>
      <c r="B11" s="5" t="n">
        <v>-1040</v>
      </c>
      <c r="E11" s="5" t="n">
        <v>-2013</v>
      </c>
      <c r="F11" s="6" t="n">
        <v>-3053</v>
      </c>
    </row>
    <row r="12" spans="1:6">
      <c r="A12" s="4" t="s">
        <v>133</v>
      </c>
      <c r="F12" s="5" t="n">
        <v>-64426</v>
      </c>
    </row>
    <row r="13" spans="1:6">
      <c r="A13" s="4" t="s">
        <v>134</v>
      </c>
      <c r="B13" s="5" t="n">
        <v>-14</v>
      </c>
      <c r="E13" s="5" t="n">
        <v>28</v>
      </c>
      <c r="F13" s="6" t="n">
        <v>14</v>
      </c>
    </row>
    <row r="14" spans="1:6">
      <c r="A14" s="4" t="s">
        <v>91</v>
      </c>
      <c r="C14" s="5" t="n">
        <v>46</v>
      </c>
      <c r="F14" s="5" t="n">
        <v>46</v>
      </c>
    </row>
    <row r="15" spans="1:6">
      <c r="A15" s="4" t="s">
        <v>110</v>
      </c>
      <c r="E15" s="5" t="n">
        <v>-2333</v>
      </c>
      <c r="F15" s="5" t="n">
        <v>-2333</v>
      </c>
    </row>
    <row r="16" spans="1:6">
      <c r="A16" s="4" t="s">
        <v>135</v>
      </c>
      <c r="B16" s="5" t="n">
        <v>25910</v>
      </c>
      <c r="C16" s="5" t="n">
        <v>540</v>
      </c>
      <c r="D16" s="5" t="n">
        <v>1076</v>
      </c>
      <c r="E16" s="5" t="n">
        <v>16479</v>
      </c>
      <c r="F16" s="6" t="n">
        <v>44005</v>
      </c>
    </row>
    <row r="17" spans="1:6">
      <c r="A17" s="4" t="s">
        <v>136</v>
      </c>
      <c r="F17" s="5" t="n">
        <v>1584484</v>
      </c>
    </row>
    <row r="18" spans="1:6">
      <c r="A18" s="3" t="s">
        <v>127</v>
      </c>
    </row>
    <row r="19" spans="1:6">
      <c r="A19" s="4" t="s">
        <v>137</v>
      </c>
      <c r="F19" s="4" t="s">
        <v>138</v>
      </c>
    </row>
    <row r="20" spans="1:6">
      <c r="A20" s="4" t="s">
        <v>139</v>
      </c>
      <c r="F20" s="6" t="n">
        <v>44019</v>
      </c>
    </row>
    <row r="21" spans="1:6">
      <c r="A21" s="4" t="s">
        <v>140</v>
      </c>
      <c r="F21" s="5" t="n">
        <v>1584484</v>
      </c>
    </row>
    <row r="22" spans="1:6">
      <c r="A22" s="4" t="s">
        <v>141</v>
      </c>
      <c r="B22" s="5" t="n">
        <v>25910</v>
      </c>
      <c r="C22" s="5" t="n">
        <v>540</v>
      </c>
      <c r="D22" s="5" t="n">
        <v>1076</v>
      </c>
      <c r="E22" s="5" t="n">
        <v>16479</v>
      </c>
      <c r="F22" s="6" t="n">
        <v>44005</v>
      </c>
    </row>
    <row r="23" spans="1:6">
      <c r="A23" s="4" t="s">
        <v>142</v>
      </c>
      <c r="F23" s="5" t="n">
        <v>1584484</v>
      </c>
    </row>
    <row r="24" spans="1:6">
      <c r="A24" s="3" t="s">
        <v>127</v>
      </c>
    </row>
    <row r="25" spans="1:6">
      <c r="A25" s="4" t="s">
        <v>85</v>
      </c>
      <c r="E25" s="5" t="n">
        <v>2899</v>
      </c>
      <c r="F25" s="6" t="n">
        <v>2899</v>
      </c>
    </row>
    <row r="26" spans="1:6">
      <c r="A26" s="4" t="s">
        <v>47</v>
      </c>
      <c r="D26" s="5" t="n">
        <v>-177</v>
      </c>
      <c r="F26" s="5" t="n">
        <v>-177</v>
      </c>
    </row>
    <row r="27" spans="1:6">
      <c r="A27" s="4" t="s">
        <v>128</v>
      </c>
      <c r="E27" s="5" t="n">
        <v>-48</v>
      </c>
      <c r="F27" s="5" t="n">
        <v>-48</v>
      </c>
    </row>
    <row r="28" spans="1:6">
      <c r="A28" s="4" t="s">
        <v>129</v>
      </c>
      <c r="D28" s="5" t="n">
        <v>-177</v>
      </c>
      <c r="E28" s="5" t="n">
        <v>2851</v>
      </c>
      <c r="F28" s="5" t="n">
        <v>2674</v>
      </c>
    </row>
    <row r="29" spans="1:6">
      <c r="A29" s="4" t="s">
        <v>130</v>
      </c>
      <c r="B29" s="5" t="n">
        <v>116</v>
      </c>
      <c r="C29" s="5" t="n">
        <v>-24</v>
      </c>
      <c r="F29" s="6" t="n">
        <v>92</v>
      </c>
    </row>
    <row r="30" spans="1:6">
      <c r="A30" s="4" t="s">
        <v>131</v>
      </c>
      <c r="F30" s="5" t="n">
        <v>2688</v>
      </c>
    </row>
    <row r="31" spans="1:6">
      <c r="A31" s="4" t="s">
        <v>132</v>
      </c>
      <c r="B31" s="5" t="n">
        <v>-905</v>
      </c>
      <c r="E31" s="5" t="n">
        <v>-1369</v>
      </c>
      <c r="F31" s="6" t="n">
        <v>-2274</v>
      </c>
    </row>
    <row r="32" spans="1:6">
      <c r="A32" s="4" t="s">
        <v>133</v>
      </c>
      <c r="F32" s="5" t="n">
        <v>-55298</v>
      </c>
    </row>
    <row r="33" spans="1:6">
      <c r="A33" s="4" t="s">
        <v>134</v>
      </c>
      <c r="B33" s="5" t="n">
        <v>46</v>
      </c>
      <c r="E33" s="5" t="n">
        <v>49</v>
      </c>
      <c r="F33" s="6" t="n">
        <v>95</v>
      </c>
    </row>
    <row r="34" spans="1:6">
      <c r="A34" s="4" t="s">
        <v>91</v>
      </c>
      <c r="C34" s="5" t="n">
        <v>50</v>
      </c>
      <c r="F34" s="5" t="n">
        <v>50</v>
      </c>
    </row>
    <row r="35" spans="1:6">
      <c r="A35" s="4" t="s">
        <v>110</v>
      </c>
      <c r="E35" s="5" t="n">
        <v>-2614</v>
      </c>
      <c r="F35" s="5" t="n">
        <v>-2614</v>
      </c>
    </row>
    <row r="36" spans="1:6">
      <c r="A36" s="4" t="s">
        <v>143</v>
      </c>
      <c r="B36" s="5" t="n">
        <v>25167</v>
      </c>
      <c r="C36" s="5" t="n">
        <v>566</v>
      </c>
      <c r="D36" s="5" t="n">
        <v>899</v>
      </c>
      <c r="E36" s="5" t="n">
        <v>15410</v>
      </c>
      <c r="F36" s="6" t="n">
        <v>42042</v>
      </c>
    </row>
    <row r="37" spans="1:6">
      <c r="A37" s="4" t="s">
        <v>144</v>
      </c>
      <c r="F37" s="5" t="n">
        <v>1531874</v>
      </c>
    </row>
    <row r="38" spans="1:6">
      <c r="A38" s="3" t="s">
        <v>127</v>
      </c>
    </row>
    <row r="39" spans="1:6">
      <c r="A39" s="4" t="s">
        <v>137</v>
      </c>
      <c r="E39" s="5" t="n">
        <v>14</v>
      </c>
      <c r="F39" s="6" t="n">
        <v>14</v>
      </c>
    </row>
    <row r="40" spans="1:6">
      <c r="A40" s="4" t="s">
        <v>145</v>
      </c>
      <c r="B40" s="6" t="n">
        <v>25910</v>
      </c>
      <c r="C40" s="6" t="n">
        <v>540</v>
      </c>
      <c r="D40" s="6" t="n">
        <v>1076</v>
      </c>
      <c r="E40" s="6" t="n">
        <v>16493</v>
      </c>
      <c r="F40" s="6" t="n">
        <v>440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5</v>
      </c>
    </row>
    <row r="3" spans="1:2">
      <c r="A3" s="3" t="s">
        <v>173</v>
      </c>
    </row>
    <row r="4" spans="1:2">
      <c r="A4" s="4" t="s">
        <v>231</v>
      </c>
      <c r="B4" s="4" t="s">
        <v>3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5</v>
      </c>
    </row>
    <row r="3" spans="1:2">
      <c r="A3" s="3" t="s">
        <v>175</v>
      </c>
    </row>
    <row r="4" spans="1:2">
      <c r="A4" s="4" t="s">
        <v>305</v>
      </c>
      <c r="B4" s="4" t="s">
        <v>3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5</v>
      </c>
    </row>
    <row r="3" spans="1:2">
      <c r="A3" s="3" t="s">
        <v>177</v>
      </c>
    </row>
    <row r="4" spans="1:2">
      <c r="A4" s="4" t="s">
        <v>308</v>
      </c>
      <c r="B4" s="4" t="s">
        <v>3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5</v>
      </c>
    </row>
    <row r="3" spans="1:2">
      <c r="A3" s="3" t="s">
        <v>180</v>
      </c>
    </row>
    <row r="4" spans="1:2">
      <c r="A4" s="4" t="s">
        <v>311</v>
      </c>
      <c r="B4" s="4" t="s">
        <v>3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5</v>
      </c>
    </row>
    <row r="3" spans="1:2">
      <c r="A3" s="3" t="s">
        <v>182</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5</v>
      </c>
    </row>
    <row r="3" spans="1:2">
      <c r="A3" s="3" t="s">
        <v>184</v>
      </c>
    </row>
    <row r="4" spans="1:2">
      <c r="A4" s="4" t="s">
        <v>321</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3</v>
      </c>
      <c r="B1" s="2" t="s">
        <v>1</v>
      </c>
    </row>
    <row r="2" spans="1:2">
      <c r="B2" s="2" t="s">
        <v>25</v>
      </c>
    </row>
    <row r="3" spans="1:2">
      <c r="A3" s="3" t="s">
        <v>186</v>
      </c>
    </row>
    <row r="4" spans="1:2">
      <c r="A4" s="4" t="s">
        <v>324</v>
      </c>
      <c r="B4" s="4" t="s">
        <v>3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5</v>
      </c>
    </row>
    <row r="3" spans="1:2">
      <c r="A3" s="3" t="s">
        <v>188</v>
      </c>
    </row>
    <row r="4" spans="1:2">
      <c r="A4" s="4" t="s">
        <v>327</v>
      </c>
      <c r="B4" s="4" t="s">
        <v>3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5</v>
      </c>
    </row>
    <row r="3" spans="1:2">
      <c r="A3" s="3" t="s">
        <v>16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5</v>
      </c>
    </row>
    <row r="3" spans="1:2">
      <c r="A3" s="3" t="s">
        <v>191</v>
      </c>
    </row>
    <row r="4" spans="1:2">
      <c r="A4" s="4" t="s">
        <v>337</v>
      </c>
      <c r="B4" s="4" t="s">
        <v>3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v>
      </c>
      <c r="B1" s="2" t="s">
        <v>1</v>
      </c>
    </row>
    <row r="2" spans="1:3">
      <c r="B2" s="2" t="s">
        <v>25</v>
      </c>
      <c r="C2" s="2" t="s">
        <v>26</v>
      </c>
    </row>
    <row r="3" spans="1:3">
      <c r="A3" s="3" t="s">
        <v>147</v>
      </c>
    </row>
    <row r="4" spans="1:3">
      <c r="A4" s="4" t="s">
        <v>148</v>
      </c>
      <c r="B4" s="6" t="n">
        <v>-23</v>
      </c>
      <c r="C4" s="6"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5</v>
      </c>
    </row>
    <row r="3" spans="1:2">
      <c r="A3" s="3" t="s">
        <v>193</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5</v>
      </c>
    </row>
    <row r="3" spans="1:2">
      <c r="A3" s="3" t="s">
        <v>19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5</v>
      </c>
    </row>
    <row r="3" spans="1:2">
      <c r="A3" s="3" t="s">
        <v>19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5</v>
      </c>
    </row>
    <row r="3" spans="1:2">
      <c r="A3" s="3" t="s">
        <v>20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row>
    <row r="12" spans="1:2">
      <c r="A12" s="3" t="s">
        <v>200</v>
      </c>
    </row>
    <row r="13" spans="1:2">
      <c r="A13" s="4" t="s">
        <v>373</v>
      </c>
      <c r="B13" s="4" t="s">
        <v>37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5</v>
      </c>
    </row>
    <row r="3" spans="1:2">
      <c r="A3" s="3" t="s">
        <v>20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8</v>
      </c>
      <c r="B1" s="2" t="s">
        <v>1</v>
      </c>
    </row>
    <row r="2" spans="1:2">
      <c r="B2" s="2" t="s">
        <v>25</v>
      </c>
    </row>
    <row r="3" spans="1:2">
      <c r="A3" s="3" t="s">
        <v>204</v>
      </c>
    </row>
    <row r="4" spans="1:2">
      <c r="A4" s="4" t="s">
        <v>389</v>
      </c>
      <c r="B4" s="4" t="s">
        <v>3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5</v>
      </c>
    </row>
    <row r="3" spans="1:2">
      <c r="A3" s="3" t="s">
        <v>206</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6</v>
      </c>
      <c r="B1" s="2" t="s">
        <v>1</v>
      </c>
    </row>
    <row r="2" spans="1:2">
      <c r="B2" s="2" t="s">
        <v>25</v>
      </c>
    </row>
    <row r="3" spans="1:2">
      <c r="A3" s="3" t="s">
        <v>208</v>
      </c>
    </row>
    <row r="4" spans="1:2">
      <c r="A4" s="4" t="s">
        <v>397</v>
      </c>
      <c r="B4" s="4" t="s">
        <v>39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9</v>
      </c>
      <c r="B1" s="2" t="s">
        <v>1</v>
      </c>
    </row>
    <row r="2" spans="1:2">
      <c r="B2" s="2" t="s">
        <v>25</v>
      </c>
    </row>
    <row r="3" spans="1:2">
      <c r="A3" s="3" t="s">
        <v>21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4</v>
      </c>
      <c r="B1" s="2" t="s">
        <v>1</v>
      </c>
    </row>
    <row r="2" spans="1:2">
      <c r="B2" s="2" t="s">
        <v>25</v>
      </c>
    </row>
    <row r="3" spans="1:2">
      <c r="A3" s="3" t="s">
        <v>212</v>
      </c>
    </row>
    <row r="4" spans="1:2">
      <c r="A4" s="4" t="s">
        <v>405</v>
      </c>
      <c r="B4" s="4" t="s">
        <v>4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5</v>
      </c>
    </row>
    <row r="3" spans="1:2">
      <c r="A3" s="3" t="s">
        <v>149</v>
      </c>
    </row>
    <row r="4" spans="1:2">
      <c r="A4" s="4" t="s">
        <v>149</v>
      </c>
      <c r="B4" s="4" t="s">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7</v>
      </c>
      <c r="B1" s="2" t="s">
        <v>1</v>
      </c>
    </row>
    <row r="2" spans="1:2">
      <c r="B2" s="2" t="s">
        <v>25</v>
      </c>
    </row>
    <row r="3" spans="1:2">
      <c r="A3" s="4" t="s">
        <v>215</v>
      </c>
    </row>
    <row r="4" spans="1:2">
      <c r="A4" s="3" t="s">
        <v>216</v>
      </c>
    </row>
    <row r="5" spans="1:2">
      <c r="A5" s="4" t="s">
        <v>408</v>
      </c>
      <c r="B5" s="4" t="s">
        <v>4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410</v>
      </c>
      <c r="B1" s="2" t="s">
        <v>1</v>
      </c>
    </row>
    <row r="2" spans="1:2">
      <c r="B2" s="2" t="s">
        <v>25</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row r="12" spans="1:2">
      <c r="A12" s="4" t="s">
        <v>419</v>
      </c>
    </row>
    <row r="13" spans="1:2">
      <c r="A13" s="3" t="s">
        <v>412</v>
      </c>
    </row>
    <row r="14" spans="1:2">
      <c r="A14" s="4" t="s">
        <v>413</v>
      </c>
      <c r="B14" s="4" t="s">
        <v>420</v>
      </c>
    </row>
    <row r="15" spans="1:2">
      <c r="A15" s="4" t="s">
        <v>421</v>
      </c>
    </row>
    <row r="16" spans="1:2">
      <c r="A16" s="3" t="s">
        <v>412</v>
      </c>
    </row>
    <row r="17" spans="1:2">
      <c r="A17" s="4" t="s">
        <v>413</v>
      </c>
      <c r="B17" s="4" t="s">
        <v>422</v>
      </c>
    </row>
    <row r="18" spans="1:2">
      <c r="A18" s="4" t="s">
        <v>423</v>
      </c>
    </row>
    <row r="19" spans="1:2">
      <c r="A19" s="3" t="s">
        <v>412</v>
      </c>
    </row>
    <row r="20" spans="1:2">
      <c r="A20" s="4" t="s">
        <v>413</v>
      </c>
      <c r="B20" s="4" t="s">
        <v>422</v>
      </c>
    </row>
    <row r="21" spans="1:2">
      <c r="A21" s="4" t="s">
        <v>424</v>
      </c>
    </row>
    <row r="22" spans="1:2">
      <c r="A22" s="3" t="s">
        <v>412</v>
      </c>
    </row>
    <row r="23" spans="1:2">
      <c r="A23" s="4" t="s">
        <v>413</v>
      </c>
      <c r="B23" s="4" t="s">
        <v>416</v>
      </c>
    </row>
    <row r="24" spans="1:2">
      <c r="A24" s="4" t="s">
        <v>425</v>
      </c>
    </row>
    <row r="25" spans="1:2">
      <c r="A25" s="3" t="s">
        <v>412</v>
      </c>
    </row>
    <row r="26" spans="1:2">
      <c r="A26" s="4" t="s">
        <v>413</v>
      </c>
      <c r="B26" s="4" t="s">
        <v>414</v>
      </c>
    </row>
    <row r="27" spans="1:2">
      <c r="A27" s="4" t="s">
        <v>426</v>
      </c>
    </row>
    <row r="28" spans="1:2">
      <c r="A28" s="3" t="s">
        <v>412</v>
      </c>
    </row>
    <row r="29" spans="1:2">
      <c r="A29" s="4" t="s">
        <v>413</v>
      </c>
      <c r="B29" s="4" t="s">
        <v>416</v>
      </c>
    </row>
    <row r="30" spans="1:2">
      <c r="A30" s="4" t="s">
        <v>427</v>
      </c>
    </row>
    <row r="31" spans="1:2">
      <c r="A31" s="3" t="s">
        <v>412</v>
      </c>
    </row>
    <row r="32" spans="1:2">
      <c r="A32" s="4" t="s">
        <v>413</v>
      </c>
      <c r="B32" s="4" t="s">
        <v>428</v>
      </c>
    </row>
    <row r="33" spans="1:2">
      <c r="A33" s="4" t="s">
        <v>429</v>
      </c>
    </row>
    <row r="34" spans="1:2">
      <c r="A34" s="3" t="s">
        <v>412</v>
      </c>
    </row>
    <row r="35" spans="1:2">
      <c r="A35" s="4" t="s">
        <v>413</v>
      </c>
      <c r="B35" s="4" t="s">
        <v>416</v>
      </c>
    </row>
    <row r="36" spans="1:2">
      <c r="A36" s="4" t="s">
        <v>430</v>
      </c>
    </row>
    <row r="37" spans="1:2">
      <c r="A37" s="3" t="s">
        <v>412</v>
      </c>
    </row>
    <row r="38" spans="1:2">
      <c r="A38" s="4" t="s">
        <v>413</v>
      </c>
      <c r="B38" s="4" t="s">
        <v>431</v>
      </c>
    </row>
    <row r="39" spans="1:2">
      <c r="A39" s="4" t="s">
        <v>432</v>
      </c>
    </row>
    <row r="40" spans="1:2">
      <c r="A40" s="3" t="s">
        <v>412</v>
      </c>
    </row>
    <row r="41" spans="1:2">
      <c r="A41" s="4" t="s">
        <v>413</v>
      </c>
      <c r="B41" s="4" t="s">
        <v>4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5</v>
      </c>
    </row>
    <row r="3" spans="1:2">
      <c r="A3" s="4" t="s">
        <v>434</v>
      </c>
    </row>
    <row r="4" spans="1:2">
      <c r="A4" s="3" t="s">
        <v>242</v>
      </c>
    </row>
    <row r="5" spans="1:2">
      <c r="A5" s="4" t="s">
        <v>435</v>
      </c>
      <c r="B5" s="4" t="s">
        <v>418</v>
      </c>
    </row>
    <row r="6" spans="1:2">
      <c r="A6" s="4" t="s">
        <v>436</v>
      </c>
    </row>
    <row r="7" spans="1:2">
      <c r="A7" s="3" t="s">
        <v>242</v>
      </c>
    </row>
    <row r="8" spans="1:2">
      <c r="A8" s="4" t="s">
        <v>435</v>
      </c>
      <c r="B8" s="4" t="s">
        <v>4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7</v>
      </c>
      <c r="B1" s="2" t="s">
        <v>25</v>
      </c>
      <c r="C1" s="2" t="s">
        <v>438</v>
      </c>
      <c r="D1" s="2" t="s">
        <v>26</v>
      </c>
      <c r="E1" s="2" t="s">
        <v>439</v>
      </c>
    </row>
    <row r="2" spans="1:5">
      <c r="A2" s="3" t="s">
        <v>440</v>
      </c>
    </row>
    <row r="3" spans="1:5">
      <c r="A3" s="4" t="s">
        <v>59</v>
      </c>
      <c r="B3" s="6" t="n">
        <v>4052</v>
      </c>
      <c r="C3" s="6" t="n">
        <v>3204</v>
      </c>
      <c r="D3" s="6" t="n">
        <v>3206</v>
      </c>
    </row>
    <row r="4" spans="1:5">
      <c r="A4" s="4" t="s">
        <v>63</v>
      </c>
      <c r="B4" s="5" t="n">
        <v>72640</v>
      </c>
      <c r="C4" s="5" t="n">
        <v>72978</v>
      </c>
      <c r="D4" s="5" t="n">
        <v>74245</v>
      </c>
    </row>
    <row r="5" spans="1:5">
      <c r="A5" s="4" t="s">
        <v>441</v>
      </c>
      <c r="C5" s="5" t="n">
        <v>3059</v>
      </c>
    </row>
    <row r="6" spans="1:5">
      <c r="A6" s="3" t="s">
        <v>442</v>
      </c>
    </row>
    <row r="7" spans="1:5">
      <c r="A7" s="4" t="s">
        <v>71</v>
      </c>
      <c r="B7" s="5" t="n">
        <v>310</v>
      </c>
      <c r="C7" s="5" t="n">
        <v>191</v>
      </c>
      <c r="D7" s="5" t="n">
        <v>229</v>
      </c>
    </row>
    <row r="8" spans="1:5">
      <c r="A8" s="4" t="s">
        <v>443</v>
      </c>
      <c r="B8" s="5" t="n">
        <v>310</v>
      </c>
      <c r="C8" s="5" t="n">
        <v>276</v>
      </c>
    </row>
    <row r="9" spans="1:5">
      <c r="A9" s="4" t="s">
        <v>74</v>
      </c>
      <c r="B9" s="5" t="n">
        <v>631</v>
      </c>
      <c r="C9" s="5" t="n">
        <v>666</v>
      </c>
      <c r="D9" s="5" t="n">
        <v>667</v>
      </c>
    </row>
    <row r="10" spans="1:5">
      <c r="A10" s="4" t="s">
        <v>444</v>
      </c>
      <c r="B10" s="5" t="n">
        <v>12884</v>
      </c>
      <c r="C10" s="5" t="n">
        <v>12668</v>
      </c>
      <c r="D10" s="5" t="n">
        <v>13890</v>
      </c>
    </row>
    <row r="11" spans="1:5">
      <c r="A11" s="4" t="s">
        <v>78</v>
      </c>
      <c r="B11" s="5" t="n">
        <v>2621</v>
      </c>
      <c r="C11" s="5" t="n">
        <v>2777</v>
      </c>
    </row>
    <row r="12" spans="1:5">
      <c r="A12" s="4" t="s">
        <v>79</v>
      </c>
      <c r="B12" s="5" t="n">
        <v>2499</v>
      </c>
      <c r="C12" s="5" t="n">
        <v>2345</v>
      </c>
      <c r="D12" s="5" t="n">
        <v>2346</v>
      </c>
    </row>
    <row r="13" spans="1:5">
      <c r="A13" s="4" t="s">
        <v>80</v>
      </c>
      <c r="B13" s="5" t="n">
        <v>8676</v>
      </c>
      <c r="C13" s="5" t="n">
        <v>6964</v>
      </c>
      <c r="D13" s="5" t="n">
        <v>6984</v>
      </c>
    </row>
    <row r="14" spans="1:5">
      <c r="A14" s="4" t="s">
        <v>67</v>
      </c>
      <c r="B14" s="5" t="n">
        <v>10176</v>
      </c>
      <c r="C14" s="5" t="n">
        <v>12050</v>
      </c>
      <c r="D14" s="5" t="n">
        <v>12045</v>
      </c>
    </row>
    <row r="15" spans="1:5">
      <c r="A15" s="4" t="s">
        <v>81</v>
      </c>
      <c r="B15" s="6" t="n">
        <v>42042</v>
      </c>
      <c r="C15" s="5" t="n">
        <v>44019</v>
      </c>
      <c r="D15" s="6" t="n">
        <v>44005</v>
      </c>
      <c r="E15" s="6" t="n">
        <v>45383</v>
      </c>
    </row>
    <row r="16" spans="1:5">
      <c r="A16" s="4" t="s">
        <v>445</v>
      </c>
      <c r="D16" s="4" t="s">
        <v>446</v>
      </c>
    </row>
    <row r="17" spans="1:5">
      <c r="A17" s="4" t="s">
        <v>447</v>
      </c>
    </row>
    <row r="18" spans="1:5">
      <c r="A18" s="3" t="s">
        <v>440</v>
      </c>
    </row>
    <row r="19" spans="1:5">
      <c r="A19" s="4" t="s">
        <v>59</v>
      </c>
      <c r="C19" s="5" t="n">
        <v>-2</v>
      </c>
    </row>
    <row r="20" spans="1:5">
      <c r="A20" s="4" t="s">
        <v>63</v>
      </c>
      <c r="C20" s="5" t="n">
        <v>-1267</v>
      </c>
    </row>
    <row r="21" spans="1:5">
      <c r="A21" s="4" t="s">
        <v>441</v>
      </c>
      <c r="C21" s="5" t="n">
        <v>3059</v>
      </c>
    </row>
    <row r="22" spans="1:5">
      <c r="A22" s="3" t="s">
        <v>442</v>
      </c>
    </row>
    <row r="23" spans="1:5">
      <c r="A23" s="4" t="s">
        <v>71</v>
      </c>
      <c r="C23" s="5" t="n">
        <v>-38</v>
      </c>
    </row>
    <row r="24" spans="1:5">
      <c r="A24" s="4" t="s">
        <v>443</v>
      </c>
      <c r="C24" s="5" t="n">
        <v>276</v>
      </c>
    </row>
    <row r="25" spans="1:5">
      <c r="A25" s="4" t="s">
        <v>74</v>
      </c>
      <c r="C25" s="5" t="n">
        <v>-1</v>
      </c>
    </row>
    <row r="26" spans="1:5">
      <c r="A26" s="4" t="s">
        <v>444</v>
      </c>
      <c r="C26" s="5" t="n">
        <v>-1222</v>
      </c>
    </row>
    <row r="27" spans="1:5">
      <c r="A27" s="4" t="s">
        <v>78</v>
      </c>
      <c r="C27" s="5" t="n">
        <v>2777</v>
      </c>
    </row>
    <row r="28" spans="1:5">
      <c r="A28" s="4" t="s">
        <v>79</v>
      </c>
      <c r="C28" s="5" t="n">
        <v>-1</v>
      </c>
    </row>
    <row r="29" spans="1:5">
      <c r="A29" s="4" t="s">
        <v>80</v>
      </c>
      <c r="C29" s="5" t="n">
        <v>-20</v>
      </c>
    </row>
    <row r="30" spans="1:5">
      <c r="A30" s="4" t="s">
        <v>67</v>
      </c>
      <c r="C30" s="5" t="n">
        <v>5</v>
      </c>
    </row>
    <row r="31" spans="1:5">
      <c r="A31" s="4" t="s">
        <v>81</v>
      </c>
      <c r="C31" s="6" t="n">
        <v>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8</v>
      </c>
      <c r="B1" s="2" t="s">
        <v>449</v>
      </c>
      <c r="C1" s="2" t="s">
        <v>450</v>
      </c>
    </row>
    <row r="2" spans="1:3">
      <c r="A2" s="3" t="s">
        <v>157</v>
      </c>
    </row>
    <row r="3" spans="1:3">
      <c r="A3" s="4" t="s">
        <v>451</v>
      </c>
      <c r="C3" s="6" t="n">
        <v>2457</v>
      </c>
    </row>
    <row r="4" spans="1:3">
      <c r="A4" s="4" t="s">
        <v>452</v>
      </c>
      <c r="C4" s="5" t="n">
        <v>-42</v>
      </c>
    </row>
    <row r="5" spans="1:3">
      <c r="A5" s="4" t="s">
        <v>453</v>
      </c>
      <c r="C5" s="5" t="n">
        <v>-623</v>
      </c>
    </row>
    <row r="6" spans="1:3">
      <c r="A6" s="4" t="s">
        <v>454</v>
      </c>
      <c r="B6" s="6" t="n">
        <v>2931</v>
      </c>
      <c r="C6" s="6" t="n">
        <v>179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55</v>
      </c>
      <c r="B1" s="2" t="s">
        <v>456</v>
      </c>
      <c r="C1" s="2" t="s">
        <v>25</v>
      </c>
      <c r="D1" s="2" t="s">
        <v>26</v>
      </c>
    </row>
    <row r="2" spans="1:4">
      <c r="A2" s="3" t="s">
        <v>27</v>
      </c>
    </row>
    <row r="3" spans="1:4">
      <c r="A3" s="4" t="s">
        <v>457</v>
      </c>
      <c r="C3" s="6" t="n">
        <v>-1522</v>
      </c>
      <c r="D3" s="6" t="n">
        <v>-1050</v>
      </c>
    </row>
    <row r="4" spans="1:4">
      <c r="A4" s="4" t="s">
        <v>28</v>
      </c>
      <c r="C4" s="5" t="n">
        <v>38344</v>
      </c>
      <c r="D4" s="5" t="n">
        <v>38542</v>
      </c>
    </row>
    <row r="5" spans="1:4">
      <c r="A5" s="4" t="s">
        <v>458</v>
      </c>
      <c r="C5" s="5" t="n">
        <v>645</v>
      </c>
      <c r="D5" s="5" t="n">
        <v>444</v>
      </c>
    </row>
    <row r="6" spans="1:4">
      <c r="A6" s="4" t="s">
        <v>30</v>
      </c>
      <c r="C6" s="5" t="n">
        <v>38989</v>
      </c>
      <c r="D6" s="5" t="n">
        <v>38986</v>
      </c>
    </row>
    <row r="7" spans="1:4">
      <c r="A7" s="3" t="s">
        <v>31</v>
      </c>
    </row>
    <row r="8" spans="1:4">
      <c r="A8" s="4" t="s">
        <v>32</v>
      </c>
      <c r="C8" s="5" t="n">
        <v>12562</v>
      </c>
      <c r="D8" s="5" t="n">
        <v>14133</v>
      </c>
    </row>
    <row r="9" spans="1:4">
      <c r="A9" s="4" t="s">
        <v>33</v>
      </c>
      <c r="C9" s="5" t="n">
        <v>11244</v>
      </c>
      <c r="D9" s="5" t="n">
        <v>10573</v>
      </c>
    </row>
    <row r="10" spans="1:4">
      <c r="A10" s="4" t="s">
        <v>34</v>
      </c>
      <c r="C10" s="5" t="n">
        <v>1442</v>
      </c>
      <c r="D10" s="5" t="n">
        <v>1319</v>
      </c>
    </row>
    <row r="11" spans="1:4">
      <c r="A11" s="4" t="s">
        <v>35</v>
      </c>
      <c r="C11" s="5" t="n">
        <v>10572</v>
      </c>
      <c r="D11" s="5" t="n">
        <v>5738</v>
      </c>
    </row>
    <row r="12" spans="1:4">
      <c r="A12" s="4" t="s">
        <v>36</v>
      </c>
      <c r="C12" s="5" t="n">
        <v>256</v>
      </c>
      <c r="D12" s="5" t="n">
        <v>122</v>
      </c>
    </row>
    <row r="13" spans="1:4">
      <c r="A13" s="4" t="s">
        <v>459</v>
      </c>
      <c r="C13" s="5" t="n">
        <v>-253</v>
      </c>
      <c r="D13" s="5" t="n">
        <v>-24</v>
      </c>
    </row>
    <row r="14" spans="1:4">
      <c r="A14" s="4" t="s">
        <v>38</v>
      </c>
      <c r="C14" s="5" t="n">
        <v>633</v>
      </c>
      <c r="D14" s="5" t="n">
        <v>2142</v>
      </c>
    </row>
    <row r="15" spans="1:4">
      <c r="A15" s="4" t="s">
        <v>39</v>
      </c>
      <c r="C15" s="5" t="n">
        <v>36456</v>
      </c>
      <c r="D15" s="5" t="n">
        <v>34003</v>
      </c>
    </row>
    <row r="16" spans="1:4">
      <c r="A16" s="4" t="s">
        <v>40</v>
      </c>
      <c r="C16" s="5" t="n">
        <v>2533</v>
      </c>
      <c r="D16" s="5" t="n">
        <v>4983</v>
      </c>
    </row>
    <row r="17" spans="1:4">
      <c r="A17" s="3" t="s">
        <v>460</v>
      </c>
    </row>
    <row r="18" spans="1:4">
      <c r="A18" s="4" t="s">
        <v>42</v>
      </c>
      <c r="C18" s="5" t="n">
        <v>1552</v>
      </c>
      <c r="D18" s="5" t="n">
        <v>1250</v>
      </c>
    </row>
    <row r="19" spans="1:4">
      <c r="A19" s="4" t="s">
        <v>43</v>
      </c>
      <c r="C19" s="5" t="n">
        <v>-1918</v>
      </c>
      <c r="D19" s="5" t="n">
        <v>440</v>
      </c>
    </row>
    <row r="20" spans="1:4">
      <c r="A20" s="4" t="s">
        <v>44</v>
      </c>
      <c r="C20" s="5" t="n">
        <v>-366</v>
      </c>
      <c r="D20" s="5" t="n">
        <v>1690</v>
      </c>
    </row>
    <row r="21" spans="1:4">
      <c r="A21" s="4" t="s">
        <v>45</v>
      </c>
      <c r="C21" s="5" t="n">
        <v>2899</v>
      </c>
      <c r="D21" s="5" t="n">
        <v>3293</v>
      </c>
    </row>
    <row r="22" spans="1:4">
      <c r="A22" s="4" t="s">
        <v>97</v>
      </c>
      <c r="C22" s="5" t="n">
        <v>5558</v>
      </c>
      <c r="D22" s="5" t="n">
        <v>5406</v>
      </c>
    </row>
    <row r="23" spans="1:4">
      <c r="A23" s="4" t="s">
        <v>461</v>
      </c>
    </row>
    <row r="24" spans="1:4">
      <c r="A24" s="3" t="s">
        <v>27</v>
      </c>
    </row>
    <row r="25" spans="1:4">
      <c r="A25" s="4" t="s">
        <v>462</v>
      </c>
      <c r="C25" s="5" t="n">
        <v>39866</v>
      </c>
      <c r="D25" s="5" t="n">
        <v>39592</v>
      </c>
    </row>
    <row r="26" spans="1:4">
      <c r="A26" s="4" t="s">
        <v>463</v>
      </c>
    </row>
    <row r="27" spans="1:4">
      <c r="A27" s="3" t="s">
        <v>27</v>
      </c>
    </row>
    <row r="28" spans="1:4">
      <c r="A28" s="4" t="s">
        <v>462</v>
      </c>
      <c r="C28" s="5" t="n">
        <v>-4487</v>
      </c>
      <c r="D28" s="5" t="n">
        <v>-3827</v>
      </c>
    </row>
    <row r="29" spans="1:4">
      <c r="A29" s="4" t="s">
        <v>464</v>
      </c>
    </row>
    <row r="30" spans="1:4">
      <c r="A30" s="3" t="s">
        <v>27</v>
      </c>
    </row>
    <row r="31" spans="1:4">
      <c r="A31" s="4" t="s">
        <v>462</v>
      </c>
      <c r="C31" s="5" t="n">
        <v>27</v>
      </c>
      <c r="D31" s="5" t="n">
        <v>29</v>
      </c>
    </row>
    <row r="32" spans="1:4">
      <c r="A32" s="4" t="s">
        <v>28</v>
      </c>
      <c r="C32" s="5" t="n">
        <v>-4460</v>
      </c>
      <c r="D32" s="5" t="n">
        <v>-3798</v>
      </c>
    </row>
    <row r="33" spans="1:4">
      <c r="A33" s="4" t="s">
        <v>458</v>
      </c>
      <c r="C33" s="5" t="n">
        <v>-32</v>
      </c>
      <c r="D33" s="5" t="n">
        <v>57</v>
      </c>
    </row>
    <row r="34" spans="1:4">
      <c r="A34" s="4" t="s">
        <v>30</v>
      </c>
      <c r="C34" s="5" t="n">
        <v>-4492</v>
      </c>
      <c r="D34" s="5" t="n">
        <v>-3741</v>
      </c>
    </row>
    <row r="35" spans="1:4">
      <c r="A35" s="3" t="s">
        <v>31</v>
      </c>
    </row>
    <row r="36" spans="1:4">
      <c r="A36" s="4" t="s">
        <v>32</v>
      </c>
      <c r="C36" s="5" t="n">
        <v>-4141</v>
      </c>
      <c r="D36" s="5" t="n">
        <v>-4086</v>
      </c>
    </row>
    <row r="37" spans="1:4">
      <c r="A37" s="4" t="s">
        <v>33</v>
      </c>
      <c r="C37" s="5" t="n">
        <v>519</v>
      </c>
      <c r="D37" s="5" t="n">
        <v>446</v>
      </c>
    </row>
    <row r="38" spans="1:4">
      <c r="A38" s="4" t="s">
        <v>34</v>
      </c>
      <c r="C38" s="5" t="n">
        <v>-51</v>
      </c>
      <c r="D38" s="5" t="n">
        <v>-57</v>
      </c>
    </row>
    <row r="39" spans="1:4">
      <c r="A39" s="4" t="s">
        <v>35</v>
      </c>
      <c r="C39" s="5" t="n">
        <v>74</v>
      </c>
      <c r="D39" s="5" t="n">
        <v>63</v>
      </c>
    </row>
    <row r="40" spans="1:4">
      <c r="A40" s="4" t="s">
        <v>38</v>
      </c>
      <c r="C40" s="5" t="n">
        <v>187</v>
      </c>
      <c r="D40" s="5" t="n">
        <v>1769</v>
      </c>
    </row>
    <row r="41" spans="1:4">
      <c r="A41" s="4" t="s">
        <v>39</v>
      </c>
      <c r="C41" s="5" t="n">
        <v>-3412</v>
      </c>
      <c r="D41" s="5" t="n">
        <v>-1865</v>
      </c>
    </row>
    <row r="42" spans="1:4">
      <c r="A42" s="4" t="s">
        <v>40</v>
      </c>
      <c r="C42" s="5" t="n">
        <v>-1080</v>
      </c>
      <c r="D42" s="5" t="n">
        <v>-1876</v>
      </c>
    </row>
    <row r="43" spans="1:4">
      <c r="A43" s="3" t="s">
        <v>460</v>
      </c>
    </row>
    <row r="44" spans="1:4">
      <c r="A44" s="4" t="s">
        <v>42</v>
      </c>
      <c r="C44" s="5" t="n">
        <v>-312</v>
      </c>
      <c r="D44" s="5" t="n">
        <v>-392</v>
      </c>
    </row>
    <row r="45" spans="1:4">
      <c r="A45" s="4" t="s">
        <v>43</v>
      </c>
      <c r="C45" s="5" t="n">
        <v>-89</v>
      </c>
      <c r="D45" s="5" t="n">
        <v>129</v>
      </c>
    </row>
    <row r="46" spans="1:4">
      <c r="A46" s="4" t="s">
        <v>44</v>
      </c>
      <c r="C46" s="5" t="n">
        <v>-401</v>
      </c>
      <c r="D46" s="5" t="n">
        <v>-263</v>
      </c>
    </row>
    <row r="47" spans="1:4">
      <c r="A47" s="4" t="s">
        <v>45</v>
      </c>
      <c r="C47" s="5" t="n">
        <v>-679</v>
      </c>
      <c r="D47" s="5" t="n">
        <v>-1613</v>
      </c>
    </row>
    <row r="48" spans="1:4">
      <c r="A48" s="4" t="s">
        <v>97</v>
      </c>
      <c r="C48" s="5" t="n">
        <v>148</v>
      </c>
      <c r="D48" s="5" t="n">
        <v>58</v>
      </c>
    </row>
    <row r="49" spans="1:4">
      <c r="A49" s="4" t="s">
        <v>465</v>
      </c>
    </row>
    <row r="50" spans="1:4">
      <c r="A50" s="3" t="s">
        <v>27</v>
      </c>
    </row>
    <row r="51" spans="1:4">
      <c r="A51" s="4" t="s">
        <v>457</v>
      </c>
      <c r="C51" s="5" t="n">
        <v>-917</v>
      </c>
      <c r="D51" s="5" t="n">
        <v>-398</v>
      </c>
    </row>
    <row r="52" spans="1:4">
      <c r="A52" s="4" t="s">
        <v>28</v>
      </c>
      <c r="C52" s="5" t="n">
        <v>17430</v>
      </c>
      <c r="D52" s="5" t="n">
        <v>15345</v>
      </c>
    </row>
    <row r="53" spans="1:4">
      <c r="A53" s="4" t="s">
        <v>458</v>
      </c>
      <c r="C53" s="5" t="n">
        <v>172</v>
      </c>
      <c r="D53" s="5" t="n">
        <v>387</v>
      </c>
    </row>
    <row r="54" spans="1:4">
      <c r="A54" s="4" t="s">
        <v>30</v>
      </c>
      <c r="C54" s="5" t="n">
        <v>17602</v>
      </c>
      <c r="D54" s="5" t="n">
        <v>15732</v>
      </c>
    </row>
    <row r="55" spans="1:4">
      <c r="A55" s="3" t="s">
        <v>31</v>
      </c>
    </row>
    <row r="56" spans="1:4">
      <c r="A56" s="4" t="s">
        <v>32</v>
      </c>
      <c r="C56" s="5" t="n">
        <v>1407</v>
      </c>
      <c r="D56" s="5" t="n">
        <v>1563</v>
      </c>
    </row>
    <row r="57" spans="1:4">
      <c r="A57" s="4" t="s">
        <v>33</v>
      </c>
      <c r="C57" s="5" t="n">
        <v>8027</v>
      </c>
      <c r="D57" s="5" t="n">
        <v>7577</v>
      </c>
    </row>
    <row r="58" spans="1:4">
      <c r="A58" s="4" t="s">
        <v>34</v>
      </c>
      <c r="C58" s="5" t="n">
        <v>1293</v>
      </c>
      <c r="D58" s="5" t="n">
        <v>1144</v>
      </c>
    </row>
    <row r="59" spans="1:4">
      <c r="A59" s="4" t="s">
        <v>35</v>
      </c>
      <c r="C59" s="5" t="n">
        <v>8170</v>
      </c>
      <c r="D59" s="5" t="n">
        <v>4024</v>
      </c>
    </row>
    <row r="60" spans="1:4">
      <c r="A60" s="4" t="s">
        <v>36</v>
      </c>
      <c r="C60" s="5" t="n">
        <v>127</v>
      </c>
      <c r="D60" s="5" t="n">
        <v>44</v>
      </c>
    </row>
    <row r="61" spans="1:4">
      <c r="A61" s="4" t="s">
        <v>459</v>
      </c>
      <c r="C61" s="5" t="n">
        <v>-14</v>
      </c>
      <c r="D61" s="5" t="n">
        <v>-108</v>
      </c>
    </row>
    <row r="62" spans="1:4">
      <c r="A62" s="4" t="s">
        <v>38</v>
      </c>
      <c r="C62" s="5" t="n">
        <v>318</v>
      </c>
      <c r="D62" s="5" t="n">
        <v>320</v>
      </c>
    </row>
    <row r="63" spans="1:4">
      <c r="A63" s="4" t="s">
        <v>39</v>
      </c>
      <c r="C63" s="5" t="n">
        <v>19328</v>
      </c>
      <c r="D63" s="5" t="n">
        <v>14564</v>
      </c>
    </row>
    <row r="64" spans="1:4">
      <c r="A64" s="4" t="s">
        <v>40</v>
      </c>
      <c r="C64" s="5" t="n">
        <v>-1726</v>
      </c>
      <c r="D64" s="5" t="n">
        <v>1168</v>
      </c>
    </row>
    <row r="65" spans="1:4">
      <c r="A65" s="3" t="s">
        <v>460</v>
      </c>
    </row>
    <row r="66" spans="1:4">
      <c r="A66" s="4" t="s">
        <v>42</v>
      </c>
      <c r="C66" s="5" t="n">
        <v>266</v>
      </c>
      <c r="D66" s="5" t="n">
        <v>-128</v>
      </c>
    </row>
    <row r="67" spans="1:4">
      <c r="A67" s="4" t="s">
        <v>43</v>
      </c>
      <c r="C67" s="5" t="n">
        <v>-1565</v>
      </c>
      <c r="D67" s="5" t="n">
        <v>351</v>
      </c>
    </row>
    <row r="68" spans="1:4">
      <c r="A68" s="4" t="s">
        <v>44</v>
      </c>
      <c r="C68" s="5" t="n">
        <v>-1299</v>
      </c>
      <c r="D68" s="5" t="n">
        <v>223</v>
      </c>
    </row>
    <row r="69" spans="1:4">
      <c r="A69" s="4" t="s">
        <v>45</v>
      </c>
      <c r="C69" s="5" t="n">
        <v>-427</v>
      </c>
      <c r="D69" s="5" t="n">
        <v>945</v>
      </c>
    </row>
    <row r="70" spans="1:4">
      <c r="A70" s="4" t="s">
        <v>97</v>
      </c>
      <c r="C70" s="5" t="n">
        <v>3522</v>
      </c>
      <c r="D70" s="5" t="n">
        <v>3546</v>
      </c>
    </row>
    <row r="71" spans="1:4">
      <c r="A71" s="4" t="s">
        <v>466</v>
      </c>
    </row>
    <row r="72" spans="1:4">
      <c r="A72" s="3" t="s">
        <v>27</v>
      </c>
    </row>
    <row r="73" spans="1:4">
      <c r="A73" s="4" t="s">
        <v>462</v>
      </c>
      <c r="C73" s="5" t="n">
        <v>13948</v>
      </c>
      <c r="D73" s="5" t="n">
        <v>12039</v>
      </c>
    </row>
    <row r="74" spans="1:4">
      <c r="A74" s="4" t="s">
        <v>467</v>
      </c>
    </row>
    <row r="75" spans="1:4">
      <c r="A75" s="3" t="s">
        <v>27</v>
      </c>
    </row>
    <row r="76" spans="1:4">
      <c r="A76" s="4" t="s">
        <v>462</v>
      </c>
      <c r="C76" s="5" t="n">
        <v>4399</v>
      </c>
      <c r="D76" s="5" t="n">
        <v>3704</v>
      </c>
    </row>
    <row r="77" spans="1:4">
      <c r="A77" s="4" t="s">
        <v>468</v>
      </c>
    </row>
    <row r="78" spans="1:4">
      <c r="A78" s="3" t="s">
        <v>27</v>
      </c>
    </row>
    <row r="79" spans="1:4">
      <c r="A79" s="4" t="s">
        <v>457</v>
      </c>
      <c r="C79" s="5" t="n">
        <v>-605</v>
      </c>
      <c r="D79" s="5" t="n">
        <v>-652</v>
      </c>
    </row>
    <row r="80" spans="1:4">
      <c r="A80" s="4" t="s">
        <v>28</v>
      </c>
      <c r="C80" s="5" t="n">
        <v>3070</v>
      </c>
      <c r="D80" s="5" t="n">
        <v>3217</v>
      </c>
    </row>
    <row r="81" spans="1:4">
      <c r="A81" s="4" t="s">
        <v>458</v>
      </c>
      <c r="C81" s="5" t="n">
        <v>430</v>
      </c>
      <c r="D81" s="5" t="n">
        <v>-68</v>
      </c>
    </row>
    <row r="82" spans="1:4">
      <c r="A82" s="4" t="s">
        <v>30</v>
      </c>
      <c r="C82" s="5" t="n">
        <v>3500</v>
      </c>
      <c r="D82" s="5" t="n">
        <v>3149</v>
      </c>
    </row>
    <row r="83" spans="1:4">
      <c r="A83" s="3" t="s">
        <v>31</v>
      </c>
    </row>
    <row r="84" spans="1:4">
      <c r="A84" s="4" t="s">
        <v>33</v>
      </c>
      <c r="C84" s="5" t="n">
        <v>525</v>
      </c>
      <c r="D84" s="5" t="n">
        <v>507</v>
      </c>
    </row>
    <row r="85" spans="1:4">
      <c r="A85" s="4" t="s">
        <v>34</v>
      </c>
      <c r="C85" s="5" t="n">
        <v>80</v>
      </c>
      <c r="D85" s="5" t="n">
        <v>85</v>
      </c>
    </row>
    <row r="86" spans="1:4">
      <c r="A86" s="4" t="s">
        <v>35</v>
      </c>
      <c r="C86" s="5" t="n">
        <v>1505</v>
      </c>
      <c r="D86" s="5" t="n">
        <v>967</v>
      </c>
    </row>
    <row r="87" spans="1:4">
      <c r="A87" s="4" t="s">
        <v>36</v>
      </c>
      <c r="C87" s="5" t="n">
        <v>129</v>
      </c>
      <c r="D87" s="5" t="n">
        <v>78</v>
      </c>
    </row>
    <row r="88" spans="1:4">
      <c r="A88" s="4" t="s">
        <v>459</v>
      </c>
      <c r="C88" s="5" t="n">
        <v>-228</v>
      </c>
      <c r="D88" s="5" t="n">
        <v>91</v>
      </c>
    </row>
    <row r="89" spans="1:4">
      <c r="A89" s="4" t="s">
        <v>38</v>
      </c>
      <c r="C89" s="5" t="n">
        <v>73</v>
      </c>
      <c r="D89" s="5" t="n">
        <v>46</v>
      </c>
    </row>
    <row r="90" spans="1:4">
      <c r="A90" s="4" t="s">
        <v>39</v>
      </c>
      <c r="C90" s="5" t="n">
        <v>2084</v>
      </c>
      <c r="D90" s="5" t="n">
        <v>1774</v>
      </c>
    </row>
    <row r="91" spans="1:4">
      <c r="A91" s="4" t="s">
        <v>40</v>
      </c>
      <c r="C91" s="5" t="n">
        <v>1416</v>
      </c>
      <c r="D91" s="5" t="n">
        <v>1375</v>
      </c>
    </row>
    <row r="92" spans="1:4">
      <c r="A92" s="3" t="s">
        <v>460</v>
      </c>
    </row>
    <row r="93" spans="1:4">
      <c r="A93" s="4" t="s">
        <v>42</v>
      </c>
      <c r="C93" s="5" t="n">
        <v>626</v>
      </c>
      <c r="D93" s="5" t="n">
        <v>680</v>
      </c>
    </row>
    <row r="94" spans="1:4">
      <c r="A94" s="4" t="s">
        <v>43</v>
      </c>
      <c r="C94" s="5" t="n">
        <v>-215</v>
      </c>
      <c r="D94" s="5" t="n">
        <v>-112</v>
      </c>
    </row>
    <row r="95" spans="1:4">
      <c r="A95" s="4" t="s">
        <v>44</v>
      </c>
      <c r="C95" s="5" t="n">
        <v>411</v>
      </c>
      <c r="D95" s="5" t="n">
        <v>568</v>
      </c>
    </row>
    <row r="96" spans="1:4">
      <c r="A96" s="4" t="s">
        <v>45</v>
      </c>
      <c r="C96" s="5" t="n">
        <v>1005</v>
      </c>
      <c r="D96" s="5" t="n">
        <v>807</v>
      </c>
    </row>
    <row r="97" spans="1:4">
      <c r="A97" s="4" t="s">
        <v>97</v>
      </c>
      <c r="C97" s="5" t="n">
        <v>1070</v>
      </c>
      <c r="D97" s="5" t="n">
        <v>946</v>
      </c>
    </row>
    <row r="98" spans="1:4">
      <c r="A98" s="4" t="s">
        <v>469</v>
      </c>
    </row>
    <row r="99" spans="1:4">
      <c r="A99" s="3" t="s">
        <v>27</v>
      </c>
    </row>
    <row r="100" spans="1:4">
      <c r="A100" s="4" t="s">
        <v>462</v>
      </c>
      <c r="C100" s="5" t="n">
        <v>3675</v>
      </c>
      <c r="D100" s="5" t="n">
        <v>3869</v>
      </c>
    </row>
    <row r="101" spans="1:4">
      <c r="A101" s="4" t="s">
        <v>470</v>
      </c>
    </row>
    <row r="102" spans="1:4">
      <c r="A102" s="3" t="s">
        <v>27</v>
      </c>
    </row>
    <row r="103" spans="1:4">
      <c r="A103" s="4" t="s">
        <v>28</v>
      </c>
      <c r="C103" s="5" t="n">
        <v>22304</v>
      </c>
      <c r="D103" s="5" t="n">
        <v>23778</v>
      </c>
    </row>
    <row r="104" spans="1:4">
      <c r="A104" s="4" t="s">
        <v>458</v>
      </c>
      <c r="C104" s="5" t="n">
        <v>75</v>
      </c>
      <c r="D104" s="5" t="n">
        <v>68</v>
      </c>
    </row>
    <row r="105" spans="1:4">
      <c r="A105" s="4" t="s">
        <v>30</v>
      </c>
      <c r="C105" s="5" t="n">
        <v>22379</v>
      </c>
      <c r="D105" s="5" t="n">
        <v>23846</v>
      </c>
    </row>
    <row r="106" spans="1:4">
      <c r="A106" s="3" t="s">
        <v>31</v>
      </c>
    </row>
    <row r="107" spans="1:4">
      <c r="A107" s="4" t="s">
        <v>32</v>
      </c>
      <c r="C107" s="5" t="n">
        <v>15296</v>
      </c>
      <c r="D107" s="5" t="n">
        <v>16656</v>
      </c>
    </row>
    <row r="108" spans="1:4">
      <c r="A108" s="4" t="s">
        <v>33</v>
      </c>
      <c r="C108" s="5" t="n">
        <v>2173</v>
      </c>
      <c r="D108" s="5" t="n">
        <v>2043</v>
      </c>
    </row>
    <row r="109" spans="1:4">
      <c r="A109" s="4" t="s">
        <v>34</v>
      </c>
      <c r="C109" s="5" t="n">
        <v>120</v>
      </c>
      <c r="D109" s="5" t="n">
        <v>147</v>
      </c>
    </row>
    <row r="110" spans="1:4">
      <c r="A110" s="4" t="s">
        <v>35</v>
      </c>
      <c r="C110" s="5" t="n">
        <v>823</v>
      </c>
      <c r="D110" s="5" t="n">
        <v>684</v>
      </c>
    </row>
    <row r="111" spans="1:4">
      <c r="A111" s="4" t="s">
        <v>459</v>
      </c>
      <c r="C111" s="5" t="n">
        <v>-11</v>
      </c>
      <c r="D111" s="5" t="n">
        <v>-7</v>
      </c>
    </row>
    <row r="112" spans="1:4">
      <c r="A112" s="4" t="s">
        <v>38</v>
      </c>
      <c r="C112" s="5" t="n">
        <v>55</v>
      </c>
      <c r="D112" s="5" t="n">
        <v>7</v>
      </c>
    </row>
    <row r="113" spans="1:4">
      <c r="A113" s="4" t="s">
        <v>39</v>
      </c>
      <c r="C113" s="5" t="n">
        <v>18456</v>
      </c>
      <c r="D113" s="5" t="n">
        <v>19530</v>
      </c>
    </row>
    <row r="114" spans="1:4">
      <c r="A114" s="4" t="s">
        <v>40</v>
      </c>
      <c r="C114" s="5" t="n">
        <v>3923</v>
      </c>
      <c r="D114" s="5" t="n">
        <v>4316</v>
      </c>
    </row>
    <row r="115" spans="1:4">
      <c r="A115" s="3" t="s">
        <v>460</v>
      </c>
    </row>
    <row r="116" spans="1:4">
      <c r="A116" s="4" t="s">
        <v>42</v>
      </c>
      <c r="C116" s="5" t="n">
        <v>972</v>
      </c>
      <c r="D116" s="5" t="n">
        <v>1090</v>
      </c>
    </row>
    <row r="117" spans="1:4">
      <c r="A117" s="4" t="s">
        <v>43</v>
      </c>
      <c r="C117" s="5" t="n">
        <v>-49</v>
      </c>
      <c r="D117" s="5" t="n">
        <v>72</v>
      </c>
    </row>
    <row r="118" spans="1:4">
      <c r="A118" s="4" t="s">
        <v>44</v>
      </c>
      <c r="C118" s="5" t="n">
        <v>923</v>
      </c>
      <c r="D118" s="5" t="n">
        <v>1162</v>
      </c>
    </row>
    <row r="119" spans="1:4">
      <c r="A119" s="4" t="s">
        <v>45</v>
      </c>
      <c r="C119" s="5" t="n">
        <v>3000</v>
      </c>
      <c r="D119" s="5" t="n">
        <v>3154</v>
      </c>
    </row>
    <row r="120" spans="1:4">
      <c r="A120" s="4" t="s">
        <v>97</v>
      </c>
      <c r="C120" s="5" t="n">
        <v>818</v>
      </c>
      <c r="D120" s="5" t="n">
        <v>856</v>
      </c>
    </row>
    <row r="121" spans="1:4">
      <c r="A121" s="4" t="s">
        <v>471</v>
      </c>
    </row>
    <row r="122" spans="1:4">
      <c r="A122" s="3" t="s">
        <v>27</v>
      </c>
    </row>
    <row r="123" spans="1:4">
      <c r="A123" s="4" t="s">
        <v>462</v>
      </c>
      <c r="C123" s="5" t="n">
        <v>22216</v>
      </c>
      <c r="D123" s="5" t="n">
        <v>23655</v>
      </c>
    </row>
    <row r="124" spans="1:4">
      <c r="A124" s="4" t="s">
        <v>472</v>
      </c>
    </row>
    <row r="125" spans="1:4">
      <c r="A125" s="3" t="s">
        <v>27</v>
      </c>
    </row>
    <row r="126" spans="1:4">
      <c r="A126" s="4" t="s">
        <v>462</v>
      </c>
      <c r="C126" s="6" t="n">
        <v>88</v>
      </c>
      <c r="D126" s="6" t="n">
        <v>123</v>
      </c>
    </row>
    <row r="127" spans="1:4">
      <c r="A127" s="4" t="s">
        <v>473</v>
      </c>
    </row>
    <row r="128" spans="1:4">
      <c r="A128" s="3" t="s">
        <v>31</v>
      </c>
    </row>
    <row r="129" spans="1:4">
      <c r="A129" s="4" t="s">
        <v>459</v>
      </c>
      <c r="B129" s="6" t="n">
        <v>-15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5</v>
      </c>
      <c r="C2" s="2" t="s">
        <v>26</v>
      </c>
    </row>
    <row r="3" spans="1:3">
      <c r="A3" s="3" t="s">
        <v>475</v>
      </c>
    </row>
    <row r="4" spans="1:3">
      <c r="A4" s="4" t="s">
        <v>476</v>
      </c>
      <c r="B4" s="6" t="n">
        <v>39866</v>
      </c>
      <c r="C4" s="6" t="n">
        <v>39592</v>
      </c>
    </row>
    <row r="5" spans="1:3">
      <c r="A5" s="4" t="s">
        <v>477</v>
      </c>
    </row>
    <row r="6" spans="1:3">
      <c r="A6" s="3" t="s">
        <v>475</v>
      </c>
    </row>
    <row r="7" spans="1:3">
      <c r="A7" s="4" t="s">
        <v>476</v>
      </c>
      <c r="B7" s="5" t="n">
        <v>38113</v>
      </c>
      <c r="C7" s="5" t="n">
        <v>37467</v>
      </c>
    </row>
    <row r="8" spans="1:3">
      <c r="A8" s="4" t="s">
        <v>478</v>
      </c>
    </row>
    <row r="9" spans="1:3">
      <c r="A9" s="3" t="s">
        <v>475</v>
      </c>
    </row>
    <row r="10" spans="1:3">
      <c r="A10" s="4" t="s">
        <v>476</v>
      </c>
      <c r="B10" s="5" t="n">
        <v>1753</v>
      </c>
      <c r="C10" s="5" t="n">
        <v>2125</v>
      </c>
    </row>
    <row r="11" spans="1:3">
      <c r="A11" s="4" t="s">
        <v>463</v>
      </c>
    </row>
    <row r="12" spans="1:3">
      <c r="A12" s="3" t="s">
        <v>475</v>
      </c>
    </row>
    <row r="13" spans="1:3">
      <c r="A13" s="4" t="s">
        <v>476</v>
      </c>
      <c r="B13" s="5" t="n">
        <v>-4460</v>
      </c>
      <c r="C13" s="5" t="n">
        <v>-3798</v>
      </c>
    </row>
    <row r="14" spans="1:3">
      <c r="A14" s="4" t="s">
        <v>479</v>
      </c>
    </row>
    <row r="15" spans="1:3">
      <c r="A15" s="3" t="s">
        <v>475</v>
      </c>
    </row>
    <row r="16" spans="1:3">
      <c r="A16" s="4" t="s">
        <v>476</v>
      </c>
      <c r="B16" s="5" t="n">
        <v>-4460</v>
      </c>
      <c r="C16" s="5" t="n">
        <v>-3798</v>
      </c>
    </row>
    <row r="17" spans="1:3">
      <c r="A17" s="4" t="s">
        <v>466</v>
      </c>
    </row>
    <row r="18" spans="1:3">
      <c r="A18" s="3" t="s">
        <v>475</v>
      </c>
    </row>
    <row r="19" spans="1:3">
      <c r="A19" s="4" t="s">
        <v>476</v>
      </c>
      <c r="B19" s="5" t="n">
        <v>18347</v>
      </c>
      <c r="C19" s="5" t="n">
        <v>15743</v>
      </c>
    </row>
    <row r="20" spans="1:3">
      <c r="A20" s="4" t="s">
        <v>480</v>
      </c>
    </row>
    <row r="21" spans="1:3">
      <c r="A21" s="3" t="s">
        <v>475</v>
      </c>
    </row>
    <row r="22" spans="1:3">
      <c r="A22" s="4" t="s">
        <v>476</v>
      </c>
      <c r="B22" s="5" t="n">
        <v>13368</v>
      </c>
      <c r="C22" s="5" t="n">
        <v>11659</v>
      </c>
    </row>
    <row r="23" spans="1:3">
      <c r="A23" s="4" t="s">
        <v>481</v>
      </c>
    </row>
    <row r="24" spans="1:3">
      <c r="A24" s="3" t="s">
        <v>475</v>
      </c>
    </row>
    <row r="25" spans="1:3">
      <c r="A25" s="4" t="s">
        <v>476</v>
      </c>
      <c r="B25" s="5" t="n">
        <v>4979</v>
      </c>
      <c r="C25" s="5" t="n">
        <v>4084</v>
      </c>
    </row>
    <row r="26" spans="1:3">
      <c r="A26" s="4" t="s">
        <v>482</v>
      </c>
    </row>
    <row r="27" spans="1:3">
      <c r="A27" s="3" t="s">
        <v>475</v>
      </c>
    </row>
    <row r="28" spans="1:3">
      <c r="A28" s="4" t="s">
        <v>476</v>
      </c>
      <c r="B28" s="5" t="n">
        <v>18347</v>
      </c>
      <c r="C28" s="5" t="n">
        <v>15743</v>
      </c>
    </row>
    <row r="29" spans="1:3">
      <c r="A29" s="4" t="s">
        <v>483</v>
      </c>
    </row>
    <row r="30" spans="1:3">
      <c r="A30" s="3" t="s">
        <v>475</v>
      </c>
    </row>
    <row r="31" spans="1:3">
      <c r="A31" s="4" t="s">
        <v>476</v>
      </c>
      <c r="B31" s="5" t="n">
        <v>13368</v>
      </c>
      <c r="C31" s="5" t="n">
        <v>11659</v>
      </c>
    </row>
    <row r="32" spans="1:3">
      <c r="A32" s="4" t="s">
        <v>484</v>
      </c>
    </row>
    <row r="33" spans="1:3">
      <c r="A33" s="3" t="s">
        <v>475</v>
      </c>
    </row>
    <row r="34" spans="1:3">
      <c r="A34" s="4" t="s">
        <v>476</v>
      </c>
      <c r="B34" s="5" t="n">
        <v>4979</v>
      </c>
      <c r="C34" s="5" t="n">
        <v>4084</v>
      </c>
    </row>
    <row r="35" spans="1:3">
      <c r="A35" s="4" t="s">
        <v>469</v>
      </c>
    </row>
    <row r="36" spans="1:3">
      <c r="A36" s="3" t="s">
        <v>475</v>
      </c>
    </row>
    <row r="37" spans="1:3">
      <c r="A37" s="4" t="s">
        <v>476</v>
      </c>
      <c r="B37" s="5" t="n">
        <v>3675</v>
      </c>
      <c r="C37" s="5" t="n">
        <v>3869</v>
      </c>
    </row>
    <row r="38" spans="1:3">
      <c r="A38" s="4" t="s">
        <v>485</v>
      </c>
    </row>
    <row r="39" spans="1:3">
      <c r="A39" s="3" t="s">
        <v>475</v>
      </c>
    </row>
    <row r="40" spans="1:3">
      <c r="A40" s="4" t="s">
        <v>476</v>
      </c>
      <c r="B40" s="5" t="n">
        <v>3669</v>
      </c>
      <c r="C40" s="5" t="n">
        <v>3853</v>
      </c>
    </row>
    <row r="41" spans="1:3">
      <c r="A41" s="4" t="s">
        <v>486</v>
      </c>
    </row>
    <row r="42" spans="1:3">
      <c r="A42" s="3" t="s">
        <v>475</v>
      </c>
    </row>
    <row r="43" spans="1:3">
      <c r="A43" s="4" t="s">
        <v>476</v>
      </c>
      <c r="B43" s="5" t="n">
        <v>6</v>
      </c>
      <c r="C43" s="5" t="n">
        <v>16</v>
      </c>
    </row>
    <row r="44" spans="1:3">
      <c r="A44" s="4" t="s">
        <v>487</v>
      </c>
    </row>
    <row r="45" spans="1:3">
      <c r="A45" s="3" t="s">
        <v>475</v>
      </c>
    </row>
    <row r="46" spans="1:3">
      <c r="A46" s="4" t="s">
        <v>476</v>
      </c>
      <c r="B46" s="5" t="n">
        <v>1922</v>
      </c>
      <c r="C46" s="5" t="n">
        <v>1744</v>
      </c>
    </row>
    <row r="47" spans="1:3">
      <c r="A47" s="4" t="s">
        <v>488</v>
      </c>
    </row>
    <row r="48" spans="1:3">
      <c r="A48" s="3" t="s">
        <v>475</v>
      </c>
    </row>
    <row r="49" spans="1:3">
      <c r="A49" s="4" t="s">
        <v>476</v>
      </c>
      <c r="B49" s="5" t="n">
        <v>1922</v>
      </c>
      <c r="C49" s="5" t="n">
        <v>1741</v>
      </c>
    </row>
    <row r="50" spans="1:3">
      <c r="A50" s="4" t="s">
        <v>489</v>
      </c>
    </row>
    <row r="51" spans="1:3">
      <c r="A51" s="3" t="s">
        <v>475</v>
      </c>
    </row>
    <row r="52" spans="1:3">
      <c r="A52" s="4" t="s">
        <v>476</v>
      </c>
      <c r="C52" s="5" t="n">
        <v>3</v>
      </c>
    </row>
    <row r="53" spans="1:3">
      <c r="A53" s="4" t="s">
        <v>490</v>
      </c>
    </row>
    <row r="54" spans="1:3">
      <c r="A54" s="3" t="s">
        <v>475</v>
      </c>
    </row>
    <row r="55" spans="1:3">
      <c r="A55" s="4" t="s">
        <v>476</v>
      </c>
      <c r="B55" s="5" t="n">
        <v>1753</v>
      </c>
      <c r="C55" s="5" t="n">
        <v>2125</v>
      </c>
    </row>
    <row r="56" spans="1:3">
      <c r="A56" s="4" t="s">
        <v>491</v>
      </c>
    </row>
    <row r="57" spans="1:3">
      <c r="A57" s="3" t="s">
        <v>475</v>
      </c>
    </row>
    <row r="58" spans="1:3">
      <c r="A58" s="4" t="s">
        <v>476</v>
      </c>
      <c r="B58" s="5" t="n">
        <v>1747</v>
      </c>
      <c r="C58" s="5" t="n">
        <v>2112</v>
      </c>
    </row>
    <row r="59" spans="1:3">
      <c r="A59" s="4" t="s">
        <v>492</v>
      </c>
    </row>
    <row r="60" spans="1:3">
      <c r="A60" s="3" t="s">
        <v>475</v>
      </c>
    </row>
    <row r="61" spans="1:3">
      <c r="A61" s="4" t="s">
        <v>476</v>
      </c>
      <c r="B61" s="5" t="n">
        <v>6</v>
      </c>
      <c r="C61" s="5" t="n">
        <v>13</v>
      </c>
    </row>
    <row r="62" spans="1:3">
      <c r="A62" s="4" t="s">
        <v>471</v>
      </c>
    </row>
    <row r="63" spans="1:3">
      <c r="A63" s="3" t="s">
        <v>475</v>
      </c>
    </row>
    <row r="64" spans="1:3">
      <c r="A64" s="4" t="s">
        <v>476</v>
      </c>
      <c r="B64" s="5" t="n">
        <v>22304</v>
      </c>
      <c r="C64" s="5" t="n">
        <v>23778</v>
      </c>
    </row>
    <row r="65" spans="1:3">
      <c r="A65" s="4" t="s">
        <v>493</v>
      </c>
    </row>
    <row r="66" spans="1:3">
      <c r="A66" s="3" t="s">
        <v>475</v>
      </c>
    </row>
    <row r="67" spans="1:3">
      <c r="A67" s="4" t="s">
        <v>476</v>
      </c>
      <c r="B67" s="5" t="n">
        <v>9941</v>
      </c>
      <c r="C67" s="5" t="n">
        <v>10819</v>
      </c>
    </row>
    <row r="68" spans="1:3">
      <c r="A68" s="4" t="s">
        <v>494</v>
      </c>
    </row>
    <row r="69" spans="1:3">
      <c r="A69" s="3" t="s">
        <v>475</v>
      </c>
    </row>
    <row r="70" spans="1:3">
      <c r="A70" s="4" t="s">
        <v>476</v>
      </c>
      <c r="B70" s="5" t="n">
        <v>9447</v>
      </c>
      <c r="C70" s="5" t="n">
        <v>9698</v>
      </c>
    </row>
    <row r="71" spans="1:3">
      <c r="A71" s="4" t="s">
        <v>495</v>
      </c>
    </row>
    <row r="72" spans="1:3">
      <c r="A72" s="3" t="s">
        <v>475</v>
      </c>
    </row>
    <row r="73" spans="1:3">
      <c r="A73" s="4" t="s">
        <v>476</v>
      </c>
      <c r="B73" s="5" t="n">
        <v>2916</v>
      </c>
      <c r="C73" s="5" t="n">
        <v>3261</v>
      </c>
    </row>
    <row r="74" spans="1:3">
      <c r="A74" s="4" t="s">
        <v>496</v>
      </c>
    </row>
    <row r="75" spans="1:3">
      <c r="A75" s="3" t="s">
        <v>475</v>
      </c>
    </row>
    <row r="76" spans="1:3">
      <c r="A76" s="4" t="s">
        <v>476</v>
      </c>
      <c r="B76" s="5" t="n">
        <v>22304</v>
      </c>
      <c r="C76" s="5" t="n">
        <v>23778</v>
      </c>
    </row>
    <row r="77" spans="1:3">
      <c r="A77" s="4" t="s">
        <v>497</v>
      </c>
    </row>
    <row r="78" spans="1:3">
      <c r="A78" s="3" t="s">
        <v>475</v>
      </c>
    </row>
    <row r="79" spans="1:3">
      <c r="A79" s="4" t="s">
        <v>476</v>
      </c>
      <c r="B79" s="5" t="n">
        <v>9941</v>
      </c>
      <c r="C79" s="5" t="n">
        <v>10819</v>
      </c>
    </row>
    <row r="80" spans="1:3">
      <c r="A80" s="4" t="s">
        <v>498</v>
      </c>
    </row>
    <row r="81" spans="1:3">
      <c r="A81" s="3" t="s">
        <v>475</v>
      </c>
    </row>
    <row r="82" spans="1:3">
      <c r="A82" s="4" t="s">
        <v>476</v>
      </c>
      <c r="B82" s="5" t="n">
        <v>9447</v>
      </c>
      <c r="C82" s="5" t="n">
        <v>9698</v>
      </c>
    </row>
    <row r="83" spans="1:3">
      <c r="A83" s="4" t="s">
        <v>499</v>
      </c>
    </row>
    <row r="84" spans="1:3">
      <c r="A84" s="3" t="s">
        <v>475</v>
      </c>
    </row>
    <row r="85" spans="1:3">
      <c r="A85" s="4" t="s">
        <v>476</v>
      </c>
      <c r="B85" s="6" t="n">
        <v>2916</v>
      </c>
      <c r="C85" s="6" t="n">
        <v>326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5</v>
      </c>
      <c r="C2" s="2" t="s">
        <v>26</v>
      </c>
    </row>
    <row r="3" spans="1:3">
      <c r="A3" s="3" t="s">
        <v>501</v>
      </c>
    </row>
    <row r="4" spans="1:3">
      <c r="A4" s="4" t="s">
        <v>28</v>
      </c>
      <c r="B4" s="6" t="n">
        <v>38344</v>
      </c>
      <c r="C4" s="6" t="n">
        <v>38542</v>
      </c>
    </row>
    <row r="5" spans="1:3">
      <c r="A5" s="4" t="s">
        <v>502</v>
      </c>
      <c r="B5" s="5" t="n">
        <v>79320</v>
      </c>
      <c r="C5" s="5" t="n">
        <v>80751</v>
      </c>
    </row>
    <row r="6" spans="1:3">
      <c r="A6" s="4" t="s">
        <v>503</v>
      </c>
    </row>
    <row r="7" spans="1:3">
      <c r="A7" s="3" t="s">
        <v>501</v>
      </c>
    </row>
    <row r="8" spans="1:3">
      <c r="A8" s="4" t="s">
        <v>28</v>
      </c>
      <c r="B8" s="5" t="n">
        <v>31157</v>
      </c>
      <c r="C8" s="5" t="n">
        <v>30813</v>
      </c>
    </row>
    <row r="9" spans="1:3">
      <c r="A9" s="4" t="s">
        <v>502</v>
      </c>
      <c r="B9" s="5" t="n">
        <v>75190</v>
      </c>
      <c r="C9" s="5" t="n">
        <v>76708</v>
      </c>
    </row>
    <row r="10" spans="1:3">
      <c r="A10" s="4" t="s">
        <v>504</v>
      </c>
    </row>
    <row r="11" spans="1:3">
      <c r="A11" s="3" t="s">
        <v>501</v>
      </c>
    </row>
    <row r="12" spans="1:3">
      <c r="A12" s="4" t="s">
        <v>28</v>
      </c>
      <c r="B12" s="5" t="n">
        <v>5737</v>
      </c>
      <c r="C12" s="5" t="n">
        <v>5999</v>
      </c>
    </row>
    <row r="13" spans="1:3">
      <c r="A13" s="4" t="s">
        <v>502</v>
      </c>
      <c r="B13" s="5" t="n">
        <v>1957</v>
      </c>
      <c r="C13" s="5" t="n">
        <v>1889</v>
      </c>
    </row>
    <row r="14" spans="1:3">
      <c r="A14" s="4" t="s">
        <v>505</v>
      </c>
    </row>
    <row r="15" spans="1:3">
      <c r="A15" s="3" t="s">
        <v>501</v>
      </c>
    </row>
    <row r="16" spans="1:3">
      <c r="A16" s="4" t="s">
        <v>28</v>
      </c>
      <c r="B16" s="5" t="n">
        <v>1450</v>
      </c>
      <c r="C16" s="5" t="n">
        <v>1730</v>
      </c>
    </row>
    <row r="17" spans="1:3">
      <c r="A17" s="4" t="s">
        <v>502</v>
      </c>
      <c r="B17" s="6" t="n">
        <v>2173</v>
      </c>
      <c r="C17" s="6" t="n">
        <v>215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6</v>
      </c>
      <c r="B1" s="2" t="s">
        <v>1</v>
      </c>
    </row>
    <row r="2" spans="1:3">
      <c r="B2" s="2" t="s">
        <v>25</v>
      </c>
      <c r="C2" s="2" t="s">
        <v>26</v>
      </c>
    </row>
    <row r="3" spans="1:3">
      <c r="A3" s="3" t="s">
        <v>161</v>
      </c>
    </row>
    <row r="4" spans="1:3">
      <c r="A4" s="4" t="s">
        <v>507</v>
      </c>
      <c r="B4" s="6" t="n">
        <v>155</v>
      </c>
      <c r="C4" s="6" t="n">
        <v>255</v>
      </c>
    </row>
    <row r="5" spans="1:3">
      <c r="A5" s="4" t="s">
        <v>508</v>
      </c>
      <c r="B5" s="5" t="n">
        <v>-7</v>
      </c>
      <c r="C5" s="5" t="n">
        <v>13</v>
      </c>
    </row>
    <row r="6" spans="1:3">
      <c r="A6" s="4" t="s">
        <v>509</v>
      </c>
      <c r="B6" s="5" t="n">
        <v>89</v>
      </c>
      <c r="C6" s="5" t="n">
        <v>34</v>
      </c>
    </row>
    <row r="7" spans="1:3">
      <c r="A7" s="4" t="s">
        <v>510</v>
      </c>
      <c r="B7" s="5" t="n">
        <v>431</v>
      </c>
      <c r="C7" s="5" t="n">
        <v>120</v>
      </c>
    </row>
    <row r="8" spans="1:3">
      <c r="A8" s="4" t="s">
        <v>93</v>
      </c>
      <c r="B8" s="5" t="n">
        <v>-23</v>
      </c>
      <c r="C8" s="5" t="n">
        <v>22</v>
      </c>
    </row>
    <row r="9" spans="1:3">
      <c r="A9" s="4" t="s">
        <v>511</v>
      </c>
      <c r="B9" s="6" t="n">
        <v>645</v>
      </c>
      <c r="C9" s="6" t="n">
        <v>4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2</v>
      </c>
      <c r="B1" s="2" t="s">
        <v>1</v>
      </c>
    </row>
    <row r="2" spans="1:3">
      <c r="B2" s="2" t="s">
        <v>25</v>
      </c>
      <c r="C2" s="2" t="s">
        <v>26</v>
      </c>
    </row>
    <row r="3" spans="1:3">
      <c r="A3" s="3" t="s">
        <v>163</v>
      </c>
    </row>
    <row r="4" spans="1:3">
      <c r="A4" s="4" t="s">
        <v>513</v>
      </c>
      <c r="B4" s="6" t="n">
        <v>4380</v>
      </c>
      <c r="C4" s="6" t="n">
        <v>4552</v>
      </c>
    </row>
    <row r="5" spans="1:3">
      <c r="A5" s="4" t="s">
        <v>514</v>
      </c>
      <c r="B5" s="5" t="n">
        <v>3641</v>
      </c>
      <c r="C5" s="5" t="n">
        <v>3263</v>
      </c>
    </row>
    <row r="6" spans="1:3">
      <c r="A6" s="4" t="s">
        <v>515</v>
      </c>
      <c r="B6" s="5" t="n">
        <v>869</v>
      </c>
      <c r="C6" s="5" t="n">
        <v>765</v>
      </c>
    </row>
    <row r="7" spans="1:3">
      <c r="A7" s="4" t="s">
        <v>516</v>
      </c>
      <c r="B7" s="5" t="n">
        <v>1129</v>
      </c>
      <c r="C7" s="5" t="n">
        <v>1095</v>
      </c>
    </row>
    <row r="8" spans="1:3">
      <c r="A8" s="4" t="s">
        <v>517</v>
      </c>
      <c r="B8" s="5" t="n">
        <v>345</v>
      </c>
      <c r="C8" s="5" t="n">
        <v>360</v>
      </c>
    </row>
    <row r="9" spans="1:3">
      <c r="A9" s="4" t="s">
        <v>518</v>
      </c>
      <c r="B9" s="5" t="n">
        <v>880</v>
      </c>
      <c r="C9" s="5" t="n">
        <v>538</v>
      </c>
    </row>
    <row r="10" spans="1:3">
      <c r="A10" s="4" t="s">
        <v>33</v>
      </c>
      <c r="B10" s="5" t="n">
        <v>11244</v>
      </c>
      <c r="C10" s="5" t="n">
        <v>10573</v>
      </c>
    </row>
    <row r="11" spans="1:3">
      <c r="A11" s="4" t="s">
        <v>519</v>
      </c>
      <c r="B11" s="5" t="n">
        <v>8500</v>
      </c>
      <c r="C11" s="5" t="n">
        <v>8300</v>
      </c>
    </row>
    <row r="12" spans="1:3">
      <c r="A12" s="4" t="s">
        <v>520</v>
      </c>
      <c r="B12" s="5" t="n">
        <v>8000</v>
      </c>
      <c r="C12" s="5" t="n">
        <v>7800</v>
      </c>
    </row>
    <row r="13" spans="1:3">
      <c r="A13" s="4" t="s">
        <v>521</v>
      </c>
      <c r="B13" s="6" t="n">
        <v>500</v>
      </c>
      <c r="C13" s="6" t="n">
        <v>5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5</v>
      </c>
    </row>
    <row r="3" spans="1:2">
      <c r="A3" s="3" t="s">
        <v>151</v>
      </c>
    </row>
    <row r="4" spans="1:2">
      <c r="A4" s="4" t="s">
        <v>151</v>
      </c>
      <c r="B4" s="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2</v>
      </c>
      <c r="B1" s="2" t="s">
        <v>1</v>
      </c>
    </row>
    <row r="2" spans="1:3">
      <c r="B2" s="2" t="s">
        <v>25</v>
      </c>
      <c r="C2" s="2" t="s">
        <v>26</v>
      </c>
    </row>
    <row r="3" spans="1:3">
      <c r="A3" s="3" t="s">
        <v>523</v>
      </c>
    </row>
    <row r="4" spans="1:3">
      <c r="A4" s="4" t="s">
        <v>524</v>
      </c>
      <c r="B4" s="6" t="n">
        <v>825</v>
      </c>
      <c r="C4" s="6" t="n">
        <v>897</v>
      </c>
    </row>
    <row r="5" spans="1:3">
      <c r="A5" s="4" t="s">
        <v>525</v>
      </c>
      <c r="B5" s="5" t="n">
        <v>172</v>
      </c>
    </row>
    <row r="6" spans="1:3">
      <c r="A6" s="4" t="s">
        <v>526</v>
      </c>
      <c r="B6" s="5" t="n">
        <v>-122</v>
      </c>
      <c r="C6" s="5" t="n">
        <v>-156</v>
      </c>
    </row>
    <row r="7" spans="1:3">
      <c r="A7" s="4" t="s">
        <v>527</v>
      </c>
      <c r="B7" s="5" t="n">
        <v>875</v>
      </c>
      <c r="C7" s="5" t="n">
        <v>741</v>
      </c>
    </row>
    <row r="8" spans="1:3">
      <c r="A8" s="4" t="s">
        <v>528</v>
      </c>
      <c r="B8" s="5" t="n">
        <v>55</v>
      </c>
      <c r="C8" s="5" t="n">
        <v>56</v>
      </c>
    </row>
    <row r="9" spans="1:3">
      <c r="A9" s="4" t="s">
        <v>529</v>
      </c>
      <c r="B9" s="5" t="n">
        <v>59</v>
      </c>
      <c r="C9" s="5" t="n">
        <v>56</v>
      </c>
    </row>
    <row r="10" spans="1:3">
      <c r="A10" s="4" t="s">
        <v>88</v>
      </c>
      <c r="B10" s="5" t="n">
        <v>270</v>
      </c>
      <c r="C10" s="5" t="n">
        <v>266</v>
      </c>
    </row>
    <row r="11" spans="1:3">
      <c r="A11" s="4" t="s">
        <v>530</v>
      </c>
      <c r="B11" s="5" t="n">
        <v>-624</v>
      </c>
      <c r="C11" s="5" t="n">
        <v>1090</v>
      </c>
    </row>
    <row r="12" spans="1:3">
      <c r="A12" s="4" t="s">
        <v>531</v>
      </c>
      <c r="B12" s="5" t="n">
        <v>-2</v>
      </c>
      <c r="C12" s="5" t="n">
        <v>-67</v>
      </c>
    </row>
    <row r="13" spans="1:3">
      <c r="A13" s="4" t="s">
        <v>532</v>
      </c>
      <c r="B13" s="6" t="n">
        <v>633</v>
      </c>
      <c r="C13" s="6" t="n">
        <v>2142</v>
      </c>
    </row>
    <row r="14" spans="1:3">
      <c r="A14" s="4" t="s">
        <v>533</v>
      </c>
      <c r="B14" s="4" t="s">
        <v>534</v>
      </c>
      <c r="C14" s="4" t="s">
        <v>5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6</v>
      </c>
      <c r="B1" s="2" t="s">
        <v>1</v>
      </c>
    </row>
    <row r="2" spans="1:3">
      <c r="B2" s="2" t="s">
        <v>25</v>
      </c>
      <c r="C2" s="2" t="s">
        <v>26</v>
      </c>
    </row>
    <row r="3" spans="1:3">
      <c r="A3" s="3" t="s">
        <v>537</v>
      </c>
    </row>
    <row r="4" spans="1:3">
      <c r="A4" s="4" t="s">
        <v>538</v>
      </c>
      <c r="B4" s="6" t="n">
        <v>1524</v>
      </c>
      <c r="C4" s="6" t="n">
        <v>1270</v>
      </c>
    </row>
    <row r="5" spans="1:3">
      <c r="A5" s="4" t="s">
        <v>539</v>
      </c>
      <c r="B5" s="5" t="n">
        <v>28</v>
      </c>
      <c r="C5" s="5" t="n">
        <v>-20</v>
      </c>
    </row>
    <row r="6" spans="1:3">
      <c r="A6" s="3" t="s">
        <v>540</v>
      </c>
    </row>
    <row r="7" spans="1:3">
      <c r="A7" s="4" t="s">
        <v>541</v>
      </c>
      <c r="B7" s="5" t="n">
        <v>-819</v>
      </c>
      <c r="C7" s="5" t="n">
        <v>345</v>
      </c>
    </row>
    <row r="8" spans="1:3">
      <c r="A8" s="4" t="s">
        <v>542</v>
      </c>
      <c r="B8" s="5" t="n">
        <v>83</v>
      </c>
      <c r="C8" s="5" t="n">
        <v>13</v>
      </c>
    </row>
    <row r="9" spans="1:3">
      <c r="A9" s="4" t="s">
        <v>543</v>
      </c>
      <c r="B9" s="5" t="n">
        <v>-1124</v>
      </c>
    </row>
    <row r="10" spans="1:3">
      <c r="A10" s="4" t="s">
        <v>544</v>
      </c>
      <c r="B10" s="5" t="n">
        <v>-58</v>
      </c>
      <c r="C10" s="5" t="n">
        <v>82</v>
      </c>
    </row>
    <row r="11" spans="1:3">
      <c r="A11" s="4" t="s">
        <v>44</v>
      </c>
      <c r="B11" s="6" t="n">
        <v>-366</v>
      </c>
      <c r="C11" s="6" t="n">
        <v>16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45</v>
      </c>
      <c r="B1" s="2" t="s">
        <v>546</v>
      </c>
      <c r="C1" s="2" t="s">
        <v>547</v>
      </c>
      <c r="D1" s="2" t="s">
        <v>25</v>
      </c>
      <c r="E1" s="2" t="s">
        <v>26</v>
      </c>
    </row>
    <row r="2" spans="1:5">
      <c r="A2" s="3" t="s">
        <v>169</v>
      </c>
    </row>
    <row r="3" spans="1:5">
      <c r="A3" s="4" t="s">
        <v>548</v>
      </c>
      <c r="D3" s="6" t="n">
        <v>2533</v>
      </c>
      <c r="E3" s="6" t="n">
        <v>4983</v>
      </c>
    </row>
    <row r="4" spans="1:5">
      <c r="A4" s="4" t="s">
        <v>549</v>
      </c>
      <c r="C4" s="4" t="s">
        <v>550</v>
      </c>
      <c r="D4" s="4" t="s">
        <v>551</v>
      </c>
      <c r="E4" s="4" t="s">
        <v>552</v>
      </c>
    </row>
    <row r="5" spans="1:5">
      <c r="A5" s="4" t="s">
        <v>553</v>
      </c>
      <c r="D5" s="6" t="n">
        <v>677</v>
      </c>
      <c r="E5" s="6" t="n">
        <v>1347</v>
      </c>
    </row>
    <row r="6" spans="1:5">
      <c r="A6" s="3" t="s">
        <v>554</v>
      </c>
    </row>
    <row r="7" spans="1:5">
      <c r="A7" s="4" t="s">
        <v>555</v>
      </c>
      <c r="D7" s="5" t="n">
        <v>-146</v>
      </c>
      <c r="E7" s="5" t="n">
        <v>146</v>
      </c>
    </row>
    <row r="8" spans="1:5">
      <c r="A8" s="4" t="s">
        <v>556</v>
      </c>
      <c r="D8" s="5" t="n">
        <v>25</v>
      </c>
      <c r="E8" s="5" t="n">
        <v>31</v>
      </c>
    </row>
    <row r="9" spans="1:5">
      <c r="A9" s="4" t="s">
        <v>557</v>
      </c>
      <c r="D9" s="5" t="n">
        <v>112</v>
      </c>
      <c r="E9" s="5" t="n">
        <v>-7</v>
      </c>
    </row>
    <row r="10" spans="1:5">
      <c r="A10" s="4" t="s">
        <v>558</v>
      </c>
      <c r="B10" s="6" t="n">
        <v>-1116</v>
      </c>
      <c r="D10" s="5" t="n">
        <v>-1067</v>
      </c>
    </row>
    <row r="11" spans="1:5">
      <c r="A11" s="4" t="s">
        <v>559</v>
      </c>
      <c r="D11" s="5" t="n">
        <v>83</v>
      </c>
      <c r="E11" s="5" t="n">
        <v>111</v>
      </c>
    </row>
    <row r="12" spans="1:5">
      <c r="A12" s="4" t="s">
        <v>560</v>
      </c>
      <c r="E12" s="5" t="n">
        <v>-14</v>
      </c>
    </row>
    <row r="13" spans="1:5">
      <c r="A13" s="4" t="s">
        <v>544</v>
      </c>
      <c r="D13" s="5" t="n">
        <v>-58</v>
      </c>
      <c r="E13" s="5" t="n">
        <v>82</v>
      </c>
    </row>
    <row r="14" spans="1:5">
      <c r="A14" s="4" t="s">
        <v>93</v>
      </c>
      <c r="D14" s="5" t="n">
        <v>8</v>
      </c>
      <c r="E14" s="5" t="n">
        <v>-6</v>
      </c>
    </row>
    <row r="15" spans="1:5">
      <c r="A15" s="4" t="s">
        <v>44</v>
      </c>
      <c r="D15" s="6" t="n">
        <v>-366</v>
      </c>
      <c r="E15" s="6" t="n">
        <v>1690</v>
      </c>
    </row>
    <row r="16" spans="1:5">
      <c r="A16" s="4" t="s">
        <v>561</v>
      </c>
      <c r="D16" s="4" t="s">
        <v>562</v>
      </c>
      <c r="E16" s="4" t="s">
        <v>56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5</v>
      </c>
      <c r="C2" s="2" t="s">
        <v>26</v>
      </c>
      <c r="D2" s="2" t="s">
        <v>439</v>
      </c>
    </row>
    <row r="3" spans="1:4">
      <c r="A3" s="3" t="s">
        <v>565</v>
      </c>
    </row>
    <row r="4" spans="1:4">
      <c r="A4" s="4" t="s">
        <v>566</v>
      </c>
      <c r="B4" s="6" t="n">
        <v>-1918</v>
      </c>
      <c r="C4" s="6" t="n">
        <v>440</v>
      </c>
    </row>
    <row r="5" spans="1:4">
      <c r="A5" s="4" t="s">
        <v>567</v>
      </c>
      <c r="B5" s="5" t="n">
        <v>9967</v>
      </c>
      <c r="C5" s="5" t="n">
        <v>11917</v>
      </c>
      <c r="D5" s="6" t="n">
        <v>11433</v>
      </c>
    </row>
    <row r="6" spans="1:4">
      <c r="A6" s="4" t="s">
        <v>568</v>
      </c>
    </row>
    <row r="7" spans="1:4">
      <c r="A7" s="3" t="s">
        <v>565</v>
      </c>
    </row>
    <row r="8" spans="1:4">
      <c r="A8" s="4" t="s">
        <v>566</v>
      </c>
      <c r="B8" s="5" t="n">
        <v>-2348</v>
      </c>
      <c r="C8" s="5" t="n">
        <v>484</v>
      </c>
    </row>
    <row r="9" spans="1:4">
      <c r="A9" s="4" t="s">
        <v>569</v>
      </c>
      <c r="B9" s="5" t="n">
        <v>12814</v>
      </c>
      <c r="C9" s="5" t="n">
        <v>14666</v>
      </c>
    </row>
    <row r="10" spans="1:4">
      <c r="A10" s="4" t="s">
        <v>570</v>
      </c>
    </row>
    <row r="11" spans="1:4">
      <c r="A11" s="3" t="s">
        <v>565</v>
      </c>
    </row>
    <row r="12" spans="1:4">
      <c r="A12" s="4" t="s">
        <v>566</v>
      </c>
      <c r="B12" s="5" t="n">
        <v>259</v>
      </c>
      <c r="C12" s="5" t="n">
        <v>46</v>
      </c>
    </row>
    <row r="13" spans="1:4">
      <c r="A13" s="4" t="s">
        <v>571</v>
      </c>
      <c r="B13" s="5" t="n">
        <v>-2092</v>
      </c>
      <c r="C13" s="5" t="n">
        <v>-1854</v>
      </c>
    </row>
    <row r="14" spans="1:4">
      <c r="A14" s="4" t="s">
        <v>572</v>
      </c>
    </row>
    <row r="15" spans="1:4">
      <c r="A15" s="3" t="s">
        <v>565</v>
      </c>
    </row>
    <row r="16" spans="1:4">
      <c r="A16" s="4" t="s">
        <v>566</v>
      </c>
      <c r="B16" s="5" t="n">
        <v>32</v>
      </c>
      <c r="C16" s="5" t="n">
        <v>15</v>
      </c>
    </row>
    <row r="17" spans="1:4">
      <c r="A17" s="4" t="s">
        <v>571</v>
      </c>
      <c r="B17" s="5" t="n">
        <v>-576</v>
      </c>
      <c r="C17" s="5" t="n">
        <v>-585</v>
      </c>
    </row>
    <row r="18" spans="1:4">
      <c r="A18" s="4" t="s">
        <v>573</v>
      </c>
    </row>
    <row r="19" spans="1:4">
      <c r="A19" s="3" t="s">
        <v>565</v>
      </c>
    </row>
    <row r="20" spans="1:4">
      <c r="A20" s="4" t="s">
        <v>566</v>
      </c>
      <c r="B20" s="5" t="n">
        <v>16</v>
      </c>
      <c r="C20" s="5" t="n">
        <v>-63</v>
      </c>
    </row>
    <row r="21" spans="1:4">
      <c r="A21" s="4" t="s">
        <v>571</v>
      </c>
      <c r="B21" s="5" t="n">
        <v>-156</v>
      </c>
      <c r="C21" s="5" t="n">
        <v>-172</v>
      </c>
    </row>
    <row r="22" spans="1:4">
      <c r="A22" s="4" t="s">
        <v>574</v>
      </c>
    </row>
    <row r="23" spans="1:4">
      <c r="A23" s="3" t="s">
        <v>565</v>
      </c>
    </row>
    <row r="24" spans="1:4">
      <c r="A24" s="4" t="s">
        <v>566</v>
      </c>
      <c r="B24" s="5" t="n">
        <v>123</v>
      </c>
      <c r="C24" s="5" t="n">
        <v>-42</v>
      </c>
    </row>
    <row r="25" spans="1:4">
      <c r="A25" s="4" t="s">
        <v>571</v>
      </c>
      <c r="B25" s="6" t="n">
        <v>-23</v>
      </c>
      <c r="C25" s="6" t="n">
        <v>-13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5</v>
      </c>
      <c r="C2" s="2" t="s">
        <v>26</v>
      </c>
    </row>
    <row r="3" spans="1:3">
      <c r="A3" s="3" t="s">
        <v>576</v>
      </c>
    </row>
    <row r="4" spans="1:3">
      <c r="A4" s="4" t="s">
        <v>577</v>
      </c>
      <c r="B4" s="6" t="n">
        <v>11917</v>
      </c>
      <c r="C4" s="6" t="n">
        <v>11433</v>
      </c>
    </row>
    <row r="5" spans="1:3">
      <c r="A5" s="4" t="s">
        <v>566</v>
      </c>
      <c r="B5" s="5" t="n">
        <v>-1918</v>
      </c>
      <c r="C5" s="5" t="n">
        <v>440</v>
      </c>
    </row>
    <row r="6" spans="1:3">
      <c r="A6" s="4" t="s">
        <v>578</v>
      </c>
      <c r="B6" s="5" t="n">
        <v>-23</v>
      </c>
      <c r="C6" s="5" t="n">
        <v>39</v>
      </c>
    </row>
    <row r="7" spans="1:3">
      <c r="A7" s="4" t="s">
        <v>579</v>
      </c>
      <c r="B7" s="5" t="n">
        <v>-9</v>
      </c>
      <c r="C7" s="5" t="n">
        <v>5</v>
      </c>
    </row>
    <row r="8" spans="1:3">
      <c r="A8" s="4" t="s">
        <v>580</v>
      </c>
      <c r="B8" s="6" t="n">
        <v>9967</v>
      </c>
      <c r="C8" s="6" t="n">
        <v>1191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5</v>
      </c>
      <c r="C2" s="2" t="s">
        <v>26</v>
      </c>
    </row>
    <row r="3" spans="1:3">
      <c r="A3" s="3" t="s">
        <v>297</v>
      </c>
    </row>
    <row r="4" spans="1:3">
      <c r="A4" s="4" t="s">
        <v>582</v>
      </c>
      <c r="B4" s="6" t="n">
        <v>-23</v>
      </c>
      <c r="C4" s="6" t="n">
        <v>39</v>
      </c>
    </row>
    <row r="5" spans="1:3">
      <c r="A5" s="4" t="s">
        <v>583</v>
      </c>
      <c r="B5" s="6" t="n">
        <v>-23</v>
      </c>
      <c r="C5" s="6" t="n">
        <v>3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84</v>
      </c>
      <c r="B1" s="2" t="s">
        <v>547</v>
      </c>
      <c r="C1" s="2" t="s">
        <v>25</v>
      </c>
      <c r="D1" s="2" t="s">
        <v>26</v>
      </c>
      <c r="E1" s="2" t="s">
        <v>438</v>
      </c>
      <c r="F1" s="2" t="s">
        <v>439</v>
      </c>
    </row>
    <row r="2" spans="1:6">
      <c r="A2" s="3" t="s">
        <v>565</v>
      </c>
    </row>
    <row r="3" spans="1:6">
      <c r="A3" s="4" t="s">
        <v>571</v>
      </c>
      <c r="C3" s="6" t="n">
        <v>209</v>
      </c>
      <c r="D3" s="6" t="n">
        <v>128</v>
      </c>
    </row>
    <row r="4" spans="1:6">
      <c r="A4" s="4" t="s">
        <v>585</v>
      </c>
      <c r="C4" s="5" t="n">
        <v>715</v>
      </c>
      <c r="D4" s="5" t="n">
        <v>1134</v>
      </c>
    </row>
    <row r="5" spans="1:6">
      <c r="A5" s="4" t="s">
        <v>586</v>
      </c>
      <c r="C5" s="5" t="n">
        <v>10176</v>
      </c>
      <c r="D5" s="5" t="n">
        <v>12045</v>
      </c>
      <c r="E5" s="6" t="n">
        <v>12050</v>
      </c>
    </row>
    <row r="6" spans="1:6">
      <c r="A6" s="4" t="s">
        <v>587</v>
      </c>
      <c r="C6" s="6" t="n">
        <v>9967</v>
      </c>
      <c r="D6" s="6" t="n">
        <v>11917</v>
      </c>
      <c r="F6" s="6" t="n">
        <v>11433</v>
      </c>
    </row>
    <row r="7" spans="1:6">
      <c r="A7" s="4" t="s">
        <v>588</v>
      </c>
      <c r="B7" s="4" t="s">
        <v>550</v>
      </c>
      <c r="C7" s="4" t="s">
        <v>551</v>
      </c>
      <c r="D7" s="4" t="s">
        <v>552</v>
      </c>
    </row>
    <row r="8" spans="1:6">
      <c r="A8" s="4" t="s">
        <v>573</v>
      </c>
    </row>
    <row r="9" spans="1:6">
      <c r="A9" s="3" t="s">
        <v>565</v>
      </c>
    </row>
    <row r="10" spans="1:6">
      <c r="A10" s="4" t="s">
        <v>571</v>
      </c>
      <c r="C10" s="6" t="n">
        <v>87</v>
      </c>
      <c r="D10" s="6" t="n">
        <v>15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3"/>
    <col customWidth="1" max="3" min="3" width="13"/>
    <col customWidth="1" max="4" min="4" width="14"/>
    <col customWidth="1" max="5" min="5" width="14"/>
    <col customWidth="1" max="6" min="6" width="14"/>
  </cols>
  <sheetData>
    <row r="1" spans="1:6">
      <c r="A1" s="1" t="s">
        <v>589</v>
      </c>
      <c r="B1" s="2" t="s">
        <v>546</v>
      </c>
      <c r="C1" s="2" t="s">
        <v>547</v>
      </c>
      <c r="D1" s="2" t="s">
        <v>590</v>
      </c>
      <c r="E1" s="2" t="s">
        <v>25</v>
      </c>
      <c r="F1" s="2" t="s">
        <v>26</v>
      </c>
    </row>
    <row r="2" spans="1:6">
      <c r="A2" s="3" t="s">
        <v>591</v>
      </c>
    </row>
    <row r="3" spans="1:6">
      <c r="A3" s="4" t="s">
        <v>558</v>
      </c>
      <c r="B3" s="6" t="n">
        <v>1116</v>
      </c>
      <c r="E3" s="6" t="n">
        <v>1067</v>
      </c>
    </row>
    <row r="4" spans="1:6">
      <c r="A4" s="4" t="s">
        <v>592</v>
      </c>
      <c r="C4" s="4" t="s">
        <v>550</v>
      </c>
      <c r="E4" s="4" t="s">
        <v>551</v>
      </c>
      <c r="F4" s="4" t="s">
        <v>552</v>
      </c>
    </row>
    <row r="5" spans="1:6">
      <c r="A5" s="4" t="s">
        <v>593</v>
      </c>
    </row>
    <row r="6" spans="1:6">
      <c r="A6" s="3" t="s">
        <v>591</v>
      </c>
    </row>
    <row r="7" spans="1:6">
      <c r="A7" s="4" t="s">
        <v>558</v>
      </c>
      <c r="D7" s="6" t="n">
        <v>48</v>
      </c>
    </row>
    <row r="8" spans="1:6">
      <c r="A8" s="4" t="s">
        <v>466</v>
      </c>
    </row>
    <row r="9" spans="1:6">
      <c r="A9" s="3" t="s">
        <v>591</v>
      </c>
    </row>
    <row r="10" spans="1:6">
      <c r="A10" s="4" t="s">
        <v>558</v>
      </c>
      <c r="D10" s="5" t="n">
        <v>910</v>
      </c>
    </row>
    <row r="11" spans="1:6">
      <c r="A11" s="4" t="s">
        <v>471</v>
      </c>
    </row>
    <row r="12" spans="1:6">
      <c r="A12" s="3" t="s">
        <v>591</v>
      </c>
    </row>
    <row r="13" spans="1:6">
      <c r="A13" s="4" t="s">
        <v>558</v>
      </c>
      <c r="D13" s="5" t="n">
        <v>88</v>
      </c>
    </row>
    <row r="14" spans="1:6">
      <c r="A14" s="4" t="s">
        <v>469</v>
      </c>
    </row>
    <row r="15" spans="1:6">
      <c r="A15" s="3" t="s">
        <v>591</v>
      </c>
    </row>
    <row r="16" spans="1:6">
      <c r="A16" s="4" t="s">
        <v>558</v>
      </c>
      <c r="D16" s="6" t="n">
        <v>70</v>
      </c>
    </row>
    <row r="17" spans="1:6">
      <c r="A17" s="4" t="s">
        <v>17</v>
      </c>
    </row>
    <row r="18" spans="1:6">
      <c r="A18" s="3" t="s">
        <v>591</v>
      </c>
    </row>
    <row r="19" spans="1:6">
      <c r="A19" s="4" t="s">
        <v>592</v>
      </c>
      <c r="B19" s="4" t="s">
        <v>594</v>
      </c>
    </row>
    <row r="20" spans="1:6">
      <c r="A20" s="4" t="s">
        <v>595</v>
      </c>
    </row>
    <row r="21" spans="1:6">
      <c r="A21" s="3" t="s">
        <v>591</v>
      </c>
    </row>
    <row r="22" spans="1:6">
      <c r="A22" s="4" t="s">
        <v>592</v>
      </c>
      <c r="B22" s="4" t="s">
        <v>596</v>
      </c>
    </row>
    <row r="23" spans="1:6">
      <c r="A23" s="4" t="s">
        <v>597</v>
      </c>
    </row>
    <row r="24" spans="1:6">
      <c r="A24" s="3" t="s">
        <v>591</v>
      </c>
    </row>
    <row r="25" spans="1:6">
      <c r="A25" s="4" t="s">
        <v>592</v>
      </c>
      <c r="B25" s="4" t="s">
        <v>598</v>
      </c>
    </row>
    <row r="26" spans="1:6">
      <c r="A26" s="4" t="s">
        <v>599</v>
      </c>
    </row>
    <row r="27" spans="1:6">
      <c r="A27" s="3" t="s">
        <v>591</v>
      </c>
    </row>
    <row r="28" spans="1:6">
      <c r="A28" s="4" t="s">
        <v>592</v>
      </c>
      <c r="B28" s="4" t="s">
        <v>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5</v>
      </c>
      <c r="C2" s="2" t="s">
        <v>26</v>
      </c>
    </row>
    <row r="3" spans="1:3">
      <c r="A3" s="3" t="s">
        <v>171</v>
      </c>
    </row>
    <row r="4" spans="1:3">
      <c r="A4" s="4" t="s">
        <v>85</v>
      </c>
      <c r="B4" s="6" t="n">
        <v>2899</v>
      </c>
      <c r="C4" s="6" t="n">
        <v>3293</v>
      </c>
    </row>
    <row r="5" spans="1:3">
      <c r="A5" s="4" t="s">
        <v>602</v>
      </c>
      <c r="B5" s="5" t="n">
        <v>1559</v>
      </c>
      <c r="C5" s="5" t="n">
        <v>1623</v>
      </c>
    </row>
    <row r="6" spans="1:3">
      <c r="A6" s="3" t="s">
        <v>603</v>
      </c>
    </row>
    <row r="7" spans="1:3">
      <c r="A7" s="4" t="s">
        <v>604</v>
      </c>
      <c r="B7" s="5" t="n">
        <v>2</v>
      </c>
      <c r="C7" s="5" t="n">
        <v>6</v>
      </c>
    </row>
    <row r="8" spans="1:3">
      <c r="A8" s="4" t="s">
        <v>605</v>
      </c>
      <c r="B8" s="5" t="n">
        <v>1561</v>
      </c>
      <c r="C8" s="5" t="n">
        <v>1629</v>
      </c>
    </row>
    <row r="9" spans="1:3">
      <c r="A9" s="4" t="s">
        <v>606</v>
      </c>
      <c r="B9" s="7" t="n">
        <v>1.86</v>
      </c>
      <c r="C9" s="7" t="n">
        <v>2.03</v>
      </c>
    </row>
    <row r="10" spans="1:3">
      <c r="A10" s="4" t="s">
        <v>607</v>
      </c>
      <c r="B10" s="7" t="n">
        <v>1.86</v>
      </c>
      <c r="C10" s="7" t="n">
        <v>2.0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608</v>
      </c>
      <c r="B1" s="2" t="s">
        <v>25</v>
      </c>
      <c r="C1" s="2" t="s">
        <v>26</v>
      </c>
      <c r="D1" s="2" t="s">
        <v>439</v>
      </c>
    </row>
    <row r="2" spans="1:4">
      <c r="A2" s="3" t="s">
        <v>173</v>
      </c>
    </row>
    <row r="3" spans="1:4">
      <c r="A3" s="4" t="s">
        <v>609</v>
      </c>
      <c r="B3" s="6" t="n">
        <v>1232</v>
      </c>
      <c r="C3" s="6" t="n">
        <v>1285</v>
      </c>
    </row>
    <row r="4" spans="1:4">
      <c r="A4" s="4" t="s">
        <v>610</v>
      </c>
      <c r="B4" s="5" t="n">
        <v>728</v>
      </c>
      <c r="C4" s="5" t="n">
        <v>936</v>
      </c>
    </row>
    <row r="5" spans="1:4">
      <c r="A5" s="4" t="s">
        <v>58</v>
      </c>
      <c r="B5" s="6" t="n">
        <v>1960</v>
      </c>
      <c r="C5" s="6" t="n">
        <v>2221</v>
      </c>
      <c r="D5" s="6" t="n">
        <v>26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5</v>
      </c>
    </row>
    <row r="3" spans="1:2">
      <c r="A3" s="3" t="s">
        <v>153</v>
      </c>
    </row>
    <row r="4" spans="1:2">
      <c r="A4" s="4" t="s">
        <v>153</v>
      </c>
      <c r="B4" s="4" t="s">
        <v>1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1</v>
      </c>
      <c r="B1" s="2" t="s">
        <v>1</v>
      </c>
    </row>
    <row r="2" spans="1:3">
      <c r="B2" s="2" t="s">
        <v>25</v>
      </c>
      <c r="C2" s="2" t="s">
        <v>26</v>
      </c>
    </row>
    <row r="3" spans="1:3">
      <c r="A3" s="3" t="s">
        <v>175</v>
      </c>
    </row>
    <row r="4" spans="1:3">
      <c r="A4" s="4" t="s">
        <v>59</v>
      </c>
      <c r="B4" s="6" t="n">
        <v>-1099</v>
      </c>
      <c r="C4" s="6" t="n">
        <v>219</v>
      </c>
    </row>
    <row r="5" spans="1:3">
      <c r="A5" s="4" t="s">
        <v>60</v>
      </c>
      <c r="B5" s="5" t="n">
        <v>-628</v>
      </c>
      <c r="C5" s="5" t="n">
        <v>316</v>
      </c>
    </row>
    <row r="6" spans="1:3">
      <c r="A6" s="4" t="s">
        <v>73</v>
      </c>
      <c r="B6" s="5" t="n">
        <v>1317</v>
      </c>
      <c r="C6" s="5" t="n">
        <v>-503</v>
      </c>
    </row>
    <row r="7" spans="1:3">
      <c r="A7" s="4" t="s">
        <v>74</v>
      </c>
      <c r="B7" s="5" t="n">
        <v>-14</v>
      </c>
      <c r="C7" s="5" t="n">
        <v>-110</v>
      </c>
    </row>
    <row r="8" spans="1:3">
      <c r="A8" s="4" t="s">
        <v>612</v>
      </c>
      <c r="B8" s="5" t="n">
        <v>436</v>
      </c>
      <c r="C8" s="5" t="n">
        <v>511</v>
      </c>
    </row>
    <row r="9" spans="1:3">
      <c r="A9" s="4" t="s">
        <v>613</v>
      </c>
      <c r="B9" s="5" t="n">
        <v>12</v>
      </c>
      <c r="C9" s="5" t="n">
        <v>433</v>
      </c>
    </row>
    <row r="10" spans="1:3">
      <c r="A10" s="3" t="s">
        <v>614</v>
      </c>
    </row>
    <row r="11" spans="1:3">
      <c r="A11" s="4" t="s">
        <v>94</v>
      </c>
      <c r="B11" s="5" t="n">
        <v>-397</v>
      </c>
      <c r="C11" s="5" t="n">
        <v>408</v>
      </c>
    </row>
    <row r="12" spans="1:3">
      <c r="A12" s="4" t="s">
        <v>101</v>
      </c>
      <c r="B12" s="5" t="n">
        <v>409</v>
      </c>
      <c r="C12" s="5" t="n">
        <v>25</v>
      </c>
    </row>
    <row r="13" spans="1:3">
      <c r="A13" s="4" t="s">
        <v>613</v>
      </c>
      <c r="B13" s="6" t="n">
        <v>12</v>
      </c>
      <c r="C13" s="6" t="n">
        <v>4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449</v>
      </c>
    </row>
    <row r="3" spans="1:2">
      <c r="A3" s="4" t="s">
        <v>616</v>
      </c>
    </row>
    <row r="4" spans="1:2">
      <c r="A4" s="3" t="s">
        <v>617</v>
      </c>
    </row>
    <row r="5" spans="1:2">
      <c r="A5" s="4" t="s">
        <v>618</v>
      </c>
      <c r="B5" s="6" t="n">
        <v>3231</v>
      </c>
    </row>
    <row r="6" spans="1:2">
      <c r="A6" s="3" t="s">
        <v>619</v>
      </c>
    </row>
    <row r="7" spans="1:2">
      <c r="A7" s="4" t="s">
        <v>620</v>
      </c>
      <c r="B7" s="5" t="n">
        <v>-982</v>
      </c>
    </row>
    <row r="8" spans="1:2">
      <c r="A8" s="4" t="s">
        <v>621</v>
      </c>
      <c r="B8" s="5" t="n">
        <v>-94</v>
      </c>
    </row>
    <row r="9" spans="1:2">
      <c r="A9" s="4" t="s">
        <v>622</v>
      </c>
      <c r="B9" s="5" t="n">
        <v>2155</v>
      </c>
    </row>
    <row r="10" spans="1:2">
      <c r="A10" s="4" t="s">
        <v>623</v>
      </c>
    </row>
    <row r="11" spans="1:2">
      <c r="A11" s="3" t="s">
        <v>619</v>
      </c>
    </row>
    <row r="12" spans="1:2">
      <c r="A12" s="4" t="s">
        <v>624</v>
      </c>
      <c r="B12" s="5" t="n">
        <v>-307</v>
      </c>
    </row>
    <row r="13" spans="1:2">
      <c r="A13" s="4" t="s">
        <v>625</v>
      </c>
      <c r="B13" s="5" t="n">
        <v>617</v>
      </c>
    </row>
    <row r="14" spans="1:2">
      <c r="A14" s="4" t="s">
        <v>622</v>
      </c>
      <c r="B14" s="5" t="n">
        <v>310</v>
      </c>
    </row>
    <row r="15" spans="1:2">
      <c r="A15" s="4" t="s">
        <v>626</v>
      </c>
    </row>
    <row r="16" spans="1:2">
      <c r="A16" s="3" t="s">
        <v>619</v>
      </c>
    </row>
    <row r="17" spans="1:2">
      <c r="A17" s="4" t="s">
        <v>627</v>
      </c>
      <c r="B17" s="5" t="n">
        <v>1260</v>
      </c>
    </row>
    <row r="18" spans="1:2">
      <c r="A18" s="4" t="s">
        <v>625</v>
      </c>
      <c r="B18" s="5" t="n">
        <v>-617</v>
      </c>
    </row>
    <row r="19" spans="1:2">
      <c r="A19" s="4" t="s">
        <v>628</v>
      </c>
      <c r="B19" s="5" t="n">
        <v>1978</v>
      </c>
    </row>
    <row r="20" spans="1:2">
      <c r="A20" s="4" t="s">
        <v>622</v>
      </c>
      <c r="B20" s="5" t="n">
        <v>2621</v>
      </c>
    </row>
    <row r="21" spans="1:2">
      <c r="A21" s="4" t="s">
        <v>629</v>
      </c>
    </row>
    <row r="22" spans="1:2">
      <c r="A22" s="3" t="s">
        <v>617</v>
      </c>
    </row>
    <row r="23" spans="1:2">
      <c r="A23" s="4" t="s">
        <v>618</v>
      </c>
      <c r="B23" s="5" t="n">
        <v>229</v>
      </c>
    </row>
    <row r="24" spans="1:2">
      <c r="A24" s="3" t="s">
        <v>619</v>
      </c>
    </row>
    <row r="25" spans="1:2">
      <c r="A25" s="4" t="s">
        <v>630</v>
      </c>
      <c r="B25" s="5" t="n">
        <v>-188</v>
      </c>
    </row>
    <row r="26" spans="1:2">
      <c r="A26" s="4" t="s">
        <v>631</v>
      </c>
      <c r="B26" s="5" t="n">
        <v>7</v>
      </c>
    </row>
    <row r="27" spans="1:2">
      <c r="A27" s="4" t="s">
        <v>627</v>
      </c>
      <c r="B27" s="5" t="n">
        <v>-38</v>
      </c>
    </row>
    <row r="28" spans="1:2">
      <c r="A28" s="4" t="s">
        <v>621</v>
      </c>
      <c r="B28" s="5" t="n">
        <v>-10</v>
      </c>
    </row>
    <row r="29" spans="1:2">
      <c r="A29" s="4" t="s">
        <v>632</v>
      </c>
    </row>
    <row r="30" spans="1:2">
      <c r="A30" s="3" t="s">
        <v>617</v>
      </c>
    </row>
    <row r="31" spans="1:2">
      <c r="A31" s="4" t="s">
        <v>618</v>
      </c>
      <c r="B31" s="5" t="n">
        <v>13890</v>
      </c>
    </row>
    <row r="32" spans="1:2">
      <c r="A32" s="3" t="s">
        <v>619</v>
      </c>
    </row>
    <row r="33" spans="1:2">
      <c r="A33" s="4" t="s">
        <v>633</v>
      </c>
      <c r="B33" s="5" t="n">
        <v>750</v>
      </c>
    </row>
    <row r="34" spans="1:2">
      <c r="A34" s="4" t="s">
        <v>634</v>
      </c>
      <c r="B34" s="5" t="n">
        <v>-5</v>
      </c>
    </row>
    <row r="35" spans="1:2">
      <c r="A35" s="4" t="s">
        <v>627</v>
      </c>
      <c r="B35" s="5" t="n">
        <v>-1222</v>
      </c>
    </row>
    <row r="36" spans="1:2">
      <c r="A36" s="4" t="s">
        <v>621</v>
      </c>
      <c r="B36" s="5" t="n">
        <v>-520</v>
      </c>
    </row>
    <row r="37" spans="1:2">
      <c r="A37" s="4" t="s">
        <v>635</v>
      </c>
      <c r="B37" s="5" t="n">
        <v>-9</v>
      </c>
    </row>
    <row r="38" spans="1:2">
      <c r="A38" s="4" t="s">
        <v>622</v>
      </c>
      <c r="B38" s="5" t="n">
        <v>12884</v>
      </c>
    </row>
    <row r="39" spans="1:2">
      <c r="A39" s="4" t="s">
        <v>636</v>
      </c>
    </row>
    <row r="40" spans="1:2">
      <c r="A40" s="3" t="s">
        <v>617</v>
      </c>
    </row>
    <row r="41" spans="1:2">
      <c r="A41" s="4" t="s">
        <v>618</v>
      </c>
      <c r="B41" s="5" t="n">
        <v>477</v>
      </c>
    </row>
    <row r="42" spans="1:2">
      <c r="A42" s="3" t="s">
        <v>619</v>
      </c>
    </row>
    <row r="43" spans="1:2">
      <c r="A43" s="4" t="s">
        <v>637</v>
      </c>
      <c r="B43" s="5" t="n">
        <v>-7</v>
      </c>
    </row>
    <row r="44" spans="1:2">
      <c r="A44" s="4" t="s">
        <v>638</v>
      </c>
      <c r="B44" s="5" t="n">
        <v>15</v>
      </c>
    </row>
    <row r="45" spans="1:2">
      <c r="A45" s="4" t="s">
        <v>622</v>
      </c>
      <c r="B45" s="5" t="n">
        <v>455</v>
      </c>
    </row>
    <row r="46" spans="1:2">
      <c r="A46" s="4" t="s">
        <v>639</v>
      </c>
    </row>
    <row r="47" spans="1:2">
      <c r="A47" s="3" t="s">
        <v>619</v>
      </c>
    </row>
    <row r="48" spans="1:2">
      <c r="A48" s="4" t="s">
        <v>110</v>
      </c>
      <c r="B48" s="5" t="n">
        <v>-2614</v>
      </c>
    </row>
    <row r="49" spans="1:2">
      <c r="A49" s="4" t="s">
        <v>640</v>
      </c>
      <c r="B49" s="6" t="n">
        <v>26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1</v>
      </c>
      <c r="B1" s="2" t="s">
        <v>1</v>
      </c>
    </row>
    <row r="2" spans="1:3">
      <c r="B2" s="2" t="s">
        <v>25</v>
      </c>
      <c r="C2" s="2" t="s">
        <v>26</v>
      </c>
    </row>
    <row r="3" spans="1:3">
      <c r="A3" s="3" t="s">
        <v>177</v>
      </c>
    </row>
    <row r="4" spans="1:3">
      <c r="A4" s="4" t="s">
        <v>642</v>
      </c>
      <c r="B4" s="6" t="n">
        <v>1689</v>
      </c>
      <c r="C4" s="6" t="n">
        <v>1424</v>
      </c>
    </row>
    <row r="5" spans="1:3">
      <c r="A5" s="4" t="s">
        <v>643</v>
      </c>
      <c r="B5" s="5" t="n">
        <v>1290</v>
      </c>
      <c r="C5" s="5" t="n">
        <v>1033</v>
      </c>
    </row>
    <row r="6" spans="1:3">
      <c r="A6" s="4" t="s">
        <v>644</v>
      </c>
      <c r="B6" s="5" t="n">
        <v>782</v>
      </c>
      <c r="C6" s="5" t="n">
        <v>702</v>
      </c>
    </row>
    <row r="7" spans="1:3">
      <c r="A7" s="4" t="s">
        <v>645</v>
      </c>
      <c r="B7" s="5" t="n">
        <v>3761</v>
      </c>
      <c r="C7" s="5" t="n">
        <v>3159</v>
      </c>
    </row>
    <row r="8" spans="1:3">
      <c r="A8" s="3" t="s">
        <v>646</v>
      </c>
    </row>
    <row r="9" spans="1:3">
      <c r="A9" s="4" t="s">
        <v>647</v>
      </c>
      <c r="B9" s="5" t="n">
        <v>210</v>
      </c>
      <c r="C9" s="5" t="n">
        <v>247</v>
      </c>
    </row>
    <row r="10" spans="1:3">
      <c r="A10" s="4" t="s">
        <v>648</v>
      </c>
      <c r="B10" s="6" t="n">
        <v>13300</v>
      </c>
      <c r="C10" s="6" t="n">
        <v>148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49</v>
      </c>
      <c r="B1" s="2" t="s">
        <v>1</v>
      </c>
    </row>
    <row r="2" spans="1:3">
      <c r="B2" s="2" t="s">
        <v>25</v>
      </c>
      <c r="C2" s="2" t="s">
        <v>26</v>
      </c>
    </row>
    <row r="3" spans="1:3">
      <c r="A3" s="3" t="s">
        <v>650</v>
      </c>
    </row>
    <row r="4" spans="1:3">
      <c r="A4" s="4" t="s">
        <v>651</v>
      </c>
      <c r="B4" s="6" t="n">
        <v>74245</v>
      </c>
    </row>
    <row r="5" spans="1:3">
      <c r="A5" s="4" t="s">
        <v>652</v>
      </c>
      <c r="C5" s="6" t="n">
        <v>31</v>
      </c>
    </row>
    <row r="6" spans="1:3">
      <c r="A6" s="4" t="s">
        <v>35</v>
      </c>
      <c r="B6" s="5" t="n">
        <v>-10572</v>
      </c>
      <c r="C6" s="5" t="n">
        <v>-5738</v>
      </c>
    </row>
    <row r="7" spans="1:3">
      <c r="A7" s="4" t="s">
        <v>653</v>
      </c>
      <c r="B7" s="5" t="n">
        <v>72640</v>
      </c>
      <c r="C7" s="5" t="n">
        <v>74245</v>
      </c>
    </row>
    <row r="8" spans="1:3">
      <c r="A8" s="4" t="s">
        <v>654</v>
      </c>
    </row>
    <row r="9" spans="1:3">
      <c r="A9" s="3" t="s">
        <v>650</v>
      </c>
    </row>
    <row r="10" spans="1:3">
      <c r="A10" s="4" t="s">
        <v>651</v>
      </c>
      <c r="B10" s="5" t="n">
        <v>116874</v>
      </c>
      <c r="C10" s="5" t="n">
        <v>114848</v>
      </c>
    </row>
    <row r="11" spans="1:3">
      <c r="A11" s="4" t="s">
        <v>655</v>
      </c>
      <c r="B11" s="5" t="n">
        <v>1792</v>
      </c>
    </row>
    <row r="12" spans="1:3">
      <c r="A12" s="4" t="s">
        <v>656</v>
      </c>
      <c r="B12" s="5" t="n">
        <v>5596</v>
      </c>
      <c r="C12" s="5" t="n">
        <v>5179</v>
      </c>
    </row>
    <row r="13" spans="1:3">
      <c r="A13" s="4" t="s">
        <v>657</v>
      </c>
      <c r="C13" s="5" t="n">
        <v>1237</v>
      </c>
    </row>
    <row r="14" spans="1:3">
      <c r="A14" s="4" t="s">
        <v>658</v>
      </c>
      <c r="B14" s="5" t="n">
        <v>1895</v>
      </c>
      <c r="C14" s="5" t="n">
        <v>63</v>
      </c>
    </row>
    <row r="15" spans="1:3">
      <c r="A15" s="4" t="s">
        <v>659</v>
      </c>
      <c r="B15" s="5" t="n">
        <v>-555</v>
      </c>
      <c r="C15" s="5" t="n">
        <v>-5160</v>
      </c>
    </row>
    <row r="16" spans="1:3">
      <c r="A16" s="4" t="s">
        <v>660</v>
      </c>
      <c r="B16" s="5" t="n">
        <v>-438</v>
      </c>
      <c r="C16" s="5" t="n">
        <v>676</v>
      </c>
    </row>
    <row r="17" spans="1:3">
      <c r="A17" s="4" t="s">
        <v>653</v>
      </c>
      <c r="B17" s="5" t="n">
        <v>125164</v>
      </c>
      <c r="C17" s="5" t="n">
        <v>116874</v>
      </c>
    </row>
    <row r="18" spans="1:3">
      <c r="A18" s="4" t="s">
        <v>661</v>
      </c>
    </row>
    <row r="19" spans="1:3">
      <c r="A19" s="3" t="s">
        <v>650</v>
      </c>
    </row>
    <row r="20" spans="1:3">
      <c r="A20" s="4" t="s">
        <v>651</v>
      </c>
      <c r="B20" s="5" t="n">
        <v>-42629</v>
      </c>
      <c r="C20" s="5" t="n">
        <v>-41355</v>
      </c>
    </row>
    <row r="21" spans="1:3">
      <c r="A21" s="4" t="s">
        <v>659</v>
      </c>
      <c r="B21" s="5" t="n">
        <v>465</v>
      </c>
      <c r="C21" s="5" t="n">
        <v>4800</v>
      </c>
    </row>
    <row r="22" spans="1:3">
      <c r="A22" s="4" t="s">
        <v>660</v>
      </c>
      <c r="B22" s="5" t="n">
        <v>275</v>
      </c>
      <c r="C22" s="5" t="n">
        <v>-486</v>
      </c>
    </row>
    <row r="23" spans="1:3">
      <c r="A23" s="4" t="s">
        <v>35</v>
      </c>
      <c r="B23" s="5" t="n">
        <v>10635</v>
      </c>
      <c r="C23" s="5" t="n">
        <v>-5588</v>
      </c>
    </row>
    <row r="24" spans="1:3">
      <c r="A24" s="4" t="s">
        <v>653</v>
      </c>
      <c r="B24" s="5" t="n">
        <v>-52524</v>
      </c>
      <c r="C24" s="5" t="n">
        <v>-42629</v>
      </c>
    </row>
    <row r="25" spans="1:3">
      <c r="A25" s="4" t="s">
        <v>662</v>
      </c>
    </row>
    <row r="26" spans="1:3">
      <c r="A26" s="3" t="s">
        <v>650</v>
      </c>
    </row>
    <row r="27" spans="1:3">
      <c r="A27" s="4" t="s">
        <v>651</v>
      </c>
      <c r="B27" s="5" t="n">
        <v>18062</v>
      </c>
    </row>
    <row r="28" spans="1:3">
      <c r="A28" s="4" t="s">
        <v>652</v>
      </c>
      <c r="C28" s="5" t="n">
        <v>31</v>
      </c>
    </row>
    <row r="29" spans="1:3">
      <c r="A29" s="4" t="s">
        <v>653</v>
      </c>
      <c r="B29" s="5" t="n">
        <v>18207</v>
      </c>
      <c r="C29" s="5" t="n">
        <v>18062</v>
      </c>
    </row>
    <row r="30" spans="1:3">
      <c r="A30" s="4" t="s">
        <v>663</v>
      </c>
    </row>
    <row r="31" spans="1:3">
      <c r="A31" s="3" t="s">
        <v>650</v>
      </c>
    </row>
    <row r="32" spans="1:3">
      <c r="A32" s="4" t="s">
        <v>651</v>
      </c>
      <c r="B32" s="5" t="n">
        <v>37845</v>
      </c>
      <c r="C32" s="5" t="n">
        <v>36209</v>
      </c>
    </row>
    <row r="33" spans="1:3">
      <c r="A33" s="4" t="s">
        <v>656</v>
      </c>
      <c r="B33" s="5" t="n">
        <v>1245</v>
      </c>
      <c r="C33" s="5" t="n">
        <v>1221</v>
      </c>
    </row>
    <row r="34" spans="1:3">
      <c r="A34" s="4" t="s">
        <v>657</v>
      </c>
      <c r="C34" s="5" t="n">
        <v>289</v>
      </c>
    </row>
    <row r="35" spans="1:3">
      <c r="A35" s="4" t="s">
        <v>658</v>
      </c>
      <c r="B35" s="5" t="n">
        <v>1846</v>
      </c>
      <c r="C35" s="5" t="n">
        <v>85</v>
      </c>
    </row>
    <row r="36" spans="1:3">
      <c r="A36" s="4" t="s">
        <v>659</v>
      </c>
      <c r="B36" s="5" t="n">
        <v>-116</v>
      </c>
      <c r="C36" s="5" t="n">
        <v>-375</v>
      </c>
    </row>
    <row r="37" spans="1:3">
      <c r="A37" s="4" t="s">
        <v>660</v>
      </c>
      <c r="B37" s="5" t="n">
        <v>-224</v>
      </c>
      <c r="C37" s="5" t="n">
        <v>385</v>
      </c>
    </row>
    <row r="38" spans="1:3">
      <c r="A38" s="4" t="s">
        <v>653</v>
      </c>
      <c r="B38" s="5" t="n">
        <v>40596</v>
      </c>
      <c r="C38" s="5" t="n">
        <v>37845</v>
      </c>
    </row>
    <row r="39" spans="1:3">
      <c r="A39" s="4" t="s">
        <v>664</v>
      </c>
    </row>
    <row r="40" spans="1:3">
      <c r="A40" s="3" t="s">
        <v>650</v>
      </c>
    </row>
    <row r="41" spans="1:3">
      <c r="A41" s="4" t="s">
        <v>651</v>
      </c>
      <c r="B41" s="5" t="n">
        <v>-19783</v>
      </c>
      <c r="C41" s="5" t="n">
        <v>-17975</v>
      </c>
    </row>
    <row r="42" spans="1:3">
      <c r="A42" s="4" t="s">
        <v>659</v>
      </c>
      <c r="B42" s="5" t="n">
        <v>116</v>
      </c>
      <c r="C42" s="5" t="n">
        <v>255</v>
      </c>
    </row>
    <row r="43" spans="1:3">
      <c r="A43" s="4" t="s">
        <v>660</v>
      </c>
      <c r="B43" s="5" t="n">
        <v>149</v>
      </c>
      <c r="C43" s="5" t="n">
        <v>-324</v>
      </c>
    </row>
    <row r="44" spans="1:3">
      <c r="A44" s="4" t="s">
        <v>35</v>
      </c>
      <c r="B44" s="5" t="n">
        <v>2871</v>
      </c>
      <c r="C44" s="5" t="n">
        <v>-1739</v>
      </c>
    </row>
    <row r="45" spans="1:3">
      <c r="A45" s="4" t="s">
        <v>653</v>
      </c>
      <c r="B45" s="5" t="n">
        <v>-22389</v>
      </c>
      <c r="C45" s="5" t="n">
        <v>-19783</v>
      </c>
    </row>
    <row r="46" spans="1:3">
      <c r="A46" s="4" t="s">
        <v>665</v>
      </c>
    </row>
    <row r="47" spans="1:3">
      <c r="A47" s="3" t="s">
        <v>650</v>
      </c>
    </row>
    <row r="48" spans="1:3">
      <c r="A48" s="4" t="s">
        <v>651</v>
      </c>
      <c r="B48" s="5" t="n">
        <v>56183</v>
      </c>
    </row>
    <row r="49" spans="1:3">
      <c r="A49" s="4" t="s">
        <v>653</v>
      </c>
      <c r="B49" s="5" t="n">
        <v>54433</v>
      </c>
      <c r="C49" s="5" t="n">
        <v>56183</v>
      </c>
    </row>
    <row r="50" spans="1:3">
      <c r="A50" s="4" t="s">
        <v>666</v>
      </c>
    </row>
    <row r="51" spans="1:3">
      <c r="A51" s="3" t="s">
        <v>650</v>
      </c>
    </row>
    <row r="52" spans="1:3">
      <c r="A52" s="4" t="s">
        <v>651</v>
      </c>
      <c r="B52" s="5" t="n">
        <v>79029</v>
      </c>
      <c r="C52" s="5" t="n">
        <v>78639</v>
      </c>
    </row>
    <row r="53" spans="1:3">
      <c r="A53" s="4" t="s">
        <v>655</v>
      </c>
      <c r="B53" s="5" t="n">
        <v>1792</v>
      </c>
    </row>
    <row r="54" spans="1:3">
      <c r="A54" s="4" t="s">
        <v>656</v>
      </c>
      <c r="B54" s="5" t="n">
        <v>4351</v>
      </c>
      <c r="C54" s="5" t="n">
        <v>3958</v>
      </c>
    </row>
    <row r="55" spans="1:3">
      <c r="A55" s="4" t="s">
        <v>657</v>
      </c>
      <c r="C55" s="5" t="n">
        <v>948</v>
      </c>
    </row>
    <row r="56" spans="1:3">
      <c r="A56" s="4" t="s">
        <v>658</v>
      </c>
      <c r="B56" s="5" t="n">
        <v>49</v>
      </c>
      <c r="C56" s="5" t="n">
        <v>-22</v>
      </c>
    </row>
    <row r="57" spans="1:3">
      <c r="A57" s="4" t="s">
        <v>659</v>
      </c>
      <c r="B57" s="5" t="n">
        <v>-439</v>
      </c>
      <c r="C57" s="5" t="n">
        <v>-4785</v>
      </c>
    </row>
    <row r="58" spans="1:3">
      <c r="A58" s="4" t="s">
        <v>660</v>
      </c>
      <c r="B58" s="5" t="n">
        <v>-214</v>
      </c>
      <c r="C58" s="5" t="n">
        <v>291</v>
      </c>
    </row>
    <row r="59" spans="1:3">
      <c r="A59" s="4" t="s">
        <v>653</v>
      </c>
      <c r="B59" s="5" t="n">
        <v>84568</v>
      </c>
      <c r="C59" s="5" t="n">
        <v>79029</v>
      </c>
    </row>
    <row r="60" spans="1:3">
      <c r="A60" s="4" t="s">
        <v>667</v>
      </c>
    </row>
    <row r="61" spans="1:3">
      <c r="A61" s="3" t="s">
        <v>650</v>
      </c>
    </row>
    <row r="62" spans="1:3">
      <c r="A62" s="4" t="s">
        <v>651</v>
      </c>
      <c r="B62" s="5" t="n">
        <v>-22846</v>
      </c>
      <c r="C62" s="5" t="n">
        <v>-23380</v>
      </c>
    </row>
    <row r="63" spans="1:3">
      <c r="A63" s="4" t="s">
        <v>659</v>
      </c>
      <c r="B63" s="5" t="n">
        <v>349</v>
      </c>
      <c r="C63" s="5" t="n">
        <v>4545</v>
      </c>
    </row>
    <row r="64" spans="1:3">
      <c r="A64" s="4" t="s">
        <v>660</v>
      </c>
      <c r="B64" s="5" t="n">
        <v>126</v>
      </c>
      <c r="C64" s="5" t="n">
        <v>-162</v>
      </c>
    </row>
    <row r="65" spans="1:3">
      <c r="A65" s="4" t="s">
        <v>35</v>
      </c>
      <c r="B65" s="5" t="n">
        <v>7764</v>
      </c>
      <c r="C65" s="5" t="n">
        <v>-3849</v>
      </c>
    </row>
    <row r="66" spans="1:3">
      <c r="A66" s="4" t="s">
        <v>653</v>
      </c>
      <c r="B66" s="6" t="n">
        <v>-30135</v>
      </c>
      <c r="C66" s="6" t="n">
        <v>-2284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5</v>
      </c>
      <c r="C1" s="2" t="s">
        <v>438</v>
      </c>
      <c r="D1" s="2" t="s">
        <v>26</v>
      </c>
      <c r="E1" s="2" t="s">
        <v>439</v>
      </c>
    </row>
    <row r="2" spans="1:5">
      <c r="A2" s="3" t="s">
        <v>412</v>
      </c>
    </row>
    <row r="3" spans="1:5">
      <c r="A3" s="4" t="s">
        <v>669</v>
      </c>
      <c r="B3" s="6" t="n">
        <v>72640</v>
      </c>
      <c r="C3" s="6" t="n">
        <v>72978</v>
      </c>
      <c r="D3" s="6" t="n">
        <v>74245</v>
      </c>
    </row>
    <row r="4" spans="1:5">
      <c r="A4" s="4" t="s">
        <v>670</v>
      </c>
      <c r="B4" s="5" t="n">
        <v>5600</v>
      </c>
      <c r="D4" s="5" t="n">
        <v>4700</v>
      </c>
    </row>
    <row r="5" spans="1:5">
      <c r="A5" s="4" t="s">
        <v>465</v>
      </c>
    </row>
    <row r="6" spans="1:5">
      <c r="A6" s="3" t="s">
        <v>412</v>
      </c>
    </row>
    <row r="7" spans="1:5">
      <c r="A7" s="4" t="s">
        <v>669</v>
      </c>
      <c r="B7" s="5" t="n">
        <v>54665</v>
      </c>
      <c r="D7" s="5" t="n">
        <v>57641</v>
      </c>
    </row>
    <row r="8" spans="1:5">
      <c r="A8" s="4" t="s">
        <v>468</v>
      </c>
    </row>
    <row r="9" spans="1:5">
      <c r="A9" s="3" t="s">
        <v>412</v>
      </c>
    </row>
    <row r="10" spans="1:5">
      <c r="A10" s="4" t="s">
        <v>669</v>
      </c>
      <c r="B10" s="5" t="n">
        <v>7578</v>
      </c>
      <c r="D10" s="5" t="n">
        <v>7792</v>
      </c>
    </row>
    <row r="11" spans="1:5">
      <c r="A11" s="4" t="s">
        <v>470</v>
      </c>
    </row>
    <row r="12" spans="1:5">
      <c r="A12" s="3" t="s">
        <v>412</v>
      </c>
    </row>
    <row r="13" spans="1:5">
      <c r="A13" s="4" t="s">
        <v>669</v>
      </c>
      <c r="B13" s="5" t="n">
        <v>9574</v>
      </c>
      <c r="D13" s="5" t="n">
        <v>8535</v>
      </c>
    </row>
    <row r="14" spans="1:5">
      <c r="A14" s="4" t="s">
        <v>654</v>
      </c>
    </row>
    <row r="15" spans="1:5">
      <c r="A15" s="3" t="s">
        <v>412</v>
      </c>
    </row>
    <row r="16" spans="1:5">
      <c r="A16" s="4" t="s">
        <v>669</v>
      </c>
      <c r="B16" s="5" t="n">
        <v>125164</v>
      </c>
      <c r="D16" s="5" t="n">
        <v>116874</v>
      </c>
      <c r="E16" s="6" t="n">
        <v>114848</v>
      </c>
    </row>
    <row r="17" spans="1:5">
      <c r="A17" s="4" t="s">
        <v>671</v>
      </c>
    </row>
    <row r="18" spans="1:5">
      <c r="A18" s="3" t="s">
        <v>412</v>
      </c>
    </row>
    <row r="19" spans="1:5">
      <c r="A19" s="4" t="s">
        <v>669</v>
      </c>
      <c r="B19" s="5" t="n">
        <v>85246</v>
      </c>
      <c r="D19" s="5" t="n">
        <v>80295</v>
      </c>
    </row>
    <row r="20" spans="1:5">
      <c r="A20" s="4" t="s">
        <v>672</v>
      </c>
    </row>
    <row r="21" spans="1:5">
      <c r="A21" s="3" t="s">
        <v>412</v>
      </c>
    </row>
    <row r="22" spans="1:5">
      <c r="A22" s="4" t="s">
        <v>669</v>
      </c>
      <c r="B22" s="5" t="n">
        <v>22876</v>
      </c>
      <c r="D22" s="5" t="n">
        <v>21867</v>
      </c>
    </row>
    <row r="23" spans="1:5">
      <c r="A23" s="4" t="s">
        <v>673</v>
      </c>
    </row>
    <row r="24" spans="1:5">
      <c r="A24" s="3" t="s">
        <v>412</v>
      </c>
    </row>
    <row r="25" spans="1:5">
      <c r="A25" s="4" t="s">
        <v>669</v>
      </c>
      <c r="B25" s="5" t="n">
        <v>15342</v>
      </c>
      <c r="D25" s="5" t="n">
        <v>13627</v>
      </c>
    </row>
    <row r="26" spans="1:5">
      <c r="A26" s="4" t="s">
        <v>661</v>
      </c>
    </row>
    <row r="27" spans="1:5">
      <c r="A27" s="3" t="s">
        <v>412</v>
      </c>
    </row>
    <row r="28" spans="1:5">
      <c r="A28" s="4" t="s">
        <v>669</v>
      </c>
      <c r="B28" s="5" t="n">
        <v>-52524</v>
      </c>
      <c r="D28" s="5" t="n">
        <v>-42629</v>
      </c>
      <c r="E28" s="5" t="n">
        <v>-41355</v>
      </c>
    </row>
    <row r="29" spans="1:5">
      <c r="A29" s="4" t="s">
        <v>674</v>
      </c>
    </row>
    <row r="30" spans="1:5">
      <c r="A30" s="3" t="s">
        <v>412</v>
      </c>
    </row>
    <row r="31" spans="1:5">
      <c r="A31" s="4" t="s">
        <v>669</v>
      </c>
      <c r="B31" s="5" t="n">
        <v>-30581</v>
      </c>
      <c r="D31" s="5" t="n">
        <v>-22654</v>
      </c>
    </row>
    <row r="32" spans="1:5">
      <c r="A32" s="4" t="s">
        <v>675</v>
      </c>
    </row>
    <row r="33" spans="1:5">
      <c r="A33" s="3" t="s">
        <v>412</v>
      </c>
    </row>
    <row r="34" spans="1:5">
      <c r="A34" s="4" t="s">
        <v>669</v>
      </c>
      <c r="B34" s="5" t="n">
        <v>-15298</v>
      </c>
      <c r="D34" s="5" t="n">
        <v>-14075</v>
      </c>
    </row>
    <row r="35" spans="1:5">
      <c r="A35" s="4" t="s">
        <v>676</v>
      </c>
    </row>
    <row r="36" spans="1:5">
      <c r="A36" s="3" t="s">
        <v>412</v>
      </c>
    </row>
    <row r="37" spans="1:5">
      <c r="A37" s="4" t="s">
        <v>669</v>
      </c>
      <c r="B37" s="5" t="n">
        <v>-5768</v>
      </c>
      <c r="D37" s="5" t="n">
        <v>-5092</v>
      </c>
    </row>
    <row r="38" spans="1:5">
      <c r="A38" s="4" t="s">
        <v>662</v>
      </c>
    </row>
    <row r="39" spans="1:5">
      <c r="A39" s="3" t="s">
        <v>412</v>
      </c>
    </row>
    <row r="40" spans="1:5">
      <c r="A40" s="4" t="s">
        <v>669</v>
      </c>
      <c r="B40" s="5" t="n">
        <v>18207</v>
      </c>
      <c r="D40" s="5" t="n">
        <v>18062</v>
      </c>
    </row>
    <row r="41" spans="1:5">
      <c r="A41" s="4" t="s">
        <v>663</v>
      </c>
    </row>
    <row r="42" spans="1:5">
      <c r="A42" s="3" t="s">
        <v>412</v>
      </c>
    </row>
    <row r="43" spans="1:5">
      <c r="A43" s="4" t="s">
        <v>669</v>
      </c>
      <c r="B43" s="5" t="n">
        <v>40596</v>
      </c>
      <c r="D43" s="5" t="n">
        <v>37845</v>
      </c>
      <c r="E43" s="5" t="n">
        <v>36209</v>
      </c>
    </row>
    <row r="44" spans="1:5">
      <c r="A44" s="4" t="s">
        <v>664</v>
      </c>
    </row>
    <row r="45" spans="1:5">
      <c r="A45" s="3" t="s">
        <v>412</v>
      </c>
    </row>
    <row r="46" spans="1:5">
      <c r="A46" s="4" t="s">
        <v>669</v>
      </c>
      <c r="B46" s="5" t="n">
        <v>-22389</v>
      </c>
      <c r="D46" s="5" t="n">
        <v>-19783</v>
      </c>
      <c r="E46" s="5" t="n">
        <v>-17975</v>
      </c>
    </row>
    <row r="47" spans="1:5">
      <c r="A47" s="4" t="s">
        <v>665</v>
      </c>
    </row>
    <row r="48" spans="1:5">
      <c r="A48" s="3" t="s">
        <v>412</v>
      </c>
    </row>
    <row r="49" spans="1:5">
      <c r="A49" s="4" t="s">
        <v>669</v>
      </c>
      <c r="B49" s="5" t="n">
        <v>54433</v>
      </c>
      <c r="D49" s="5" t="n">
        <v>56183</v>
      </c>
    </row>
    <row r="50" spans="1:5">
      <c r="A50" s="4" t="s">
        <v>666</v>
      </c>
    </row>
    <row r="51" spans="1:5">
      <c r="A51" s="3" t="s">
        <v>412</v>
      </c>
    </row>
    <row r="52" spans="1:5">
      <c r="A52" s="4" t="s">
        <v>669</v>
      </c>
      <c r="B52" s="5" t="n">
        <v>84568</v>
      </c>
      <c r="D52" s="5" t="n">
        <v>79029</v>
      </c>
      <c r="E52" s="5" t="n">
        <v>78639</v>
      </c>
    </row>
    <row r="53" spans="1:5">
      <c r="A53" s="4" t="s">
        <v>667</v>
      </c>
    </row>
    <row r="54" spans="1:5">
      <c r="A54" s="3" t="s">
        <v>412</v>
      </c>
    </row>
    <row r="55" spans="1:5">
      <c r="A55" s="4" t="s">
        <v>669</v>
      </c>
      <c r="B55" s="5" t="n">
        <v>-30135</v>
      </c>
      <c r="D55" s="5" t="n">
        <v>-22846</v>
      </c>
      <c r="E55" s="6" t="n">
        <v>-23380</v>
      </c>
    </row>
    <row r="56" spans="1:5">
      <c r="A56" s="4" t="s">
        <v>464</v>
      </c>
    </row>
    <row r="57" spans="1:5">
      <c r="A57" s="3" t="s">
        <v>412</v>
      </c>
    </row>
    <row r="58" spans="1:5">
      <c r="A58" s="4" t="s">
        <v>669</v>
      </c>
      <c r="B58" s="5" t="n">
        <v>823</v>
      </c>
      <c r="D58" s="5" t="n">
        <v>277</v>
      </c>
    </row>
    <row r="59" spans="1:5">
      <c r="A59" s="4" t="s">
        <v>677</v>
      </c>
    </row>
    <row r="60" spans="1:5">
      <c r="A60" s="3" t="s">
        <v>412</v>
      </c>
    </row>
    <row r="61" spans="1:5">
      <c r="A61" s="4" t="s">
        <v>669</v>
      </c>
      <c r="B61" s="5" t="n">
        <v>1700</v>
      </c>
      <c r="D61" s="5" t="n">
        <v>1085</v>
      </c>
    </row>
    <row r="62" spans="1:5">
      <c r="A62" s="4" t="s">
        <v>678</v>
      </c>
    </row>
    <row r="63" spans="1:5">
      <c r="A63" s="3" t="s">
        <v>412</v>
      </c>
    </row>
    <row r="64" spans="1:5">
      <c r="A64" s="4" t="s">
        <v>669</v>
      </c>
      <c r="B64" s="6" t="n">
        <v>-877</v>
      </c>
      <c r="D64" s="6" t="n">
        <v>-80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14"/>
  </cols>
  <sheetData>
    <row r="1" spans="1:4">
      <c r="A1" s="1" t="s">
        <v>679</v>
      </c>
      <c r="B1" s="2" t="s">
        <v>1</v>
      </c>
    </row>
    <row r="2" spans="1:4">
      <c r="B2" s="2" t="s">
        <v>680</v>
      </c>
      <c r="C2" s="2" t="s">
        <v>681</v>
      </c>
      <c r="D2" s="2" t="s">
        <v>26</v>
      </c>
    </row>
    <row r="3" spans="1:4">
      <c r="A3" s="3" t="s">
        <v>682</v>
      </c>
    </row>
    <row r="4" spans="1:4">
      <c r="A4" s="4" t="s">
        <v>683</v>
      </c>
      <c r="C4" s="4" t="s">
        <v>684</v>
      </c>
      <c r="D4" s="4" t="s">
        <v>600</v>
      </c>
    </row>
    <row r="5" spans="1:4">
      <c r="A5" s="4" t="s">
        <v>685</v>
      </c>
    </row>
    <row r="6" spans="1:4">
      <c r="A6" s="3" t="s">
        <v>682</v>
      </c>
    </row>
    <row r="7" spans="1:4">
      <c r="A7" s="4" t="s">
        <v>686</v>
      </c>
      <c r="C7" s="6" t="n">
        <v>2800</v>
      </c>
    </row>
    <row r="8" spans="1:4">
      <c r="A8" s="4" t="s">
        <v>687</v>
      </c>
      <c r="C8" s="5" t="n">
        <v>910</v>
      </c>
    </row>
    <row r="9" spans="1:4">
      <c r="A9" s="4" t="s">
        <v>688</v>
      </c>
    </row>
    <row r="10" spans="1:4">
      <c r="A10" s="3" t="s">
        <v>682</v>
      </c>
    </row>
    <row r="11" spans="1:4">
      <c r="A11" s="4" t="s">
        <v>686</v>
      </c>
      <c r="C11" s="5" t="n">
        <v>2800</v>
      </c>
    </row>
    <row r="12" spans="1:4">
      <c r="A12" s="4" t="s">
        <v>687</v>
      </c>
      <c r="C12" s="6" t="n">
        <v>910</v>
      </c>
    </row>
    <row r="13" spans="1:4">
      <c r="A13" s="4" t="s">
        <v>683</v>
      </c>
      <c r="C13" s="4" t="s">
        <v>684</v>
      </c>
    </row>
    <row r="14" spans="1:4">
      <c r="A14" s="4" t="s">
        <v>689</v>
      </c>
      <c r="C14" s="6" t="n">
        <v>7700</v>
      </c>
    </row>
    <row r="15" spans="1:4">
      <c r="A15" s="4" t="s">
        <v>690</v>
      </c>
      <c r="C15" s="4" t="s">
        <v>691</v>
      </c>
    </row>
    <row r="16" spans="1:4">
      <c r="A16" s="4" t="s">
        <v>692</v>
      </c>
      <c r="C16" s="6" t="n">
        <v>1200</v>
      </c>
    </row>
    <row r="17" spans="1:4">
      <c r="A17" s="4" t="s">
        <v>693</v>
      </c>
      <c r="C17" s="4" t="s">
        <v>694</v>
      </c>
    </row>
    <row r="18" spans="1:4">
      <c r="A18" s="4" t="s">
        <v>695</v>
      </c>
      <c r="C18" s="6" t="n">
        <v>900</v>
      </c>
    </row>
    <row r="19" spans="1:4">
      <c r="A19" s="4" t="s">
        <v>696</v>
      </c>
    </row>
    <row r="20" spans="1:4">
      <c r="A20" s="3" t="s">
        <v>682</v>
      </c>
    </row>
    <row r="21" spans="1:4">
      <c r="A21" s="4" t="s">
        <v>697</v>
      </c>
      <c r="C21" s="5" t="n">
        <v>96000</v>
      </c>
    </row>
    <row r="22" spans="1:4">
      <c r="A22" s="4" t="s">
        <v>698</v>
      </c>
      <c r="C22" s="5" t="n">
        <v>22</v>
      </c>
    </row>
    <row r="23" spans="1:4">
      <c r="A23" s="4" t="s">
        <v>699</v>
      </c>
      <c r="C23" s="5" t="n">
        <v>30</v>
      </c>
    </row>
    <row r="24" spans="1:4">
      <c r="A24" s="4" t="s">
        <v>700</v>
      </c>
    </row>
    <row r="25" spans="1:4">
      <c r="A25" s="3" t="s">
        <v>682</v>
      </c>
    </row>
    <row r="26" spans="1:4">
      <c r="A26" s="4" t="s">
        <v>697</v>
      </c>
      <c r="C26" s="5" t="n">
        <v>106000</v>
      </c>
    </row>
    <row r="27" spans="1:4">
      <c r="A27" s="4" t="s">
        <v>698</v>
      </c>
      <c r="C27" s="5" t="n">
        <v>24</v>
      </c>
    </row>
    <row r="28" spans="1:4">
      <c r="A28" s="4" t="s">
        <v>699</v>
      </c>
      <c r="C28" s="5" t="n">
        <v>50</v>
      </c>
    </row>
    <row r="29" spans="1:4">
      <c r="A29" s="4" t="s">
        <v>701</v>
      </c>
    </row>
    <row r="30" spans="1:4">
      <c r="A30" s="3" t="s">
        <v>682</v>
      </c>
    </row>
    <row r="31" spans="1:4">
      <c r="A31" s="4" t="s">
        <v>702</v>
      </c>
      <c r="B31" s="8" t="n">
        <v>40.75</v>
      </c>
    </row>
    <row r="32" spans="1:4">
      <c r="A32" s="4" t="s">
        <v>703</v>
      </c>
    </row>
    <row r="33" spans="1:4">
      <c r="A33" s="3" t="s">
        <v>682</v>
      </c>
    </row>
    <row r="34" spans="1:4">
      <c r="A34" s="4" t="s">
        <v>702</v>
      </c>
      <c r="C34" s="8" t="n">
        <v>45.6</v>
      </c>
    </row>
    <row r="35" spans="1:4">
      <c r="A35" s="4" t="s">
        <v>704</v>
      </c>
    </row>
    <row r="36" spans="1:4">
      <c r="A36" s="3" t="s">
        <v>682</v>
      </c>
    </row>
    <row r="37" spans="1:4">
      <c r="A37" s="4" t="s">
        <v>702</v>
      </c>
      <c r="C37" s="8" t="n">
        <v>49.65</v>
      </c>
    </row>
    <row r="38" spans="1:4">
      <c r="A38" s="4" t="s">
        <v>705</v>
      </c>
    </row>
    <row r="39" spans="1:4">
      <c r="A39" s="3" t="s">
        <v>682</v>
      </c>
    </row>
    <row r="40" spans="1:4">
      <c r="A40" s="4" t="s">
        <v>702</v>
      </c>
      <c r="C40" s="8" t="n">
        <v>51.55</v>
      </c>
    </row>
    <row r="41" spans="1:4">
      <c r="A41" s="4" t="s">
        <v>706</v>
      </c>
    </row>
    <row r="42" spans="1:4">
      <c r="A42" s="3" t="s">
        <v>682</v>
      </c>
    </row>
    <row r="43" spans="1:4">
      <c r="A43" s="4" t="s">
        <v>702</v>
      </c>
      <c r="C43" s="8" t="n">
        <v>52.9</v>
      </c>
    </row>
    <row r="44" spans="1:4">
      <c r="A44" s="4" t="s">
        <v>707</v>
      </c>
    </row>
    <row r="45" spans="1:4">
      <c r="A45" s="3" t="s">
        <v>682</v>
      </c>
    </row>
    <row r="46" spans="1:4">
      <c r="A46" s="4" t="s">
        <v>708</v>
      </c>
      <c r="C46" s="4" t="s">
        <v>709</v>
      </c>
    </row>
    <row r="47" spans="1:4">
      <c r="A47" s="4" t="s">
        <v>710</v>
      </c>
    </row>
    <row r="48" spans="1:4">
      <c r="A48" s="3" t="s">
        <v>682</v>
      </c>
    </row>
    <row r="49" spans="1:4">
      <c r="A49" s="4" t="s">
        <v>686</v>
      </c>
      <c r="C49" s="6" t="n">
        <v>393</v>
      </c>
    </row>
    <row r="50" spans="1:4">
      <c r="A50" s="4" t="s">
        <v>687</v>
      </c>
      <c r="C50" s="6" t="n">
        <v>128</v>
      </c>
    </row>
    <row r="51" spans="1:4">
      <c r="A51" s="4" t="s">
        <v>708</v>
      </c>
      <c r="C51" s="4" t="s">
        <v>709</v>
      </c>
    </row>
    <row r="52" spans="1:4">
      <c r="A52" s="4" t="s">
        <v>697</v>
      </c>
      <c r="C52" s="5" t="n">
        <v>8700</v>
      </c>
    </row>
    <row r="53" spans="1:4">
      <c r="A53" s="4" t="s">
        <v>711</v>
      </c>
      <c r="C53" s="6" t="n">
        <v>1400</v>
      </c>
    </row>
    <row r="54" spans="1:4">
      <c r="A54" s="4" t="s">
        <v>683</v>
      </c>
      <c r="C54" s="4" t="s">
        <v>598</v>
      </c>
    </row>
    <row r="55" spans="1:4">
      <c r="A55" s="4" t="s">
        <v>689</v>
      </c>
      <c r="C55" s="6" t="n">
        <v>360</v>
      </c>
    </row>
    <row r="56" spans="1:4">
      <c r="A56" s="4" t="s">
        <v>690</v>
      </c>
      <c r="C56" s="4" t="s">
        <v>691</v>
      </c>
    </row>
    <row r="57" spans="1:4">
      <c r="A57" s="4" t="s">
        <v>692</v>
      </c>
      <c r="C57" s="6" t="n">
        <v>85</v>
      </c>
    </row>
    <row r="58" spans="1:4">
      <c r="A58" s="4" t="s">
        <v>693</v>
      </c>
      <c r="C58" s="4" t="s">
        <v>694</v>
      </c>
    </row>
    <row r="59" spans="1:4">
      <c r="A59" s="4" t="s">
        <v>695</v>
      </c>
      <c r="C59" s="6" t="n">
        <v>35</v>
      </c>
    </row>
    <row r="60" spans="1:4">
      <c r="A60" s="4" t="s">
        <v>712</v>
      </c>
    </row>
    <row r="61" spans="1:4">
      <c r="A61" s="3" t="s">
        <v>682</v>
      </c>
    </row>
    <row r="62" spans="1:4">
      <c r="A62" s="4" t="s">
        <v>699</v>
      </c>
      <c r="C62" s="5" t="n">
        <v>30</v>
      </c>
    </row>
    <row r="63" spans="1:4">
      <c r="A63" s="4" t="s">
        <v>713</v>
      </c>
    </row>
    <row r="64" spans="1:4">
      <c r="A64" s="3" t="s">
        <v>682</v>
      </c>
    </row>
    <row r="65" spans="1:4">
      <c r="A65" s="4" t="s">
        <v>699</v>
      </c>
      <c r="C65" s="5" t="n">
        <v>50</v>
      </c>
    </row>
    <row r="66" spans="1:4">
      <c r="A66" s="4" t="s">
        <v>714</v>
      </c>
    </row>
    <row r="67" spans="1:4">
      <c r="A67" s="3" t="s">
        <v>682</v>
      </c>
    </row>
    <row r="68" spans="1:4">
      <c r="A68" s="4" t="s">
        <v>702</v>
      </c>
      <c r="C68" s="5" t="n">
        <v>6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5</v>
      </c>
      <c r="B1" s="2" t="s">
        <v>25</v>
      </c>
      <c r="C1" s="2" t="s">
        <v>438</v>
      </c>
      <c r="D1" s="2" t="s">
        <v>26</v>
      </c>
    </row>
    <row r="2" spans="1:4">
      <c r="A2" s="3" t="s">
        <v>412</v>
      </c>
    </row>
    <row r="3" spans="1:4">
      <c r="A3" s="4" t="s">
        <v>63</v>
      </c>
      <c r="B3" s="6" t="n">
        <v>72640</v>
      </c>
      <c r="C3" s="6" t="n">
        <v>72978</v>
      </c>
      <c r="D3" s="6" t="n">
        <v>74245</v>
      </c>
    </row>
    <row r="4" spans="1:4">
      <c r="A4" s="4" t="s">
        <v>716</v>
      </c>
    </row>
    <row r="5" spans="1:4">
      <c r="A5" s="3" t="s">
        <v>412</v>
      </c>
    </row>
    <row r="6" spans="1:4">
      <c r="A6" s="4" t="s">
        <v>63</v>
      </c>
      <c r="B6" s="5" t="n">
        <v>69745</v>
      </c>
    </row>
    <row r="7" spans="1:4">
      <c r="A7" s="4" t="s">
        <v>717</v>
      </c>
    </row>
    <row r="8" spans="1:4">
      <c r="A8" s="3" t="s">
        <v>412</v>
      </c>
    </row>
    <row r="9" spans="1:4">
      <c r="A9" s="4" t="s">
        <v>63</v>
      </c>
      <c r="B9" s="6" t="n">
        <v>28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5</v>
      </c>
      <c r="C2" s="2" t="s">
        <v>26</v>
      </c>
    </row>
    <row r="3" spans="1:3">
      <c r="A3" s="3" t="s">
        <v>650</v>
      </c>
    </row>
    <row r="4" spans="1:3">
      <c r="A4" s="4" t="s">
        <v>651</v>
      </c>
      <c r="B4" s="6" t="n">
        <v>74245</v>
      </c>
    </row>
    <row r="5" spans="1:3">
      <c r="A5" s="4" t="s">
        <v>653</v>
      </c>
      <c r="B5" s="5" t="n">
        <v>72640</v>
      </c>
      <c r="C5" s="6" t="n">
        <v>74245</v>
      </c>
    </row>
    <row r="6" spans="1:3">
      <c r="A6" s="4" t="s">
        <v>654</v>
      </c>
    </row>
    <row r="7" spans="1:3">
      <c r="A7" s="3" t="s">
        <v>650</v>
      </c>
    </row>
    <row r="8" spans="1:3">
      <c r="A8" s="4" t="s">
        <v>651</v>
      </c>
      <c r="B8" s="5" t="n">
        <v>116874</v>
      </c>
      <c r="C8" s="5" t="n">
        <v>114848</v>
      </c>
    </row>
    <row r="9" spans="1:3">
      <c r="A9" s="4" t="s">
        <v>719</v>
      </c>
      <c r="B9" s="5" t="n">
        <v>5596</v>
      </c>
      <c r="C9" s="5" t="n">
        <v>5179</v>
      </c>
    </row>
    <row r="10" spans="1:3">
      <c r="A10" s="4" t="s">
        <v>720</v>
      </c>
      <c r="B10" s="5" t="n">
        <v>-438</v>
      </c>
      <c r="C10" s="5" t="n">
        <v>676</v>
      </c>
    </row>
    <row r="11" spans="1:3">
      <c r="A11" s="4" t="s">
        <v>653</v>
      </c>
      <c r="B11" s="5" t="n">
        <v>125164</v>
      </c>
      <c r="C11" s="5" t="n">
        <v>116874</v>
      </c>
    </row>
    <row r="12" spans="1:3">
      <c r="A12" s="4" t="s">
        <v>661</v>
      </c>
    </row>
    <row r="13" spans="1:3">
      <c r="A13" s="3" t="s">
        <v>650</v>
      </c>
    </row>
    <row r="14" spans="1:3">
      <c r="A14" s="4" t="s">
        <v>651</v>
      </c>
      <c r="B14" s="5" t="n">
        <v>-42629</v>
      </c>
      <c r="C14" s="5" t="n">
        <v>-41355</v>
      </c>
    </row>
    <row r="15" spans="1:3">
      <c r="A15" s="4" t="s">
        <v>720</v>
      </c>
      <c r="B15" s="5" t="n">
        <v>275</v>
      </c>
      <c r="C15" s="5" t="n">
        <v>-486</v>
      </c>
    </row>
    <row r="16" spans="1:3">
      <c r="A16" s="4" t="s">
        <v>653</v>
      </c>
      <c r="B16" s="5" t="n">
        <v>-52524</v>
      </c>
      <c r="C16" s="5" t="n">
        <v>-42629</v>
      </c>
    </row>
    <row r="17" spans="1:3">
      <c r="A17" s="4" t="s">
        <v>717</v>
      </c>
    </row>
    <row r="18" spans="1:3">
      <c r="A18" s="3" t="s">
        <v>650</v>
      </c>
    </row>
    <row r="19" spans="1:3">
      <c r="A19" s="4" t="s">
        <v>651</v>
      </c>
      <c r="B19" s="5" t="n">
        <v>3059</v>
      </c>
    </row>
    <row r="20" spans="1:3">
      <c r="A20" s="4" t="s">
        <v>653</v>
      </c>
      <c r="B20" s="5" t="n">
        <v>2895</v>
      </c>
      <c r="C20" s="5" t="n">
        <v>3059</v>
      </c>
    </row>
    <row r="21" spans="1:3">
      <c r="A21" s="4" t="s">
        <v>721</v>
      </c>
    </row>
    <row r="22" spans="1:3">
      <c r="A22" s="3" t="s">
        <v>650</v>
      </c>
    </row>
    <row r="23" spans="1:3">
      <c r="A23" s="4" t="s">
        <v>651</v>
      </c>
      <c r="B23" s="5" t="n">
        <v>3326</v>
      </c>
    </row>
    <row r="24" spans="1:3">
      <c r="A24" s="4" t="s">
        <v>719</v>
      </c>
      <c r="B24" s="5" t="n">
        <v>186</v>
      </c>
    </row>
    <row r="25" spans="1:3">
      <c r="A25" s="4" t="s">
        <v>720</v>
      </c>
      <c r="B25" s="5" t="n">
        <v>-7</v>
      </c>
    </row>
    <row r="26" spans="1:3">
      <c r="A26" s="4" t="s">
        <v>653</v>
      </c>
      <c r="B26" s="5" t="n">
        <v>3505</v>
      </c>
      <c r="C26" s="5" t="n">
        <v>3326</v>
      </c>
    </row>
    <row r="27" spans="1:3">
      <c r="A27" s="4" t="s">
        <v>722</v>
      </c>
    </row>
    <row r="28" spans="1:3">
      <c r="A28" s="3" t="s">
        <v>650</v>
      </c>
    </row>
    <row r="29" spans="1:3">
      <c r="A29" s="4" t="s">
        <v>651</v>
      </c>
      <c r="B29" s="5" t="n">
        <v>-267</v>
      </c>
    </row>
    <row r="30" spans="1:3">
      <c r="A30" s="4" t="s">
        <v>723</v>
      </c>
      <c r="B30" s="5" t="n">
        <v>-343</v>
      </c>
    </row>
    <row r="31" spans="1:3">
      <c r="A31" s="4" t="s">
        <v>653</v>
      </c>
      <c r="B31" s="6" t="n">
        <v>-610</v>
      </c>
      <c r="C31" s="6" t="n">
        <v>-26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1</v>
      </c>
    </row>
    <row r="2" spans="1:2">
      <c r="B2" s="2" t="s">
        <v>449</v>
      </c>
    </row>
    <row r="3" spans="1:2">
      <c r="A3" s="3" t="s">
        <v>182</v>
      </c>
    </row>
    <row r="4" spans="1:2">
      <c r="A4" s="4" t="s">
        <v>725</v>
      </c>
      <c r="B4" s="6" t="n">
        <v>236</v>
      </c>
    </row>
    <row r="5" spans="1:2">
      <c r="A5" s="4" t="s">
        <v>726</v>
      </c>
      <c r="B5" s="5" t="n">
        <v>45</v>
      </c>
    </row>
    <row r="6" spans="1:2">
      <c r="A6" s="4" t="s">
        <v>727</v>
      </c>
      <c r="B6" s="5" t="n">
        <v>0</v>
      </c>
    </row>
    <row r="7" spans="1:2">
      <c r="A7" s="4" t="s">
        <v>728</v>
      </c>
      <c r="B7" s="6" t="n">
        <v>46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29</v>
      </c>
      <c r="B1" s="2" t="s">
        <v>1</v>
      </c>
    </row>
    <row r="2" spans="1:3">
      <c r="B2" s="2" t="s">
        <v>25</v>
      </c>
      <c r="C2" s="2" t="s">
        <v>26</v>
      </c>
    </row>
    <row r="3" spans="1:3">
      <c r="A3" s="3" t="s">
        <v>236</v>
      </c>
    </row>
    <row r="4" spans="1:3">
      <c r="A4" s="4" t="s">
        <v>730</v>
      </c>
      <c r="B4" s="6" t="n">
        <v>-3</v>
      </c>
      <c r="C4" s="6" t="n">
        <v>-4</v>
      </c>
    </row>
    <row r="5" spans="1:3">
      <c r="A5" s="4" t="s">
        <v>731</v>
      </c>
    </row>
    <row r="6" spans="1:3">
      <c r="A6" s="3" t="s">
        <v>236</v>
      </c>
    </row>
    <row r="7" spans="1:3">
      <c r="A7" s="4" t="s">
        <v>732</v>
      </c>
      <c r="B7" s="5" t="n">
        <v>2319</v>
      </c>
      <c r="C7" s="5" t="n">
        <v>2052</v>
      </c>
    </row>
    <row r="8" spans="1:3">
      <c r="A8" s="4" t="s">
        <v>733</v>
      </c>
      <c r="B8" s="5" t="n">
        <v>193</v>
      </c>
      <c r="C8" s="5" t="n">
        <v>316</v>
      </c>
    </row>
    <row r="9" spans="1:3">
      <c r="A9" s="4" t="s">
        <v>734</v>
      </c>
      <c r="C9" s="5" t="n">
        <v>-31</v>
      </c>
    </row>
    <row r="10" spans="1:3">
      <c r="A10" s="4" t="s">
        <v>735</v>
      </c>
      <c r="B10" s="5" t="n">
        <v>-66</v>
      </c>
      <c r="C10" s="5" t="n">
        <v>-11</v>
      </c>
    </row>
    <row r="11" spans="1:3">
      <c r="A11" s="4" t="s">
        <v>736</v>
      </c>
      <c r="B11" s="5" t="n">
        <v>-16</v>
      </c>
      <c r="C11" s="5" t="n">
        <v>-16</v>
      </c>
    </row>
    <row r="12" spans="1:3">
      <c r="A12" s="4" t="s">
        <v>730</v>
      </c>
      <c r="C12" s="5" t="n">
        <v>-1</v>
      </c>
    </row>
    <row r="13" spans="1:3">
      <c r="A13" s="4" t="s">
        <v>660</v>
      </c>
      <c r="B13" s="5" t="n">
        <v>-2</v>
      </c>
      <c r="C13" s="5" t="n">
        <v>10</v>
      </c>
    </row>
    <row r="14" spans="1:3">
      <c r="A14" s="4" t="s">
        <v>737</v>
      </c>
      <c r="B14" s="6" t="n">
        <v>2428</v>
      </c>
      <c r="C14" s="6" t="n">
        <v>23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47:07Z</dcterms:created>
  <dcterms:modified xmlns:dcterms="http://purl.org/dc/terms/" xmlns:xsi="http://www.w3.org/2001/XMLSchema-instance" xsi:type="dcterms:W3CDTF">2020-02-27T19:47:07Z</dcterms:modified>
</cp:coreProperties>
</file>